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rinciples and Accounting Metho" sheetId="8" state="visible" r:id="rId8"/>
    <sheet xmlns:r="http://schemas.openxmlformats.org/officeDocument/2006/relationships" name="Significant Events and Transact" sheetId="9" state="visible" r:id="rId9"/>
    <sheet xmlns:r="http://schemas.openxmlformats.org/officeDocument/2006/relationships" name="Categories of Financial Assets " sheetId="10" state="visible" r:id="rId10"/>
    <sheet xmlns:r="http://schemas.openxmlformats.org/officeDocument/2006/relationships" name="Cash and Cash Equivalents" sheetId="11" state="visible" r:id="rId11"/>
    <sheet xmlns:r="http://schemas.openxmlformats.org/officeDocument/2006/relationships" name="Trade Receivables" sheetId="12" state="visible" r:id="rId12"/>
    <sheet xmlns:r="http://schemas.openxmlformats.org/officeDocument/2006/relationships" name="Other Current Asset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Non-Current Financial Assets" sheetId="17" state="visible" r:id="rId17"/>
    <sheet xmlns:r="http://schemas.openxmlformats.org/officeDocument/2006/relationships" name="Contingencies" sheetId="18" state="visible" r:id="rId18"/>
    <sheet xmlns:r="http://schemas.openxmlformats.org/officeDocument/2006/relationships" name="Other Current Liabilities" sheetId="19" state="visible" r:id="rId19"/>
    <sheet xmlns:r="http://schemas.openxmlformats.org/officeDocument/2006/relationships" name="Financial Liabilities" sheetId="20" state="visible" r:id="rId20"/>
    <sheet xmlns:r="http://schemas.openxmlformats.org/officeDocument/2006/relationships" name="Employee Benefits" sheetId="21" state="visible" r:id="rId21"/>
    <sheet xmlns:r="http://schemas.openxmlformats.org/officeDocument/2006/relationships" name="Common Shares" sheetId="22" state="visible" r:id="rId22"/>
    <sheet xmlns:r="http://schemas.openxmlformats.org/officeDocument/2006/relationships" name="Nature of Expenses Allocated by" sheetId="23" state="visible" r:id="rId23"/>
    <sheet xmlns:r="http://schemas.openxmlformats.org/officeDocument/2006/relationships" name="Allocation of Personnel Expense" sheetId="24" state="visible" r:id="rId24"/>
    <sheet xmlns:r="http://schemas.openxmlformats.org/officeDocument/2006/relationships" name="Share-Based Compensation" sheetId="25" state="visible" r:id="rId25"/>
    <sheet xmlns:r="http://schemas.openxmlformats.org/officeDocument/2006/relationships" name="Financial Income and Expenses"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Commitments and contingencies" sheetId="29" state="visible" r:id="rId29"/>
    <sheet xmlns:r="http://schemas.openxmlformats.org/officeDocument/2006/relationships" name="Related Parties" sheetId="30" state="visible" r:id="rId30"/>
    <sheet xmlns:r="http://schemas.openxmlformats.org/officeDocument/2006/relationships" name="Breakdown of Revenue and Non-Cu" sheetId="31" state="visible" r:id="rId31"/>
    <sheet xmlns:r="http://schemas.openxmlformats.org/officeDocument/2006/relationships" name="Subsequent Events" sheetId="32" state="visible" r:id="rId32"/>
    <sheet xmlns:r="http://schemas.openxmlformats.org/officeDocument/2006/relationships" name="Principles and Accounting Met33" sheetId="33" state="visible" r:id="rId33"/>
    <sheet xmlns:r="http://schemas.openxmlformats.org/officeDocument/2006/relationships" name="Principles and Accounting Met34" sheetId="34" state="visible" r:id="rId34"/>
    <sheet xmlns:r="http://schemas.openxmlformats.org/officeDocument/2006/relationships" name="Significant Events and Transa35" sheetId="35" state="visible" r:id="rId35"/>
    <sheet xmlns:r="http://schemas.openxmlformats.org/officeDocument/2006/relationships" name="Categories of Financial Asset36" sheetId="36" state="visible" r:id="rId36"/>
    <sheet xmlns:r="http://schemas.openxmlformats.org/officeDocument/2006/relationships" name="Cash and Cash Equivalents (Tabl" sheetId="37" state="visible" r:id="rId37"/>
    <sheet xmlns:r="http://schemas.openxmlformats.org/officeDocument/2006/relationships" name="Trade Receivables (Tables)" sheetId="38" state="visible" r:id="rId38"/>
    <sheet xmlns:r="http://schemas.openxmlformats.org/officeDocument/2006/relationships" name="Other Current Assets (Tables)"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Goodwill (Tables)" sheetId="42" state="visible" r:id="rId42"/>
    <sheet xmlns:r="http://schemas.openxmlformats.org/officeDocument/2006/relationships" name="Contingencies (Tables)" sheetId="43" state="visible" r:id="rId43"/>
    <sheet xmlns:r="http://schemas.openxmlformats.org/officeDocument/2006/relationships" name="Other Current Liabilities (Tabl" sheetId="44" state="visible" r:id="rId44"/>
    <sheet xmlns:r="http://schemas.openxmlformats.org/officeDocument/2006/relationships" name="Financial Liabilities (Tables)" sheetId="45" state="visible" r:id="rId45"/>
    <sheet xmlns:r="http://schemas.openxmlformats.org/officeDocument/2006/relationships" name="Employee Benefits (Tables)" sheetId="46" state="visible" r:id="rId46"/>
    <sheet xmlns:r="http://schemas.openxmlformats.org/officeDocument/2006/relationships" name="Common Shares (Tables)" sheetId="47" state="visible" r:id="rId47"/>
    <sheet xmlns:r="http://schemas.openxmlformats.org/officeDocument/2006/relationships" name="Nature of Expenses Allocated 48" sheetId="48" state="visible" r:id="rId48"/>
    <sheet xmlns:r="http://schemas.openxmlformats.org/officeDocument/2006/relationships" name="Allocation of Personnel Expen49" sheetId="49" state="visible" r:id="rId49"/>
    <sheet xmlns:r="http://schemas.openxmlformats.org/officeDocument/2006/relationships" name="Share-Based Compensation (Table" sheetId="50" state="visible" r:id="rId50"/>
    <sheet xmlns:r="http://schemas.openxmlformats.org/officeDocument/2006/relationships" name="Financial Income and Expenses (" sheetId="51" state="visible" r:id="rId51"/>
    <sheet xmlns:r="http://schemas.openxmlformats.org/officeDocument/2006/relationships" name="Income Taxes (Tables)" sheetId="52" state="visible" r:id="rId52"/>
    <sheet xmlns:r="http://schemas.openxmlformats.org/officeDocument/2006/relationships" name="Earnings Per Share (Tables)" sheetId="53" state="visible" r:id="rId53"/>
    <sheet xmlns:r="http://schemas.openxmlformats.org/officeDocument/2006/relationships" name="Commitments and contingencies (" sheetId="54" state="visible" r:id="rId54"/>
    <sheet xmlns:r="http://schemas.openxmlformats.org/officeDocument/2006/relationships" name="Related Parties (Tables)" sheetId="55" state="visible" r:id="rId55"/>
    <sheet xmlns:r="http://schemas.openxmlformats.org/officeDocument/2006/relationships" name="Breakdown of Revenue and Non-56" sheetId="56" state="visible" r:id="rId56"/>
    <sheet xmlns:r="http://schemas.openxmlformats.org/officeDocument/2006/relationships" name="Principles and Accounting Met57" sheetId="57" state="visible" r:id="rId57"/>
    <sheet xmlns:r="http://schemas.openxmlformats.org/officeDocument/2006/relationships" name="Principles and Accounting Met58" sheetId="58" state="visible" r:id="rId58"/>
    <sheet xmlns:r="http://schemas.openxmlformats.org/officeDocument/2006/relationships" name="Significant Events and Transa59" sheetId="59" state="visible" r:id="rId59"/>
    <sheet xmlns:r="http://schemas.openxmlformats.org/officeDocument/2006/relationships" name="Significant Events and Transa60" sheetId="60" state="visible" r:id="rId60"/>
    <sheet xmlns:r="http://schemas.openxmlformats.org/officeDocument/2006/relationships" name="Significant Events and Transa61" sheetId="61" state="visible" r:id="rId61"/>
    <sheet xmlns:r="http://schemas.openxmlformats.org/officeDocument/2006/relationships" name="Significant Events and Transa62" sheetId="62" state="visible" r:id="rId62"/>
    <sheet xmlns:r="http://schemas.openxmlformats.org/officeDocument/2006/relationships" name="Significant Events and Transa63" sheetId="63" state="visible" r:id="rId63"/>
    <sheet xmlns:r="http://schemas.openxmlformats.org/officeDocument/2006/relationships" name="Categories of Financial Asset64" sheetId="64" state="visible" r:id="rId64"/>
    <sheet xmlns:r="http://schemas.openxmlformats.org/officeDocument/2006/relationships" name="Categories of Financial Asset65" sheetId="65" state="visible" r:id="rId65"/>
    <sheet xmlns:r="http://schemas.openxmlformats.org/officeDocument/2006/relationships" name="Categories of Financial Asset66" sheetId="66" state="visible" r:id="rId66"/>
    <sheet xmlns:r="http://schemas.openxmlformats.org/officeDocument/2006/relationships" name="Categories of Financial Asset67" sheetId="67" state="visible" r:id="rId67"/>
    <sheet xmlns:r="http://schemas.openxmlformats.org/officeDocument/2006/relationships" name="Cash and Cash Equivalents - Bre" sheetId="68" state="visible" r:id="rId68"/>
    <sheet xmlns:r="http://schemas.openxmlformats.org/officeDocument/2006/relationships" name="Cash and Cash Equivalents - All" sheetId="69" state="visible" r:id="rId69"/>
    <sheet xmlns:r="http://schemas.openxmlformats.org/officeDocument/2006/relationships" name="Trade Receivables - Net Book Va" sheetId="70" state="visible" r:id="rId70"/>
    <sheet xmlns:r="http://schemas.openxmlformats.org/officeDocument/2006/relationships" name="Trade Receivables - Allowance f" sheetId="71" state="visible" r:id="rId71"/>
    <sheet xmlns:r="http://schemas.openxmlformats.org/officeDocument/2006/relationships" name="Other Current Assets (Details)" sheetId="72" state="visible" r:id="rId72"/>
    <sheet xmlns:r="http://schemas.openxmlformats.org/officeDocument/2006/relationships" name="Property, Plant, and Equipmen73" sheetId="73" state="visible" r:id="rId73"/>
    <sheet xmlns:r="http://schemas.openxmlformats.org/officeDocument/2006/relationships" name="Intangible assets - Schedule of" sheetId="74" state="visible" r:id="rId74"/>
    <sheet xmlns:r="http://schemas.openxmlformats.org/officeDocument/2006/relationships" name="Intangible assets - Schedule 75" sheetId="75" state="visible" r:id="rId75"/>
    <sheet xmlns:r="http://schemas.openxmlformats.org/officeDocument/2006/relationships" name="Goodwill - Schedule of Goodwill" sheetId="76" state="visible" r:id="rId76"/>
    <sheet xmlns:r="http://schemas.openxmlformats.org/officeDocument/2006/relationships" name="Goodwill - Additional Informati" sheetId="77" state="visible" r:id="rId77"/>
    <sheet xmlns:r="http://schemas.openxmlformats.org/officeDocument/2006/relationships" name="Non-Current Financial Assets (D" sheetId="78" state="visible" r:id="rId78"/>
    <sheet xmlns:r="http://schemas.openxmlformats.org/officeDocument/2006/relationships" name="Contingencies (Details)" sheetId="79" state="visible" r:id="rId79"/>
    <sheet xmlns:r="http://schemas.openxmlformats.org/officeDocument/2006/relationships" name="Other Current Liabilities (Deta" sheetId="80" state="visible" r:id="rId80"/>
    <sheet xmlns:r="http://schemas.openxmlformats.org/officeDocument/2006/relationships" name="Financial Liabilities - Changes" sheetId="81" state="visible" r:id="rId81"/>
    <sheet xmlns:r="http://schemas.openxmlformats.org/officeDocument/2006/relationships" name="Financial Liabilities - Loans a" sheetId="82" state="visible" r:id="rId82"/>
    <sheet xmlns:r="http://schemas.openxmlformats.org/officeDocument/2006/relationships" name="Financial Liabilities - Additio" sheetId="83" state="visible" r:id="rId83"/>
    <sheet xmlns:r="http://schemas.openxmlformats.org/officeDocument/2006/relationships" name="Financial Liabilities - Maturit" sheetId="84" state="visible" r:id="rId84"/>
    <sheet xmlns:r="http://schemas.openxmlformats.org/officeDocument/2006/relationships" name="Employee Benefits - Schedule of" sheetId="85" state="visible" r:id="rId85"/>
    <sheet xmlns:r="http://schemas.openxmlformats.org/officeDocument/2006/relationships" name="Employee Benefits - Schedule 86" sheetId="86" state="visible" r:id="rId86"/>
    <sheet xmlns:r="http://schemas.openxmlformats.org/officeDocument/2006/relationships" name="Employee Benefits - Schedule 87" sheetId="87" state="visible" r:id="rId87"/>
    <sheet xmlns:r="http://schemas.openxmlformats.org/officeDocument/2006/relationships" name="Employee Benefits - Schedule 88" sheetId="88" state="visible" r:id="rId88"/>
    <sheet xmlns:r="http://schemas.openxmlformats.org/officeDocument/2006/relationships" name="Common Shares (Details)" sheetId="89" state="visible" r:id="rId89"/>
    <sheet xmlns:r="http://schemas.openxmlformats.org/officeDocument/2006/relationships" name="Nature of Expenses Allocated 90" sheetId="90" state="visible" r:id="rId90"/>
    <sheet xmlns:r="http://schemas.openxmlformats.org/officeDocument/2006/relationships" name="Nature of Expenses Allocated 91" sheetId="91" state="visible" r:id="rId91"/>
    <sheet xmlns:r="http://schemas.openxmlformats.org/officeDocument/2006/relationships" name="Nature of Expenses Allocated 92" sheetId="92" state="visible" r:id="rId92"/>
    <sheet xmlns:r="http://schemas.openxmlformats.org/officeDocument/2006/relationships" name="Nature of Expenses Allocated 93" sheetId="93" state="visible" r:id="rId93"/>
    <sheet xmlns:r="http://schemas.openxmlformats.org/officeDocument/2006/relationships" name="Allocation of Personnel Expen94" sheetId="94" state="visible" r:id="rId94"/>
    <sheet xmlns:r="http://schemas.openxmlformats.org/officeDocument/2006/relationships" name="Allocation of Personnel Expen95" sheetId="95" state="visible" r:id="rId95"/>
    <sheet xmlns:r="http://schemas.openxmlformats.org/officeDocument/2006/relationships" name="Share-Based Compensation - Narr" sheetId="96" state="visible" r:id="rId96"/>
    <sheet xmlns:r="http://schemas.openxmlformats.org/officeDocument/2006/relationships" name="Share-Based Compensation - Deta" sheetId="97" state="visible" r:id="rId97"/>
    <sheet xmlns:r="http://schemas.openxmlformats.org/officeDocument/2006/relationships" name="Share-Based Compensation - Chan" sheetId="98" state="visible" r:id="rId98"/>
    <sheet xmlns:r="http://schemas.openxmlformats.org/officeDocument/2006/relationships" name="Share-Based Compensation - Brea" sheetId="99" state="visible" r:id="rId99"/>
    <sheet xmlns:r="http://schemas.openxmlformats.org/officeDocument/2006/relationships" name="Share-Based Compensation - D100" sheetId="100" state="visible" r:id="rId100"/>
    <sheet xmlns:r="http://schemas.openxmlformats.org/officeDocument/2006/relationships" name="Share-Based Compensation - C101" sheetId="101" state="visible" r:id="rId101"/>
    <sheet xmlns:r="http://schemas.openxmlformats.org/officeDocument/2006/relationships" name="Share-Based Compensation - B102" sheetId="102" state="visible" r:id="rId102"/>
    <sheet xmlns:r="http://schemas.openxmlformats.org/officeDocument/2006/relationships" name="Share-Based Compensation - Shar" sheetId="103" state="visible" r:id="rId103"/>
    <sheet xmlns:r="http://schemas.openxmlformats.org/officeDocument/2006/relationships" name="Financial Income and Expenses -" sheetId="104" state="visible" r:id="rId104"/>
    <sheet xmlns:r="http://schemas.openxmlformats.org/officeDocument/2006/relationships" name="Financial Income and Expense105" sheetId="105" state="visible" r:id="rId105"/>
    <sheet xmlns:r="http://schemas.openxmlformats.org/officeDocument/2006/relationships" name="Income Taxes - Schedule of Prov" sheetId="106" state="visible" r:id="rId106"/>
    <sheet xmlns:r="http://schemas.openxmlformats.org/officeDocument/2006/relationships" name="Income Taxes - Additional Infor" sheetId="107" state="visible" r:id="rId107"/>
    <sheet xmlns:r="http://schemas.openxmlformats.org/officeDocument/2006/relationships" name="Income Taxes - Reconciliation B" sheetId="108" state="visible" r:id="rId108"/>
    <sheet xmlns:r="http://schemas.openxmlformats.org/officeDocument/2006/relationships" name="Income Taxes - Schedule of Defe" sheetId="109" state="visible" r:id="rId109"/>
    <sheet xmlns:r="http://schemas.openxmlformats.org/officeDocument/2006/relationships" name="Earnings Per Share - Basic Earn" sheetId="110" state="visible" r:id="rId110"/>
    <sheet xmlns:r="http://schemas.openxmlformats.org/officeDocument/2006/relationships" name="Earnings Per Share - Diluted Ea" sheetId="111" state="visible" r:id="rId111"/>
    <sheet xmlns:r="http://schemas.openxmlformats.org/officeDocument/2006/relationships" name="Earnings Per Share - Weighted A"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114" sheetId="114" state="visible" r:id="rId114"/>
    <sheet xmlns:r="http://schemas.openxmlformats.org/officeDocument/2006/relationships" name="Related Parties (Details)" sheetId="115" state="visible" r:id="rId115"/>
    <sheet xmlns:r="http://schemas.openxmlformats.org/officeDocument/2006/relationships" name="Breakdown of Revenue and Non116" sheetId="116" state="visible" r:id="rId116"/>
    <sheet xmlns:r="http://schemas.openxmlformats.org/officeDocument/2006/relationships" name="Breakdown of Revenue and Non117" sheetId="117" state="visible" r:id="rId117"/>
    <sheet xmlns:r="http://schemas.openxmlformats.org/officeDocument/2006/relationships" name="Breakdown of Revenue and Non118" sheetId="118" state="visible" r:id="rId118"/>
    <sheet xmlns:r="http://schemas.openxmlformats.org/officeDocument/2006/relationships" name="Breakdown of Revenue and Non119" sheetId="119" state="visible" r:id="rId119"/>
  </sheets>
  <definedNames/>
  <calcPr calcId="124519" fullCalcOnLoad="1"/>
</workbook>
</file>

<file path=xl/sharedStrings.xml><?xml version="1.0" encoding="utf-8"?>
<sst xmlns="http://schemas.openxmlformats.org/spreadsheetml/2006/main" uniqueCount="1255">
  <si>
    <t>Document and Entity Information - USD ($) $ in Billions</t>
  </si>
  <si>
    <t>12 Months Ended</t>
  </si>
  <si>
    <t>Dec. 31, 2017</t>
  </si>
  <si>
    <t>Jan. 31, 2018</t>
  </si>
  <si>
    <t>Jun. 30, 2017</t>
  </si>
  <si>
    <t>Document and Entity Information [Abstract]</t>
  </si>
  <si>
    <t>Entity Registrant Name</t>
  </si>
  <si>
    <t>Criteo S.A.</t>
  </si>
  <si>
    <t>Entity Central Index Key</t>
  </si>
  <si>
    <t>Current Fiscal Year End Date</t>
  </si>
  <si>
    <t>--12-31</t>
  </si>
  <si>
    <t>Entity Current Reporting Status</t>
  </si>
  <si>
    <t>Yes</t>
  </si>
  <si>
    <t>Entity Filer Category</t>
  </si>
  <si>
    <t>Large Accelerated Filer</t>
  </si>
  <si>
    <t>Document Fiscal Year Focus</t>
  </si>
  <si>
    <t>Document Fiscal Period Focus</t>
  </si>
  <si>
    <t>FY</t>
  </si>
  <si>
    <t>Document Type</t>
  </si>
  <si>
    <t>10-K</t>
  </si>
  <si>
    <t>Amendment Flag</t>
  </si>
  <si>
    <t>false</t>
  </si>
  <si>
    <t>Document Period End Date</t>
  </si>
  <si>
    <t>Dec. 31,
		2017</t>
  </si>
  <si>
    <t>Entity Common Stock, Shares Outstanding (in shares)</t>
  </si>
  <si>
    <t>Entity Well-known Seasoned Issuer</t>
  </si>
  <si>
    <t>Entity Voluntary Filers</t>
  </si>
  <si>
    <t>No</t>
  </si>
  <si>
    <t>Entity Public Float</t>
  </si>
  <si>
    <t>Consolidated Statements of Financial Position - USD ($) $ in Thousands</t>
  </si>
  <si>
    <t>Dec. 31, 2016</t>
  </si>
  <si>
    <t>Current assets:</t>
  </si>
  <si>
    <t>Cash and cash equivalents</t>
  </si>
  <si>
    <t>Trade receivables, net of allowances</t>
  </si>
  <si>
    <t>Income taxes</t>
  </si>
  <si>
    <t>Other taxes</t>
  </si>
  <si>
    <t>Other current assets</t>
  </si>
  <si>
    <t>Total current assets</t>
  </si>
  <si>
    <t>Property, plant and equipment, net</t>
  </si>
  <si>
    <t>Intangible assets, net</t>
  </si>
  <si>
    <t>Goodwill</t>
  </si>
  <si>
    <t>Non-current financial assets</t>
  </si>
  <si>
    <t>Deferred tax assets</t>
  </si>
  <si>
    <t>Total non current assets</t>
  </si>
  <si>
    <t>Total assets</t>
  </si>
  <si>
    <t>Current liabilities:</t>
  </si>
  <si>
    <t>Trade payables</t>
  </si>
  <si>
    <t>Contingencies</t>
  </si>
  <si>
    <t>Financial liabilities - current portion</t>
  </si>
  <si>
    <t>Employee-related payables</t>
  </si>
  <si>
    <t>Other current liabilities</t>
  </si>
  <si>
    <t>Total current liabilities</t>
  </si>
  <si>
    <t>Deferred tax liabilities</t>
  </si>
  <si>
    <t>Retirement benefit obligation</t>
  </si>
  <si>
    <t>Financial liabilities - non current portion</t>
  </si>
  <si>
    <t>Other non-current liabilities</t>
  </si>
  <si>
    <t>Total non-current liabilities</t>
  </si>
  <si>
    <t>Total liabilities</t>
  </si>
  <si>
    <t>Commitments and contingencies</t>
  </si>
  <si>
    <t xml:space="preserve"> </t>
  </si>
  <si>
    <t>Shareholders' equity:</t>
  </si>
  <si>
    <t>Common shares, €0.025 par value, 63,978,204 and 66,085,097 shares authorized, issued and outstanding at December 31, 2016 and 2017, respectively.</t>
  </si>
  <si>
    <t>Additional paid-in capital</t>
  </si>
  <si>
    <t>Accumulated other comprehensive loss</t>
  </si>
  <si>
    <t>Retained earnings</t>
  </si>
  <si>
    <t>Equity - attributable to shareholders of Criteo S.A.</t>
  </si>
  <si>
    <t>Non-controlling interests</t>
  </si>
  <si>
    <t>Total equity</t>
  </si>
  <si>
    <t>Total equity and liabilities</t>
  </si>
  <si>
    <t>Consolidated Statements of Financial Position (Parenthetical) - € / shares</t>
  </si>
  <si>
    <t>Statement of Financial Position [Abstract]</t>
  </si>
  <si>
    <t>Common shares, par value (in Euro per share)</t>
  </si>
  <si>
    <t>Common shares authorized (in shares)</t>
  </si>
  <si>
    <t>Common shares issued (in shares)</t>
  </si>
  <si>
    <t>Common shares outstanding (in shares)</t>
  </si>
  <si>
    <t>Consolidated Statements of Income - USD ($) $ in Thousands</t>
  </si>
  <si>
    <t>Dec. 31, 2015</t>
  </si>
  <si>
    <t>Income Statement [Abstract]</t>
  </si>
  <si>
    <t>Revenue</t>
  </si>
  <si>
    <t>Cost of revenue</t>
  </si>
  <si>
    <t>Traffic acquisition costs</t>
  </si>
  <si>
    <t>Other cost of revenue</t>
  </si>
  <si>
    <t>Gross profit</t>
  </si>
  <si>
    <t>Operating expenses:</t>
  </si>
  <si>
    <t>Research and development expenses</t>
  </si>
  <si>
    <t>Sales and operations expenses</t>
  </si>
  <si>
    <t>General and administrative expenses</t>
  </si>
  <si>
    <t>Total operating expenses</t>
  </si>
  <si>
    <t>Income from operations</t>
  </si>
  <si>
    <t>Financial expense</t>
  </si>
  <si>
    <t>Income before taxes</t>
  </si>
  <si>
    <t>Provision for income taxes</t>
  </si>
  <si>
    <t>Net income</t>
  </si>
  <si>
    <t>Net income available to shareholders of Criteo S.A.</t>
  </si>
  <si>
    <t>Net income available to non-controlling interests</t>
  </si>
  <si>
    <t>Net income allocated to shareholders per share:</t>
  </si>
  <si>
    <t>Net income allocated to shareholders per share, Basic (in dollars per share)</t>
  </si>
  <si>
    <t>Net income allocated to shareholders per share, Diluted (in dollars per share)</t>
  </si>
  <si>
    <t>Weighted average shares outstanding, Basic (in shares)</t>
  </si>
  <si>
    <t>Weighted average shares outstanding used in computing per share amounts, Diluted (in shares)</t>
  </si>
  <si>
    <t>Consolidated Statements of Comprehensive Income - USD ($) $ in Thousands</t>
  </si>
  <si>
    <t>Statement of Comprehensive Income [Abstract]</t>
  </si>
  <si>
    <t>Other Comprehensive Income (Loss), Foreign Currency Transaction and Translation Adjustment, Net of Tax [Abstract]</t>
  </si>
  <si>
    <t>Foreign currency translation differences, net of taxes</t>
  </si>
  <si>
    <t>Foreign currency translation differences</t>
  </si>
  <si>
    <t>Income tax effect</t>
  </si>
  <si>
    <t>Other Comprehensive (Income) Loss, Defined Benefit Plan, after Reclassification Adjustment, after Tax [Abstract]</t>
  </si>
  <si>
    <t>Actuarial (losses) gains on employee benefits, net of taxes</t>
  </si>
  <si>
    <t>Actuarial (losses) gains on employee benefits</t>
  </si>
  <si>
    <t>Other Comprehensive Income (Loss), Derivatives Qualifying as Hedges, Net of Tax [Abstract]</t>
  </si>
  <si>
    <t>Financial instruments, net of taxes</t>
  </si>
  <si>
    <t>Fair value change on financial instruments</t>
  </si>
  <si>
    <t>Comprehensive income</t>
  </si>
  <si>
    <t>Attributable to shareholders of Criteo S.A.</t>
  </si>
  <si>
    <t>Attributable to non-controlling interests</t>
  </si>
  <si>
    <t>Consolidated Statements of Changes in Shareholders' Equity - USD ($) $ in Thousands</t>
  </si>
  <si>
    <t>Total</t>
  </si>
  <si>
    <t>Share capital</t>
  </si>
  <si>
    <t>Accumulated other comprehensive (loss) income</t>
  </si>
  <si>
    <t>Non controlling interests</t>
  </si>
  <si>
    <t>Beginning balance (in shares) at Dec. 31, 2014</t>
  </si>
  <si>
    <t>Beginning balance at Dec. 31, 2014</t>
  </si>
  <si>
    <t>Increase (Decrease) in Stockholders' Equity [Roll Forward]</t>
  </si>
  <si>
    <t>Other comprehensive income (loss)</t>
  </si>
  <si>
    <t>Issuance of ordinary shares (in shares)</t>
  </si>
  <si>
    <t>Issuance of ordinary shares</t>
  </si>
  <si>
    <t>Shared-based compensation</t>
  </si>
  <si>
    <t>Other changes in equity</t>
  </si>
  <si>
    <t>Ending balance (in shares) at Dec. 31, 2015</t>
  </si>
  <si>
    <t>Ending balance at Dec. 31, 2015</t>
  </si>
  <si>
    <t>Ending balance (in shares) at Dec. 31, 2016</t>
  </si>
  <si>
    <t>Ending balance at Dec. 31, 2016</t>
  </si>
  <si>
    <t>Cumulative effect of new accounting principle in period of adoption | Accounting Standards Update 2016-09</t>
  </si>
  <si>
    <t>[1]</t>
  </si>
  <si>
    <t>Ending balance (in shares) at Dec. 31, 2017</t>
  </si>
  <si>
    <t>Ending balance at Dec. 31, 2017</t>
  </si>
  <si>
    <t>From January 1, 2017, we adopted ASU 2016-09, Compensation-Stock Compensation (Topic 718): Improvement to Employee Share-based Payment Accounting issued by the Financial Accounting Standards Board (FASB), which among other items, simplifies certain aspects of the accounting for share-based payment transactions to employees. The new standard particularly requires excess tax benefits and tax deficiencies to be recorded in the statements of income as a component of the provision for income taxes when stock awards vest or are settled. The effective date is January 1, 2017. Upon adoption, a cumulative effect of $10.6 million of this change has been recognized through retained earnings.</t>
  </si>
  <si>
    <t>Consolidated Statements of Cash Flows - USD ($) $ in Thousands</t>
  </si>
  <si>
    <t>Cash From (Used in) Operating Activities [Abstract]</t>
  </si>
  <si>
    <t>Non-cash and non-operating items [Abstract]</t>
  </si>
  <si>
    <t>Non-cash and non-operating items</t>
  </si>
  <si>
    <t>Amortization and provisions</t>
  </si>
  <si>
    <t>Equity awards compensation expense</t>
  </si>
  <si>
    <t>Net gain (or loss) on disposal of non-current assets</t>
  </si>
  <si>
    <t>Interest accrued and non-cash financial income and expenses</t>
  </si>
  <si>
    <t>Change in deferred taxes</t>
  </si>
  <si>
    <t>Income tax for the period</t>
  </si>
  <si>
    <t>Other</t>
  </si>
  <si>
    <t>Change in working capital requirement [Abstract]</t>
  </si>
  <si>
    <t>Change in working capital</t>
  </si>
  <si>
    <t>(Increase) in trade receivables</t>
  </si>
  <si>
    <t>Increase in trade payables</t>
  </si>
  <si>
    <t>(Increase) in other current assets</t>
  </si>
  <si>
    <t>Increase in other current liabilities</t>
  </si>
  <si>
    <t>Income taxes paid</t>
  </si>
  <si>
    <t>Cash from operating activities</t>
  </si>
  <si>
    <t>Cash From (Used in) Investing Activities [Abstract]</t>
  </si>
  <si>
    <t>Acquisition of intangibles assets, property, plant and equipment</t>
  </si>
  <si>
    <t>Change in accounts payable related to intangible assets, property, plant and equipment</t>
  </si>
  <si>
    <t>Payments for acquired businesses, net of cash acquired</t>
  </si>
  <si>
    <t>Change in other financial non-current assets</t>
  </si>
  <si>
    <t>Cash used to investing activities</t>
  </si>
  <si>
    <t>Cash From (Used in) Financing Activities [Abstract]</t>
  </si>
  <si>
    <t>Issuance of long term borrowings</t>
  </si>
  <si>
    <t>Repayment of borrowings</t>
  </si>
  <si>
    <t>[2]</t>
  </si>
  <si>
    <t>Proceeds from capital increase</t>
  </si>
  <si>
    <t>Change in other financial liabilities</t>
  </si>
  <si>
    <t>Cash from (used) financing activities</t>
  </si>
  <si>
    <t>Change in net cash and cash equivalents</t>
  </si>
  <si>
    <t>Net cash and cash equivalents - beginning of period</t>
  </si>
  <si>
    <t>Effect of exchange rate changes on cash and cash equivalents</t>
  </si>
  <si>
    <t>Net cash and cash equivalents - end of period</t>
  </si>
  <si>
    <t>Shared-based compensation expense</t>
  </si>
  <si>
    <t>Interest paid</t>
  </si>
  <si>
    <t>Of which $41.6 million and $69.9 million of equity awards compensation expense consisted of share-based compensation expense according to ASC 718 Compensation - stock compensation for the twelve month period ended December 31, 2016 and 2017, respectively.</t>
  </si>
  <si>
    <t>Interest paid for the years ended December 31, 2016 and 2017 amounted to $1.3 million and $2.9 million respectively, and was immaterial for the year ended December 31, 2015.</t>
  </si>
  <si>
    <t>Principles and Accounting Methods</t>
  </si>
  <si>
    <t>Accounting Policies [Abstract]</t>
  </si>
  <si>
    <t>Criteo S.A. was initially incorporated as a société par actions simplifiée, or S.A.S., under the laws of the French Republic on November 3, 2005, for a period of 99 years and subsequently converted to a société anonyme, or S.A. Criteo S.A. is a global technology company specialized in digital performance marketing. We strive to deliver post-click sales to our advertiser clients at scale across multiple digital marketing channels, and according to the client's targeted return on investment. In these notes, Criteo S.A. is referred to as the Parent company and together with its subsidiaries, collectively, as "Criteo," the "Company," the "Group," or "we". We are a global commerce marketing technology company. We help commerce companies and brand manufacturers acquire, convert and re-engage their customers, using shopping data, predictive technology and massive consumer reach. Principles and Accounting Methods Basis of Preparation We prepared the consolidated financial statements in accordance with the U.S generally accepted accounting principals (“U.S. GAAP”). The consolidated financial statements include the accounts of Criteo S.A and its wholly owned subsidiaries. All intercompany balances and transactions have been eliminated. Consolidation Methods We have control over all our subsidiaries, and consequently they are all fully consolidated. Intercompany transactions and balances have been eliminated. The table below presents at each period’s end and for all entities included in the consolidation scope the following information: the country of incorporation and the percentage of voting rights and ownership interests. 2016 2017 Country Voting rights Ownership Interest Voting rights Ownership Interest Consolidation Method Parent company Criteo S.A France 100 % 100 % 100 % 100 % Parent company French subsidiaries Criteo France SAS France 100 % 100 % 100 % 100 % Fully consolidated Criteo Finance SAS France 100 % 100 % 100 % 100 % Fully consolidated Foreign subsidiaries Criteo Ltd United Kingdom 100 % 100 % 100 % 100 % Fully consolidated Criteo Corp United States 100 % 100 % 100 % 100 % Fully consolidated Criteo Gmbh Germany 100 % 100 % 100 % 100 % Fully consolidated Criteo KK Japan 66 % 66 % 66 % 66 % Fully consolidated Criteo Do Brasil LTDA Brazil 100 % 100 % 100 % 100 % Fully consolidated Criteo BV The Netherlands 100 % 100 % 100 % 100 % Fully consolidated Criteo Pty Australia 100 % 100 % 100 % 100 % Fully consolidated Criteo Srl Italy 100 % 100 % 100 % 100 % Fully consolidated Criteo Advertising (Beijng) Co. Ltd China 100 % 100 % 100 % 100 % Fully consolidated Criteo Singapore Pte. Ltd. Singapore 100 % 100 % 100 % 100 % Fully consolidated Criteo LLC Russia 100 % 100 % 100 % 100 % Fully consolidated Criteo Europa S.L. Spain 100 % 100 % 100 % 100 % Fully consolidated Criteo Espana S.L. Spain 100 % 100 % 100 % 100 % Fully consolidated Criteo Canada Corp. Canada 100 % 100 % 100 % 100 % Fully consolidated Criteo Reklamcılık Hizmetleri ve Ticaret Anonim Şirketi Turkey 100 % 100 % 100 % 100 % Fully consolidated Criteo MEA FZ-LLC United Arab Emirates 100 % 100 % 100 % 100 % Fully consolidated Criteo India Private Ltd. India 100 % 100 % 100 % 100 % Fully consolidated HookLogic Ltd United Kingdom 100 % 100 % 100 % 100 % Fully consolidated HookLogic, Inc. (*) United States 100 % 100 % - - - HookLogic Brasil Solucoes EM tecnologia Ltda (*) Brazil 100 % 100 % - - - (*) merged with Criteo Corp. and Criteo do Brasil LTDA respectively. Use of Estimates The preparation of our Consolidated Financial Statements requires the use of estimates, assumptions and judgments that affect the reported amounts of assets, liabilities, revenue and expenses. We base our estimates and assumptions on historical experience and other factors that we believe to be reasonable under the circumstances. We evaluate our estimates and assumptions on an ongoing basis. Our actual results may differ from these estimates. The most significant areas that require management judgment and estimates relate to (1) the recognition of revenue and particularly, the determination as to whether revenue should be reported on a gross or a net basis; (2) the evaluation of our trade receivables and the recognition of a valuation allowance for doubtful accounts; (3) the recognition of our deferred tax assets considering the subsidiaries projected taxable profit for future years (4) the evaluation of uncertain tax positions considering our transfer pricing policies and research tax credits in the United States and France; (5) the recognition of income tax positions considering the 2017 Tax Cuts and Jobs Act enacted in December 2017 in the US; (6) the recognition and measurement of goodwill and intangible assets and particularly costs capitalized in relation to our customized internal-use software; and (7) the measurement of share-based compensation and related expenses. Business combinations We include the results of operations of the businesses that we acquire as of the acquisition date.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Intangible Assets Acquired intangible assets are accounted for at acquisition cost, less accumulated amortization. Acquired intangible assets are primarily composed of software amortized on a straight-line basis over their estimated useful lives comprised between one and three years. Intangible assets are reviewed for impairment whenever events or changes in circumstances such as, but not limited to, significant declines in revenue, earnings or cash flows or material adverse changes in the business climate indicate that the carrying amount of an asset may be impaired.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Amortization of these costs begins when assets are placed in service and is calculated on a straight-line basis over the assets’ useful lives estimated at three to five years. Property, Plant and Equipment Property, plant and equipment are accounted for at acquisition cost less cumulative depreciation and any impairment loss. Depreciation is calculated on a straight-line basis over the assets’ estimated useful lives as follows: Fixtures and fittings ........................................................................................................................ 5 to 10 years Furniture and equipment (servers and IT equipment in data centers and office equipment)............ 1 to 5 years Leasehold improvements are depreciated over their useful life or over the lease term, whichever is shorter. The gains and losses on disposal of assets are determined by comparing selling price with the net book value of the disposed asset. Impairment of Assets Goodwill and Intangible Assets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purchased intangible assets and whether events or changes in circumstances warrant a revision to the remaining periods of amortization. Goodwill is not amortized and is tested for impairment at least annually or whenever events or changes in circumstances indicate that the carrying value may not be recoverable. The Company has determined that it operates as a single reporting unit and has selected December 31 as the date to perform its annual impairment test. In the impairment assessment of its goodwill, the Company performs a two-step impairment test, which involves assumptions regarding estimated future cash flows to be derived from the Company. If these estimates or their related assumptions change in the future, the Company may be required to record impairment for these assets.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The impairment loss to be recognized would be calculated by comparing the implied fair value of the Company to its net book value. In calculating the implied fair value of the Company’s goodwill, the fair value of the Company would be allocated to all of the other assets and liabilities based on their fair values. The excess of the fair value of the Company over the amount assigned to its other assets and liabilities is the implied fair value of goodwill. An impairment loss would be recognized in the Consolidated Statement of Income when the carrying amount of goodwill exceeds its implied fair value. With respect to intangible assets, acquired intangible assets are accounted for at acquisition cost less cumulative amortization and any impairment loss. Acquired intangible assets are amortized over their estimated useful lives of one to five years on a straight-line method. Intangible assets are reviewed for impairment whenever events or changes in circumstances such as, but not limited to, significant declines in revenue, earnings or cash flows or material adverse changes in the financial and economic environment indicate that the carrying amount of an asset may be impaired. Property, Plant and Equipment and Impairment of Long-lived Assets The Company periodically reviews long-lived assets for impairment whenever events or changes in circumstances indicate that the carrying amount of an asset is impaired or the estimated useful life is no longer appropriate. If indicators of impairment exist and the undiscounted projected cash flows associated with an asset are less than the carrying amount of the asset, an impairment loss is recorded to write the asset down to its estimated fair value. Fair value is estimated based on discounted future cash flows. Leases The Company leases various facilities under agreements accounted for as operating leases. For leases that contain escalation or rent concessions provisions, management recognizes rent expense during the lease term on a straight-line basis over the term of the lease. The difference between rent paid and straight-line rent expense is recorded as a deferred rent liability in the accompanying Consolidated Statement of Financial Position. Financial Assets and Liabilities, Excluding Derivative Financial Instruments Financial assets, excluding cash and cash equivalents, consist exclusively of loans and receivables. Loans and receivables are non-derivative financial assets with a payment, which is fixed or can be determined, not listed on an active market. They are included in current assets, except those that mature more than twelve months after the reporting date. Loans are measured at amortized cost using the effective interest method. The recoverable amount of loans and advances is estimated whenever there is an indication that the asset may be impaired and at least on each reporting date. If the recoverable amount is lower than the carrying amount, an impairment loss is recognized in the Consolidated Statements of Income. Financial liabilities are initially recorded at their fair value at the transaction date. Subsequently they are measured at amortized cost using the effective interest method. We carry our accounts receivable at net realizable value. On a periodic basis, our management evaluates our accounts receivable and determines whether to provide an allowance or if any accounts should be written down and charged to expense as a bad debt. The evaluation is based on, among other factors, a past history of collections, current credit conditions, the ageing of the receivable and a past history of write downs. A receivable is considered past due if we have not received payments based on agreed-upon terms. A higher default rate than estimated or a deterioration in our clients’ creditworthiness could have an adverse impact on our future results. Allowances for doubtful accounts on trade receivables are recorded in “sales and operations expenses” in our Consolidated Statements of Income. We generally do not require any security or collateral to support our receivables. Derivative financial instruments We buy and sell derivative financial instruments (mainly put, forward buying and selling) in order to manage and reduce our exposure to the risk of exchange rate fluctuations. We deal only with major financial institutions. Under the ASC 815 – Derivatives and hedging , financial instruments may only be classified as hedges when we can demonstrate and document the effectiveness of the hedging relationship at inception and throughout the life of the hedge. Derivatives not designated as hedging instruments mainly consist of put, forward buying and selling contracts that we use to hedge intercompany transactions and other monetary assets or liabilities denominated in currencies other than the local currency of a subsidiary. We recognize gains and losses on these contracts, as well as the related costs in the financial income (expense), net, along with the foreign currency gains and losses on monetary assets and liabilities. During the year ended December 31, 2017, the Company reported the cash impact of the settlement of hedging derivatives in cash from (used for) financing activities in the consolidated statements of cash flows. This accounting policy choice results in the cash flows from the derivative instrument to be classified in the same category as the underlying cash flows. Prior periods amounts have not been restated as the impact is immaterial. Fair value measurements In accordance with ASC 820 – Fair value measurement , financial instruments are presented in three categories based on a hierarchical method used to determine their fair value : (i) level 1: fair value calculated using quoted prices in an active market for identical assets and liabilities; (ii) level 2: fair value calculated using valuation techniques based on observable market data such as prices of similar assets and liabilities or parameters quoted in an active market; (iii) level 3: fair value calculated using valuation techniques based wholly or partially on unobservable inputs such as prices in an active market or a valuation based on multiples for unlisted companies. The Company's valuation techniques used to measure the fair value of money market funds and certain short term investments were derived from quoted prices in active markets. The valuation techniques used to measure the fair value of the Company's financial liabilities and all other financial instruments, all of which have counterparties with high credit ratings, were valued based on quoted market prices or model-driven valuations using inputs derived from or corroborated by observable market data. Cash and Cash Equivalents Cash includes cash on hand and demand deposits with banks. Cash equivalents include short-term, highly liquid investments, with a remaining maturity at the date of purchase of three months or less for which the risk of changes in value is considered to be insignificant. Demand deposits therefore meet the definition of cash equivalents. Cash equivalents are measured at fair value using level 1 for cash at hand and money market funds using quoted prices, and any changes are recognized in the Consolidated Statements of Income. Concentration of Credit Risk Financial instruments that potentially subject the Company to significant concentrations of credit risk consist primarily of cash, cash equivalents and accounts receivable. The Company’s cash and cash equivalents are held and foreign exchange contracts are transacted with major financial institutions that the Company's management has assessed to be of high credit quality. The Company has not experienced any losses in such accounts. The Company mitigates its credit risk with respect to accounts receivable by performing credit evaluations and monitoring agencies' and advertisers' accounts receivable balances. As of December 31, 2017 and 2016 no customer accounted for 10% or more of accounts receivable. During the years ended December 31, 2017 , 2016 and 2015 , no single customer represented 10% or more of revenue. Employee Benefits Depending on the laws and practices of the countries in which we operate, employees may be entitled to compensation when they retire or to a pension following their retirement. For state-managed plans and other defined contribution plans, we recognize them as expenses when they become payable, our commitment being limited to our contributions. The liability with respect to defined benefit plans is estimated using the following main assumptions: • discount rate; • future salary increases; and • employee turnover. Service costs are recognized in profit or loss and are allocated by function. Actuarial gains and losses are recognized in other comprehensive income and subsequently amortized into the income statement over a specified period, which is generally the expected average remaining service period of the employees participating in the plan. Actuarial gains and losses arise as a result of changes in actuarial assumptions or experience adjustments (differences between the previous actuarial assumptions and what has actually occurred). Contingencies We recognize contingencies in accordance with ASC 450 - Contingencies , if the following two conditions are met: • information available before the financial statements are issued indicates that it is probable that an asset had been impaired or a liability had been incurred at the date of the financial statements; • the amount of loss can be reasonably estimated With respect to litigation and claims that may result in a provision to be recognized, we exercise significant judgment in measuring and recognizing provisions or determining exposure to contingent liabilities that are related to pending litigation or other outstanding claims. These judgment and estimates are subject to change as new information becomes available. Revenue Recognition We sell personalized display advertisements featuring product-level recommendations either directly to clients or to advertising agencies, which we collectively refer to as our clients, and generate revenue when a user clicks on the banner ad. We price our advertising campaigns on a cost per click (“CPC”) model based on the number of clicks generated by users on each advertisement we deliver in our advertising campaigns. Revenue generated from our four products portfolio is recognized when the related services are delivered based on the specific terms of the contract, which are commonly based on specified CPCs and related campaign budgets. We recognize revenue when four basic criteria are met: (1) persuasive evidence exists of an arrangement with the client reflecting the terms and conditions under which the services will be provided; (2) services have been provided or delivery has occurred; (3) the fee is fixed or determinable; and (4) collection is reasonably assured. Collectability is assessed based on a number of factors, including the creditworthiness of a client, the size and nature of a client’s website and transaction history. Amounts billed or collected in excess of revenue recognized are included as deferred revenue. An example of this deferred revenue would be arrangements where clients request or are required by us to pay in advance of delivery. We recognize revenue from the delivery of display advertisements in the period in which the display advertisements are delivered. Specifically, we recognize revenue for display ad delivery through our solution once the consumer clicks on the personalized banner displayed by us on the client’s website for CPC ad campaigns. For CPC ad campaigns, sales are valued at the fair value of the amount received. Rebates and discounts granted to clients, along with free or extended advertising campaigns, are recorded as a deduction from revenue. Essentially all of our revenue in each of 2015, 2016 and 2017 was derived from advertising campaigns sold on a CPC basis. The determination of whether revenue should be reported on a gross or net basis is based on an assessment of whether we are acting as the principal or an agent in our transactions. In determining whether we act as the principal or an agent, we follow the accounting guidance for principal-agent considerations. The determination of whether we are acting as a principal or an agent in a transaction involves judgment and is based on an evaluation of the terms of each arrangement. While none of the factors individually are considered presumptive or determinative, because we are the primary obligor and are responsible for (1) identifying and contracting with third-party clients; (2) establishing the selling prices of the display advertisements sold; (3) performing all billing and collection activities, including retaining credit risk; and (4) bearing sole responsibility for fulfillment of the advertising and the inventory risk, we act as the principal in these arrangements and therefore report revenue earned and costs incurred related to these transactions on a gross basis. In the specific case of Criteo Sponsored Products, we generally act as principal and as a result, we report revenue earned and costs incurred related to these transactions on a gross basis. When we do not (i) set the price, (ii) select the publisher site the advertisement is placed on, (iii) take responsibility for the acceptability of the service and (iv) bear the credit risk, we report revenue earned and costs incurred related to these transactions on a net basis. Cost of Revenue Our cost of revenue primarily includes traffic acquisition costs and other cost of revenue. Traffic Acquisition Costs . Traffic acquisition costs consist primarily of purchases of impressions from publishers on a CPM basis. We purchase impressions directly from publishers or third-party intermediaries, such as advertisement exchanges. We recognize cost of revenue on a publisher by publisher basis as incurred. Costs owed to publishers but not yet paid are recorded in our Consolidated Statements of Financial Position as trade payables and other current liabilities. Under our current agreements with our publishers, we only commit to purchase a defined volume of impressions from any given publisher to the extent that a pre-determined click through rate, or CTR, is reached. If the publisher fails to reach the targeted volume of impressions, we can either terminate the agreement or reduce our commitment to buy impressions accordingly. For Criteo Sponsored Products, we pay for the inventory of our ecommerce retailer partners on a revenue sharing basis, effectively paying the retailers a portion of the click-based revenue generated by user clicks on the sponsored products advertisements displaying the products of our brand manufacturer clients. Other Cost of Revenue . Other cost of revenue includes expenses related to third-party hosting fees, depreciation of data center equipment and data purchased from third parties. The Company does not build or operate its own data centers and none of its Research and Development employments are dedicated to revenue generating activities. As a result, we do not include the costs of such personnel in other cost of revenue. Share-Based Compensation Shares, employee share options and employee and non-employee warrants are primarily awarded to our employees or directors. As required by ASC 718 – Compensation – Stock Compensation , these awards are measured at their fair value on the date of grant. The fair value is calculated with the most relevant formula regarding the settlement and the conditions of each plan. The fair value is recorded in personnel expenses (allocated by function in the Consolidated Statements of Income) on a straight-line basis over each milestone composing the vesting period with a corresponding increase in shareholders’ equity. At each closing date, we re-examine the number of options likely to become exercisable. If applicable, the impact of the review of the estimate is recognized in the Consolidated Statements of Income with a corresponding adjustment in equity. Income Taxes We elected to classify the French business tax, Cotisation sur la Valeur Ajoutée des Entreprises (“CVAE”), as an income tax in compliance with ASC 740— Income Taxes (“ASC 740”). The French Research Tax Credit, Crédit d’Impôt Recherche (“CIR”), is a French tax incentive to stimulate research and development (“R&amp;D”). Generally, the CIR offsets the income tax to be paid and the remaining portion (if any) can be refunded at the end of a three-fiscal year period. The CIR is calculated based on the claimed volume of eligible R&amp;D expenditures by us. As a result, the CIR is presented as a deduction to “research and development expenses” in the Consolidated Statements of Income, as the CIR is not within the scope of ASC 740. We have exclusively claimed R&amp;D performed in France for purposes of the CIR. The U.S Research Tax Credit is a U.S. tax credit to incentivize research and development activities in the U.S. Qualifying R&amp;D expenses generating a tax credit which may be used to offset future taxable income once all net operating losses and foreign tax credits have been used. It is not refundable and as such, considered in the scope of ASC 740 as a component of income tax expense. We have exclusively claimed R&amp;D performed in the U.S. for purposes of the U.S. Research Tax Credit. Income taxes are accounted for under the asset and liability method of accounting. Deferred taxes are recorded on all temporary differences between the financial reporting and tax bases of assets and liabilities, and on tax losses, using the liability method. Differences are defined as temporary when they are expected to reverse within a foreseeable future. We may only recognize deferred tax assets if, based on the projected taxable incomes within the next three years, we determine that it is probable that future taxable profit will be available against which the unused tax losses and tax credits can be utilized. As a result, the measurement of deferred income tax assets is reduced, if necessary, by a valuation allowance for any tax benefits which are not expected to be realized. If future taxable profits are considerably different from those forecasted that support recording deferred tax assets, we will have to revise downwards or upwards the amount of deferred tax assets, which would have a significant impact on our financial results. This determination requires many estimates and judgments by our management for which the ultimate tax determination may be uncertain. In accordance with ASC 740, tax assets and liabilities are not discounted. Amounts recognized in the Consolidated Financial Statements are calculated at the level of each tax entity included in the consolidation scope. The effect on deferred income tax assets and liabilities of a change in tax rates is recognized in the period that such tax rate changes are enacted. On December 22, 2017, the 2017 Tax Cuts and Jobs Act was enacted into law and the new legislation contains several key tax provisions that affected us, including a reduction of the federal income tax rate to 21% effective January 1, 2018. As a result of the reduction in the U.S. corporate income tax rate, we remeasured our U.S. deferred taxes at December 31 2017.and recognized the effect of the tax law changes in the period of enactment. Uncertain Tax Positions In accordance with ASC 740, we recognize tax benefits from uncertain tax positions only if we believe that it is more likely than not that the tax position will be sustained on examination by the taxing authorities based on the technical merits of the position. These uncertain tax positions include our estimates for transfer pricing that have been developed based upon analyses of appropriate arms-length prices. Similarly, our estimates related to uncertain tax positions concerning research tax credits are based on an assessment of whether our available documentation corroborating the nature of our activities supporting the tax credits will be sufficient. Although we believe that we have adequately reserved for our uncertain tax positions (including net interest and penalties), we can provide no assurance that the final tax outcome of these matters will not be materially different. We make adjustments to these reserves in accordance with the income tax accounting guidance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our financial condition and operating results. Operating Segments In accordance with ASC 280 – Segment reporting , segment information reported is built on the basis of internal management data used for performance analysis of businesses and for the allocation of resources (management approach). An operating segment is a component of the Company for which separate financial information is available that is evaluated regularly by our Chief Decision Maker in deciding how to allocate resources and assessing performance. Our chief operating decision-maker is our CEO. The CEO reviews consolidated data for revenue, revenue excluding traffic acquisition costs (revenue ex-TAC) and Adjusted EBITDA (earnings before financial income (expense), income taxes, depreciation and amortization, adjusted to eliminate the impact of equity awards compensation expense, pension service costs, restructuring costs, acquisition-related costs and deferred price consideration ) for the purposes of allocating resources and evaluating financial performance. We have concluded that our operations constitute one operating and reportable segment. Earnings Per Share In accordance with ASC 260— Earnings Per Share , basic earnings per share (“EPS”) are calculated by dividing the net income attributable to shareholders of the Parent by the weighted average number of shares outstanding. The weighted average number of shares outstanding is calculated according to movements in share capital. In addition, we calculate diluted earnings per share by dividing the net income attributable to shareholders of the Parent company, Criteo S.A. by the weighted average number of shares outstanding plus any potentially dilutive shares not yet issued. Accounting Pronouncements adopted in 2017 From January 1, 2017, we adopted ASU 2016-09, Compensation-Stock Compensation (Topic 718): Improvement to Employee Share-based Payment Accounting issued by the Financial Accounting Standards Board (FASB), which among other items, simplifies certain aspects of the accounting for share-based payment transactions to employees. The new standard particularly requires excess tax benefits and tax deficiencies to be recorded in the statements of income as a component of the provision for income taxes when stock awards vest or are settled. The effective date is January 1, 2017. Upon adoption, a cumulative effect of $10.6 million of this change has been recognized through retained earnings. The adoption of the standard also resulted in a current year tax expense of $4.8 million which previously would have been recognized in the current period in additional paid-in capital. Recent Accounting Pronouncements In May 2014, the FASB issued Accounting Standards Update No. 2014-09, Revenue from Contracts</t>
  </si>
  <si>
    <t>Significant Events and Transactions of the Period</t>
  </si>
  <si>
    <t>Restructuring and Related Activities [Abstract]</t>
  </si>
  <si>
    <t xml:space="preserve">Significant Events and Transactions of the Period Finalization of Purchase Price Allocation of Hooklogic, Inc. On November 9, 2016, we completed the acquisition of all of the outstanding shares of Hooklogic, a New York-based company connecting many of the world's largest ecommerce retailers with consumer brand manufacturers. The total consideration paid was $249.0 million following a price adjustment for working capital in 2017. This was accounted for as a business combination under the acquisition method of accounting. In 2017, the purchase price allocation was finalized resulting in the following amounts recognized: Amounts recognized (in millions) Cash and cash equivalents $ 19.7 Trade receivables, net of allowances 29.2 Other current assets 1.0 Property, plant and equipment, net 1.3 Identifiable intangible assets 93.4 HookLogic capitalized R&amp;D costs (1.3 ) Non-current financial assets 0.3 Trade payables (38.7 ) Financial liabilities - current portion (7.4 ) Other taxes (0.5 ) Deferred Tax Liability (32.1 ) Employee-related payables (1.4 ) Other current liabilities (3.1 ) Total identifiable net assets 60.4 Goodwill 188.6 Total fair value of consideration transferred 249.0 Acquisition costs amounting to $2.2 million were expensed as incurred. Identified intangible assets were valued using the generally accepted valuation techniques. The following table summarizes the amounts recognized, the valuation technique used and useful lives assigned to intangible assets identified as part of the purchase price allocation : Weighted-Average Useful Lives (Years) Amounts recognized (in millions) Technology Relief from royalty 3 years $ 15.1 Customer relationships Multi-period excess earnings method 9 years $ 78.3 Total identifiable intangible assets acquired $ 93.4 Restructuring Restructuring of our China Operations In May 2017, the Company announced it would no longer continue to serve the domestic market in China and would refocus its China operations entirely on the export business. As such, we have recorded $3.3 million in restructuring charges for the twelve months ended December 31, 2017, as follows: Twelve Months Ended December 31, 2017 (in thousands) Severance costs $ 802 Facility Exit Costs 2,265 Other 232 Total restructuring costs $ 3,299 For the twelve months ended December 31, 2017, $2.5 million was included in Other Cost of Revenue, $0.7 million in Sales and Operations expenses, and $0.1 million was included in General and Administrative expenses. The following table summarizes restructuring activities as of December 31, 2017 included in other current liabilities on the balance sheet: Restructuring Liability (in thousands) Restructuring liability - January 1, 2017 $ — Restructuring charges 3,299 Amounts paid (2,855 ) Other (12 ) Restructuring liability - December 31, 2017 $ 432 Discontinuation of Criteo Predictive Search On October 31, 2017, we announced that we decided to discontinue the product Criteo Predictive Search. As such, we have recorded $4.1 million in restructuring charges for the twelve months ended December 31, 2017, as follows: Twelve Months Ended December 31, 2017 (in thousands) Severance costs $ 2,602 Other 1,455 Total restructuring costs $ 4,057 For the twelve months ended December 31, 2017, $2.9 million was included in Research and Development expenses and $1.1 million in Sales and Operations expenses. Other costs include the write-off of acquisition related intangible assets of $2.2 million slightly offset by a reduction of share based compensation expenses of $0.7 million due to forfeitures. The following table summarizes restructuring activities as of December 31, 2017 included in other current liabilities on the balance sheet: Restructuring Liability (in thousands) Restructuring liability - January 1, 2017 $ — Restructuring charges 4,057 Amounts paid (251 ) Other (1,455 ) Restructuring liability - December 31, 2017 $ 2,351 Changes in Group funding Amendment on Group Revolving Credit Facility agreement In September 2015, Criteo S.A. entered into a Multicurrency Revolving Facility Agreement for general purposes of the Group including the funding of business combinations. On March 29, 2017, this agreement was amended by, among other things, increasing the amount of facility from €250.0 million to €350.0 million and extending the term of the contract from 2020 to 2022. As of December 31, 2016, $75.0 million was outstanding on the Multicurrency Revolving Facility Agreement relating to the acquisition of HookLogic. This amount was repaid in full during the second quarter of 2017 resulting in a nil balance as of December 31, 2017. Repayment of Chinese Revolving Credit Facility In October 2014, we entered into a revolving loan facility with HSBC to support the development of our Chinese subsidiary for a total amount of RMB 15.0 million . This facility was increased to RMB 40.0 million in May 2015. At December 31, 2015 and 2016, RMB 25 million ( $3.9 million ) and RMB 30 million ( $4.3 million ) had been drawn. The facility reached maturity in December 2017 and the outstanding amount was paid in full resulting in a nil balance as of December 31, 2017. </t>
  </si>
  <si>
    <t>Categories of Financial Assets and Financial Liabilities</t>
  </si>
  <si>
    <t>Fair Value Disclosures [Abstract]</t>
  </si>
  <si>
    <t>Categories of Financial Assets and Financial Liabilities Credit Risk The maximum exposure to credit risk at the end of each reported period is represented by the carrying amount of financial assets, and summarized in the following table: Year Ended December 31, 2016 2017 (in thousands) Cash and cash equivalents $ 270,317 $ 414,111 Trade receivables, net of allowances 397,244 484,101 Other taxes 52,942 58,346 Other current assets 19,340 26,327 Non-current financial assets 17,029 19,525 Total $ 756,872 $ 1,002,410 As of December 31, 2017 and 2016 , no customer accounted for 10% or more of trade receivables. We perform ongoing credit evaluations of our customers and do not require collateral. We maintain an allowance for estimated credit losses. During the years ended December 31, 2017 and 2016 , our net change in allowance for doubtful accounts was $9.2 million and $5.4 million , respectively. For our financial assets, the fair value approximates the carrying amount, given the nature of the financial assets and the maturity of the expected cash flows. Trade Receivables Credit risk is defined as an unexpected loss in cash and earnings if the client is unable to pay its obligations in due time. We perform internal ongoing credit risk evaluations of our clients. When a possible risk exposure is identified, we require prepayments. For each period presented, the aging of trade receivables and allowances for doubtful accounts is as follows: Year Ended December 31, 2016 2017 Gross value % Allowance % Gross value % Allowance % (in thousands) (in thousands) (in thousands) (in thousands) Not yet due $ 265,600 65.0 % $ — — % $ 304,233 60.3 % $ (168 ) 0.8 % 0 - 30 days $ 92,163 22.5 % $ (49 ) 0.4 % $ 121,957 24.2 % $ — — % 31 - 60 days $ 19,747 4.8 % $ (182 ) 1.6 % $ 29,325 5.8 % $ (21 ) 0.1 % 61 - 90 days $ 6,055 1.5 % $ (191 ) 1.6 % $ 7,498 1.5 % $ (35 ) 0.2 % &gt; 90 days $ 25,277 6.2 % $ (11,176 ) 96.4 % $ 41,906 8.3 % $ (20,594 ) 98.9 % Total $ 408,842 100 % $ (11,598 ) 100 % $ 504,919 100 % $ (20,818 ) 100 % Financial Liabilities Year Ended December 31, 2016 2017 (in thousands) Trade payables $ 365,788 $ 417,032 Other taxes 44,831 58,783 Employee - related payables 55,874 66,219 Other current liabilities 30,221 65,677 Financial liabilities 85,580 3,657 Total $ 582,294 $ 611,368 For our financial liabilities, the fair value approximates the carrying amount, given the nature of the financial liabilities and the maturity of the expected cash flows. Fair Value Measurements We measure the fair value of our cash equivalents, which include money market funds and interest bearing deposits, as level 1 and level 2 measurements because they are valued using quoted market prices and observable market data, respectively. Financial assets or liabilities include derivative financial instruments used to manage our exposure to the risk of exchange rate fluctuations. These instruments are considered level 2 financial instruments as they are measured using valuation techniques based on observable market data. Derivative Financial Instruments Derivatives consist of foreign currency forward contracts that we use to hedge intercompany transactions and other monetary assets or liabilities denominated in currencies other than the local currency of a subsidiary. We recognize gains and losses on these contracts in financial income (expense), and their position on the balance sheet is based on their fair value at the end of each respective period. These instruments are considered level 2 financial instruments as they are measured using valuation techniques based on observable market data. Year Ended December 31, 2016 2017 (in thousands) Derivative Assets: Included in other current assets $ — $ 5,159 Derivative Liabilities: Included in financial liabilities - current portion $ 1,968 $ — For our derivative financial instruments, the fair value approximates the carrying amount, given the nature of the derivative financial instruments and the maturity of the expected cash flows.</t>
  </si>
  <si>
    <t>Cash and Cash Equivalents</t>
  </si>
  <si>
    <t>Cash and Cash Equivalents [Abstract]</t>
  </si>
  <si>
    <t>Cash and Cash Equivalents Disclosure [Text Block]</t>
  </si>
  <si>
    <t>Cash and Cash Equivalents The following table presents for each reported period, the breakdown of cash and cash equivalents: Year Ended December 31, 2016 2017 (in thousands) Money market funds $ 31,688 $ — Interest-bearing bank deposits 88,091 146,875 Cash and cash equivalents 150,538 267,236 Total Cash and cash equivalents $ 270,317 $ 414,111 The short-term investments included investments in money market funds and interest–bearing bank deposits which met ASC 230— Statement of Cash flows criteria: short-term, highly liquid investments, for which the risks of changes in value are considered to be insignificant. The following table shows the allocation by currency of our financial liabilities and cash and cash equivalents: Currency Carrying value EUR GBP USD BRL JPY KRW RBL Other (in thousands) Borrowings $ 2,780 $ 2,760 $ — $ — $ — $ — $ — $ — $ 20 Other financial liabilities 877 517 — 360 — — — — — Financial derivatives — — — — — — — — — Financial liabilities $ 3,657 $ 3,277 $ — $ 360 $ — $ — $ — $ — $ 20 Cash and cash equivalents $ 414,111 $ 268,267 $ 6,058 $ 68,611 $ 5,571 $ 38,620 $ 7,493 $ 7,847 $ 11,644</t>
  </si>
  <si>
    <t>Trade Receivables</t>
  </si>
  <si>
    <t>Receivables [Abstract]</t>
  </si>
  <si>
    <t>Trade Receivables The following table shows the breakdown in trade receivables net book value for the presented periods: Year Ended December 31, 2016 2017 (in thousands) Trade accounts receivables $ 408,842 $ 504,919 (Less) Allowance for doubtful accounts (11,598 ) (20,818 ) Net book value at end of period $ 397,244 $ 484,101 Changes in allowance for doubtful accounts are summarized below: Year Ended December 31, 2015 2016 2017 (in thousands) Balance at beginning of period $ (3,930 ) $ (6,264 ) $ (11,598 ) Provision for doubtful accounts (2,660 ) (9,898 ) (13,315 ) Reversal of provision — 4,464 4,821 Change in consolidation scope (99 ) (221 ) — Currency translation adjustment 425 321 (726 ) Balance at end of period $ (6,264 ) $ (11,598 ) $ (20,818 )</t>
  </si>
  <si>
    <t>Other Current Assets</t>
  </si>
  <si>
    <t>Deferred Costs, Capitalized, Prepaid, and Other Assets Disclosure [Abstract]</t>
  </si>
  <si>
    <t>Other Current Assets The following table shows the breakdown in other current assets net book value for the presented periods: Year Ended December 31, 2016 2017 (in thousands) Prepayments to suppliers $ 2,439 $ 3,244 Other debtors 3,263 5,694 Prepaid expenses 13,638 12,230 Derivative financial instruments — 5,159 Gross book value at end of period 19,340 26,327 Net book value at end of period $ 19,340 $ 26,327 Prepaid expenses mainly consist of office rental advance payments. Derivative financial instruments include cash flow hedges used to manage our exposure to the risk of exchange rate fluctuations. These instruments are considered level 2 financial instruments as they are measured using valuation techniques based on observable market data.</t>
  </si>
  <si>
    <t>Property, Plant, and Equipment</t>
  </si>
  <si>
    <t>Property, Plant and Equipment [Abstract]</t>
  </si>
  <si>
    <t>Property, Plant and Equipment</t>
  </si>
  <si>
    <t>Property, Plant and Equipment Changes in net book value during the presented periods are summarized below: Fixtures and fittings Furniture and equipment Construction in Progress Total (in thousands) Net book value at January 1, 2016 $ 14,343 $ 63,533 $ 4,606 $ 82,482 Additions to tangible assets 6,188 57,866 11,976 76,030 Disposal of tangible assets net of accumulated depreciation — (8 ) — (8 ) Depreciation expense (4,496 ) (43,665 ) — (48,161 ) Change in consolidation scope 85 405 — 490 Currency translation adjustment (499 ) (1,665 ) (88 ) (2,252 ) Transfer into service 2,544 1,283 (3,827 ) — Net book value at December 31, 2016 18,165 77,749 12,667 108,581 Gross book value at end of period 24,200 179,025 12,667 215,892 Accumulated depreciation and impairment at end of period (6,035 ) (101,276 ) — (107,311 ) Net book value at January 1, 2017 18,165 77,749 12,667 108,581 Additions to tangible assets 7,088 59,526 45,472 112,086 Disposal of tangible assets net of accumulated depreciation (115 ) (1,238 ) — (1,353 ) Depreciation expense (6,315 ) (59,746 ) — (66,061 ) Change in consolidation scope — — — — Currency translation adjustment 717 6,425 1,343 8,485 Transfer into service 2,725 27,635 (30,360 ) — Net book value at December 31, 2017 $ 22,265 $ 110,351 $ 29,122 $ 161,738 Gross book value at end of period 34,507 265,546 29,122 329,175 Accumulated depreciation and impairment at end of period (12,242 ) (155,195 ) — (167,437 ) The increase in property plant and equipment (gross book value and accumulated depreciation) mainly includes purchases of server equipment in the French, American and Japanese subsidiaries where the Company’s data center equipments are located as well as fit out of new office locations mainly in the United States.</t>
  </si>
  <si>
    <t>Intangible assets</t>
  </si>
  <si>
    <t>Goodwill and Intangible Assets Disclosure [Abstract]</t>
  </si>
  <si>
    <t>Intangible assets Changes in net book value during the presented periods are summarized below: Software Technology and customer relationships Construction in Progress Total (in thousands) Net book value at January 1, 2016 $ 6,881 $ 8,440 $ 1,149 $ 16,470 Additions to intangible assets 7,972 553 — 8,525 Amortization expense (3,449 ) (4,969 ) — (8,418 ) Change in consolidation scope 3 86,230 788 87,021 Currency translation adjustment (455 ) (185 ) (14 ) (654 ) Transfer into service 435 594 (1,029 ) — Net book value at December 31, 2016 11,387 90,663 894 102,944 Gross book value at end of period 22,770 106,328 894 129,992 Accumulated depreciation and impairment at end of period (11,383 ) (15,665 ) — (27,048 ) Net book value at January 1, 2017 11,387 90,663 894 102,944 Additions to intangible assets 4,615 — 5,502 10,117 Amortization expense (7,235 ) (19,926 ) — (27,161 ) Change in consolidation scope — 7,203 — 7,203 Currency translation adjustment 1,571 661 888 3,120 Transfer into service 2,815 — (2,815 ) — Net book value at December 31, 2017 $ 13,153 $ 78,601 $ 4,469 $ 96,223 Gross book value at end of period 33,778 115,277 4,469 153,524 Accumulated depreciation and impairment at end of period (20,625 ) (36,676 ) — (57,301 ) Additions to software consist mainly of capitalization of internally developed internal-use software and IT licenses. Additions to technology and customer relationships relate to changes in identified intangible assets of HookLogic following the finalization of the purchase price allocation as of December 31, 2017 (classified under “Change in consolidation scope”). In addition, excluding the write-off of the acquisition related intangible assets relating to the Criteo Predictive Search activity, no triggering events have occurred during the period which would indicate impairment in the balance of intangible assets. The average life of software is 3 years. The average life of technology and customer relationships consist of identified intangible assets arising from Monsieur Drive, Datapop, Tedemis, Ad-X Limited and HookLogic business combinations is between 3 and 9 years. As of December 31, 2017 , expected amortization expense for intangible assets for the next five years and thereafter is as follows (in thousands): Software Technology and customer relationships Total 2018 $ 7,220 $ 13,728 $ 20,948 2019 5,626 13,728 19,354 2020 3,324 8,700 12,024 2021 537 8,700 9,237 2022 157 8,700 8,857 Thereafter — 25,803 25,803 Total $ 16,864 $ 79,359 $ 96,223</t>
  </si>
  <si>
    <t>Goodwill Goodwill (in thousands) Balance at January 1, 2016 $ 41,973 Additions to goodwill 169,197 Currency translation adjustment (1,752 ) Balance at December 31, 2016 209,418 Additions to goodwill 23,738 Currency translation adjustment 3,670 Balance at December 31, 2017 $ 236,826 Additions to goodwill in 2017 were due to the finalization of the purchase price accounting of the Monsieur Drive and HookLogic acquisitions. On November 9, 2016, we completed the acquisition of all of the outstanding shares of Hooklogic, a New York-based company connecting many of the world's largest ecommerce retailers with consumer brand manufacturers. The total consideration paid was $249.0 million following a price adjustment for working capital in 2017. As a result of the purchase price allocation, technology of $15.1 million , customer relationships of $78.3 million and related deferred tax liability of $32.1 million were identified. Residual goodwill was recognized for $188.6 million . Acquisition costs amounting to $2.2 million were expensed as incurred. On May 31, 2016, we acquired all of the outstanding shares of Monsieur Drive. The total consideration paid was $5.1 million ( €4.6 million ) for the acquisition of the shares. As a result of the related allocation of purchase price a technology asset of $0.8 million ( €0.7 million ) and related deferred tax liability of $0.1 million were recognized. Residual goodwill was recognized for $4.7 million ( €3.9 million ). Acquisition costs amounting to $0.2 million ( €0.2 million ) were expensed as incurred. On February 17, 2015, we acquired all of the outstanding shares of DataPop, Inc., a Los Angeles-based company specializing in the optimization of shopping campaigns on large search engines. The total consideration paid was $22.0 million ( $3.7 million as cash advances and $18.3 million for the acquisition of shares). As a result of the purchase price allocation, a technology asset of $7.8 million was identified. Residual goodwill has been valued at $16.7 million . Acquisition costs amounting to $0.6 million were fully expensed as incurred. On April 7, 2014, we acquired all the outstanding shares of AdQuantic, a bidding technology company headquartered in Paris. The total consideration paid for the acquisition was $4.1 million ( €3.0 million ) paid in cash at the acquisition date. Consequently, as of December 31, 2014, further to the purchase price allocation, goodwill was recognized for $3.9 million ( €2.8 million ) corresponding to the workforce and know-how acquired. Acquisition costs amounting to $0.1 million ( €0.1 million ) were fully expensed as incurred. On February 19, 2014, we acquired all the outstanding shares of Tedemis, a leading provider of real­time personalized email marketing solutions that help advertisers turn web visitors into customers. The total consideration paid for the acquisition was $29 million ( €21.0 million ) composed as follows: $23.4 million ( €17.0 million ) paid in cash at the acquisition date and $5.5 million ( €4.0 million ) as deferred consideration, contingent upon certain milestones over a 2 year period. As of December 31, 2014, further to the purchase price allocation the following assets have been identified: technology for $3.9 million ( €2.8 million ), cookie pool for $6.3 million ( €4.6 million ) and related deferred taxes for $3.2 million ( €2.3 million ). Residual goodwill has been valued at $21.6 million ( €15.6 million ). Acquisition costs were fully expensed as incurred for a total amount of $0.5 million ( €0.4 million ) (of which $0.1 million ( €0.1 million ) was incurred during the period ended December 31, 2013). Identified intangibles assets are amortized and an impairment test is performed on the goodwill annually.</t>
  </si>
  <si>
    <t>Non-Current Financial Assets</t>
  </si>
  <si>
    <t>Non-Current Financial Assets Non-current financial assets are mainly composed of (i) an interest-bearing bank deposit amounting to $7.5 million , which is pledged to the benefit of a bank in order to secure the first-demand bank guarantee in connection with our headquarters premises, and (ii) guarantee deposits for office rentals in France, Spain, the United Kingdom, the United States, Japan, China and Singapore.</t>
  </si>
  <si>
    <t>Commitments and Contingencies Disclosure [Abstract]</t>
  </si>
  <si>
    <t>Contingencies Changes in provisions during the presented periods are summarized below: Provision for employee- related litigation Provision for tax- related litigation Other provisions Total (in thousands) Balance at January 1, 2016 $ 236 $ 44 $ 388 $ 668 Charges 671 — 166 837 Provision used (402 ) — (48 ) (450 ) Provision released not used — (44 ) (347 ) (391 ) Currency translation adjustments (20 ) — 10 (10 ) Balance at January 1, 2017 $ 485 $ — $ 169 $ 654 Charges 383 — 1,141 1,524 Provision used (227 ) — — (227 ) Provision released not used (128 ) — (92 ) (220 ) Currency translation adjustments 32 — 35 67 Balance at December 31, 2017 $ 545 $ — $ 1,253 $ 1,798 - of which current $ 545 $ — $ 1,253 $ 1,798 The amount of the provisions represent management’s best estimate of the future outflow. Provisions are mainly in relation to employee-related litigation and other operating provisions. Commitments and contingencies Operating Lease Arrangements Future payment obligations under non-cancellable operating leases as of December 31, 2017 are listed below: Less than 1 year 1 to 5 years 5 years + Total (in thousands) Minimum payments for property leases $ 38,785 $ 92,885 $ 41,496 $ 173,166 Minimum payments for hosting services 53,735 46,619 — 100,354 Operating Lease Expenses Operating lease expenses relating to our offices totaled $35.4 million , $32.1 million and $23.6 million for the years ended December 31, 2017 , 2016 , and 2015 , respectively. Operating lease expenses relating to hosting services totaled $57.9 million , $42.0 million , and $30.4 million for the years ended December 31, 2017 , 2016 , and 2015 , respectively. Purchase Obligations As of December 31, 2017, we had $9.2 million of other non-cancellable contractual obligations, primarily related to software licenses and maintenance. Revolving Credit Facilities, Credit Lines Facilities and Bank Overdrafts As mentioned in Note 13, we are party to one RCF with a syndicate of banks which allow us to draw up to €350.0 million ( $419.8 million ). As of December 31, 2016, $75.0 million had been drawn. This amount was re-paid in full during the second quarter of 2017 resulting in a nil balance as of December 31, 2017. The RCF contains covenants, including compliance with a total net debt to adjusted EBITDA ratio and restrictions on incurring additional indebtedness. At December 31, 2017 , we were in compliance with the required leverage ratio. We are also party to short-term credit lines and overdraft facilities with HSBC plc, and LCL. We are authorized to draw up to a maximum of €14.5 million ( $17.4 million ) in the aggregate under the short-term credit lines and overdraft facilities. As of December 31, 2017 , we had not drawn on any of these facilities. Any loans or overdraft under these short-term facilities bear interest based on the one month EURIBOR rate or three month EURIBOR rate. As these facilities are exclusively short-term credit and overdraft facilities, our banks have the ability to terminate such facilities on short notice. Contingencies From time to time we may become involved in legal proceedings or be subject to claims arising in the ordinary course of our business. We are not presently a party to any legal proceedings that, if determined adversely to us, would individually or taken together have a material adverse effect on our business, results of operations, financial condition or cash flows. Regardless of the outcome, litigation can have an adverse impact on us because of defense and settlement costs, diversion of management resources and other factors.</t>
  </si>
  <si>
    <t>Other Current Liabilities</t>
  </si>
  <si>
    <t>Other Liabilities Disclosure [Abstract]</t>
  </si>
  <si>
    <t>Other Current Liabilities Other current liabilities are presented in the following table: Year Ended December 31, 2016 2017 (in thousands) Clients' prepayments $ 9,176 $ 33,495 Accounts payable relating to capital expenditures 15,484 30,736 Other creditors 2,440 740 Deferred revenue 3,121 706 Total $ 30,221 $ 65,677 The changes in "Clients'prepayments" and "Accounts payable relating to capital expenditures" mainly related to the customers cash advances for the Criteo Sponsored Products travel business and data centers equipment acquisitions, respectively.</t>
  </si>
  <si>
    <t>Financial Liabilities</t>
  </si>
  <si>
    <t>Debt Disclosure [Abstract]</t>
  </si>
  <si>
    <t>Financial Liabilities The changes in current and non-current financial liabilities during the periods ended December 31, 2016 and December 31, 2017 are illustrated in the following schedules: As of December 31, 2015 New borrowings Repayments Liabilities assumed in connection with business combinations Other (1) Currency translation adjustment As of December 31, 2016 (in thousands) Borrowings $ 5,973 $ 5,846 $ (13,854 ) $ 7,067 $ 808 $ (316 ) $ 5,524 Financial liabilities relating to finance leases 23 — (27 ) — — 4 — Other financial liabilities 608 64 (286 ) 318 (225 ) (2 ) 477 Financial derivatives 552 — — — 1,505 (89 ) 1,968 Financial liabilities - current portion 7,156 5,910 (14,167 ) 7,385 2,088 (403 ) 7,969 Borrowings 3,272 78,752 — — (808 ) (3,819 ) 77,397 Other financial liabilities — — — — 225 (11 ) 214 Financial liabilities - non current portion 3,272 78,752 — — (583 ) (3,830 ) 77,611 Borrowings 9,245 84,598 (13,854 ) 7,067 — (4,135 ) 82,921 Financial liabilities relating to finance leases 23 — (27 ) — — 4 — Other financial liabilities 608 64 (286 ) 318 — (13 ) 691 Financial derivatives 552 — — — 1,505 (89 ) 1,968 Total $ 10,428 $ 84,662 $ (14,167 ) $ 7,385 $ 1,505 $ (4,233 ) $ 85,580 (1) Includes reclassification from non-current to current portion based on maturity of the financial liabilities. As of December 31, 2016 New borrowings Repayments Liabilities assumed in connection with business combinations Other (1) Currency translation adjustment As of December 31, 2017 (in thousands) Borrowings $ 5,524 $ 3,730 $ (89,761 ) $ — $ 81,230 $ 259 $ 982 Financial liabilities relating to finance leases — — — — — — — Other financial liabilities 477 — (241 ) — 229 52 517 Financial derivatives 1,968 — — — (2,109 ) 141 — Current portion 7,969 3,730 (90,002 ) — 79,350 452 1,499 Borrowings 77,397 — — — (81,230 ) 5,631 1,798 Other financial liabilities 214 360 — — (229 ) 15 360 Non current portion 77,611 360 — — (81,459 ) 5,646 2,158 Borrowings 82,921 3,730 (89,761 ) — — 5,890 2,780 Financial liabilities relating to finance leases — — — — — — — Other financial liabilities 691 360 (241 ) — — 67 877 Financial derivatives 1,968 — — — (2,109 ) 141 — Total $ 85,580 $ 4,090 $ (90,002 ) $ — $ (2,109 ) $ 6,098 $ 3,657 (1) Includes reclassification from non-current to current portion based on maturity of the financial liabilities. We are party to several loan agreements and revolving credit facilities, or RCF, with third-party financial institutions. Our loans and RCF agreements are presented in the table below: Nominal/ Authorized amounts Amount drawn as of December 31, 2017 (RCF only) Nature (in thousands) Interest rate Settlement date Central loan agreements BPI Loan February 20, 2014 € 3,000 N/A Fixed: 2.09% May 31, 2021 Central RCF Bank Syndicate RCF September 24, 2015 € 350,000 $ — Floating rate: EURIBOR / LIBOR + margin depending on leverage ratio March 29, 2022 In September 2015, Criteo entered into a five year revolving credit facility for general corporate purposes, including acquisitions, for a maximum amount of €250 million ( $299.8 million ), with a bank syndicate composed of Natixis (coordinator and documentation agent), Le Credit Lyonnais (LCL) (facility agent), HSBC France, Société Générale Corporate &amp; Investment Banking and BNP Paribas (each acting individually as bookrunners and mandated lead arrangers). In 2017, this agreement was amended by, among other things, increasing the amount of facility from €250.0 million ( $299.8 million ) to €350.0 million ( $419.8 million ) and extending the term of the contract from 2020 to 2022. This multi-currency revolving credit facility bears interest rate at Euribor or the relevant Libor plus a margin to be adjusted on the basis of the leverage ratio. As of December 31, 2016, $75.0 million had been drawn. This amount was re-paid in full during the second quarter of 2017 resulting in a nil balance as of December 31, 2017. In February 2014, we entered into an agreement with Bpifrance Financement (French Public Investment Bank) to support our development. This is a fixed rate seven -year term loan for €3.0 million ( $3.2 million ) which is payable quarterly in equal monthly installments after a two -year grace period. As of December 31, 2017, the amount outstanding was €2.1 million ( $2.5 million ). In October 2014, and as amended in May 2015, we entered into a revolving loan facility with HSBC to support the development of our Chinese subsidiary for a total amount RMB 40.0 million ( $5.8 million ). In 2017, this agreement was amended to increase the amount of the facility to RMB 50.0 million ( $7.7 million ). Interest is determined at a rate equal to the benchmark lending rate effective on the loan drawdown date promulgated by the People’s Bank of China with a 10% mark up and payable when the loan matures. At December 31, 2016 RMB 30 million ( $4.3 million ) had been drawn. The facility reached maturity in December 2017, and the outstanding amount was paid in full resulting in a nil balance as of December 31, 2017. All of these loans and revolving credit facilities are unsecured and contain customary events of default but do not contain any affirmative, financial or negative covenants, with the exception of the September 2015 revolving credit facility which contains covenants, including compliance with a total net debt to adjusted EBITDA ratio and restrictions on the incurrence of additional indebtedness. At December 31, 2017 , we were in compliance with the required leverage ratio. The following table shows the maturity of our financial liabilities: Maturity Carrying value 2018 2019 2020 2021 2022 2023 (in thousands) Borrowings $ 2,780 $ 982 $ 720 $ 720 $ 358 $ — $ — Other financial liabilities 877 517 360 — — — — Financial liabilities 3,657 1,499 1,080 720 358 — —</t>
  </si>
  <si>
    <t>Employee Benefits</t>
  </si>
  <si>
    <t>Postemployment Benefits [Abstract]</t>
  </si>
  <si>
    <t>Employee Benefits Defined Benefit Plans According to the French law and the Syntec Collective Agreement, French employees are entitled to compensation paid on retirement. The following table summarizes the changes in the projected benefit obligation: Year Ended December 31, 2015 2016 2017 (in thousands) Projected benefit obligation present value—beginning of period $ 1,245 $ 1,445 $ 3,221 Service cost 441 524 1,231 Interest cost 22 37 66 Actuarial losses (gains) (128 ) 1,335 103 Change in consolidation scope — 19 — Currency translation adjustment (135 ) (139 ) 528 Projected benefit obligation present value—end of period $ 1,445 $ 3,221 $ 5,149 The Company does not hold any plan assets for any of the periods presented. The reconciliation of the changes in the present value of projected benefit obligation with the Consolidated Statements of Income for the presented periods is illustrated in the following table: Year Ended December 31, 2015 2016 2017 (in thousands) Service cost $ (441 ) $ (524 ) $ (1,231 ) Research and development expenses (163 ) (211 ) (623 ) Sales and operations expenses (153 ) (144 ) (247 ) General and administrative expenses (125 ) (169 ) (361 ) Interest cost (22 ) (37 ) (66 ) Financial income (expense) (22 ) (37 ) (66 ) Actuarial gains (losses) 128 (1,335 ) (103 ) Accumulated other comprehensive income 128 (1,335 ) (103 ) Amortization of net loss (gain) — — — The main assumptions used for the purposes of the actuarial valuations are listed below: Year Ended December 31, 2015 2016 2017 Discount rate (Corp AA) 2.5% 1.9% 1.7% Expected rate of salary increase 5.0% 5.0% 5.0% Expected rate of social charges 48.0% - 51.0% 49.0% - 51.0% 49.0% - 50.0% Expected staff turnover 0 - 15% 0 - 10.5% 0 - 10.5% Estimated retirement age 65 years old Progressive table Progressive table Life table TGHF 2005 TH-TF 2000-2002 shifted TH-TF 2000-2002 shifted Defined Contribution Plans The total expense represents contributions payable to these plans by us at specified rates. The Group makes earnings-related payments, in accordance with local customs, to the national organizations responsible for paying pensions and similar financial benefits. The main contributions concern France, the United States, for 401k plans, and the United Kingdom. Year Ended December 31, 2015 2016 2017 (in thousands) Defined contributions plans included in personnel expenses $ (8,320 ) $ (11,061 ) $ (14,345 )</t>
  </si>
  <si>
    <t>Common Shares</t>
  </si>
  <si>
    <t>Equity [Abstract]</t>
  </si>
  <si>
    <t>Common shares We manage our capital to ensure that entities in the Company will be able to continue as a going concern while maximizing the return to stakeholders through the optimization of the debt and equity balance. Our capital structure consists of financial liabilities (as detailed in Note 13 offset by cash and bank balances) and equity (comprising issued capital, reserves, retained earnings and non-controlling interests). We are not subject to any externally imposed capital requirements. Issued Capital As of December 31, 2017 , the Parent’s share capital was composed of 66,085,097 ordinary shares, each with a nominal value of €0.025 , i.e. a total amount of €1.7 million , or $2.1 million . Change in Number of Shares Number of ordinary shares Balance at January 1, 2016 62,470,881 Issuance of shares under share option and free share plans (1) 1,507,323 Balance at December 31, 2016 63,978,204 Issuance of shares under share option and free share plans (2) 2,106,893 Balance at December 31, 2017 66,085,097 (1) Adopted by the Board of Directors on January 29, 2016, February 25, 2016, April 20, 2016, June 28, 2016, July 28, 2016, October 27, 2016 and November 9, 2016. (2) Adopted by the Board of Directors on March 1, 2017, April 27, 2017, June 30, 2017, July 27, 2017, October 26, 2017 and December 13, 2017.</t>
  </si>
  <si>
    <t>Nature of Expenses Allocated by Function</t>
  </si>
  <si>
    <t>Other Income and Expenses [Abstract]</t>
  </si>
  <si>
    <t>Nature of Expenses Allocated by Function Disclosure</t>
  </si>
  <si>
    <t>Nature of Expenses Allocated by Function Nature of Expenses Allocated to Cost of Revenue Year Ended December 31, 2015 2016 2017 (in thousands) Traffic acquisition costs $ (789,152 ) $ (1,068,911 ) $ (1,355,556 ) Other cost of revenue (62,201 ) (85,260 ) (121,641 ) Hosting costs (30,428 ) (41,978 ) (57,895 ) Depreciation and amortization (29,866 ) (38,469 ) (54,219 ) Data acquisition (257 ) (122 ) (269 ) Other cost of sales (1,650 ) (4,691 ) (9,258 ) Total cost of revenue $ (851,353 ) $ (1,154,171 ) $ (1,477,197 ) Nature of Expenses Allocated to Research and Development Year Ended December 31, 2015 2016 2017 (in thousands) Personnel expenses $ (58,075 ) $ (86,389 ) $ (125,662 ) Personnel expense excluding equity awards compensation expense and research tax credit (54,941 ) (79,222 ) (110,939 ) Equity awards compensation expense (6,520 ) (12,108 ) (21,012 ) Research tax credit 3,386 4,941 6,289 Other cash operating expenses (21,081 ) (29,867 ) (34,073 ) Subcontracting and other headcount related costs (12,592 ) (14,713 ) (19,437 ) Rent and facilities costs (7,107 ) (10,939 ) (11,466 ) Consulting and professional fees (1,201 ) (2,423 ) (2,680 ) Marketing costs (161 ) (953 ) (909 ) Other (20 ) (839 ) 419 Other non-cash operating expenses (7,651 ) (7,393 ) (14,190 ) Depreciation and amortization (7,995 ) (7,211 ) (13,420 ) Net change in other provisions 344 (182 ) (770 ) Total research and development expenses $ (86,807 ) $ (123,649 ) $ (173,925 ) Nature of Expenses Allocated to Sales and Operations Year Ended December 31, 2015 2016 2017 (in thousands) Personnel expenses $ (150,426 ) $ (185,065 ) $ (245,481 ) Personnel expense excluding equity awards compensation expense (138,748 ) (168,227 ) (214,750 ) Equity awards compensation expense (11,678 ) (16,838 ) (30,731 ) Other cash operating expenses (71,034 ) (84,127 ) (105,714 ) Subcontracting and other headcount related costs (20,856 ) (22,460 ) (29,053 ) Rent and facilities costs (25,542 ) (29,968 ) (32,952 ) Marketing costs (12,478 ) (15,225 ) (20,650 ) Other (12,158 ) (16,474 ) (23,059 ) Other non-cash operating expenses (8,070 ) (13,661 ) (29,454 ) Depreciation and amortization (5,178 ) (7,757 ) (19,844 ) Net change in provisions for doubtful receivables (2,660 ) (5,433 ) (8,493 ) Net change in other provisions (232 ) (471 ) (1,117 ) Total sales and operations expenses $ (229,530 ) $ (282,853 ) $ (380,649 ) Nature of Expenses Allocated to General and Administrative Year Ended December 31, 2015 2016 2017 (in thousands) Personnel expenses $ (37,670 ) $ (60,899 ) $ (74,420 ) Personnel expense excluding equity awards compensation expense (31,879 ) (46,586 ) (54,551 ) Equity awards compensation expense (5,791 ) (14,313 ) (19,869 ) Other cash operating expenses (41,814 ) (52,867 ) (46,271 ) Subcontracting and other headcount related costs (19,963 ) (22,990 ) (15,583 ) Rent and facilities costs (6,475 ) (9,516 ) (9,846 ) Consulting and professional fees (12,921 ) (18,298 ) (16,693 ) Other (2,455 ) (2,063 ) (4,149 ) Other non-cash operating expenses 339 (3,703 ) (6,386 ) Depreciation and amortization (1,526 ) (3,342 ) (5,738 ) Net change in other provisions (353 ) (361 ) (648 ) Other 2,218 — — Total general and administrative expenses $ (79,145 ) $ (117,469 ) $ (127,077 )</t>
  </si>
  <si>
    <t>Allocation of Personnel Expenses</t>
  </si>
  <si>
    <t>Compensation Related Costs [Abstract]</t>
  </si>
  <si>
    <t>Allocation of Personnel Expenses Allocation of Personnel Expenses By Function Year Ended December 31, 2015 2016 2017 (in thousands) Research and development expenses $ (58,075 ) $ (86,389 ) $ (125,662 ) Sales and operations expenses (150,426 ) (185,065 ) (245,481 ) General and administrative expenses (37,670 ) (60,899 ) (74,420 ) Total personnel expenses $ (246,171 ) $ (332,353 ) $ (445,563 ) Allocation of Personnel Expenses by Nature Year Ended December 31, 2015 2016 2017 (in thousands) Wages and salaries $ (170,079 ) $ (220,317 ) $ (284,015 ) Severance pay (1,343 ) (2,726 ) (7,915 ) Social charges (47,176 ) (59,668 ) (70,130 ) Other social expenses (6,033 ) (9,913 ) (17,178 ) Acquisition-related deferred price consideration (324 ) (85 ) — Share based compensation (23,989 ) (43,259 ) (71,612 ) Profit sharing (613 ) (1,326 ) (1,002 ) Research tax credit (classified as a reduction of R&amp;D expenses) 3,386 4,941 6,289 Total personnel expenses $ (246,171 ) $ (332,353 ) $ (445,563 )</t>
  </si>
  <si>
    <t>Share-Based Compensation</t>
  </si>
  <si>
    <t>Disclosure of Compensation Related Costs, Share-based Payments [Abstract]</t>
  </si>
  <si>
    <t>Share-Based Compensation Share Options Plans and Employee Warrants Grants (BSPCE) The Board of Directors has been authorized by the general meeting of the shareholders to grant employee warrants (Bons de Souscription de Parts de Créateur d’Entreprise or “BSPCE”) and to implement share options plans as follows: • Issuance of 2,112,000 BSPCE, authorized at the General Meeting of Shareholders on October 24, 2008, making available up to 2,112,000 BSPCE until April 24, 2010 (“Plan 1”); • Issuance of 1,472,800 BSPCE, authorized at the General Meeting of Shareholders on April 16, 2009, making available up to 1,472,800 BSPCE until October 16, 2010 (“Plan 2”); • 1,584,000 Share Options, authorized at the General Meeting of Shareholders on September 9, 2009, making available up to 1,584,000 share options until November 8, 2012. This Plan has been amended at the General Meeting of Shareholders on November 16, 2010, making available up to 2,700,000 share options or BSPCE (“Plan 3”); • Issuance of 361,118 BSPCE, granted to Criteo co-founders at the General Meeting of Shareholders on April 23, 2010 (“Plan 4”); • 2,800,000 BSPCE or Share Options (Options de Souscription d'Actions or “OSA”) , authorized at the General Meeting of Shareholders on November 18, 2011, making available up to 2,800,000 share options or BSPCE (“Plan 5”); • 1,654,290 BSPCE or Share Options, authorized at the General Meeting of Shareholders on September 14, 2012, making available up to 1,654,290 share options or BSPCE (“Plan 6”). • 6,627,237 BSPCE or Share Options, authorized at the General Meeting of Shareholders on August 2, 2013, making available up to 6,627,237 share options or BSPCE (“Plan 7”). • 9,935,710 Share Options, authorized at the General Meeting of Shareholders on June 18, 2014, making available up to 9,935,710 share options (“Plan 8”). The Board of Directors has also authorized free shares/restricted stock units ("RSUs") to Criteo employees under presence condition and to certain senior managers, employees and members of the Management, subject to the achievement of internal performance objectives and presence condition. • 4,600,000 Share Options or RSUs, authorized at the General Meeting of Shareholders on June 29, 2016 and 100,000 BSAs (any BSA granted will also be deducted from the 4,600,000 limit), such authorizations collectively referred to as “Plan 9”. The Board of Directors has authorized RSUs to Criteo employees subject to a presence condition and to certain senior managers, employees and members of management, subject to the achievement of internal performance objectives and a presence condition. • 4,600,000 Share Options or RSUs, authorized at the General Meeting of Shareholders on June 28, 2017 and 120,000 BSAs (any BSA granted will also be deducted from the 4,600,000 limit), such authorizations collectively referred to as “Plan 10”. The Board of Directors has authorized RSUs to Criteo employees subject to a presence condition and to certain senior managers, employees and members of management, subject to the achievement of internal performance objectives and a presence condition. Upon exercise of the BSPCE or OSA, or the vesting of an RSU we offer beneficiaries newly issued ordinary shares of the Parent. The BSPCEs and OSAs may be exercised by the beneficiary on the basis of the following vesting schedule for the Plans 1, 2 and 3: • up to one third (1/3) of the BSPCE on the first anniversary of the date of grant; • up to one twelfth (1/12) at the expiration of each quarter following the first anniversary of the date of grant, and this during twenty-four ( 24 ) months thereafter; and • at the latest within ten ( 10 ) years from the date of grant. For the Plan 3 amended to Plan 10, the vesting schedule is as follows: • up to one fourth (1/4) of the BSPCE/share options on the first anniversary of the date of grant; • up to one-sixteenth (1/16) at the expiration of each quarter following the first anniversary of the date of grant, and this during thirty-six ( 36 ) months thereafter; and • at the latest within ten ( 10 ) years from the date of grant. The vesting schedule for the RSUs is as follows: • 50% at the expiration of a two year period • 6.25% at the expiration of each quarter following the first two years-period during twenty four ( 24 ) months. When the Company was not listed, exercise prices were determined by reference to the latest capital increase as of the date of grant, unless the Board of Directors decided otherwise. Since our initial public offering, exercise prices are determined by reference to the closing share price the day before the date of the grant if higher than a floor value of 95% of the average of the closing share price for the last 20 trading days. In the following tables, exercise prices, grant date share fair values and fair value per equity instruments are provided in euros, as the Company is incorporated in France and the euro is the currency used for the grants. Details of BSPCE / OSA / RSU plans Plans 1 &amp; 2 Plan 3 Plan 4 Plan 5 Plan 6 Plan 6 Plan 7 Plan 8 Plan 9 Plan 10 Dates of grant (Boards of Directors) Oct 24, 2008 - Sept 14, 2010 Sept 9, 2009 - Sept 21, 2011 April 23, 2010 Nov 18, 2011 - May 22, 2012 Oct 25, 2012 Oct 25, 2012 - Sept 3, 2013 - April 23, 2014 July 30, 2014 - June 28, 2016 July 28, 2016 - June 27, 2017 July 27, 2017 - December 13, 2017 Vesting period 3 years 3 - 4 years None 4 years 1 year 4-5 years 4 years 4 years 4 years 4 years 4 years 4 years Contractual life 10 years 10 years 10 years 10 years 10 years 10 years 10 years 10 years — 10 years — — Expected option life 8 years 8 years 8 years 8 years 8 years 8 years 6 - 8 years 6 years — 6 years — — Number of instruments granted 1,819,120 4,289,940 361,118 1,184,747 257,688 1,065,520 2,317,374 4,318,551 2,534,262 502,410 2,556,315 488,770 Type : Share Option (S.O.) / BSPCE / RSU BSPCE BSCPCE &amp; OSA BSPCE BSCPCE &amp; OSA BSPCE BSCPCE &amp; OSA BSCPCE &amp; OSA OSA RSU OSA RSU RSU Share entitlement per option 1 1 1 1 1 1 1 1 1 1 1 1 Exercise price € 0.45 - € 0.20 - € 2.10 € 5.95 € 8.28 € 8.28 - € 12.08 - € 22.95 - — € 38.20 - € 43.45 — — Valuation method Black &amp; Scholes Grant date share fair value € 0.20 - € 0.20 - € 2.10 € 4.98 € 6.43 € 5.45 - € 12.08 - € 22.50 - € 35.18 - € 38.20 - € 43.45 € 33.98 - € 27.04 - € 44.37 Expected volatility (1) 53.0% - 55.7% 55.2% - 57.8% 55.2% 52.1% - 52.9% 50.2% 49.6% - 50.2% 44.2% - 50.1% 39.4% - 44.5% — 40.6% - 41.3% — — Discount rate (2) 2.74% - 4.10% 2.62% - 3.76% 3.4% 2.79% - 3.53% 2.2% 1.80% - 2.27% 1.20% - 2.40% 0.00% - 0.71% — — — — Performance conditions No Yes (A) No No Yes (B) No No No Yes (C) No Yes (D) (E) No Fair value per option / RSU € 0.08 - € 0.08 - € 1.33 € 2.75 - € 3.28 € 3.28 - € 6.85 - € 9.47 - € 26.16 - € 14.49 - €16.82 € 33.98 - € 27.04 - € 44.37 (1) Based on similar listed entities. (2) Based on Obligation Assimilables du Trésor, i.e. French government bonds with a ten -year maturity (“TEC 10 OAT floating-rate bonds”). (A) Options subject to performance condition: Among the 960,000 share options granted in April 7, 2011, 180,000 are subjected to performance conditions based on revenue excluding traffic acquisition costs targets that were met in 2012. (B) On October 25, 2012, the Board of Directors of the Parent also granted a total of 257,688 BSPCE to our co-founders. The conditions of exercise of these BSPCE are linked to a future liquidity event or a transfer of control of the Company, and the number of BSPCE that can be exercised are determined by the event’s date which cannot occur after March 31, 2014. Based on the assumptions known as at December 31, 2012, we determined that the share-based compensation expense would be recognized over a one -year period. This assumption was confirmed in 2013. (C) On October 29, 2015, the Board of Directors of the Parent also granted a total of 337,960 RSU to Criteo employees under condition of presence and to certain senior managers, employees and members of the management, subject to the achievement of internal performance objectives and condition of presence. Based on the assumptions known at December 31, 2015, we determined the share-based compensation expense by applying a probability ratio on performance objectives completion. This assumption was confirmed in 2016. On January 29, 2016, the Board of Directors of the Parent granted a total of 33,010 RSUs to members of the management, subject to the achievement of internal performance objectives and condition of presence. Based on the assumptions known at December 31, 2016, we determined the share-based compensation expense by applying a probability ratio on performance objectives completion. (D) On July 28, 2016, the Board of Directors of the Parent granted a total of 195,250 RSUs to certain senior managers and members of the management, subject to the achievement of internal performance objectives and condition of presence. Based on the assumptions known at December 31, 2016, we determined the share-based compensation expense by applying a probability ratio on performance objectives completion. This assumption was confirmed in 2017. (E) On June 27, 2017, the Board of Directors of the Parent granted a total of 135,500 RSUs to certain senior managers and members of the management, subject to the achievement of internal performance objectives and condition of presence. Based on the assumptions known at December 31, 2017, we determined the share-based compensation expense by applying a probability ratio on performance objectives completion. Change in Number of BSPCE / OSA / RSU Plans 1 &amp; 2 Plan 3 Plan 4 Plan 5 Plan 6 Plan 7 Plan 8 Plan 9 RSUs Total Balance at January 1, 2015 204,077 935,591 87,559 1,184,725 889,800 1,817,135 2,236,954 — — 7,355,841 Granted — — — — — — 1,621,734 — 1,103,405 2,725,139 Exercised (116,520 ) (449,069 ) (87,559 ) (343,021 ) (156,801 ) (310,827 ) (69,819 ) — — (1,533,616 ) Forfeited — (148,864 ) — (22,357 ) (40,068 ) (218,730 ) (466,086 ) — (7,820 ) (903,925 ) Balance at December 31, 2015 87,557 337,658 — 819,347 692,931 1,287,578 3,322,783 — 1,095,585 7,643,439 Granted — — — — — — 429,043 147,400 2,584,240 3,160,683 Exercised (33,403 ) (162,265 ) — (310,236 ) (281,166 ) (383,127 ) (300,126 ) — — (1,470,323 ) Forfeited — 300 — 3,956 (12,324 ) (153,923 ) (508,866 ) (23,025 ) (436,546 ) (1,130,428 ) Balance at December 31, 2016 54,154 175,693 — 513,067 399,441 750,528 2,942,834 124,375 3,243,279 8,203,371 Granted — — — — — — — 355,010 1,891,702 2,246,712 Exercised (BSPCE / OSA) (39,134 ) (85,972 ) — (261,762 ) (329,706 ) (347,318 ) (604,946 ) — NA (1,668,838 ) Vested and Shares Issued (RSU) NA NA NA NA NA NA NA NA (379,135 ) (379,135 ) Forfeited — 200 — 1 1,068 (30,620 ) (408,485 ) (15,720 ) (543,338 ) (996,894 ) Balance at December 31, 2017 15,020 89,921 — 251,306 70,803 372,590 1,929,403 463,665 4,212,508 7,405,216 Breakdown of the Closing Balance Plans 1 &amp; 2 Plan 3 Plan 4 Plan 5 Plan 6 Plan 7 Plan 8 Plan 9 RSUs Total Balance at December 31, 2015 Number outstanding 87,557 337,658 — 819,347 692,931 1,287,578 3,322,783 — 1,095,585 7,643,439 Weighted-average exercise price € 1.41 € 3.14 € — € 5.95 € 9.75 € 17.97 € 30.50 € — € — € 20.97 Number exercisable 87,557 337,658 — 713,165 420,228 564,034 521,578 — — 2,644,220 Weighted-average exercise price € 1.41 € 3.14 € — € 5.95 € 9.58 € 17.24 € 23.32 € — € — € 11.85 Weighted-average remaining contractual life 3.6 years 4.8 years — 6.3 years 7.1 years 7.9 years 8.9 years — — 7.9 years Balance at December 31, 2016 Number outstanding 54,154 175,693 — 513,067 399,441 750,528 2,942,834 124,375 3,243,279 8,203,371 Weighted-average exercise price € 1.24 € 3.29 € — € 5.95 € 9.77 € 18.13 € 31.32 € 38.20 € — € 23.92 Number exercisable 54,154 175,693 — 513,067 325,596 504,262 1,135,634 — — 2,708,406 Weighted-average exercise price € 1.24 € 3.29 € — € 5.95 € 9.66 € 17.94 € 28.96 € — € — € 17.73 Weighted-average remaining contractual life 2.9 years 4.3 years — 5.2 years 6.1 years 6.8 years 8.2 years 9.6 years — 6.9 years Balance at December 31, 2017 Number outstanding 15,020 89,921 — 251,306 70,803 372,590 1,929,403 463,665 4,212,508 7,405,216 Weighted-average exercise price € 0.87 € 4.03 € — € 5.95 € 9.65 € 17.70 € 32.07 € 42.04 € — € 28.33 Number exercisable 15,020 89,921 — 251,306 70,803 359,702 1,145,511 38,867 — 1,971,130 Weighted-average exercise price € 0.87 € 4.03 € — € 5.95 € 9.65 € 17.31 € 30.88 € 38.20 € — € 23.16 Weighted-average remaining contractual life 1.6 years 3.4 years — 4.3 years 5.1 years 5.8 years 7.2 years 9.2 years — 6.9 years Non-Employee Warrants (Bons de Souscription d’Actions or BSA) In addition to the RSUs, share options and BSPCE grants, the shareholders of the Parent also authorized the grant of non-employee warrants or Bons de Souscription d’Actions (“BSA”), as indicated below: • Plan A : up to one-eight (1/8) at the expiration of each quarter following the date of grant, and this during twenty-four ( 24 ) months; and at the latest within ten ( 10 ) years as from the date of grant. • Plan B : up to one third (1/3) of the non-employee warrants on the first anniversary of the date of grant; then up to one twelfth (1/12) at the expiration of each quarter following the first anniversary of the beginning of the vesting period, and this during twenty-four ( 24 ) months thereafter; and at the latest within ten ( 10 ) years as from the date of grant. • Plan C : up to one-twenty fourth (1/24) at the expiration of each month following the date of grant, and this during twenty-four ( 24 ) months, and at the latest within ten ( 10 ) years as from the date of grant. • Plan D (member of the advisory board) : up to one-twenty fourth (1/24) at the expiration of each month following the date of grant, and this during twenty-four ( 24 ) months; and at the latest within ten ( 10 ) years as from the date of grant. • Plan D (not member of the advisory board) : one-third (1/3) at the date of grant; one third (1/3) at the first anniversary of the date of grant; one third (1/3) at the second anniversary of the date of grant; and at the latest within ten ( 10 ) years as from the date of grant. • Plans E, F, and G : up to one fourth (1/4) of the non-employee warrants on the first anniversary of the date of grant; up to one-sixteenth (1/16) at the expiration of each quarter following the first anniversary of the date of grant, and this during thirty-six ( 36 ) months thereafter; and at the latest within ten ( 10 ) years from the date of grant. Upon exercise of the non-employee warrants, we offer settlement of the warrants in newly issued ordinary shares of the Parent. Details of Non-Employee Warrants Plan A Plan B Plan C Plan D Plan E Plan F Plan G Dates of grant Nov 17, 2009 March 11, 2010 Nov 16, 2010 - Sept 21, 2011 Oct 25, 2012 - March 6, 2013 March 19, 2015 - Oct 29, 2015 April 20, 2016 - March 1, 2017 July 27, 2017 - October 26, 2017 Vesting period 2 years 3 years 2 years 2 years 1 - 4 years 1 - 4 years 1 - 4 years Contractual life 10 years 10 years 10 years 10 years 10 years 10 years 10 years Number of warrants granted 231,792 277,200 192,000 125,784 38,070 59,480 46,465 Share entitlement per warrant 1 1 1 1 1 1 1 Share warrant price €0.02 €0.07 - €0.11 €0.04 - €0.30 €0.43 - €0.48 €9.98 - €16.82 €13.89 - €17.44 €13.88 - €17.55 Exercise price €0.70 €0.70 €0.70 - €5.95 €8.28 - €9.65 €35.18 - €41.02 €33.98 - €43.42 €35.80 - €44.37 Valuation method Binomial method Grant date share fair value €0.20 €0.70 €0.70 - €4.98 €6.43 - €9.65 €35.18 - €41.02 €33.98 - €44.33 €35.80 - €44.37 Expected volatility (1) 55.7 % 55.2 % 53.5% - 55.0% 50.0% - 50.2% 39.9 % 40.6% - 40.9% 41.0% - 41.3% Discount rate (2) 3.58 % 3.44 % 2.62% - 3.38% 2.13% - 2.27% 0% - 0.52% 0.10% - 0.66% 0.54% - 0.60% Performance conditions No Yes (A) No No No No No Fair value per warrant €0.05 €0.33 - €0.38 €0.40 - €2.58 €2.85 - €4.98 €9.98 - €16.82 €13.89 - €14.55 €13.88 - €17.55 (1) Based on similar listed entities. (2) Based on Obligations Assimilables du Trésor, i.e. French government bonds with a ten-year maturity (“TEC 10 OAT floating-rate bonds”). (A) All the performance conditions were achieved during the period ended December 31, 2010. Changes in Number of Non-Employee Warrants Balance at January 1, 2015 199,408 Granted 38,070 Exercised (34,568 ) Forfeited (48,000 ) Balance at December 31, 2015 154,910 Granted 48,655 Exercised (37,000 ) Forfeited 21,560 Balance at December 31, 2016 188,125 Granted 57,290 Exercised (59,139 ) Forfeited — Balance at December 31, 2017 186,276 Breakdown of the Closing Balance Non-employee warrants Balance at December 31, 2015 Number outstanding 154,910 Weighted-average exercise price € 15.72 Number exercisable 117,783 Weighted-average exercise price € 8.49 Weighted-average remaining contractual life 7.4 years Balance at December 31, 2016 Number outstanding 188,125 Weighted-average exercise price € 19.04 Number exercisable 117,096 Weighted-average exercise price € 11.73 Weighted-average remaining contractual life 7.3 years Balance at December 31, 2017 Number outstanding 186,276 Weighted-average exercise price € 23.93 Number exercisable 86,385 Weighted-average exercise price € 15.86 Weighted-average remaining contractual life 7.6 years Reconciliation with the Consolidated Statements of Income Balance for the year ended December 31, 2015 Balance for the year ended December 31, 2016 Balance for the year ended December 31, 2017 (in thousands) R&amp;D S&amp;O G&amp;A Total R&amp;D S&amp;O G&amp;A Total R&amp;D S&amp;O G&amp;A Total RSUs (706 ) (1,046 ) (544 ) (2,296 ) (9,178 ) (12,705 ) (7,287 ) (29,170 ) (19,377 ) (30,753 ) (13,295 ) (63,425 ) Share options / BSPCE (5,814 ) (10,632 ) (5,001 ) (21,447 ) (2,930 ) (4,133 ) (5,356 ) (12,419 ) (1,635 ) 22 (4,870 ) (6,483 ) Plan 3 1 (6 ) — (5 ) — — — — — — — — Plan 5 (71 ) 27 (108 ) (152 ) (8 ) (27 ) (7 ) (42 ) — — — — Plan 6 (188 ) (384 ) (13 ) (585 ) (35 ) (20 ) (162 ) (217 ) (7 ) 1 (15 ) (21 ) Plan 7 (884 ) (1,758 ) (379 ) (3,021 ) (234 ) 239 (194 ) (189 ) (52 ) 224 (35 ) 137 Plan 8 (4,672 ) (8,511 ) (4,501 ) (17,684 ) (2,587 ) (4,258 ) (4,638 ) (11,483 ) (1,085 ) 186 (2,883 ) (3,782 ) Plan 9 — — — — (66 ) (67 ) (355 ) (488 ) (491 ) (389 ) (1,937 ) (2,817 ) Total share-based compensation (6,520 ) (11,678 ) (5,545 ) (23,743 ) (12,108 ) (16,838 ) (12,643 ) (41,589 ) (21,012 ) (30,731 ) (18,165 ) (69,908 ) BSAs — — (246 ) (246 ) — — (1,670 ) (1,670 ) — — (1,704 ) (1,704 ) Total equity awards compensation expense $ (6,520 ) $ (11,678 ) $ (5,791 ) $ (23,989 ) $ (12,108 ) $ (16,838 ) $ (14,313 ) $ (43,259 ) $ (21,012 ) $ (30,731 ) $ (19,869 ) $ (71,612 )</t>
  </si>
  <si>
    <t>Financial Income and Expenses</t>
  </si>
  <si>
    <t xml:space="preserve">Financial Income and Expenses The Consolidated Statements of Income line item “Financial income (expense)” can be broken down as follows: Year Ended December 31, 2015 2016 2017 (in thousands) Financial income from cash equivalents $ 2,105 $ 1,352 $ 883 Interest and fees (653 ) (2,367 ) (2,856 ) Interest on debt (553 ) (1,134 ) (2,459 ) Fees (100 ) (1,233 ) (397 ) Foreign exchange (loss) gain (5,971 ) 506 (7,495 ) Other financial expense (22 ) (37 ) (66 ) Total financial income (expense) $ (4,541 ) $ (546 ) $ (9,534 ) The $9.5 million financial expense for the period ended December 31, 2017 resulted from (i) the interest incurred as a result of the $75.0 million drawn on the revolving credit facility entered into in September 2015 (as amended in March 2017) (ii) foreign exchange loss due to the hedging cost related to an intra-group position between Criteo S.A. and its U.S. subsidiary, both in the context of the funding of the HookLogic acquisition in November 2016, as well as (iii) the non-utilization fees incurred as part of our available RCF financing. At December 31, 2017, our exposure to foreign currency risk was centralized at Criteo S.A. and hedged using foreign currency swaps or forward purchases or sales of foreign currencies. The $0.5 million financial expense for the period ended December 31, 2016 resulted from the interest incurred as a result of drawing on the revolving credit facility entered into in September 2015 to partially fund the acquisition of HookLogic in November 2016, the negative impact of foreign exchange reevaluations and related hedging mainly recorded during the first quarter, partially offset by the foreign exchange gain realized on the hedging of HookLogic Inc. acquisition. At the end of December 2016, the main positions bearing a risk of foreign currency are centralized at the Parent company level and hedged using foreign currency swaps or forward purchases or sales of foreign currencies. </t>
  </si>
  <si>
    <t>Income Taxes</t>
  </si>
  <si>
    <t>Income Tax Disclosure [Abstract]</t>
  </si>
  <si>
    <t>Income Taxes Breakdown of Income Taxes The Consolidated Statements of Income line item “Provision for income taxes” can be broken down as follows: Year Ended December 31, 2015 2016 2017 (in thousands) Current income tax $ (25,265 ) $ (43,153 ) $ (44,920 ) France (15,458 ) (20,204 ) (29,193 ) International (9,807 ) (22,949 ) (15,727 ) Net change in deferred taxes 15,748 10,024 13,269 France 2,009 2,654 (1,080 ) International 13,739 7,370 14,349 Provision for income tax $ (9,517 ) $ (33,129 ) $ (31,651 ) As mentioned in Note 1 (Principles and Accounting Methods), the French Research Tax Credit is not included in the line item “Provision for income taxes” but is deducted from “Research and development expenses” (see Note 17 - Allocation of Personnel Expenses) unlike the U.S. Research Tax Credit for an amount of $4.6 million for the year ended December 31, 2017. French business tax, CVAE, is included in the current tax balance for an amount of $3.0 million , $4.1 million and $5.5 million , for the years ended December 31, 2015 , 2016 and 2017 respectively. Income before taxes included income from France of $66.0 million , $79.4 million and $150.7 million for the periods ended December 31, 2015, 2016 and 2017 respectively and Income before taxes included income from International of $5.8 million , $41.1 million and $(22.4) million for the periods ended December 31, 2015, 2016 and 2017. Reconciliation between the Effective and Nominal Tax Expense The following table shows the reconciliation between the effective and nominal tax expense at the nominal standard French rate of 34.43% (excluding additional contributions): Year Ended December 31, 2015 2016 2017 (in thousands) Income before taxes $ 71,793 $ 120,458 $ 128,310 Theoretical group tax-rates 34.43 % 34.43 % 34.43 % Nominal tax expense (24,718 ) (41,474 ) (44,177 ) Increase / decrease in tax expense arising from: Research tax credit 1,352 1,701 6,829 Net effect of shared-based compensation (1) 2,048 (8,957 ) (605 ) Other permanent differences (804 ) (3,518 ) (5,717 ) Non recognition of deferred tax assets related to tax losses and temporary differences (2) (7,662 ) (7,738 ) (14,356 ) Utilization or recognition of previously unrecognized tax losses (3) 12,264 13,366 4,888 French CVAE included in income taxes (3,052 ) (3,165 ) (2,867 ) Special tax deductions (4) 12,545 20,022 29,410 Effect of different tax rates (5) (1,046 ) (1,108 ) (6,667 ) Other differences (444 ) (2,258 ) 1,611 Effective tax expense $ (9,517 ) $ (33,129 ) $ (31,651 ) Effective tax rate 13.3 % 27.5 % 24.7 % Increases and decreases in tax expense are presented applying the theoretical Group tax rate to the concerned tax bases. The impact resulting from the differences between local tax rates and the Group theoretical rate is shown in the “effect of different tax rates.” (1) While in most countries share-based compensation does not give rise to any tax effect either when granted or when exercised, the United States and the United Kingdom generally permit tax deductions in respect of share-based compensation. The tax deduction generated in the United States and United Kingdom in connection with the number of options exercised during the period was offset by the share-based compensation accounting expense exclusion. (2) Deferred tax assets on which a valuation allowance has been recognized mainly relate to Criteo Ltd, Criteo Corp, Criteo Singapore Pte. Ltd and Criteo Advertising (Beijing) Co. Ltd tax losses. (3) Recognition of previously unrecognized tax losses related to Criteo Corp for the 2015 and 2016 balances and Criteo do Brasil for the 2017 balance. (4) Special tax deductions refer to the application of a reduced income tax rate on the majority of the technology royalties income invoiced by the Parent to its subsidiaries. (5) Mainly related to difference in income tax rate between the Group theoretical rate and Criteo Corp including Hooklogic after the decrease of the U.S. federal income tax rate from 34% to 21% as a result of the 2017 Tax cut and Jobs Act. Deferred Tax Assets and Liabilities The following table shows the changes in the major sources of deferred tax assets and liabilities: (in thousands) Year ended December 31, 2015 Change recognized in profit or loss Change recognized in OCI Change in consolidation scope Other Currency translation adjustments Year ended December 31, 2016 Deferred tax assets: Net operating loss carryforwards $ 28,423 $ (1,048 ) $ — $ — $ — $ (912 ) $ 26,463 Personnel-related accruals 7,302 257 — — (30 ) 241 7,770 Other accruals 3,093 975 — — 30 276 4,374 Projected benefit obligation 578 213 466 — — (50 ) 1,207 Other 6,842 7,331 — — (482 ) (265 ) 13,426 Deferred tax assets (gross) 46,238 7,728 466 — (482 ) (710 ) 53,240 Valuation allowance (23,980 ) 3,630 (16 ) — — 545 (19,821 ) Deferred tax asset (net) 22,258 11,358 450 — (482 ) (165 ) 33,419 Deferred tax liabilities: Intangible assets (150 ) (6 ) (477 ) — (33 ) 35 (631 ) Other (2,051 ) (1,328 ) — — 515 20 (2,844 ) Deferred tax liabilities (2,201 ) (1,334 ) (477 ) — 482 55 (3,475 ) Net deferred income tax balance $ 20,057 $ 10,024 $ (27 ) $ — $ — $ (110 ) $ 29,944 (in thousands) Year ended December 31, 2016 Change recognized in profit or loss Change recognized in OCI Change in consolidation scope Other Currency translation adjustments Year ended December 31, 2017 Deferred tax assets: Net operating loss carryforwards $ 26,463 $ 3,404 $ — $ 6,294 $ 246 $ 865 $ 37,272 Personnel-related accruals 7,770 (2,055 ) — 467 165 160 6,507 Other accruals 4,374 385 — 10 — 145 4,914 Projected benefit obligation 1,207 453 35 — (110 ) 189 1,774 Other 13,426 4,657 10,643 124 (165 ) 702 29,387 Deferred tax assets (gross) 53,240 6,844 10,678 6,895 136 2,061 79,854 Valuation allowance (19,821 ) (7,834 ) — (5,653 ) (218 ) (1,541 ) (35,067 ) Deferred tax asset (net) 33,419 (990 ) 10,678 1,242 (82 ) 520 44,787 Deferred tax liabilities: Intangible assets (631 ) 11,176 — (31,936 ) — (271 ) (21,662 ) Other (2,844 ) 3,083 — (796 ) 82 74 (401 ) Total deferred tax liabilities (3,475 ) 14,259 — (32,732 ) 82 (197 ) (22,063 ) Net deferred income tax balance $ 29,944 $ 13,269 $ 10,678 $ (31,490 ) $ — $ 323 $ 22,724 Amounts recognized in our Consolidated Financial Statements are calculated at the level of each subsidiary within our Consolidated Financial Statements. As at December 31, 2015 , 2016 and 2017 , the valuation allowance against net deferred income taxes amounted to $24.0 million , $19.9 million and $35.1 million , which related mainly to Criteo Corp. including Hooklogic Inc. ( $12.4 million , $0.9 million and $14.7 million , respectively), Criteo do Brasil ( $3.9 million , $3.6 million and nil , respectively), Criteo Ltd including Hooklogic Ltd ( $4.7 million , $4.7 million and $6.3 million , respectively), Criteo China ( $1.4 million , $3.7 million and $6.5 million , respectively) and Criteo France ( $0.6 million , $3.0 million and $2.9 million , respectively). The main changes that occurred in 2017 mainly relate to the deferred tax liability on Hooklogic intangible assets recognized in the context of the definitive purchase price allocation ("Change in consolidation scope"), the limited impact of the U.S. federal income tax decrease from 34% to 21% on the deferred tax assets and liabilities positions ("Change in profit or loss") as well as a deferred tax asset recognition through retained earnings based on the application of ASU 2016-09 Compensation-Stock Compensation (Topic 718): Improvement to Employee Share-based Payment Accounting ("Change recognized in OCI") . In accordance with ASC 740 - Income taxes , no uncertain tax positions were identified as of December 31, 2017. The Company has various net operating loss carryforwards in the U.S. and China for $6.6 million and $6.4 million , respectively, which begin to expire in 2030 and 2019, respectively. The Company has net operating loss carryforwards in the United Kingdom of $6.0 million which have no expiration date. Current tax assets The balance mainly related to the U.S. research tax credit receivable. Ongoing tax inspection in the United States On September 27, 2017, we received a draft notice of proposed adjustment "NOPA" from the Internal Revenue Service ("IRS") audit of Criteo Corp. for the year ended December 31, 2014, confirmed by the definitive notice dated February 8, 2018. If the IRS prevails in its position, it could result in an additional federal tax liability of an estimated maximum aggregate amount of approximately $15.0 million , excluding related fees, interest and penalties. We strongly disagree with the IRS's position as asserted in the notice of proposed adjustment and intend to contest it.</t>
  </si>
  <si>
    <t>Earnings Per Share</t>
  </si>
  <si>
    <t>Earnings Per Share [Abstract]</t>
  </si>
  <si>
    <t>Earnings Per Share Basic Earnings Per Share We calculate basic earnings per share by dividing the net income for the period attributable to shareholders of the Parent by the weighted average number of shares outstanding. Year Ended December 31, 2015 2016 2017 (in thousands, except share data) Net income attributable to shareholders of Criteo S.A. $ 59,553 $ 82,272 $ 91,214 Weighted average number of shares outstanding 61,835,499 63,337,792 65,143,036 Basic earnings per share $ 0.96 $ 1.30 $ 1.40 Diluted Earnings Per Share We calculate diluted earnings per share by dividing the net income attributable to shareholders of the Parent by the weighted average number of shares outstanding plus any potentially dilutive shares not yet issued from share-based compensation plans (see note 18). There were no other potentially dilutive instruments outstanding as of December 31, 2015 , 2016 and 2017 . Consequently all potential dilutive effects from shares are considered. For each period presented, a contract to issue a certain number of shares (i.e. share option, share warrant, restricted share award or BSPCE contracts) is assessed as potentially dilutive, if it is “in the money” (i.e., the exercise or settlement price is inferior to the average market price). Year Ended December 31, 2015 2016 2017 (in thousands, except share data) Net income attributable to shareholders of Criteo S.A. $ 59,553 $ 82,272 $ 91,214 Weighted average number of shares outstanding of Criteo S.A. 61,835,499 63,337,792 65,143,036 Dilutive effect of : Restricted share awards — 253,728 1,401,957 Share options and BSPCE 3,133,549 1,958,728 1,239,149 Share warrants 127,438 83,222 67,829 Weighted average number of shares outstanding used to determine diluted earnings per share 65,096,486 65,633,470 67,851,971 Diluted earnings per share $ 0.91 $ 1.25 $ 1.34 The weighted average number of securities that were anti-dilutive for diluted EPS for the periods presented but which could potentially dilute EPS in the future are as follows: Year Ended December 31, 2015 2016 2017 Restricted share awards 273,896 396,086 758,859 Share options and BSPCE 968,734 509,442 272,146 Share warrants 15,925 — — Weighted average number of anti-dilutive securities excluded from diluted earnings per share 1,258,555 905,528 1,031,005</t>
  </si>
  <si>
    <t>Related Parties</t>
  </si>
  <si>
    <t>Related Party Transactions [Abstract]</t>
  </si>
  <si>
    <t>Related Parties During its meeting on December 17, 2015, the Board of Directors decided to separate the functions of Chairman of the Board and Chief Executive Officer. Effective January 1, 2016, Jean-Baptiste Rudelle became Executive Chairman and Eric Eichmann was appointed Chief Executive Officer. In the exercise of his responsibilities, Mr. Eichmann was assisted by Benoit Fouilland, Chief Financial Officer, and Romain Niccoli, Chief Product Officer. On October 26, 2016, Romain Niccoli resigned as Chief Product Officer, with effect from December 31, 2016. On March 1, 2017, Mollie Spilman, Chief Operating Officer, and Dan Teodosiu, Chief Technical Officer were appointed Executive Officers. The Executive Officers as of December 31, 2017 were: • Jean-Baptiste Rudelle—Executive Chairman • Eric Eichmann—Chief Executive Officer • Benoit Fouilland—Chief Financial Officer • Mollie Spilman—Chief Operating Officer • Dan Teodosiu—Chief Technical Officer Total compensation for the Executive Officers, including social contributions, is summarized in the following table: Year Ended December 31, 2015 2016 2017 (in thousands) Short-term benefits (1) $ (3,067 ) $ (2,755 ) $ (3,345 ) Long-term benefits (2) (245 ) (194 ) (130 ) Shared-based compensation (4,594 ) (7,159 ) (11,802 ) Total $ (7,906 ) $ (10,108 ) $ (15,277 ) (1) wages, bonuses and other compensations (2) pension defined benefit plan For the year ended December 31, 2017 , 2016 and 2015 , there were no material related party transactions.</t>
  </si>
  <si>
    <t>Breakdown of Revenue and Non-Current Assets by Geographical Areas</t>
  </si>
  <si>
    <t>Segment Reporting [Abstract]</t>
  </si>
  <si>
    <t>Breakdown of Revenue and Non-Current Assets by Geographical Areas The Company operates in the following three geographical markets: • Americas: North and South America; • EMEA: Europe, Middle-East and Africa; and • Asia-Pacific. The following tables disclose our consolidated revenue for each geographical area for each of the reported periods. Revenue by geographical area is based on the location of advertisers’ campaigns. Americas EMEA Asia-Pacific Total (in thousands) December 31, 2015 $ 505,653 $ 541,105 $ 276,411 $ 1,323,169 December 31, 2016 730,873 660,523 407,750 1,799,146 December 31, 2017 $ 990,424 $ 808,961 $ 497,307 $ 2,296,692 Revenue generated in France amounted to $116.8 million , $132.2 million and $ 149.6 million for the periods ended December 31, 2015 , 2016 and 2017 , respectively. Revenue generated in other significant countries where we operate is presented in the following table: Year Ended December 31, 2015 2016 2017 (in thousands) Americas United States $ 419,742 $ 630,047 $ 869,004 EMEA Germany 111,792 137,116 183,297 United Kingdom 107,071 115,053 115,226 Asia-Pacific Japan $ 190,066 $ 285,959 $ 355,338 Other Information For each reported period, non-current assets (corresponding to the net book value of tangible and intangible assets) are presented in the table below. The geographical information results from the locations of legal entities. Of which Of which Holding Americas United States EMEA Asia-Pacific Japan Singapore Total (in thousands) December 31, 2016 $ 55,052 $ 43,308 $ 42,474 $ 7,132 $ 26,033 $ 8,965 $ 11,574 $ 131,525 December 31, 2017 $ 100,819 $ 113,272 $ 112,685 $ 18,850 $ 25,020 $ 10,141 $ 10,085 $ 257,961</t>
  </si>
  <si>
    <t>Subsequent Events</t>
  </si>
  <si>
    <t>Subsequent Events [Abstract]</t>
  </si>
  <si>
    <t>Subsequent Events The Company evaluated subsequent events that occurred after December 31, 2017 through the date of issuance of the Consolidated Financial Statements and determined that, other than the receipt of the final "NOPA" from the IRS as disclosed in Note 20. Income Taxes, there are no significant events that require adjustments or disclosure in such Consolidated Financial Statements.</t>
  </si>
  <si>
    <t>Principles and Accounting Methods (Policies)</t>
  </si>
  <si>
    <t>Basis of Presentation</t>
  </si>
  <si>
    <t>Basis of Preparation We prepared the consolidated financial statements in accordance with the U.S generally accepted accounting principals (“U.S. GAAP”). The consolidated financial statements include the accounts of Criteo S.A and its wholly owned subsidiaries. All intercompany balances and transactions have been eliminated.</t>
  </si>
  <si>
    <t>Consolidation Methods</t>
  </si>
  <si>
    <t xml:space="preserve"> Consolidation Methods We have control over all our subsidiaries, and consequently they are all fully consolidated. Intercompany transactions and balances have been eliminated. The table below presents at each period’s end and for all entities included in the consolidation scope the following information: the country of incorporation and the percentage of voting rights and ownership interests.</t>
  </si>
  <si>
    <t>Use of Estimates</t>
  </si>
  <si>
    <t xml:space="preserve">Use of Estimates The preparation of our Consolidated Financial Statements requires the use of estimates, assumptions and judgments that affect the reported amounts of assets, liabilities, revenue and expenses. We base our estimates and assumptions on historical experience and other factors that we believe to be reasonable under the circumstances. We evaluate our estimates and assumptions on an ongoing basis. Our actual results may differ from these estimates. The most significant areas that require management judgment and estimates relate to (1) the recognition of revenue and particularly, the determination as to whether revenue should be reported on a gross or a net basis; (2) the evaluation of our trade receivables and the recognition of a valuation allowance for doubtful accounts; (3) the recognition of our deferred tax assets considering the subsidiaries projected taxable profit for future years (4) the evaluation of uncertain tax positions considering our transfer pricing policies and research tax credits in the United States and France; (5) the recognition of income tax positions considering the 2017 Tax Cuts and Jobs Act enacted in December 2017 in the US; (6) the recognition and measurement of goodwill and intangible assets and particularly costs capitalized in relation to our customized internal-use software; and (7) the measurement of share-based compensation and related expenses. </t>
  </si>
  <si>
    <t>Business Combinations</t>
  </si>
  <si>
    <t>Business combinations We include the results of operations of the businesses that we acquire as of the acquisition date.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t>
  </si>
  <si>
    <t>Intangible Assets</t>
  </si>
  <si>
    <t>Intangible Assets Acquired intangible assets are accounted for at acquisition cost, less accumulated amortization. Acquired intangible assets are primarily composed of software amortized on a straight-line basis over their estimated useful lives comprised between one and three years. Intangible assets are reviewed for impairment whenever events or changes in circumstances such as, but not limited to, significant declines in revenue, earnings or cash flows or material adverse changes in the business climate indicate that the carrying amount of an asset may be impaired.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Amortization of these costs begins when assets are placed in service and is calculated on a straight-line basis over the assets’ useful lives estimated at three to five years.</t>
  </si>
  <si>
    <t>Property, Plant and Equipment Property, plant and equipment are accounted for at acquisition cost less cumulative depreciation and any impairment loss. Depreciation is calculated on a straight-line basis over the assets’ estimated useful lives as follows: Fixtures and fittings ........................................................................................................................ 5 to 10 years Furniture and equipment (servers and IT equipment in data centers and office equipment)............ 1 to 5 years Leasehold improvements are depreciated over their useful life or over the lease term, whichever is shorter. The gains and losses on disposal of assets are determined by comparing selling price with the net book value of the disposed asset.</t>
  </si>
  <si>
    <t>Goodwill and Intangible Assets</t>
  </si>
  <si>
    <t>Goodwill and Intangible Assets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purchased intangible assets and whether events or changes in circumstances warrant a revision to the remaining periods of amortization. Goodwill is not amortized and is tested for impairment at least annually or whenever events or changes in circumstances indicate that the carrying value may not be recoverable. The Company has determined that it operates as a single reporting unit and has selected December 31 as the date to perform its annual impairment test. In the impairment assessment of its goodwill, the Company performs a two-step impairment test, which involves assumptions regarding estimated future cash flows to be derived from the Company. If these estimates or their related assumptions change in the future, the Company may be required to record impairment for these assets.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The impairment loss to be recognized would be calculated by comparing the implied fair value of the Company to its net book value. In calculating the implied fair value of the Company’s goodwill, the fair value of the Company would be allocated to all of the other assets and liabilities based on their fair values. The excess of the fair value of the Company over the amount assigned to its other assets and liabilities is the implied fair value of goodwill. An impairment loss would be recognized in the Consolidated Statement of Income when the carrying amount of goodwill exceeds its implied fair value. With respect to intangible assets, acquired intangible assets are accounted for at acquisition cost less cumulative amortization and any impairment loss. Acquired intangible assets are amortized over their estimated useful lives of one to five years on a straight-line method. Intangible assets are reviewed for impairment whenever events or changes in circumstances such as, but not limited to, significant declines in revenue, earnings or cash flows or material adverse changes in the financial and economic environment indicate that the carrying amount of an asset may be impaired.</t>
  </si>
  <si>
    <t>Property, Plant and Equipment and Impairment of Long-lived Assets</t>
  </si>
  <si>
    <t>Property, Plant and Equipment and Impairment of Long-lived Assets The Company periodically reviews long-lived assets for impairment whenever events or changes in circumstances indicate that the carrying amount of an asset is impaired or the estimated useful life is no longer appropriate. If indicators of impairment exist and the undiscounted projected cash flows associated with an asset are less than the carrying amount of the asset, an impairment loss is recorded to write the asset down to its estimated fair value. Fair value is estimated based on discounted future cash flows.</t>
  </si>
  <si>
    <t>Leases</t>
  </si>
  <si>
    <t xml:space="preserve">Leases The Company leases various facilities under agreements accounted for as operating leases. For leases that contain escalation or rent concessions provisions, management recognizes rent expense during the lease term on a straight-line basis over the term of the lease. The difference between rent paid and straight-line rent expense is recorded as a deferred rent liability in the accompanying Consolidated Statement of Financial Position. </t>
  </si>
  <si>
    <t>Financial Assets and Liabilities, Excluding Derivative Financial Instruments</t>
  </si>
  <si>
    <t>Financial Assets and Liabilities, Excluding Derivative Financial Instruments Financial assets, excluding cash and cash equivalents, consist exclusively of loans and receivables. Loans and receivables are non-derivative financial assets with a payment, which is fixed or can be determined, not listed on an active market. They are included in current assets, except those that mature more than twelve months after the reporting date. Loans are measured at amortized cost using the effective interest method. The recoverable amount of loans and advances is estimated whenever there is an indication that the asset may be impaired and at least on each reporting date. If the recoverable amount is lower than the carrying amount, an impairment loss is recognized in the Consolidated Statements of Income. Financial liabilities are initially recorded at their fair value at the transaction date. Subsequently they are measured at amortized cost using the effective interest method. We carry our accounts receivable at net realizable value. On a periodic basis, our management evaluates our accounts receivable and determines whether to provide an allowance or if any accounts should be written down and charged to expense as a bad debt. The evaluation is based on, among other factors, a past history of collections, current credit conditions, the ageing of the receivable and a past history of write downs. A receivable is considered past due if we have not received payments based on agreed-upon terms. A higher default rate than estimated or a deterioration in our clients’ creditworthiness could have an adverse impact on our future results. Allowances for doubtful accounts on trade receivables are recorded in “sales and operations expenses” in our Consolidated Statements of Income. We generally do not require any security or collateral to support our receivables.</t>
  </si>
  <si>
    <t>Derivative Financial Instruments</t>
  </si>
  <si>
    <t>Derivative financial instruments We buy and sell derivative financial instruments (mainly put, forward buying and selling) in order to manage and reduce our exposure to the risk of exchange rate fluctuations. We deal only with major financial institutions. Under the ASC 815 – Derivatives and hedging , financial instruments may only be classified as hedges when we can demonstrate and document the effectiveness of the hedging relationship at inception and throughout the life of the hedge. Derivatives not designated as hedging instruments mainly consist of put, forward buying and selling contracts that we use to hedge intercompany transactions and other monetary assets or liabilities denominated in currencies other than the local currency of a subsidiary. We recognize gains and losses on these contracts, as well as the related costs in the financial income (expense), net, along with the foreign currency gains and losses on monetary assets and liabilities. During the year ended December 31, 2017, the Company reported the cash impact of the settlement of hedging derivatives in cash from (used for) financing activities in the consolidated statements of cash flows. This accounting policy choice results in the cash flows from the derivative instrument to be classified in the same category as the underlying cash flows. Prior periods amounts have not been restated as the impact is immaterial.</t>
  </si>
  <si>
    <t>Fair Value Measurements</t>
  </si>
  <si>
    <t>Fair value measurements In accordance with ASC 820 – Fair value measurement , financial instruments are presented in three categories based on a hierarchical method used to determine their fair value : (i) level 1: fair value calculated using quoted prices in an active market for identical assets and liabilities; (ii) level 2: fair value calculated using valuation techniques based on observable market data such as prices of similar assets and liabilities or parameters quoted in an active market; (iii) level 3: fair value calculated using valuation techniques based wholly or partially on unobservable inputs such as prices in an active market or a valuation based on multiples for unlisted companies. The Company's valuation techniques used to measure the fair value of money market funds and certain short term investments were derived from quoted prices in active markets. The valuation techniques used to measure the fair value of the Company's financial liabilities and all other financial instruments, all of which have counterparties with high credit ratings, were valued based on quoted market prices or model-driven valuations using inputs derived from or corroborated by observable market data.</t>
  </si>
  <si>
    <t>Cash and Cash Equivalents Cash includes cash on hand and demand deposits with banks. Cash equivalents include short-term, highly liquid investments, with a remaining maturity at the date of purchase of three months or less for which the risk of changes in value is considered to be insignificant. Demand deposits therefore meet the definition of cash equivalents. Cash equivalents are measured at fair value using level 1 for cash at hand and money market funds using quoted prices, and any changes are recognized in the Consolidated Statements of Income.</t>
  </si>
  <si>
    <t>Concentration of Credit Risk</t>
  </si>
  <si>
    <t>Concentration of Credit Risk Financial instruments that potentially subject the Company to significant concentrations of credit risk consist primarily of cash, cash equivalents and accounts receivable. The Company’s cash and cash equivalents are held and foreign exchange contracts are transacted with major financial institutions that the Company's management has assessed to be of high credit quality. The Company has not experienced any losses in such accounts. The Company mitigates its credit risk with respect to accounts receivable by performing credit evaluations and monitoring agencies' and advertisers' accounts receivable balances. As of December 31, 2017 and 2016 no customer accounted for 10% or more of accounts receivable. During the years ended December 31, 2017 , 2016 and 2015 , no single customer represented 10% or more of revenue.</t>
  </si>
  <si>
    <t>Employee Benefits Depending on the laws and practices of the countries in which we operate, employees may be entitled to compensation when they retire or to a pension following their retirement. For state-managed plans and other defined contribution plans, we recognize them as expenses when they become payable, our commitment being limited to our contributions. The liability with respect to defined benefit plans is estimated using the following main assumptions: • discount rate; • future salary increases; and • employee turnover. Service costs are recognized in profit or loss and are allocated by function. Actuarial gains and losses are recognized in other comprehensive income and subsequently amortized into the income statement over a specified period, which is generally the expected average remaining service period of the employees participating in the plan. Actuarial gains and losses arise as a result of changes in actuarial assumptions or experience adjustments (differences between the previous actuarial assumptions and what has actually occurred).</t>
  </si>
  <si>
    <t>Contingencies We recognize contingencies in accordance with ASC 450 - Contingencies , if the following two conditions are met: • information available before the financial statements are issued indicates that it is probable that an asset had been impaired or a liability had been incurred at the date of the financial statements; • the amount of loss can be reasonably estimated With respect to litigation and claims that may result in a provision to be recognized, we exercise significant judgment in measuring and recognizing provisions or determining exposure to contingent liabilities that are related to pending litigation or other outstanding claims. These judgment and estimates are subject to change as new information becomes available.</t>
  </si>
  <si>
    <t>Revenue Recognition</t>
  </si>
  <si>
    <t>Revenue Recognition We sell personalized display advertisements featuring product-level recommendations either directly to clients or to advertising agencies, which we collectively refer to as our clients, and generate revenue when a user clicks on the banner ad. We price our advertising campaigns on a cost per click (“CPC”) model based on the number of clicks generated by users on each advertisement we deliver in our advertising campaigns. Revenue generated from our four products portfolio is recognized when the related services are delivered based on the specific terms of the contract, which are commonly based on specified CPCs and related campaign budgets. We recognize revenue when four basic criteria are met: (1) persuasive evidence exists of an arrangement with the client reflecting the terms and conditions under which the services will be provided; (2) services have been provided or delivery has occurred; (3) the fee is fixed or determinable; and (4) collection is reasonably assured. Collectability is assessed based on a number of factors, including the creditworthiness of a client, the size and nature of a client’s website and transaction history. Amounts billed or collected in excess of revenue recognized are included as deferred revenue. An example of this deferred revenue would be arrangements where clients request or are required by us to pay in advance of delivery. We recognize revenue from the delivery of display advertisements in the period in which the display advertisements are delivered. Specifically, we recognize revenue for display ad delivery through our solution once the consumer clicks on the personalized banner displayed by us on the client’s website for CPC ad campaigns. For CPC ad campaigns, sales are valued at the fair value of the amount received. Rebates and discounts granted to clients, along with free or extended advertising campaigns, are recorded as a deduction from revenue. Essentially all of our revenue in each of 2015, 2016 and 2017 was derived from advertising campaigns sold on a CPC basis. The determination of whether revenue should be reported on a gross or net basis is based on an assessment of whether we are acting as the principal or an agent in our transactions. In determining whether we act as the principal or an agent, we follow the accounting guidance for principal-agent considerations. The determination of whether we are acting as a principal or an agent in a transaction involves judgment and is based on an evaluation of the terms of each arrangement. While none of the factors individually are considered presumptive or determinative, because we are the primary obligor and are responsible for (1) identifying and contracting with third-party clients; (2) establishing the selling prices of the display advertisements sold; (3) performing all billing and collection activities, including retaining credit risk; and (4) bearing sole responsibility for fulfillment of the advertising and the inventory risk, we act as the principal in these arrangements and therefore report revenue earned and costs incurred related to these transactions on a gross basis. In the specific case of Criteo Sponsored Products, we generally act as principal and as a result, we report revenue earned and costs incurred related to these transactions on a gross basis. When we do not (i) set the price, (ii) select the publisher site the advertisement is placed on, (iii) take responsibility for the acceptability of the service and (iv) bear the credit risk, we report revenue earned and costs incurred related to these transactions on a net basis.</t>
  </si>
  <si>
    <t>Cost of Revenue</t>
  </si>
  <si>
    <t>Cost of Revenue Our cost of revenue primarily includes traffic acquisition costs and other cost of revenue. Traffic Acquisition Costs . Traffic acquisition costs consist primarily of purchases of impressions from publishers on a CPM basis. We purchase impressions directly from publishers or third-party intermediaries, such as advertisement exchanges. We recognize cost of revenue on a publisher by publisher basis as incurred. Costs owed to publishers but not yet paid are recorded in our Consolidated Statements of Financial Position as trade payables and other current liabilities. Under our current agreements with our publishers, we only commit to purchase a defined volume of impressions from any given publisher to the extent that a pre-determined click through rate, or CTR, is reached. If the publisher fails to reach the targeted volume of impressions, we can either terminate the agreement or reduce our commitment to buy impressions accordingly. For Criteo Sponsored Products, we pay for the inventory of our ecommerce retailer partners on a revenue sharing basis, effectively paying the retailers a portion of the click-based revenue generated by user clicks on the sponsored products advertisements displaying the products of our brand manufacturer clients. Other Cost of Revenue . Other cost of revenue includes expenses related to third-party hosting fees, depreciation of data center equipment and data purchased from third parties. The Company does not build or operate its own data centers and none of its Research and Development employments are dedicated to revenue generating activities. As a result, we do not include the costs of such personnel in other cost of revenue.</t>
  </si>
  <si>
    <t>Share-Based Compensation Shares, employee share options and employee and non-employee warrants are primarily awarded to our employees or directors. As required by ASC 718 – Compensation – Stock Compensation , these awards are measured at their fair value on the date of grant. The fair value is calculated with the most relevant formula regarding the settlement and the conditions of each plan. The fair value is recorded in personnel expenses (allocated by function in the Consolidated Statements of Income) on a straight-line basis over each milestone composing the vesting period with a corresponding increase in shareholders’ equity. At each closing date, we re-examine the number of options likely to become exercisable. If applicable, the impact of the review of the estimate is recognized in the Consolidated Statements of Income with a corresponding adjustment in equity.</t>
  </si>
  <si>
    <t>Income Taxes We elected to classify the French business tax, Cotisation sur la Valeur Ajoutée des Entreprises (“CVAE”), as an income tax in compliance with ASC 740— Income Taxes (“ASC 740”). The French Research Tax Credit, Crédit d’Impôt Recherche (“CIR”), is a French tax incentive to stimulate research and development (“R&amp;D”). Generally, the CIR offsets the income tax to be paid and the remaining portion (if any) can be refunded at the end of a three-fiscal year period. The CIR is calculated based on the claimed volume of eligible R&amp;D expenditures by us. As a result, the CIR is presented as a deduction to “research and development expenses” in the Consolidated Statements of Income, as the CIR is not within the scope of ASC 740. We have exclusively claimed R&amp;D performed in France for purposes of the CIR. The U.S Research Tax Credit is a U.S. tax credit to incentivize research and development activities in the U.S. Qualifying R&amp;D expenses generating a tax credit which may be used to offset future taxable income once all net operating losses and foreign tax credits have been used. It is not refundable and as such, considered in the scope of ASC 740 as a component of income tax expense. We have exclusively claimed R&amp;D performed in the U.S. for purposes of the U.S. Research Tax Credit. Income taxes are accounted for under the asset and liability method of accounting. Deferred taxes are recorded on all temporary differences between the financial reporting and tax bases of assets and liabilities, and on tax losses, using the liability method. Differences are defined as temporary when they are expected to reverse within a foreseeable future. We may only recognize deferred tax assets if, based on the projected taxable incomes within the next three years, we determine that it is probable that future taxable profit will be available against which the unused tax losses and tax credits can be utilized. As a result, the measurement of deferred income tax assets is reduced, if necessary, by a valuation allowance for any tax benefits which are not expected to be realized. If future taxable profits are considerably different from those forecasted that support recording deferred tax assets, we will have to revise downwards or upwards the amount of deferred tax assets, which would have a significant impact on our financial results. This determination requires many estimates and judgments by our management for which the ultimate tax determination may be uncertain. In accordance with ASC 740, tax assets and liabilities are not discounted. Amounts recognized in the Consolidated Financial Statements are calculated at the level of each tax entity included in the consolidation scope. The effect on deferred income tax assets and liabilities of a change in tax rates is recognized in the period that such tax rate changes are enacted. On December 22, 2017, the 2017 Tax Cuts and Jobs Act was enacted into law and the new legislation contains several key tax provisions that affected us, including a reduction of the federal income tax rate to 21% effective January 1, 2018. As a result of the reduction in the U.S. corporate income tax rate, we remeasured our U.S. deferred taxes at December 31 2017.and recognized the effect of the tax law changes in the period of enactment.</t>
  </si>
  <si>
    <t>Uncertain Tax Positions</t>
  </si>
  <si>
    <t>Uncertain Tax Positions In accordance with ASC 740, we recognize tax benefits from uncertain tax positions only if we believe that it is more likely than not that the tax position will be sustained on examination by the taxing authorities based on the technical merits of the position. These uncertain tax positions include our estimates for transfer pricing that have been developed based upon analyses of appropriate arms-length prices. Similarly, our estimates related to uncertain tax positions concerning research tax credits are based on an assessment of whether our available documentation corroborating the nature of our activities supporting the tax credits will be sufficient. Although we believe that we have adequately reserved for our uncertain tax positions (including net interest and penalties), we can provide no assurance that the final tax outcome of these matters will not be materially different. We make adjustments to these reserves in accordance with the income tax accounting guidance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our financial condition and operating results.</t>
  </si>
  <si>
    <t>Operating Segments</t>
  </si>
  <si>
    <t>Operating Segments In accordance with ASC 280 – Segment reporting , segment information reported is built on the basis of internal management data used for performance analysis of businesses and for the allocation of resources (management approach). An operating segment is a component of the Company for which separate financial information is available that is evaluated regularly by our Chief Decision Maker in deciding how to allocate resources and assessing performance. Our chief operating decision-maker is our CEO. The CEO reviews consolidated data for revenue, revenue excluding traffic acquisition costs (revenue ex-TAC) and Adjusted EBITDA (earnings before financial income (expense), income taxes, depreciation and amortization, adjusted to eliminate the impact of equity awards compensation expense, pension service costs, restructuring costs, acquisition-related costs and deferred price consideration ) for the purposes of allocating resources and evaluating financial performance. We have concluded that our operations constitute one operating and reportable segment.</t>
  </si>
  <si>
    <t>Earnings Per Share In accordance with ASC 260— Earnings Per Share , basic earnings per share (“EPS”) are calculated by dividing the net income attributable to shareholders of the Parent by the weighted average number of shares outstanding. The weighted average number of shares outstanding is calculated according to movements in share capital. In addition, we calculate diluted earnings per share by dividing the net income attributable to shareholders of the Parent company, Criteo S.A. by the weighted average number of shares outstanding plus any potentially dilutive shares not yet issued.</t>
  </si>
  <si>
    <t>Recent Accounting Pronouncements</t>
  </si>
  <si>
    <t>Accounting Pronouncements adopted in 2017 From January 1, 2017, we adopted ASU 2016-09, Compensation-Stock Compensation (Topic 718): Improvement to Employee Share-based Payment Accounting issued by the Financial Accounting Standards Board (FASB), which among other items, simplifies certain aspects of the accounting for share-based payment transactions to employees. The new standard particularly requires excess tax benefits and tax deficiencies to be recorded in the statements of income as a component of the provision for income taxes when stock awards vest or are settled. The effective date is January 1, 2017. Upon adoption, a cumulative effect of $10.6 million of this change has been recognized through retained earnings. The adoption of the standard also resulted in a current year tax expense of $4.8 million which previously would have been recognized in the current period in additional paid-in capital. Recent Accounting Pronouncements In May 2014, the FASB issued Accounting Standards Update No. 2014-09, Revenue from Contracts with Customers (Topic 606) (ASU 2014-09), which amends the existing accounting standards for revenue recognition.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further requires new disclosures about contracts with customers, including the significant judgments the company has made when applying the guidance. We adopted the new standard effective January 1, 2018 using the modified retrospective method. We finalized our analysis and the adoption of this guidance will not have a material impact on our Consolidated Financial Statements. In February 2016, the FASB issued Accounting Standards Update No. 2016-02, Leases (Topic 842) (ASU 2016-02), which generally requires companies to recognize operating and financing lease liabilities and corresponding right-of-use assets on the balance sheet for operating leases with terms of more than 12 months, in addition to those currently recorded. We are in the process of implementing changes to our systems and processes in conjunction with our review of existing lease agreements. We will adopt Topic 842 effective January 1, 2019 and expect to elect certain available transitional practical expedients. We anticipate this standard will have a material impact on our Consolidated Financial Statements. While we are continuing to assess all potential impacts of the standard, we currently believe the most significant impact relates to our accounting for office and datacenter operating leases. In October 2016, the FASB issued Accounting Standards Update No. 2016-16, Income Taxes (Topic 740): Intra-Entity Transfers Other than Inventory (ASU 2016-16), which requires companies to recognize the income-tax consequences of an intra-entity transfer of an asset other than inventory. This guidance will be effective for us beginning January 1, 2018, and we do not expect the standard to have a material impact on our Consolidated Financial Statements. In August 2016, the FASB issued ASU 2016-15, Statement of Cash Flows: Classification of Certain Cash Receipts and Cash Payments (“ASU 2016-15”). Among other clarifications, ASU 2016-15 clarifies certain items, including the classification of payments for debt prepayment or debt extinguishment costs, including third-party costs, premiums paid, and other fees paid to lenders that are directly related to the debt prepayment or debt extinguishment, excluding accrued interest, which will now be included in the Financing Activities section in the Consolidated Statement of Cash Flows. The new standard is effective for fiscal years beginning after December 15, 2017, including interim periods within those fiscal years. This guidance will be effective for us beginning January 1, 2018, and we do not expect the standard to have a material impact on our Consolidated Financial Statements. In January 2017, the FASB issued ASU 2017-01, Business Combinations (Topic 805) ("ASU 2017-01") the purpose of which is to change the definition of a business to assist entities in evaluating when a set of transferred assets and activities is a business. This update will be effective for annual periods beginning after December 15, 2017, including interim periods within those periods. The adoption of ASU 2017-01 is not expected to have a material impact on our financial position or results of operations. In January 2017, the FASB issued ASU 2017-04 Goodwill and Other (Topic 350) . ASU 2017-04 simplifies the subsequent measurement of goodwill and reduces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This update will be effective for annual or any interim goodwill impairment tests in fiscal years beginning after December 15, 2019. The adoption of ASU 2017-04 is not expected to have a material impact on our financial position or results of operations. In March 2017, FASB issued ASU 2017-07 Compensation-Retirements Benefits (Topic 715). ASU 2017-07 requires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amendments in ASU 2017-07 improve the consistency, transparency, and usefulness of financial information to users that have communicated that the service cost component generally is analyzed differently from the other components of net benefit cost. This update will be effective for annual periods beginning after December 15, 2017, including interim periods within those annual periods. The amendments in ASU 2017-07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intend to adopt the standard on the effective date of January 1, 2018. The adoption of ASU 2017-07 is not expected to have a material impact on our financial position or results of operations. In May 2017, the FASB issued ASU 2017-09 Compensation - Stock Compensation (Topic 718) . ASU 2017-09 was issued to provide clarity and reduce diversity in practice and complexity when applying the guidance in Topic 718 to a change in terms or conditions of a share based payment award. Under the new guidance, modification accounting is required only if the fair value, the vesting conditions, or the classification of the award changes as a result of the change in terms or conditions. The amendments are effective for annual periods and interim periods within those annual periods, beginning after December 15, 2017. Early adoption is permitted and should be applied prospectively to an award modified on or after the adoption date. To date, Criteo has not yet had any modifications of its share-based awards. We intend to adopt the standard on the effective date of January 1, 2018. The adoption of ASU 2017-09 is not expected to have a material impact on our financial position or results of operations. In August 2017, the FASB issued ASU 2017-12 Derivatives and Hedging (Topic 815), Targeted Improvements to Accounting for Hedging Activities. ASU 2017-12 was issued with the objective of improving the financial reporting of hedging relationships to better portray the economic results of an entity’s risk management activities in it’s financial statements as well as to simply the application of hedge accounting guidance in current GAAP. The amendments in this update are effective for fiscal years beginning after December 15, 2019 and interim periods within those fiscal years. Early adoption is permitted. The Company is currently evaluating the impact of the adoption of ASU 2017-12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Principles and Accounting Methods (Tables)</t>
  </si>
  <si>
    <t>Schedule of Ownership Interests</t>
  </si>
  <si>
    <t>The table below presents at each period’s end and for all entities included in the consolidation scope the following information: the country of incorporation and the percentage of voting rights and ownership interests. 2016 2017 Country Voting rights Ownership Interest Voting rights Ownership Interest Consolidation Method Parent company Criteo S.A France 100 % 100 % 100 % 100 % Parent company French subsidiaries Criteo France SAS France 100 % 100 % 100 % 100 % Fully consolidated Criteo Finance SAS France 100 % 100 % 100 % 100 % Fully consolidated Foreign subsidiaries Criteo Ltd United Kingdom 100 % 100 % 100 % 100 % Fully consolidated Criteo Corp United States 100 % 100 % 100 % 100 % Fully consolidated Criteo Gmbh Germany 100 % 100 % 100 % 100 % Fully consolidated Criteo KK Japan 66 % 66 % 66 % 66 % Fully consolidated Criteo Do Brasil LTDA Brazil 100 % 100 % 100 % 100 % Fully consolidated Criteo BV The Netherlands 100 % 100 % 100 % 100 % Fully consolidated Criteo Pty Australia 100 % 100 % 100 % 100 % Fully consolidated Criteo Srl Italy 100 % 100 % 100 % 100 % Fully consolidated Criteo Advertising (Beijng) Co. Ltd China 100 % 100 % 100 % 100 % Fully consolidated Criteo Singapore Pte. Ltd. Singapore 100 % 100 % 100 % 100 % Fully consolidated Criteo LLC Russia 100 % 100 % 100 % 100 % Fully consolidated Criteo Europa S.L. Spain 100 % 100 % 100 % 100 % Fully consolidated Criteo Espana S.L. Spain 100 % 100 % 100 % 100 % Fully consolidated Criteo Canada Corp. Canada 100 % 100 % 100 % 100 % Fully consolidated Criteo Reklamcılık Hizmetleri ve Ticaret Anonim Şirketi Turkey 100 % 100 % 100 % 100 % Fully consolidated Criteo MEA FZ-LLC United Arab Emirates 100 % 100 % 100 % 100 % Fully consolidated Criteo India Private Ltd. India 100 % 100 % 100 % 100 % Fully consolidated HookLogic Ltd United Kingdom 100 % 100 % 100 % 100 % Fully consolidated HookLogic, Inc. (*) United States 100 % 100 % - - - HookLogic Brasil Solucoes EM tecnologia Ltda (*) Brazil 100 % 100 % - - - (*) merged with Criteo Corp. and Criteo do Brasil LTDA respectively.</t>
  </si>
  <si>
    <t>Significant Events and Transactions of the Period (Tables)</t>
  </si>
  <si>
    <t>Schedule of Recognized Identified Assets Acquired and Liabilities Assumed</t>
  </si>
  <si>
    <t>In 2017, the purchase price allocation was finalized resulting in the following amounts recognized: Amounts recognized (in millions) Cash and cash equivalents $ 19.7 Trade receivables, net of allowances 29.2 Other current assets 1.0 Property, plant and equipment, net 1.3 Identifiable intangible assets 93.4 HookLogic capitalized R&amp;D costs (1.3 ) Non-current financial assets 0.3 Trade payables (38.7 ) Financial liabilities - current portion (7.4 ) Other taxes (0.5 ) Deferred Tax Liability (32.1 ) Employee-related payables (1.4 ) Other current liabilities (3.1 ) Total identifiable net assets 60.4 Goodwill 188.6 Total fair value of consideration transferred 249.0</t>
  </si>
  <si>
    <t>Finite-Lived and Indefinite-Lived Intangible Assets Acquired as Part of Business Combination</t>
  </si>
  <si>
    <t>The following table summarizes the amounts recognized, the valuation technique used and useful lives assigned to intangible assets identified as part of the purchase price allocation : Weighted-Average Useful Lives (Years) Amounts recognized (in millions) Technology Relief from royalty 3 years $ 15.1 Customer relationships Multi-period excess earnings method 9 years $ 78.3 Total identifiable intangible assets acquired $ 93.4</t>
  </si>
  <si>
    <t>Restructuring and Related Costs</t>
  </si>
  <si>
    <t>The following table summarizes restructuring activities as of December 31, 2017 included in other current liabilities on the balance sheet: Restructuring Liability (in thousands) Restructuring liability - January 1, 2017 $ — Restructuring charges 3,299 Amounts paid (2,855 ) Other (12 ) Restructuring liability - December 31, 2017 $ 432 As such, we have recorded $4.1 million in restructuring charges for the twelve months ended December 31, 2017, as follows: Twelve Months Ended December 31, 2017 (in thousands) Severance costs $ 2,602 Other 1,455 Total restructuring costs $ 4,057 The following table summarizes restructuring activities as of December 31, 2017 included in other current liabilities on the balance sheet: Restructuring Liability (in thousands) Restructuring liability - January 1, 2017 $ — Restructuring charges 4,057 Amounts paid (251 ) Other (1,455 ) Restructuring liability - December 31, 2017 $ 2,351 As such, we have recorded $3.3 million in restructuring charges for the twelve months ended December 31, 2017, as follows: Twelve Months Ended December 31, 2017 (in thousands) Severance costs $ 802 Facility Exit Costs 2,265 Other 232 Total restructuring costs $ 3,299</t>
  </si>
  <si>
    <t>Categories of Financial Assets and Financial Liabilities (Tables)</t>
  </si>
  <si>
    <t>Schedules of concentration of risk, by risk factor</t>
  </si>
  <si>
    <t>The maximum exposure to credit risk at the end of each reported period is represented by the carrying amount of financial assets, and summarized in the following table: Year Ended December 31, 2016 2017 (in thousands) Cash and cash equivalents $ 270,317 $ 414,111 Trade receivables, net of allowances 397,244 484,101 Other taxes 52,942 58,346 Other current assets 19,340 26,327 Non-current financial assets 17,029 19,525 Total $ 756,872 $ 1,002,410 For each period presented, the aging of trade receivables and allowances for doubtful accounts is as follows: Year Ended December 31, 2016 2017 Gross value % Allowance % Gross value % Allowance % (in thousands) (in thousands) (in thousands) (in thousands) Not yet due $ 265,600 65.0 % $ — — % $ 304,233 60.3 % $ (168 ) 0.8 % 0 - 30 days $ 92,163 22.5 % $ (49 ) 0.4 % $ 121,957 24.2 % $ — — % 31 - 60 days $ 19,747 4.8 % $ (182 ) 1.6 % $ 29,325 5.8 % $ (21 ) 0.1 % 61 - 90 days $ 6,055 1.5 % $ (191 ) 1.6 % $ 7,498 1.5 % $ (35 ) 0.2 % &gt; 90 days $ 25,277 6.2 % $ (11,176 ) 96.4 % $ 41,906 8.3 % $ (20,594 ) 98.9 % Total $ 408,842 100 % $ (11,598 ) 100 % $ 504,919 100 % $ (20,818 ) 100 %</t>
  </si>
  <si>
    <t>Schedule of financial liabilities</t>
  </si>
  <si>
    <t>Financial Liabilities Year Ended December 31, 2016 2017 (in thousands) Trade payables $ 365,788 $ 417,032 Other taxes 44,831 58,783 Employee - related payables 55,874 66,219 Other current liabilities 30,221 65,677 Financial liabilities 85,580 3,657 Total $ 582,294 $ 611,368</t>
  </si>
  <si>
    <t>Schedule of derivative instruments</t>
  </si>
  <si>
    <t xml:space="preserve"> Year Ended December 31, 2016 2017 (in thousands) Derivative Assets: Included in other current assets $ — $ 5,159 Derivative Liabilities: Included in financial liabilities - current portion $ 1,968 $ — For our derivative financial instruments, the fair value approximates the carrying amount, given the nature of the derivative financial instruments and the maturity of the expected cash flows. </t>
  </si>
  <si>
    <t>Cash and Cash Equivalents (Tables)</t>
  </si>
  <si>
    <t>Schedule of Cash and Cash Equivalents</t>
  </si>
  <si>
    <t>The following table presents for each reported period, the breakdown of cash and cash equivalents: Year Ended December 31, 2016 2017 (in thousands) Money market funds $ 31,688 $ — Interest-bearing bank deposits 88,091 146,875 Cash and cash equivalents 150,538 267,236 Total Cash and cash equivalents $ 270,317 $ 414,111</t>
  </si>
  <si>
    <t>Schedule of Financial Liabilities and Cash and Cash Equivalents Allocation by Currency</t>
  </si>
  <si>
    <t>The following table shows the allocation by currency of our financial liabilities and cash and cash equivalents: Currency Carrying value EUR GBP USD BRL JPY KRW RBL Other (in thousands) Borrowings $ 2,780 $ 2,760 $ — $ — $ — $ — $ — $ — $ 20 Other financial liabilities 877 517 — 360 — — — — — Financial derivatives — — — — — — — — — Financial liabilities $ 3,657 $ 3,277 $ — $ 360 $ — $ — $ — $ — $ 20 Cash and cash equivalents $ 414,111 $ 268,267 $ 6,058 $ 68,611 $ 5,571 $ 38,620 $ 7,493 $ 7,847 $ 11,644</t>
  </si>
  <si>
    <t>Trade Receivables (Tables)</t>
  </si>
  <si>
    <t>Schedules of trade receivables net book value and Changes in allowance for doubtful accounts</t>
  </si>
  <si>
    <t>The following table shows the breakdown in trade receivables net book value for the presented periods: Year Ended December 31, 2016 2017 (in thousands) Trade accounts receivables $ 408,842 $ 504,919 (Less) Allowance for doubtful accounts (11,598 ) (20,818 ) Net book value at end of period $ 397,244 $ 484,101 Changes in allowance for doubtful accounts are summarized below: Year Ended December 31, 2015 2016 2017 (in thousands) Balance at beginning of period $ (3,930 ) $ (6,264 ) $ (11,598 ) Provision for doubtful accounts (2,660 ) (9,898 ) (13,315 ) Reversal of provision — 4,464 4,821 Change in consolidation scope (99 ) (221 ) — Currency translation adjustment 425 321 (726 ) Balance at end of period $ (6,264 ) $ (11,598 ) $ (20,818 )</t>
  </si>
  <si>
    <t>Other Current Assets (Tables)</t>
  </si>
  <si>
    <t>Schedule of other current assets net book value</t>
  </si>
  <si>
    <t>The following table shows the breakdown in other current assets net book value for the presented periods: Year Ended December 31, 2016 2017 (in thousands) Prepayments to suppliers $ 2,439 $ 3,244 Other debtors 3,263 5,694 Prepaid expenses 13,638 12,230 Derivative financial instruments — 5,159 Gross book value at end of period 19,340 26,327 Net book value at end of period $ 19,340 $ 26,327</t>
  </si>
  <si>
    <t>Property, Plant, and Equipment (Tables)</t>
  </si>
  <si>
    <t>Changes in net book value during the presented periods are summarized below: Fixtures and fittings Furniture and equipment Construction in Progress Total (in thousands) Net book value at January 1, 2016 $ 14,343 $ 63,533 $ 4,606 $ 82,482 Additions to tangible assets 6,188 57,866 11,976 76,030 Disposal of tangible assets net of accumulated depreciation — (8 ) — (8 ) Depreciation expense (4,496 ) (43,665 ) — (48,161 ) Change in consolidation scope 85 405 — 490 Currency translation adjustment (499 ) (1,665 ) (88 ) (2,252 ) Transfer into service 2,544 1,283 (3,827 ) — Net book value at December 31, 2016 18,165 77,749 12,667 108,581 Gross book value at end of period 24,200 179,025 12,667 215,892 Accumulated depreciation and impairment at end of period (6,035 ) (101,276 ) — (107,311 ) Net book value at January 1, 2017 18,165 77,749 12,667 108,581 Additions to tangible assets 7,088 59,526 45,472 112,086 Disposal of tangible assets net of accumulated depreciation (115 ) (1,238 ) — (1,353 ) Depreciation expense (6,315 ) (59,746 ) — (66,061 ) Change in consolidation scope — — — — Currency translation adjustment 717 6,425 1,343 8,485 Transfer into service 2,725 27,635 (30,360 ) — Net book value at December 31, 2017 $ 22,265 $ 110,351 $ 29,122 $ 161,738 Gross book value at end of period 34,507 265,546 29,122 329,175 Accumulated depreciation and impairment at end of period (12,242 ) (155,195 ) — (167,437 )</t>
  </si>
  <si>
    <t>Intangible assets (Tables)</t>
  </si>
  <si>
    <t>Schedule of Indefinite-Lived Intangible Assets</t>
  </si>
  <si>
    <t>Changes in net book value during the presented periods are summarized below: Software Technology and customer relationships Construction in Progress Total (in thousands) Net book value at January 1, 2016 $ 6,881 $ 8,440 $ 1,149 $ 16,470 Additions to intangible assets 7,972 553 — 8,525 Amortization expense (3,449 ) (4,969 ) — (8,418 ) Change in consolidation scope 3 86,230 788 87,021 Currency translation adjustment (455 ) (185 ) (14 ) (654 ) Transfer into service 435 594 (1,029 ) — Net book value at December 31, 2016 11,387 90,663 894 102,944 Gross book value at end of period 22,770 106,328 894 129,992 Accumulated depreciation and impairment at end of period (11,383 ) (15,665 ) — (27,048 ) Net book value at January 1, 2017 11,387 90,663 894 102,944 Additions to intangible assets 4,615 — 5,502 10,117 Amortization expense (7,235 ) (19,926 ) — (27,161 ) Change in consolidation scope — 7,203 — 7,203 Currency translation adjustment 1,571 661 888 3,120 Transfer into service 2,815 — (2,815 ) — Net book value at December 31, 2017 $ 13,153 $ 78,601 $ 4,469 $ 96,223 Gross book value at end of period 33,778 115,277 4,469 153,524 Accumulated depreciation and impairment at end of period (20,625 ) (36,676 ) — (57,301 )</t>
  </si>
  <si>
    <t>Schedule of Finite-Lived Intangible Assets</t>
  </si>
  <si>
    <t>Schedule of estimated future amortization expense related to intangible assets</t>
  </si>
  <si>
    <t>As of December 31, 2017 , expected amortization expense for intangible assets for the next five years and thereafter is as follows (in thousands): Software Technology and customer relationships Total 2018 $ 7,220 $ 13,728 $ 20,948 2019 5,626 13,728 19,354 2020 3,324 8,700 12,024 2021 537 8,700 9,237 2022 157 8,700 8,857 Thereafter — 25,803 25,803 Total $ 16,864 $ 79,359 $ 96,223</t>
  </si>
  <si>
    <t>Goodwill (Tables)</t>
  </si>
  <si>
    <t>Schedule of Goodwill</t>
  </si>
  <si>
    <t xml:space="preserve"> Goodwill (in thousands) Balance at January 1, 2016 $ 41,973 Additions to goodwill 169,197 Currency translation adjustment (1,752 ) Balance at December 31, 2016 209,418 Additions to goodwill 23,738 Currency translation adjustment 3,670 Balance at December 31, 2017 $ 236,826</t>
  </si>
  <si>
    <t>Contingencies (Tables)</t>
  </si>
  <si>
    <t>Changes in provisions for contingencies</t>
  </si>
  <si>
    <t>Changes in provisions during the presented periods are summarized below: Provision for employee- related litigation Provision for tax- related litigation Other provisions Total (in thousands) Balance at January 1, 2016 $ 236 $ 44 $ 388 $ 668 Charges 671 — 166 837 Provision used (402 ) — (48 ) (450 ) Provision released not used — (44 ) (347 ) (391 ) Currency translation adjustments (20 ) — 10 (10 ) Balance at January 1, 2017 $ 485 $ — $ 169 $ 654 Charges 383 — 1,141 1,524 Provision used (227 ) — — (227 ) Provision released not used (128 ) — (92 ) (220 ) Currency translation adjustments 32 — 35 67 Balance at December 31, 2017 $ 545 $ — $ 1,253 $ 1,798 - of which current $ 545 $ — $ 1,253 $ 1,798</t>
  </si>
  <si>
    <t>Other Current Liabilities (Tables)</t>
  </si>
  <si>
    <t>Other current liabilities are presented in the following table: Year Ended December 31, 2016 2017 (in thousands) Clients' prepayments $ 9,176 $ 33,495 Accounts payable relating to capital expenditures 15,484 30,736 Other creditors 2,440 740 Deferred revenue 3,121 706 Total $ 30,221 $ 65,677</t>
  </si>
  <si>
    <t>Financial Liabilities (Tables)</t>
  </si>
  <si>
    <t>Schedule of changes in current and non-current financial liabilities</t>
  </si>
  <si>
    <t>The changes in current and non-current financial liabilities during the periods ended December 31, 2016 and December 31, 2017 are illustrated in the following schedules: As of December 31, 2015 New borrowings Repayments Liabilities assumed in connection with business combinations Other (1) Currency translation adjustment As of December 31, 2016 (in thousands) Borrowings $ 5,973 $ 5,846 $ (13,854 ) $ 7,067 $ 808 $ (316 ) $ 5,524 Financial liabilities relating to finance leases 23 — (27 ) — — 4 — Other financial liabilities 608 64 (286 ) 318 (225 ) (2 ) 477 Financial derivatives 552 — — — 1,505 (89 ) 1,968 Financial liabilities - current portion 7,156 5,910 (14,167 ) 7,385 2,088 (403 ) 7,969 Borrowings 3,272 78,752 — — (808 ) (3,819 ) 77,397 Other financial liabilities — — — — 225 (11 ) 214 Financial liabilities - non current portion 3,272 78,752 — — (583 ) (3,830 ) 77,611 Borrowings 9,245 84,598 (13,854 ) 7,067 — (4,135 ) 82,921 Financial liabilities relating to finance leases 23 — (27 ) — — 4 — Other financial liabilities 608 64 (286 ) 318 — (13 ) 691 Financial derivatives 552 — — — 1,505 (89 ) 1,968 Total $ 10,428 $ 84,662 $ (14,167 ) $ 7,385 $ 1,505 $ (4,233 ) $ 85,580 (1) Includes reclassification from non-current to current portion based on maturity of the financial liabilities. As of December 31, 2016 New borrowings Repayments Liabilities assumed in connection with business combinations Other (1) Currency translation adjustment As of December 31, 2017 (in thousands) Borrowings $ 5,524 $ 3,730 $ (89,761 ) $ — $ 81,230 $ 259 $ 982 Financial liabilities relating to finance leases — — — — — — — Other financial liabilities 477 — (241 ) — 229 52 517 Financial derivatives 1,968 — — — (2,109 ) 141 — Current portion 7,969 3,730 (90,002 ) — 79,350 452 1,499 Borrowings 77,397 — — — (81,230 ) 5,631 1,798 Other financial liabilities 214 360 — — (229 ) 15 360 Non current portion 77,611 360 — — (81,459 ) 5,646 2,158 Borrowings 82,921 3,730 (89,761 ) — — 5,890 2,780 Financial liabilities relating to finance leases — — — — — — — Other financial liabilities 691 360 (241 ) — — 67 877 Financial derivatives 1,968 — — — (2,109 ) 141 — Total $ 85,580 $ 4,090 $ (90,002 ) $ — $ (2,109 ) $ 6,098 $ 3,657 (1) Includes reclassification from non-current to current portion based on maturity of the financial liabilities.</t>
  </si>
  <si>
    <t>Schedule of Debt</t>
  </si>
  <si>
    <t>Our loans and RCF agreements are presented in the table below: Nominal/ Authorized amounts Amount drawn as of December 31, 2017 (RCF only) Nature (in thousands) Interest rate Settlement date Central loan agreements BPI Loan February 20, 2014 € 3,000 N/A Fixed: 2.09% May 31, 2021 Central RCF Bank Syndicate RCF September 24, 2015 € 350,000 $ — Floating rate: EURIBOR / LIBOR + margin depending on leverage ratio March 29, 2022</t>
  </si>
  <si>
    <t>Schedule of Maturities of Long-term Debt</t>
  </si>
  <si>
    <t>The following table shows the maturity of our financial liabilities: Maturity Carrying value 2018 2019 2020 2021 2022 2023 (in thousands) Borrowings $ 2,780 $ 982 $ 720 $ 720 $ 358 $ — $ — Other financial liabilities 877 517 360 — — — — Financial liabilities 3,657 1,499 1,080 720 358 — —</t>
  </si>
  <si>
    <t>Employee Benefits (Tables)</t>
  </si>
  <si>
    <t>Schedule Projected Benefit Obligations</t>
  </si>
  <si>
    <t>The following table summarizes the changes in the projected benefit obligation: Year Ended December 31, 2015 2016 2017 (in thousands) Projected benefit obligation present value—beginning of period $ 1,245 $ 1,445 $ 3,221 Service cost 441 524 1,231 Interest cost 22 37 66 Actuarial losses (gains) (128 ) 1,335 103 Change in consolidation scope — 19 — Currency translation adjustment (135 ) (139 ) 528 Projected benefit obligation present value—end of period $ 1,445 $ 3,221 $ 5,149</t>
  </si>
  <si>
    <t>Schedule of Changes in Projected Benefit Obligations</t>
  </si>
  <si>
    <t>The reconciliation of the changes in the present value of projected benefit obligation with the Consolidated Statements of Income for the presented periods is illustrated in the following table: Year Ended December 31, 2015 2016 2017 (in thousands) Service cost $ (441 ) $ (524 ) $ (1,231 ) Research and development expenses (163 ) (211 ) (623 ) Sales and operations expenses (153 ) (144 ) (247 ) General and administrative expenses (125 ) (169 ) (361 ) Interest cost (22 ) (37 ) (66 ) Financial income (expense) (22 ) (37 ) (66 ) Actuarial gains (losses) 128 (1,335 ) (103 ) Accumulated other comprehensive income 128 (1,335 ) (103 ) Amortization of net loss (gain) — — —</t>
  </si>
  <si>
    <t>Schedule of Assumptions Used</t>
  </si>
  <si>
    <t>The main assumptions used for the purposes of the actuarial valuations are listed below: Year Ended December 31, 2015 2016 2017 Discount rate (Corp AA) 2.5% 1.9% 1.7% Expected rate of salary increase 5.0% 5.0% 5.0% Expected rate of social charges 48.0% - 51.0% 49.0% - 51.0% 49.0% - 50.0% Expected staff turnover 0 - 15% 0 - 10.5% 0 - 10.5% Estimated retirement age 65 years old Progressive table Progressive table Life table TGHF 2005 TH-TF 2000-2002 shifted TH-TF 2000-2002 shifted</t>
  </si>
  <si>
    <t>Defined Contribution Plan Disclosures</t>
  </si>
  <si>
    <t xml:space="preserve"> Year Ended December 31, 2015 2016 2017 (in thousands) Defined contributions plans included in personnel expenses $ (8,320 ) $ (11,061 ) $ (14,345 )</t>
  </si>
  <si>
    <t>Common Shares (Tables)</t>
  </si>
  <si>
    <t>Schedule of Change in Number of Shares</t>
  </si>
  <si>
    <t>Change in Number of Shares Number of ordinary shares Balance at January 1, 2016 62,470,881 Issuance of shares under share option and free share plans (1) 1,507,323 Balance at December 31, 2016 63,978,204 Issuance of shares under share option and free share plans (2) 2,106,893 Balance at December 31, 2017 66,085,097 (1) Adopted by the Board of Directors on January 29, 2016, February 25, 2016, April 20, 2016, June 28, 2016, July 28, 2016, October 27, 2016 and November 9, 2016. (2) Adopted by the Board of Directors on March 1, 2017, April 27, 2017, June 30, 2017, July 27, 2017, October 26, 2017 and December 13, 2017.</t>
  </si>
  <si>
    <t>Nature of Expenses Allocated by Function (Tables)</t>
  </si>
  <si>
    <t>Schedule of Nature of Expenses Allocated by Function</t>
  </si>
  <si>
    <t>Nature of Expenses Allocated to Cost of Revenue Year Ended December 31, 2015 2016 2017 (in thousands) Traffic acquisition costs $ (789,152 ) $ (1,068,911 ) $ (1,355,556 ) Other cost of revenue (62,201 ) (85,260 ) (121,641 ) Hosting costs (30,428 ) (41,978 ) (57,895 ) Depreciation and amortization (29,866 ) (38,469 ) (54,219 ) Data acquisition (257 ) (122 ) (269 ) Other cost of sales (1,650 ) (4,691 ) (9,258 ) Total cost of revenue $ (851,353 ) $ (1,154,171 ) $ (1,477,197 ) Nature of Expenses Allocated to Research and Development Year Ended December 31, 2015 2016 2017 (in thousands) Personnel expenses $ (58,075 ) $ (86,389 ) $ (125,662 ) Personnel expense excluding equity awards compensation expense and research tax credit (54,941 ) (79,222 ) (110,939 ) Equity awards compensation expense (6,520 ) (12,108 ) (21,012 ) Research tax credit 3,386 4,941 6,289 Other cash operating expenses (21,081 ) (29,867 ) (34,073 ) Subcontracting and other headcount related costs (12,592 ) (14,713 ) (19,437 ) Rent and facilities costs (7,107 ) (10,939 ) (11,466 ) Consulting and professional fees (1,201 ) (2,423 ) (2,680 ) Marketing costs (161 ) (953 ) (909 ) Other (20 ) (839 ) 419 Other non-cash operating expenses (7,651 ) (7,393 ) (14,190 ) Depreciation and amortization (7,995 ) (7,211 ) (13,420 ) Net change in other provisions 344 (182 ) (770 ) Total research and development expenses $ (86,807 ) $ (123,649 ) $ (173,925 ) Nature of Expenses Allocated to Sales and Operations Year Ended December 31, 2015 2016 2017 (in thousands) Personnel expenses $ (150,426 ) $ (185,065 ) $ (245,481 ) Personnel expense excluding equity awards compensation expense (138,748 ) (168,227 ) (214,750 ) Equity awards compensation expense (11,678 ) (16,838 ) (30,731 ) Other cash operating expenses (71,034 ) (84,127 ) (105,714 ) Subcontracting and other headcount related costs (20,856 ) (22,460 ) (29,053 ) Rent and facilities costs (25,542 ) (29,968 ) (32,952 ) Marketing costs (12,478 ) (15,225 ) (20,650 ) Other (12,158 ) (16,474 ) (23,059 ) Other non-cash operating expenses (8,070 ) (13,661 ) (29,454 ) Depreciation and amortization (5,178 ) (7,757 ) (19,844 ) Net change in provisions for doubtful receivables (2,660 ) (5,433 ) (8,493 ) Net change in other provisions (232 ) (471 ) (1,117 ) Total sales and operations expenses $ (229,530 ) $ (282,853 ) $ (380,649 ) Nature of Expenses Allocated to General and Administrative Year Ended December 31, 2015 2016 2017 (in thousands) Personnel expenses $ (37,670 ) $ (60,899 ) $ (74,420 ) Personnel expense excluding equity awards compensation expense (31,879 ) (46,586 ) (54,551 ) Equity awards compensation expense (5,791 ) (14,313 ) (19,869 ) Other cash operating expenses (41,814 ) (52,867 ) (46,271 ) Subcontracting and other headcount related costs (19,963 ) (22,990 ) (15,583 ) Rent and facilities costs (6,475 ) (9,516 ) (9,846 ) Consulting and professional fees (12,921 ) (18,298 ) (16,693 ) Other (2,455 ) (2,063 ) (4,149 ) Other non-cash operating expenses 339 (3,703 ) (6,386 ) Depreciation and amortization (1,526 ) (3,342 ) (5,738 ) Net change in other provisions (353 ) (361 ) (648 ) Other 2,218 — — Total general and administrative expenses $ (79,145 ) $ (117,469 ) $ (127,077 )</t>
  </si>
  <si>
    <t>Allocation of Personnel Expenses (Tables)</t>
  </si>
  <si>
    <t>Schedule of Allocation of Personnel Expenses by Nature</t>
  </si>
  <si>
    <t>Allocation of Personnel Expenses By Function Year Ended December 31, 2015 2016 2017 (in thousands) Research and development expenses $ (58,075 ) $ (86,389 ) $ (125,662 ) Sales and operations expenses (150,426 ) (185,065 ) (245,481 ) General and administrative expenses (37,670 ) (60,899 ) (74,420 ) Total personnel expenses $ (246,171 ) $ (332,353 ) $ (445,563 ) Allocation of Personnel Expenses by Nature Year Ended December 31, 2015 2016 2017 (in thousands) Wages and salaries $ (170,079 ) $ (220,317 ) $ (284,015 ) Severance pay (1,343 ) (2,726 ) (7,915 ) Social charges (47,176 ) (59,668 ) (70,130 ) Other social expenses (6,033 ) (9,913 ) (17,178 ) Acquisition-related deferred price consideration (324 ) (85 ) — Share based compensation (23,989 ) (43,259 ) (71,612 ) Profit sharing (613 ) (1,326 ) (1,002 ) Research tax credit (classified as a reduction of R&amp;D expenses) 3,386 4,941 6,289 Total personnel expenses $ (246,171 ) $ (332,353 ) $ (445,563 )</t>
  </si>
  <si>
    <t>Share-Based Compensation (Tables)</t>
  </si>
  <si>
    <t>Disclosure of share-based compensation by share-based payment award</t>
  </si>
  <si>
    <t>Change in Number of BSPCE / OSA / RSU Plans 1 &amp; 2 Plan 3 Plan 4 Plan 5 Plan 6 Plan 7 Plan 8 Plan 9 RSUs Total Balance at January 1, 2015 204,077 935,591 87,559 1,184,725 889,800 1,817,135 2,236,954 — — 7,355,841 Granted — — — — — — 1,621,734 — 1,103,405 2,725,139 Exercised (116,520 ) (449,069 ) (87,559 ) (343,021 ) (156,801 ) (310,827 ) (69,819 ) — — (1,533,616 ) Forfeited — (148,864 ) — (22,357 ) (40,068 ) (218,730 ) (466,086 ) — (7,820 ) (903,925 ) Balance at December 31, 2015 87,557 337,658 — 819,347 692,931 1,287,578 3,322,783 — 1,095,585 7,643,439 Granted — — — — — — 429,043 147,400 2,584,240 3,160,683 Exercised (33,403 ) (162,265 ) — (310,236 ) (281,166 ) (383,127 ) (300,126 ) — — (1,470,323 ) Forfeited — 300 — 3,956 (12,324 ) (153,923 ) (508,866 ) (23,025 ) (436,546 ) (1,130,428 ) Balance at December 31, 2016 54,154 175,693 — 513,067 399,441 750,528 2,942,834 124,375 3,243,279 8,203,371 Granted — — — — — — — 355,010 1,891,702 2,246,712 Exercised (BSPCE / OSA) (39,134 ) (85,972 ) — (261,762 ) (329,706 ) (347,318 ) (604,946 ) — NA (1,668,838 ) Vested and Shares Issued (RSU) NA NA NA NA NA NA NA NA (379,135 ) (379,135 ) Forfeited — 200 — 1 1,068 (30,620 ) (408,485 ) (15,720 ) (543,338 ) (996,894 ) Balance at December 31, 2017 15,020 89,921 — 251,306 70,803 372,590 1,929,403 463,665 4,212,508 7,405,216 Breakdown of the Closing Balance Plans 1 &amp; 2 Plan 3 Plan 4 Plan 5 Plan 6 Plan 7 Plan 8 Plan 9 RSUs Total Balance at December 31, 2015 Number outstanding 87,557 337,658 — 819,347 692,931 1,287,578 3,322,783 — 1,095,585 7,643,439 Weighted-average exercise price € 1.41 € 3.14 € — € 5.95 € 9.75 € 17.97 € 30.50 € — € — € 20.97 Number exercisable 87,557 337,658 — 713,165 420,228 564,034 521,578 — — 2,644,220 Weighted-average exercise price € 1.41 € 3.14 € — € 5.95 € 9.58 € 17.24 € 23.32 € — € — € 11.85 Weighted-average remaining contractual life 3.6 years 4.8 years — 6.3 years 7.1 years 7.9 years 8.9 years — — 7.9 years Balance at December 31, 2016 Number outstanding 54,154 175,693 — 513,067 399,441 750,528 2,942,834 124,375 3,243,279 8,203,371 Weighted-average exercise price € 1.24 € 3.29 € — € 5.95 € 9.77 € 18.13 € 31.32 € 38.20 € — € 23.92 Number exercisable 54,154 175,693 — 513,067 325,596 504,262 1,135,634 — — 2,708,406 Weighted-average exercise price € 1.24 € 3.29 € — € 5.95 € 9.66 € 17.94 € 28.96 € — € — € 17.73 Weighted-average remaining contractual life 2.9 years 4.3 years — 5.2 years 6.1 years 6.8 years 8.2 years 9.6 years — 6.9 years Balance at December 31, 2017 Number outstanding 15,020 89,921 — 251,306 70,803 372,590 1,929,403 463,665 4,212,508 7,405,216 Weighted-average exercise price € 0.87 € 4.03 € — € 5.95 € 9.65 € 17.70 € 32.07 € 42.04 € — € 28.33 Number exercisable 15,020 89,921 — 251,306 70,803 359,702 1,145,511 38,867 — 1,971,130 Weighted-average exercise price € 0.87 € 4.03 € — € 5.95 € 9.65 € 17.31 € 30.88 € 38.20 € — € 23.16 Weighted-average remaining contractual life 1.6 years 3.4 years — 4.3 years 5.1 years 5.8 years 7.2 years 9.2 years — 6.9 years Plan A Plan B Plan C Plan D Plan E Plan F Plan G Dates of grant Nov 17, 2009 March 11, 2010 Nov 16, 2010 - Sept 21, 2011 Oct 25, 2012 - March 6, 2013 March 19, 2015 - Oct 29, 2015 April 20, 2016 - March 1, 2017 July 27, 2017 - October 26, 2017 Vesting period 2 years 3 years 2 years 2 years 1 - 4 years 1 - 4 years 1 - 4 years Contractual life 10 years 10 years 10 years 10 years 10 years 10 years 10 years Number of warrants granted 231,792 277,200 192,000 125,784 38,070 59,480 46,465 Share entitlement per warrant 1 1 1 1 1 1 1 Share warrant price €0.02 €0.07 - €0.11 €0.04 - €0.30 €0.43 - €0.48 €9.98 - €16.82 €13.89 - €17.44 €13.88 - €17.55 Exercise price €0.70 €0.70 €0.70 - €5.95 €8.28 - €9.65 €35.18 - €41.02 €33.98 - €43.42 €35.80 - €44.37 Valuation method Binomial method Grant date share fair value €0.20 €0.70 €0.70 - €4.98 €6.43 - €9.65 €35.18 - €41.02 €33.98 - €44.33 €35.80 - €44.37 Expected volatility (1) 55.7 % 55.2 % 53.5% - 55.0% 50.0% - 50.2% 39.9 % 40.6% - 40.9% 41.0% - 41.3% Discount rate (2) 3.58 % 3.44 % 2.62% - 3.38% 2.13% - 2.27% 0% - 0.52% 0.10% - 0.66% 0.54% - 0.60% Performance conditions No Yes (A) No No No No No Fair value per warrant €0.05 €0.33 - €0.38 €0.40 - €2.58 €2.85 - €4.98 €9.98 - €16.82 €13.89 - €14.55 €13.88 - €17.55 (1) Based on similar listed entities. (2) Based on Obligations Assimilables du Trésor, i.e. French government bonds with a ten-year maturity (“TEC 10 OAT floating-rate bonds”). (A) All the performance conditions were achieved during the period ended December 31, 2010. Changes in Number of Non-Employee Warrants Balance at January 1, 2015 199,408 Granted 38,070 Exercised (34,568 ) Forfeited (48,000 ) Balance at December 31, 2015 154,910 Granted 48,655 Exercised (37,000 ) Forfeited 21,560 Balance at December 31, 2016 188,125 Granted 57,290 Exercised (59,139 ) Forfeited — Balance at December 31, 2017 186,276 Breakdown of the Closing Balance Non-employee warrants Balance at December 31, 2015 Number outstanding 154,910 Weighted-average exercise price € 15.72 Number exercisable 117,783 Weighted-average exercise price € 8.49 Weighted-average remaining contractual life 7.4 years Balance at December 31, 2016 Number outstanding 188,125 Weighted-average exercise price € 19.04 Number exercisable 117,096 Weighted-average exercise price € 11.73 Weighted-average remaining contractual life 7.3 years Balance at December 31, 2017 Number outstanding 186,276 Weighted-average exercise price € 23.93 Number exercisable 86,385 Weighted-average exercise price € 15.86 Weighted-average remaining contractual life 7.6 years Details of BSPCE / OSA / RSU plans Plans 1 &amp; 2 Plan 3 Plan 4 Plan 5 Plan 6 Plan 6 Plan 7 Plan 8 Plan 9 Plan 10 Dates of grant (Boards of Directors) Oct 24, 2008 - Sept 14, 2010 Sept 9, 2009 - Sept 21, 2011 April 23, 2010 Nov 18, 2011 - May 22, 2012 Oct 25, 2012 Oct 25, 2012 - Sept 3, 2013 - April 23, 2014 July 30, 2014 - June 28, 2016 July 28, 2016 - June 27, 2017 July 27, 2017 - December 13, 2017 Vesting period 3 years 3 - 4 years None 4 years 1 year 4-5 years 4 years 4 years 4 years 4 years 4 years 4 years Contractual life 10 years 10 years 10 years 10 years 10 years 10 years 10 years 10 years — 10 years — — Expected option life 8 years 8 years 8 years 8 years 8 years 8 years 6 - 8 years 6 years — 6 years — — Number of instruments granted 1,819,120 4,289,940 361,118 1,184,747 257,688 1,065,520 2,317,374 4,318,551 2,534,262 502,410 2,556,315 488,770 Type : Share Option (S.O.) / BSPCE / RSU BSPCE BSCPCE &amp; OSA BSPCE BSCPCE &amp; OSA BSPCE BSCPCE &amp; OSA BSCPCE &amp; OSA OSA RSU OSA RSU RSU Share entitlement per option 1 1 1 1 1 1 1 1 1 1 1 1 Exercise price € 0.45 - € 0.20 - € 2.10 € 5.95 € 8.28 € 8.28 - € 12.08 - € 22.95 - — € 38.20 - € 43.45 — — Valuation method Black &amp; Scholes Grant date share fair value € 0.20 - € 0.20 - € 2.10 € 4.98 € 6.43 € 5.45 - € 12.08 - € 22.50 - € 35.18 - € 38.20 - € 43.45 € 33.98 - € 27.04 - € 44.37 Expected volatility (1) 53.0% - 55.7% 55.2% - 57.8% 55.2% 52.1% - 52.9% 50.2% 49.6% - 50.2% 44.2% - 50.1% 39.4% - 44.5% — 40.6% - 41.3% — — Discount rate (2) 2.74% - 4.10% 2.62% - 3.76% 3.4% 2.79% - 3.53% 2.2% 1.80% - 2.27% 1.20% - 2.40% 0.00% - 0.71% — — — — Performance conditions No Yes (A) No No Yes (B) No No No Yes (C) No Yes (D) (E) No Fair value per option / RSU € 0.08 - € 0.08 - € 1.33 € 2.75 - € 3.28 € 3.28 - € 6.85 - € 9.47 - € 26.16 - € 14.49 - €16.82 € 33.98 - € 27.04 - € 44.37 (1) Based on similar listed entities. (2) Based on Obligation Assimilables du Trésor, i.e. French government bonds with a ten -year maturity (“TEC 10 OAT floating-rate bonds”). (A) Options subject to performance condition: Among the 960,000 share options granted in April 7, 2011, 180,000 are subjected to performance conditions based on revenue excluding traffic acquisition costs targets that were met in 2012. (B) On October 25, 2012, the Board of Directors of the Parent also granted a total of 257,688 BSPCE to our co-founders. The conditions of exercise of these BSPCE are linked to a future liquidity event or a transfer of control of the Company, and the number of BSPCE that can be exercised are determined by the event’s date which cannot occur after March 31, 2014. Based on the assumptions known as at December 31, 2012, we determined that the share-based compensation expense would be recognized over a one -year period. This assumption was confirmed in 2013. (C) On October 29, 2015, the Board of Directors of the Parent also granted a total of 337,960 RSU to Criteo employees under condition of presence and to certain senior managers, employees and members of the management, subject to the achievement of internal performance objectives and condition of presence. Based on the assumptions known at December 31, 2015, we determined the share-based compensation expense by applying a probability ratio on performance objectives completion. This assumption was confirmed in 2016. On January 29, 2016, the Board of Directors of the Parent granted a total of 33,010 RSUs to members of the management, subject to the achievement of internal performance objectives and condition of presence. Based on the assumptions known at December 31, 2016, we determined the share-based compensation expense by applying a probability ratio on performance objectives completion. (D) On July 28, 2016, the Board of Directors of the Parent granted a total of 195,250 RSUs to certain senior managers and members of the management, subject to the achievement of internal performance objectives and condition of presence. Based on the assumptions known at December 31, 2016, we determined the share-based compensation expense by applying a probability ratio on performance objectives completion. This assumption was confirmed in 2017. (E) On June 27, 2017, the Board of Directors of the Parent granted a total of 135,500 RSUs to certain senior managers and members of the management, subject to the achievement of internal performance objectives and condition of presence. Based on the assumptions known at December 31, 2017, we determined the share-based compensation expense by applying a probability ratio on performance objectives completion.</t>
  </si>
  <si>
    <t>Schedule of share-based compensation reconciliation with the Consolidated Statements of Income</t>
  </si>
  <si>
    <t>Reconciliation with the Consolidated Statements of Income Balance for the year ended December 31, 2015 Balance for the year ended December 31, 2016 Balance for the year ended December 31, 2017 (in thousands) R&amp;D S&amp;O G&amp;A Total R&amp;D S&amp;O G&amp;A Total R&amp;D S&amp;O G&amp;A Total RSUs (706 ) (1,046 ) (544 ) (2,296 ) (9,178 ) (12,705 ) (7,287 ) (29,170 ) (19,377 ) (30,753 ) (13,295 ) (63,425 ) Share options / BSPCE (5,814 ) (10,632 ) (5,001 ) (21,447 ) (2,930 ) (4,133 ) (5,356 ) (12,419 ) (1,635 ) 22 (4,870 ) (6,483 ) Plan 3 1 (6 ) — (5 ) — — — — — — — — Plan 5 (71 ) 27 (108 ) (152 ) (8 ) (27 ) (7 ) (42 ) — — — — Plan 6 (188 ) (384 ) (13 ) (585 ) (35 ) (20 ) (162 ) (217 ) (7 ) 1 (15 ) (21 ) Plan 7 (884 ) (1,758 ) (379 ) (3,021 ) (234 ) 239 (194 ) (189 ) (52 ) 224 (35 ) 137 Plan 8 (4,672 ) (8,511 ) (4,501 ) (17,684 ) (2,587 ) (4,258 ) (4,638 ) (11,483 ) (1,085 ) 186 (2,883 ) (3,782 ) Plan 9 — — — — (66 ) (67 ) (355 ) (488 ) (491 ) (389 ) (1,937 ) (2,817 ) Total share-based compensation (6,520 ) (11,678 ) (5,545 ) (23,743 ) (12,108 ) (16,838 ) (12,643 ) (41,589 ) (21,012 ) (30,731 ) (18,165 ) (69,908 ) BSAs — — (246 ) (246 ) — — (1,670 ) (1,670 ) — — (1,704 ) (1,704 ) Total equity awards compensation expense $ (6,520 ) $ (11,678 ) $ (5,791 ) $ (23,989 ) $ (12,108 ) $ (16,838 ) $ (14,313 ) $ (43,259 ) $ (21,012 ) $ (30,731 ) $ (19,869 ) $ (71,612 )</t>
  </si>
  <si>
    <t>Financial Income and Expenses (Tables)</t>
  </si>
  <si>
    <t>Schedule of Financial income (expense)</t>
  </si>
  <si>
    <t>The Consolidated Statements of Income line item “Financial income (expense)” can be broken down as follows: Year Ended December 31, 2015 2016 2017 (in thousands) Financial income from cash equivalents $ 2,105 $ 1,352 $ 883 Interest and fees (653 ) (2,367 ) (2,856 ) Interest on debt (553 ) (1,134 ) (2,459 ) Fees (100 ) (1,233 ) (397 ) Foreign exchange (loss) gain (5,971 ) 506 (7,495 ) Other financial expense (22 ) (37 ) (66 ) Total financial income (expense) $ (4,541 ) $ (546 ) $ (9,534 )</t>
  </si>
  <si>
    <t>Income Taxes (Tables)</t>
  </si>
  <si>
    <t>Schedule of Provision for Income Taxes</t>
  </si>
  <si>
    <t>The Consolidated Statements of Income line item “Provision for income taxes” can be broken down as follows: Year Ended December 31, 2015 2016 2017 (in thousands) Current income tax $ (25,265 ) $ (43,153 ) $ (44,920 ) France (15,458 ) (20,204 ) (29,193 ) International (9,807 ) (22,949 ) (15,727 ) Net change in deferred taxes 15,748 10,024 13,269 France 2,009 2,654 (1,080 ) International 13,739 7,370 14,349 Provision for income tax $ (9,517 ) $ (33,129 ) $ (31,651 )</t>
  </si>
  <si>
    <t>Schedule of Effective Income Tax Rate Reconciliation</t>
  </si>
  <si>
    <t>The following table shows the reconciliation between the effective and nominal tax expense at the nominal standard French rate of 34.43% (excluding additional contributions): Year Ended December 31, 2015 2016 2017 (in thousands) Income before taxes $ 71,793 $ 120,458 $ 128,310 Theoretical group tax-rates 34.43 % 34.43 % 34.43 % Nominal tax expense (24,718 ) (41,474 ) (44,177 ) Increase / decrease in tax expense arising from: Research tax credit 1,352 1,701 6,829 Net effect of shared-based compensation (1) 2,048 (8,957 ) (605 ) Other permanent differences (804 ) (3,518 ) (5,717 ) Non recognition of deferred tax assets related to tax losses and temporary differences (2) (7,662 ) (7,738 ) (14,356 ) Utilization or recognition of previously unrecognized tax losses (3) 12,264 13,366 4,888 French CVAE included in income taxes (3,052 ) (3,165 ) (2,867 ) Special tax deductions (4) 12,545 20,022 29,410 Effect of different tax rates (5) (1,046 ) (1,108 ) (6,667 ) Other differences (444 ) (2,258 ) 1,611 Effective tax expense $ (9,517 ) $ (33,129 ) $ (31,651 ) Effective tax rate 13.3 % 27.5 % 24.7 % Increases and decreases in tax expense are presented applying the theoretical Group tax rate to the concerned tax bases. The impact resulting from the differences between local tax rates and the Group theoretical rate is shown in the “effect of different tax rates.” (1) While in most countries share-based compensation does not give rise to any tax effect either when granted or when exercised, the United States and the United Kingdom generally permit tax deductions in respect of share-based compensation. The tax deduction generated in the United States and United Kingdom in connection with the number of options exercised during the period was offset by the share-based compensation accounting expense exclusion. (2) Deferred tax assets on which a valuation allowance has been recognized mainly relate to Criteo Ltd, Criteo Corp, Criteo Singapore Pte. Ltd and Criteo Advertising (Beijing) Co. Ltd tax losses. (3) Recognition of previously unrecognized tax losses related to Criteo Corp for the 2015 and 2016 balances and Criteo do Brasil for the 2017 balance. (4) Special tax deductions refer to the application of a reduced income tax rate on the majority of the technology royalties income invoiced by the Parent to its subsidiaries. (5) Mainly related to difference in income tax rate between the Group theoretical rate and Criteo Corp including Hooklogic after the decrease of the U.S. federal income tax rate from 34% to 21% as a result of the 2017 Tax cut and Jobs Act.</t>
  </si>
  <si>
    <t>Schedule of Deferred Tax Assets and Liabilities</t>
  </si>
  <si>
    <t>The following table shows the changes in the major sources of deferred tax assets and liabilities: (in thousands) Year ended December 31, 2015 Change recognized in profit or loss Change recognized in OCI Change in consolidation scope Other Currency translation adjustments Year ended December 31, 2016 Deferred tax assets: Net operating loss carryforwards $ 28,423 $ (1,048 ) $ — $ — $ — $ (912 ) $ 26,463 Personnel-related accruals 7,302 257 — — (30 ) 241 7,770 Other accruals 3,093 975 — — 30 276 4,374 Projected benefit obligation 578 213 466 — — (50 ) 1,207 Other 6,842 7,331 — — (482 ) (265 ) 13,426 Deferred tax assets (gross) 46,238 7,728 466 — (482 ) (710 ) 53,240 Valuation allowance (23,980 ) 3,630 (16 ) — — 545 (19,821 ) Deferred tax asset (net) 22,258 11,358 450 — (482 ) (165 ) 33,419 Deferred tax liabilities: Intangible assets (150 ) (6 ) (477 ) — (33 ) 35 (631 ) Other (2,051 ) (1,328 ) — — 515 20 (2,844 ) Deferred tax liabilities (2,201 ) (1,334 ) (477 ) — 482 55 (3,475 ) Net deferred income tax balance $ 20,057 $ 10,024 $ (27 ) $ — $ — $ (110 ) $ 29,944 (in thousands) Year ended December 31, 2016 Change recognized in profit or loss Change recognized in OCI Change in consolidation scope Other Currency translation adjustments Year ended December 31, 2017 Deferred tax assets: Net operating loss carryforwards $ 26,463 $ 3,404 $ — $ 6,294 $ 246 $ 865 $ 37,272 Personnel-related accruals 7,770 (2,055 ) — 467 165 160 6,507 Other accruals 4,374 385 — 10 — 145 4,914 Projected benefit obligation 1,207 453 35 — (110 ) 189 1,774 Other 13,426 4,657 10,643 124 (165 ) 702 29,387 Deferred tax assets (gross) 53,240 6,844 10,678 6,895 136 2,061 79,854 Valuation allowance (19,821 ) (7,834 ) — (5,653 ) (218 ) (1,541 ) (35,067 ) Deferred tax asset (net) 33,419 (990 ) 10,678 1,242 (82 ) 520 44,787 Deferred tax liabilities: Intangible assets (631 ) 11,176 — (31,936 ) — (271 ) (21,662 ) Other (2,844 ) 3,083 — (796 ) 82 74 (401 ) Total deferred tax liabilities (3,475 ) 14,259 — (32,732 ) 82 (197 ) (22,063 ) Net deferred income tax balance $ 29,944 $ 13,269 $ 10,678 $ (31,490 ) $ — $ 323 $ 22,724</t>
  </si>
  <si>
    <t>Earnings Per Share (Tables)</t>
  </si>
  <si>
    <t>Schedule of basic and diluted earnings per share</t>
  </si>
  <si>
    <t xml:space="preserve"> Year Ended December 31, 2015 2016 2017 (in thousands, except share data) Net income attributable to shareholders of Criteo S.A. $ 59,553 $ 82,272 $ 91,214 Weighted average number of shares outstanding 61,835,499 63,337,792 65,143,036 Basic earnings per share $ 0.96 $ 1.30 $ 1.40 Year Ended December 31, 2015 2016 2017 (in thousands, except share data) Net income attributable to shareholders of Criteo S.A. $ 59,553 $ 82,272 $ 91,214 Weighted average number of shares outstanding of Criteo S.A. 61,835,499 63,337,792 65,143,036 Dilutive effect of : Restricted share awards — 253,728 1,401,957 Share options and BSPCE 3,133,549 1,958,728 1,239,149 Share warrants 127,438 83,222 67,829 Weighted average number of shares outstanding used to determine diluted earnings per share 65,096,486 65,633,470 67,851,971 Diluted earnings per share $ 0.91 $ 1.25 $ 1.34</t>
  </si>
  <si>
    <t>Schedule of weighted average number of anti-dilutive securities</t>
  </si>
  <si>
    <t>The weighted average number of securities that were anti-dilutive for diluted EPS for the periods presented but which could potentially dilute EPS in the future are as follows: Year Ended December 31, 2015 2016 2017 Restricted share awards 273,896 396,086 758,859 Share options and BSPCE 968,734 509,442 272,146 Share warrants 15,925 — — Weighted average number of anti-dilutive securities excluded from diluted earnings per share 1,258,555 905,528 1,031,005</t>
  </si>
  <si>
    <t>Commitments and contingencies (Tables)</t>
  </si>
  <si>
    <t>Schedule of Future Minimum Rental Payments for Operating Leases</t>
  </si>
  <si>
    <t>Future payment obligations under non-cancellable operating leases as of December 31, 2017 are listed below: Less than 1 year 1 to 5 years 5 years + Total (in thousands) Minimum payments for property leases $ 38,785 $ 92,885 $ 41,496 $ 173,166 Minimum payments for hosting services 53,735 46,619 — 100,354</t>
  </si>
  <si>
    <t>Related Parties (Tables)</t>
  </si>
  <si>
    <t>Schedule of Related Party Transactions</t>
  </si>
  <si>
    <t>Total compensation for the Executive Officers, including social contributions, is summarized in the following table: Year Ended December 31, 2015 2016 2017 (in thousands) Short-term benefits (1) $ (3,067 ) $ (2,755 ) $ (3,345 ) Long-term benefits (2) (245 ) (194 ) (130 ) Shared-based compensation (4,594 ) (7,159 ) (11,802 ) Total $ (7,906 ) $ (10,108 ) $ (15,277 ) (1) wages, bonuses and other compensations (2) pension defined benefit plan</t>
  </si>
  <si>
    <t>Breakdown of Revenue and Non-Current Assets by Geographical Areas (Tables)</t>
  </si>
  <si>
    <t>Schedule of consolidated revenue for each geographical area</t>
  </si>
  <si>
    <t>The following tables disclose our consolidated revenue for each geographical area for each of the reported periods. Revenue by geographical area is based on the location of advertisers’ campaigns. Americas EMEA Asia-Pacific Total (in thousands) December 31, 2015 $ 505,653 $ 541,105 $ 276,411 $ 1,323,169 December 31, 2016 730,873 660,523 407,750 1,799,146 December 31, 2017 $ 990,424 $ 808,961 $ 497,307 $ 2,296,692</t>
  </si>
  <si>
    <t>Schedule of revenue generated in other significant countries</t>
  </si>
  <si>
    <t>Revenue generated in other significant countries where we operate is presented in the following table: Year Ended December 31, 2015 2016 2017 (in thousands) Americas United States $ 419,742 $ 630,047 $ 869,004 EMEA Germany 111,792 137,116 183,297 United Kingdom 107,071 115,053 115,226 Asia-Pacific Japan $ 190,066 $ 285,959 $ 355,338</t>
  </si>
  <si>
    <t>Schedule of non-current assets by geographical area and country</t>
  </si>
  <si>
    <t>For each reported period, non-current assets (corresponding to the net book value of tangible and intangible assets) are presented in the table below. The geographical information results from the locations of legal entities. Of which Of which Holding Americas United States EMEA Asia-Pacific Japan Singapore Total (in thousands) December 31, 2016 $ 55,052 $ 43,308 $ 42,474 $ 7,132 $ 26,033 $ 8,965 $ 11,574 $ 131,525 December 31, 2017 $ 100,819 $ 113,272 $ 112,685 $ 18,850 $ 25,020 $ 10,141 $ 10,085 $ 257,961</t>
  </si>
  <si>
    <t>Principles and Accounting Methods - Schedule of Consolidated Entities (Details)</t>
  </si>
  <si>
    <t>Criteo S.A</t>
  </si>
  <si>
    <t>Schedule of Investments [Line Items]</t>
  </si>
  <si>
    <t>Voting rights</t>
  </si>
  <si>
    <t>100.00%</t>
  </si>
  <si>
    <t>Ownership Interest</t>
  </si>
  <si>
    <t>Criteo France SAS</t>
  </si>
  <si>
    <t>Criteo Finance SAS</t>
  </si>
  <si>
    <t>Criteo Ltd</t>
  </si>
  <si>
    <t>Criteo Corp</t>
  </si>
  <si>
    <t>Criteo Gmbh</t>
  </si>
  <si>
    <t>Criteo KK</t>
  </si>
  <si>
    <t>66.00%</t>
  </si>
  <si>
    <t>Criteo Do Brasil LTDA</t>
  </si>
  <si>
    <t>Criteo BV</t>
  </si>
  <si>
    <t>Criteo Pty</t>
  </si>
  <si>
    <t>Criteo Srl</t>
  </si>
  <si>
    <t>Criteo Advertising (Beijng) Co. Ltd</t>
  </si>
  <si>
    <t>Criteo Singapore Pte. Ltd.</t>
  </si>
  <si>
    <t>Criteo LLC</t>
  </si>
  <si>
    <t>Criteo Europa S.L.</t>
  </si>
  <si>
    <t>Criteo Espana S.L.</t>
  </si>
  <si>
    <t>Criteo Canada Corp.</t>
  </si>
  <si>
    <t>Criteo Reklamcılık Hizmetleri ve Ticaret Anonim Şirketi</t>
  </si>
  <si>
    <t>Criteo MEA FZ-LLC</t>
  </si>
  <si>
    <t>Criteo India Private Ltd.</t>
  </si>
  <si>
    <t>HookLogic Ltd</t>
  </si>
  <si>
    <t>HookLogic, Inc.</t>
  </si>
  <si>
    <t>Hooklogic Brasil Solucoes EM Tecnología Ltda</t>
  </si>
  <si>
    <t>Principles and Accounting Methods - Additional Information (Details) - USD ($) $ in Millions</t>
  </si>
  <si>
    <t>Property, Plant and Equipment [Line Items]</t>
  </si>
  <si>
    <t>Excess tax benefit, amount</t>
  </si>
  <si>
    <t>Accounting Standards Update 2016-09</t>
  </si>
  <si>
    <t>Cumulative effect of new accounting principle in period of adoption</t>
  </si>
  <si>
    <t>Minimum</t>
  </si>
  <si>
    <t>Intangible asset, useful life (in years)</t>
  </si>
  <si>
    <t>1 year</t>
  </si>
  <si>
    <t>Maximum</t>
  </si>
  <si>
    <t>5 years</t>
  </si>
  <si>
    <t>Fixtures and Fittings | Minimum</t>
  </si>
  <si>
    <t>Property, plant and equipment, useful life (in years)</t>
  </si>
  <si>
    <t>Fixtures and Fittings | Maximum</t>
  </si>
  <si>
    <t>10 years</t>
  </si>
  <si>
    <t>Furniture and Equipment | Minimum</t>
  </si>
  <si>
    <t>Furniture and Equipment | Maximum</t>
  </si>
  <si>
    <t>Software</t>
  </si>
  <si>
    <t>3 years</t>
  </si>
  <si>
    <t>Software | Minimum</t>
  </si>
  <si>
    <t>Weighted-Average Useful Lives (Years)</t>
  </si>
  <si>
    <t>Software | Maximum</t>
  </si>
  <si>
    <t>Significant Events and Transactions of the Period - Additional Information (Details)</t>
  </si>
  <si>
    <t>9 Months Ended</t>
  </si>
  <si>
    <t>Sep. 30, 2017USD ($)</t>
  </si>
  <si>
    <t>Dec. 31, 2017USD ($)</t>
  </si>
  <si>
    <t>Dec. 31, 2016USD ($)</t>
  </si>
  <si>
    <t>Dec. 31, 2015USD ($)</t>
  </si>
  <si>
    <t>Dec. 31, 2017CNY (¥)</t>
  </si>
  <si>
    <t>Dec. 31, 2017EUR (€)</t>
  </si>
  <si>
    <t>Mar. 29, 2017USD ($)</t>
  </si>
  <si>
    <t>Mar. 28, 2017USD ($)</t>
  </si>
  <si>
    <t>Dec. 31, 2016CNY (¥)</t>
  </si>
  <si>
    <t>Dec. 31, 2015CNY (¥)</t>
  </si>
  <si>
    <t>Sep. 30, 2015USD ($)</t>
  </si>
  <si>
    <t>Sep. 30, 2015EUR (€)</t>
  </si>
  <si>
    <t>May 31, 2015CNY (¥)</t>
  </si>
  <si>
    <t>May 31, 2015USD ($)</t>
  </si>
  <si>
    <t>Oct. 31, 2014CNY (¥)</t>
  </si>
  <si>
    <t>Business Acquisition [Line Items]</t>
  </si>
  <si>
    <t>Acquisition costs</t>
  </si>
  <si>
    <t>Borrowings</t>
  </si>
  <si>
    <t>Revolving Credit Facility | Line of Credit | Bank Syndicate RCF</t>
  </si>
  <si>
    <t>Maximum borrowing capacity</t>
  </si>
  <si>
    <t>Revolving Credit Facility | Line of Credit | HSBC Revolving Loan Facility</t>
  </si>
  <si>
    <t>Restructuring of China Operations</t>
  </si>
  <si>
    <t>Restructuring charges</t>
  </si>
  <si>
    <t>Restructuring of China Operations | Other Cost of Operating Revenue</t>
  </si>
  <si>
    <t>Restructuring of China Operations | Selling and Marketing Expense</t>
  </si>
  <si>
    <t>Restructuring of China Operations | General and Administrative Expense</t>
  </si>
  <si>
    <t>Criteo Predictive Search Discontinuation</t>
  </si>
  <si>
    <t>Criteo Predictive Search Discontinuation | Research and Development Expense</t>
  </si>
  <si>
    <t>Criteo Predictive Search Discontinuation | Sales And Operations Expense</t>
  </si>
  <si>
    <t>Criteo Predictive Search Discontinuation | Write-off of Intangible Assets</t>
  </si>
  <si>
    <t>Criteo Predictive Search Discontinuation | Share-based Compensation Expense</t>
  </si>
  <si>
    <t>Consideration transferred</t>
  </si>
  <si>
    <t>Significant Events and Transactions of the Period - Purchase Price Allocation (Details) - USD ($) $ in Thousands</t>
  </si>
  <si>
    <t>Nov. 09, 2016</t>
  </si>
  <si>
    <t>Identifiable intangible assets</t>
  </si>
  <si>
    <t>HookLogic capitalized R&amp;D costs</t>
  </si>
  <si>
    <t>Deferred Tax Liability</t>
  </si>
  <si>
    <t>Total identifiable net assets</t>
  </si>
  <si>
    <t>Total fair value of consideration transferred</t>
  </si>
  <si>
    <t>Significant Events and Transactions of the Period - Intangible Assets (Details) - HookLogic, Inc.</t>
  </si>
  <si>
    <t>Additions to intangible assets</t>
  </si>
  <si>
    <t>Technology Asset</t>
  </si>
  <si>
    <t>Customer Relationships</t>
  </si>
  <si>
    <t>9 years</t>
  </si>
  <si>
    <t>Significant Events and Transactions of the Period - Restructuring Charges (Details) - USD ($) $ in Thousands</t>
  </si>
  <si>
    <t>Sep. 30, 2017</t>
  </si>
  <si>
    <t>Restructuring Cost and Reserve [Line Items]</t>
  </si>
  <si>
    <t>Severance costs</t>
  </si>
  <si>
    <t>Total restructuring costs</t>
  </si>
  <si>
    <t>Facility Exit Costs</t>
  </si>
  <si>
    <t>Significant Events and Transactions of the Period - Restructuring Liability (Details) - USD ($) $ in Thousands</t>
  </si>
  <si>
    <t>Restructuring Reserve [Roll Forward]</t>
  </si>
  <si>
    <t>Restructuring liability - January 1, 2017</t>
  </si>
  <si>
    <t>Amounts paid</t>
  </si>
  <si>
    <t>Restructuring liability - December 31, 2017</t>
  </si>
  <si>
    <t>Categories of Financial Assets and Financial Liabilities - Credit Risks (Details) - USD ($) $ in Thousands</t>
  </si>
  <si>
    <t>Concentration Risk [Line Items]</t>
  </si>
  <si>
    <t>Allowance for doubtful accounts receivable, period increase (decrease)</t>
  </si>
  <si>
    <t>Credit Concentration Risk</t>
  </si>
  <si>
    <t>Concentration risk, maximum exposure</t>
  </si>
  <si>
    <t>Cash and cash equivalents | Carrying Value</t>
  </si>
  <si>
    <t>Trade receivables, net of allowances | Carrying Value</t>
  </si>
  <si>
    <t>Other taxes | Carrying Value</t>
  </si>
  <si>
    <t>Other current assets | Carrying Value</t>
  </si>
  <si>
    <t>Financial assets | Carrying Value</t>
  </si>
  <si>
    <t>Categories of Financial Assets and Financial Liabilities - Trade Receivables (Details) - USD ($) $ in Thousands</t>
  </si>
  <si>
    <t>Fair Value, Concentration of Risk, Financial Statement Captions [Line Items]</t>
  </si>
  <si>
    <t>Gross value</t>
  </si>
  <si>
    <t>Allowance</t>
  </si>
  <si>
    <t>Not Yet Due</t>
  </si>
  <si>
    <t>Accounts Receivable, 1 to 30 Days Past Due</t>
  </si>
  <si>
    <t>Accounts Receivable, 31 to 60 Days Past Due</t>
  </si>
  <si>
    <t>Accounts Receivable, 61 to 90 Days Past Due</t>
  </si>
  <si>
    <t>Accounts Receivable, Greater than 90 Days Past Due</t>
  </si>
  <si>
    <t>Accounts Receivable</t>
  </si>
  <si>
    <t>Concentration risk, percentage</t>
  </si>
  <si>
    <t>100.10%</t>
  </si>
  <si>
    <t>Accounts Receivable | Not Yet Due</t>
  </si>
  <si>
    <t>60.30%</t>
  </si>
  <si>
    <t>65.00%</t>
  </si>
  <si>
    <t>Accounts Receivable | Accounts Receivable, 1 to 30 Days Past Due</t>
  </si>
  <si>
    <t>24.20%</t>
  </si>
  <si>
    <t>22.50%</t>
  </si>
  <si>
    <t>Accounts Receivable | Accounts Receivable, 31 to 60 Days Past Due</t>
  </si>
  <si>
    <t>5.80%</t>
  </si>
  <si>
    <t>4.80%</t>
  </si>
  <si>
    <t>Accounts Receivable | Accounts Receivable, 61 to 90 Days Past Due</t>
  </si>
  <si>
    <t>1.50%</t>
  </si>
  <si>
    <t>Accounts Receivable | Accounts Receivable, Greater than 90 Days Past Due</t>
  </si>
  <si>
    <t>8.30%</t>
  </si>
  <si>
    <t>6.20%</t>
  </si>
  <si>
    <t>Allowance for Doubtful Accounts</t>
  </si>
  <si>
    <t>Allowance for Doubtful Accounts | Not Yet Due</t>
  </si>
  <si>
    <t>0.80%</t>
  </si>
  <si>
    <t>0.00%</t>
  </si>
  <si>
    <t>Allowance for Doubtful Accounts | Accounts Receivable, 1 to 30 Days Past Due</t>
  </si>
  <si>
    <t>0.40%</t>
  </si>
  <si>
    <t>Allowance for Doubtful Accounts | Accounts Receivable, 31 to 60 Days Past Due</t>
  </si>
  <si>
    <t>0.10%</t>
  </si>
  <si>
    <t>1.60%</t>
  </si>
  <si>
    <t>Allowance for Doubtful Accounts | Accounts Receivable, 61 to 90 Days Past Due</t>
  </si>
  <si>
    <t>0.20%</t>
  </si>
  <si>
    <t>Allowance for Doubtful Accounts | Accounts Receivable, Greater than 90 Days Past Due</t>
  </si>
  <si>
    <t>98.90%</t>
  </si>
  <si>
    <t>96.40%</t>
  </si>
  <si>
    <t>Categories of Financial Assets and Financial Liabilities - Financial Liabilities (Details) - Fair value - USD ($) $ in Thousands</t>
  </si>
  <si>
    <t>Fair Value, Assets and Liabilities Measured on Recurring and Nonrecurring Basis [Line Items]</t>
  </si>
  <si>
    <t>Employee - related payables</t>
  </si>
  <si>
    <t>Financial liabilities</t>
  </si>
  <si>
    <t>Total liabilities, Fair value</t>
  </si>
  <si>
    <t>Categories of Financial Assets and Financial Liabilities - Derivative Instruments (Details) - USD ($) $ in Thousands</t>
  </si>
  <si>
    <t>Derivatives liabilities</t>
  </si>
  <si>
    <t>Fair value | Fair Value, Inputs, Level 2</t>
  </si>
  <si>
    <t>Derivative asset</t>
  </si>
  <si>
    <t>Cash and Cash Equivalents - Breakdown of Cash and Cash Equivalents (Details) - USD ($) $ in Thousands</t>
  </si>
  <si>
    <t>Dec. 31, 2014</t>
  </si>
  <si>
    <t>Money market funds</t>
  </si>
  <si>
    <t>Interest-bearing bank deposits</t>
  </si>
  <si>
    <t>Total Cash and cash equivalents</t>
  </si>
  <si>
    <t>Cash and Cash Equivalents - Allocation by Currency of Financial Liabilities and Cash and Cash Equivalents (Details) - USD ($) $ in Thousands</t>
  </si>
  <si>
    <t>Cash and Cash Equivalents [Line Items]</t>
  </si>
  <si>
    <t>Other financial liabilities</t>
  </si>
  <si>
    <t>Financial derivatives</t>
  </si>
  <si>
    <t>EUR</t>
  </si>
  <si>
    <t>GBP</t>
  </si>
  <si>
    <t>USD</t>
  </si>
  <si>
    <t>BRL</t>
  </si>
  <si>
    <t>JPY</t>
  </si>
  <si>
    <t>KRW</t>
  </si>
  <si>
    <t>RBL</t>
  </si>
  <si>
    <t>Trade Receivables - Net Book Value (Details) - USD ($) $ in Thousands</t>
  </si>
  <si>
    <t>Trade accounts receivables</t>
  </si>
  <si>
    <t>(Less) Allowance for doubtful accounts</t>
  </si>
  <si>
    <t>Net book value at end of period</t>
  </si>
  <si>
    <t>Trade Receivables - Allowance for Doubtful Accounts Rollforward (Details) - USD ($) $ in Thousands</t>
  </si>
  <si>
    <t>Allowance for Doubtful Accounts Receivable [Roll Forward]</t>
  </si>
  <si>
    <t>Balance at beginning of period</t>
  </si>
  <si>
    <t>Provision for doubtful accounts</t>
  </si>
  <si>
    <t>Reversal of provision</t>
  </si>
  <si>
    <t>Change in consolidation scope</t>
  </si>
  <si>
    <t>Currency translation adjustment</t>
  </si>
  <si>
    <t>Balance at end of period</t>
  </si>
  <si>
    <t>Other Current Assets (Details) - USD ($) $ in Thousands</t>
  </si>
  <si>
    <t>Prepayments to suppliers</t>
  </si>
  <si>
    <t>Other debtors</t>
  </si>
  <si>
    <t>Prepaid expenses</t>
  </si>
  <si>
    <t>Derivative financial instruments</t>
  </si>
  <si>
    <t>Gross book value at end of period</t>
  </si>
  <si>
    <t>Property, Plant, and Equipment (Details) - USD ($) $ in Thousands</t>
  </si>
  <si>
    <t>Movement in Property, Plant and Equipment [Roll Forward]</t>
  </si>
  <si>
    <t>Beginning Balance</t>
  </si>
  <si>
    <t>Additions to tangible assets</t>
  </si>
  <si>
    <t>Disposal of tangible assets net of accumulated depreciation</t>
  </si>
  <si>
    <t>Depreciation expense</t>
  </si>
  <si>
    <t>Transfer into service</t>
  </si>
  <si>
    <t>Ending Balance</t>
  </si>
  <si>
    <t>Accumulated depreciation and impairment at end of period</t>
  </si>
  <si>
    <t>Fixtures and Fittings</t>
  </si>
  <si>
    <t>Furniture and Equipment</t>
  </si>
  <si>
    <t>Construction in Progress</t>
  </si>
  <si>
    <t>Intangible assets - Schedule of Changes in Net Book Value of Intangible Assets (Details) - USD ($) $ in Thousands</t>
  </si>
  <si>
    <t>Finite-lived Intangible Assets [Roll Forward]</t>
  </si>
  <si>
    <t>Beginning balance</t>
  </si>
  <si>
    <t>Amortization expense</t>
  </si>
  <si>
    <t>Ending balance</t>
  </si>
  <si>
    <t>Indefinite-lived Intangible Assets [Roll Forward]</t>
  </si>
  <si>
    <t>Technology and customer relationships</t>
  </si>
  <si>
    <t>Intangible assets - Schedule of Expected Amortization Expense for Intangible assets (Details) - USD ($) $ in Thousands</t>
  </si>
  <si>
    <t>Consolidated Entities Excluding HookLogic</t>
  </si>
  <si>
    <t>Finite-Lived Intangible Assets [Line Items]</t>
  </si>
  <si>
    <t>Thereafter</t>
  </si>
  <si>
    <t>Average life (in years)</t>
  </si>
  <si>
    <t>Software | Consolidated Entities Excluding HookLogic</t>
  </si>
  <si>
    <t>Technology and customer relationships | Consolidated Entities Excluding HookLogic</t>
  </si>
  <si>
    <t>Minimum | Software</t>
  </si>
  <si>
    <t>Minimum | Technology and customer relationships</t>
  </si>
  <si>
    <t>Maximum | Software</t>
  </si>
  <si>
    <t>Maximum | Technology and customer relationships</t>
  </si>
  <si>
    <t>Goodwill - Schedule of Goodwill (Details) - USD ($) $ in Thousands</t>
  </si>
  <si>
    <t>Additions to goodwill</t>
  </si>
  <si>
    <t>Goodwill - Additional Information (Details) $ in Thousands, € in Millions</t>
  </si>
  <si>
    <t>May 31, 2016USD ($)</t>
  </si>
  <si>
    <t>May 31, 2016EUR (€)</t>
  </si>
  <si>
    <t>Feb. 17, 2015USD ($)</t>
  </si>
  <si>
    <t>Apr. 07, 2014USD ($)</t>
  </si>
  <si>
    <t>Apr. 07, 2014EUR (€)</t>
  </si>
  <si>
    <t>Feb. 19, 2014USD ($)</t>
  </si>
  <si>
    <t>Feb. 19, 2014EUR (€)</t>
  </si>
  <si>
    <t>Dec. 31, 2013USD ($)</t>
  </si>
  <si>
    <t>Dec. 31, 2013EUR (€)</t>
  </si>
  <si>
    <t>Nov. 09, 2016USD ($)</t>
  </si>
  <si>
    <t>Goodwill [Line Items]</t>
  </si>
  <si>
    <t>Payments to acquire businesses, net of cash acquired</t>
  </si>
  <si>
    <t>Business Combination, Recognized Identifiable Assets Acquired, Goodwill, and Liabilities Assumed, Net</t>
  </si>
  <si>
    <t>Deferred tax liability</t>
  </si>
  <si>
    <t>HookLogic, Inc. | Technology Asset</t>
  </si>
  <si>
    <t>Finite-lived asset acquired</t>
  </si>
  <si>
    <t>HookLogic, Inc. | Customer Relationships</t>
  </si>
  <si>
    <t>Monsieur Drive S.A.S.</t>
  </si>
  <si>
    <t>Monsieur Drive S.A.S. | Technology Asset</t>
  </si>
  <si>
    <t>DataPop, Inc.</t>
  </si>
  <si>
    <t>Cash acquired from acquisition</t>
  </si>
  <si>
    <t>DataPop, Inc. | Technology Asset</t>
  </si>
  <si>
    <t>AdQuantic</t>
  </si>
  <si>
    <t>Tedemis</t>
  </si>
  <si>
    <t>Payments to acquire businesses, gross</t>
  </si>
  <si>
    <t>Contingent consideration</t>
  </si>
  <si>
    <t>Milestone period (in years)</t>
  </si>
  <si>
    <t>2 years</t>
  </si>
  <si>
    <t>Tedemis | Technology Asset</t>
  </si>
  <si>
    <t>Tedemis | Cookie Pool</t>
  </si>
  <si>
    <t>Non-Current Financial Assets (Details) $ in Millions</t>
  </si>
  <si>
    <t>Interest-bearing Deposits</t>
  </si>
  <si>
    <t>Guarantor Obligations [Line Items]</t>
  </si>
  <si>
    <t>Deposit assets</t>
  </si>
  <si>
    <t>Contingencies (Details) - USD ($) $ in Thousands</t>
  </si>
  <si>
    <t>Loss Contingency Accrual [Roll Forward]</t>
  </si>
  <si>
    <t>Contingencies accrual, beginning balance</t>
  </si>
  <si>
    <t>Charges</t>
  </si>
  <si>
    <t>Provision used</t>
  </si>
  <si>
    <t>Provision released not used</t>
  </si>
  <si>
    <t>Currency translation adjustments</t>
  </si>
  <si>
    <t>Contingencies accrual, ending balance</t>
  </si>
  <si>
    <t>Contingencies accrual, of which current</t>
  </si>
  <si>
    <t>Provision for employee- related litigation</t>
  </si>
  <si>
    <t>Provision for tax- related litigation</t>
  </si>
  <si>
    <t>Other provisions</t>
  </si>
  <si>
    <t>Other Current Liabilities (Details) - USD ($) $ in Thousands</t>
  </si>
  <si>
    <t>Clients' prepayments</t>
  </si>
  <si>
    <t>Accounts payable relating to capital expenditures</t>
  </si>
  <si>
    <t>Other creditors</t>
  </si>
  <si>
    <t>Deferred revenue</t>
  </si>
  <si>
    <t>Financial Liabilities - Changes in Current and Noncurrent Financial Liabilities (Details) - USD ($) $ in Thousands</t>
  </si>
  <si>
    <t>Financial Liabilities Activity [Roll Forward]</t>
  </si>
  <si>
    <t>Borrowings, current portion, beginning balance</t>
  </si>
  <si>
    <t>Financial liabilities relating to finance leases, current portion, beginning balance</t>
  </si>
  <si>
    <t>Other financial liabilities, current portion, beginning balance</t>
  </si>
  <si>
    <t>Derivative instruments, current portion, beginning balance</t>
  </si>
  <si>
    <t>Financial liabilities, current portion, beginning balance</t>
  </si>
  <si>
    <t>Borrowings, non current portion, beginning balance</t>
  </si>
  <si>
    <t>Other financial liabilities, non current portion, beginning balance</t>
  </si>
  <si>
    <t>Financial liabilities, non current portion, beginning balance</t>
  </si>
  <si>
    <t>Borrowings, beginning balance</t>
  </si>
  <si>
    <t>Financial liabilities relating to finance leases, beginning balance</t>
  </si>
  <si>
    <t>Other financial liabilities, beginning balance</t>
  </si>
  <si>
    <t>Derivative instruments, beginning balance</t>
  </si>
  <si>
    <t>Financial liabilities, beginning balance</t>
  </si>
  <si>
    <t>New borrowings</t>
  </si>
  <si>
    <t>Repayments of financial liabilities</t>
  </si>
  <si>
    <t>Liabilities assumed in connection with business combinations</t>
  </si>
  <si>
    <t>Borrowings, current portion, ending balance</t>
  </si>
  <si>
    <t>Financial liabilities relating to finance leases, current portion, ending balance</t>
  </si>
  <si>
    <t>Other financial liabilities, current portion, ending balance</t>
  </si>
  <si>
    <t>Derivative instruments, current portion, ending balance</t>
  </si>
  <si>
    <t>Financial liabilities, current portion, ending balance</t>
  </si>
  <si>
    <t>Borrowings, non current portion, ending balance</t>
  </si>
  <si>
    <t>Other financial liabilities, non current portion, ending balance</t>
  </si>
  <si>
    <t>Financial liabilities, non current portion, ending balance</t>
  </si>
  <si>
    <t>Borrowings, ending balance</t>
  </si>
  <si>
    <t>Financial liabilities relating to finance leases, ending balance</t>
  </si>
  <si>
    <t>Other financial liabilities, ending balance</t>
  </si>
  <si>
    <t>Derivative instruments, ending balance</t>
  </si>
  <si>
    <t>Financial liabilities, ending balance</t>
  </si>
  <si>
    <t>Repayments of borrowings</t>
  </si>
  <si>
    <t>Financial liabilities relating to finance leases</t>
  </si>
  <si>
    <t>Repayments of financial liabilities relating to finance leases</t>
  </si>
  <si>
    <t>Repayments of other financial liabilities</t>
  </si>
  <si>
    <t>Financial liabilities, Current portion</t>
  </si>
  <si>
    <t>Financial liabilities, Current portion | Borrowings</t>
  </si>
  <si>
    <t>Financial liabilities, Current portion | Financial liabilities relating to finance leases</t>
  </si>
  <si>
    <t>Financial liabilities, Current portion | Other financial liabilities</t>
  </si>
  <si>
    <t>Financial liabilities, Current portion | Financial derivatives</t>
  </si>
  <si>
    <t>Financial liablities, Non current portion</t>
  </si>
  <si>
    <t>Financial liablities, Non current portion | Borrowings</t>
  </si>
  <si>
    <t>Financial liablities, Non current portion | Other financial liabilities</t>
  </si>
  <si>
    <t>Financial Liabilities - Loans and RCF Agreements (Details)</t>
  </si>
  <si>
    <t>Feb. 28, 2014USD ($)</t>
  </si>
  <si>
    <t>Feb. 28, 2014EUR (€)</t>
  </si>
  <si>
    <t>Debt Instrument [Line Items]</t>
  </si>
  <si>
    <t>Amount drawn</t>
  </si>
  <si>
    <t>Loans Payable | 2.09% Bpifrance Financement (Fench Public Investment Bank) Term Loan</t>
  </si>
  <si>
    <t>Debt instrument, face amount</t>
  </si>
  <si>
    <t>Interest rate, stated percentage</t>
  </si>
  <si>
    <t>2.09%</t>
  </si>
  <si>
    <t>Line of Credit | Revolving Credit Facility | Bank Syndicate RCF</t>
  </si>
  <si>
    <t>Financial Liabilities - Additional Information (Details)</t>
  </si>
  <si>
    <t>1 Months Ended</t>
  </si>
  <si>
    <t>Dec. 31, 2016EUR (€)</t>
  </si>
  <si>
    <t>Line of Credit | Bank Syndicate RCF | Revolving Credit Facility</t>
  </si>
  <si>
    <t>Line of Credit | Multicurrency Revolving Facility Agreement | Revolving Credit Facility</t>
  </si>
  <si>
    <t>Amount drawn | €</t>
  </si>
  <si>
    <t>Line of Credit | HSBC Revolving Loan Facility | Revolving Credit Facility</t>
  </si>
  <si>
    <t>Revolving Credit Facility | Bank Syndicate RCF</t>
  </si>
  <si>
    <t>Debt instrument, term (in years)</t>
  </si>
  <si>
    <t>Revolving Credit Facility | HSBC Revolving Loan Facility | People’s Bank of China Rate Effective on Loan Drawdown Date</t>
  </si>
  <si>
    <t>Basis spread on variable rate</t>
  </si>
  <si>
    <t>10.00%</t>
  </si>
  <si>
    <t>7 years</t>
  </si>
  <si>
    <t>Grace period (in years)</t>
  </si>
  <si>
    <t>Financial Liabilities - Maturity of Financial Liabilities and Cash and Cash Equivalents (Details) - USD ($) $ in Thousands</t>
  </si>
  <si>
    <t>Next fiscal year</t>
  </si>
  <si>
    <t>Year two</t>
  </si>
  <si>
    <t>Year three</t>
  </si>
  <si>
    <t>Year four</t>
  </si>
  <si>
    <t>Year five</t>
  </si>
  <si>
    <t>Year six</t>
  </si>
  <si>
    <t>Employee Benefits - Schedule of Projected Benefit Obligation (Details) - USD ($) $ in Thousands</t>
  </si>
  <si>
    <t>Defined Benefit Plan, Change in Benefit Obligation [Roll Forward]</t>
  </si>
  <si>
    <t>Projected benefit obligation present value—beginning of period</t>
  </si>
  <si>
    <t>Service cost</t>
  </si>
  <si>
    <t>Interest cost</t>
  </si>
  <si>
    <t>Actuarial losses (gains)</t>
  </si>
  <si>
    <t>Projected benefit obligation present value—end of period</t>
  </si>
  <si>
    <t>Employee Benefits - Schedule of Reconciliation of Changes in Present Value of Benefit Obligation (Details) - USD ($) $ in Thousands</t>
  </si>
  <si>
    <t>Defined Benefit Plans and Other Postretirement Benefit Plans Table Text Block [Line Items]</t>
  </si>
  <si>
    <t>Actuarial gains (losses)</t>
  </si>
  <si>
    <t>Amortization of net loss (gain)</t>
  </si>
  <si>
    <t>Accumulated Defined Benefit Plans Adjustment Attributable to Parent [Member]</t>
  </si>
  <si>
    <t>Research and Development Expense</t>
  </si>
  <si>
    <t>Sales And Operations Expense</t>
  </si>
  <si>
    <t>General and Administrative Expense</t>
  </si>
  <si>
    <t>Interest Income (Expense)</t>
  </si>
  <si>
    <t>Employee Benefits - Schedule of Assumptions Used for Actuarial Valuations (Details)</t>
  </si>
  <si>
    <t>Defined Benefit Plan Disclosure [Line Items]</t>
  </si>
  <si>
    <t>Discount rate (Corp AA)</t>
  </si>
  <si>
    <t>1.70%</t>
  </si>
  <si>
    <t>1.90%</t>
  </si>
  <si>
    <t>2.50%</t>
  </si>
  <si>
    <t>Expected rate of salary increase</t>
  </si>
  <si>
    <t>5.00%</t>
  </si>
  <si>
    <t>Expected rate of social charges</t>
  </si>
  <si>
    <t>49.00%</t>
  </si>
  <si>
    <t>48.00%</t>
  </si>
  <si>
    <t>Expected staff turnover</t>
  </si>
  <si>
    <t>50.00%</t>
  </si>
  <si>
    <t>51.00%</t>
  </si>
  <si>
    <t>10.50%</t>
  </si>
  <si>
    <t>15.00%</t>
  </si>
  <si>
    <t>Employee Benefits - Schedule of Defined Contribution Plans (Details) - USD ($) $ in Thousands</t>
  </si>
  <si>
    <t>Retirement Benefits [Abstract]</t>
  </si>
  <si>
    <t>Defined contributions plans included in personnel expenses</t>
  </si>
  <si>
    <t>Common Shares (Details) € / shares in Units, € in Millions, $ in Millions</t>
  </si>
  <si>
    <t>Dec. 31, 2017USD ($)shares</t>
  </si>
  <si>
    <t>Dec. 31, 2016€ / sharesshares</t>
  </si>
  <si>
    <t>Dec. 31, 2017EUR (€)€ / shares</t>
  </si>
  <si>
    <t>Common shares, par value (in Euro per share) | € / shares</t>
  </si>
  <si>
    <t>Common shares outstanding, value</t>
  </si>
  <si>
    <t>Common Stock, Shares Outstanding [Roll Forward]</t>
  </si>
  <si>
    <t>Beginning balance (in shares)</t>
  </si>
  <si>
    <t>Issuance of shares under share option and free share plans (in shares)</t>
  </si>
  <si>
    <t>Ending balance (in shares)</t>
  </si>
  <si>
    <t>Nature of Expenses Allocated by Function - Cost of Revenue (Details) - USD ($) $ in Thousands</t>
  </si>
  <si>
    <t>Hosting costs</t>
  </si>
  <si>
    <t>Depreciation and amortization</t>
  </si>
  <si>
    <t>Data acquisition</t>
  </si>
  <si>
    <t>Other cost of sales</t>
  </si>
  <si>
    <t>Total cost of revenue</t>
  </si>
  <si>
    <t>Nature of Expenses Allocated by Function - Research and Development (Details) - USD ($) $ in Thousands</t>
  </si>
  <si>
    <t>Condensed Income Statements, Captions [Line Items]</t>
  </si>
  <si>
    <t>Personnel expenses</t>
  </si>
  <si>
    <t>Personnel expense excluding equity awards compensation expense and research tax credit</t>
  </si>
  <si>
    <t>Research tax credit</t>
  </si>
  <si>
    <t>Total research and development expenses</t>
  </si>
  <si>
    <t>Other cash operating expenses</t>
  </si>
  <si>
    <t>Subcontracting and other headcount related costs</t>
  </si>
  <si>
    <t>Rent and facilities costs</t>
  </si>
  <si>
    <t>Consulting and professional fees</t>
  </si>
  <si>
    <t>Marketing costs</t>
  </si>
  <si>
    <t>Other non-cash operating expenses</t>
  </si>
  <si>
    <t>Net change in other provisions</t>
  </si>
  <si>
    <t>Nature of Expenses Allocated by Function - Sales and Operations (Details) - USD ($) $ in Thousands</t>
  </si>
  <si>
    <t>Total sales and operations expenses</t>
  </si>
  <si>
    <t>Nature of Expenses Allocated by Function - General and Administrative (Details) - USD ($) $ in Thousands</t>
  </si>
  <si>
    <t>Total general and administrative expenses</t>
  </si>
  <si>
    <t>Allocation of Personnel Expenses - Allocation of Personnel Expenses by Function (Details) - USD ($) $ in Thousands</t>
  </si>
  <si>
    <t>Allocation of Personnel Expenses - Allocation of Personnel Expenses by Nature (Details) - USD ($) $ in Thousands</t>
  </si>
  <si>
    <t>Wages and salaries</t>
  </si>
  <si>
    <t>Severance pay</t>
  </si>
  <si>
    <t>Social charges</t>
  </si>
  <si>
    <t>Other social expenses</t>
  </si>
  <si>
    <t>Acquisition-related deferred price consideration</t>
  </si>
  <si>
    <t>Share based compensation</t>
  </si>
  <si>
    <t>Profit sharing</t>
  </si>
  <si>
    <t>Share-Based Compensation - Narrative (Details) - shares</t>
  </si>
  <si>
    <t>Jun. 29, 2016</t>
  </si>
  <si>
    <t>Jun. 18, 2014</t>
  </si>
  <si>
    <t>Aug. 02, 2013</t>
  </si>
  <si>
    <t>Sep. 14, 2012</t>
  </si>
  <si>
    <t>Nov. 18, 2011</t>
  </si>
  <si>
    <t>Apr. 07, 2011</t>
  </si>
  <si>
    <t>Apr. 23, 2010</t>
  </si>
  <si>
    <t>Sep. 09, 2009</t>
  </si>
  <si>
    <t>Apr. 16, 2009</t>
  </si>
  <si>
    <t>Oct. 24, 2008</t>
  </si>
  <si>
    <t>Share-based Compensation Arrangement by Share-based Payment Award [Line Items]</t>
  </si>
  <si>
    <t>Average percent of closing share prices</t>
  </si>
  <si>
    <t>95.00%</t>
  </si>
  <si>
    <t>BSA</t>
  </si>
  <si>
    <t>Options granted (in shares)</t>
  </si>
  <si>
    <t>RSUs</t>
  </si>
  <si>
    <t>RSUs granted (in shares)</t>
  </si>
  <si>
    <t>Plan 1 | BSPCE</t>
  </si>
  <si>
    <t>Additional shares authorized (in shares)</t>
  </si>
  <si>
    <t>Number of shares authorized to be granted (in shares)</t>
  </si>
  <si>
    <t>Plan 2 | BSPCE</t>
  </si>
  <si>
    <t>Plan 3 | OSA</t>
  </si>
  <si>
    <t>Plan 3 | OSA and BSPCE</t>
  </si>
  <si>
    <t>Expiration period (in years)</t>
  </si>
  <si>
    <t>Plan 4 | BSPCE</t>
  </si>
  <si>
    <t>Plan 4 | OSA and BSPCE</t>
  </si>
  <si>
    <t>Plan 5 | OSA and BSPCE</t>
  </si>
  <si>
    <t>Award vesting period (in years)</t>
  </si>
  <si>
    <t>4 years</t>
  </si>
  <si>
    <t>Plan 6 | BSPCE</t>
  </si>
  <si>
    <t>Plan 6 | OSA and BSPCE</t>
  </si>
  <si>
    <t>Plan 7 | OSA and BSPCE</t>
  </si>
  <si>
    <t>Plan 8 | OSA</t>
  </si>
  <si>
    <t>Plan 8 | OSA and BSPCE</t>
  </si>
  <si>
    <t>Plan 8 | RSUs</t>
  </si>
  <si>
    <t>Plan 9 | OSA</t>
  </si>
  <si>
    <t>Plan 9 | OSA and BSPCE</t>
  </si>
  <si>
    <t>Plan 9 | OSAs and RSUs</t>
  </si>
  <si>
    <t>Plan 9 | BSA</t>
  </si>
  <si>
    <t>Plan 9 | RSUs</t>
  </si>
  <si>
    <t>Plans 1, 2, and 3 | OSA and BSPCE</t>
  </si>
  <si>
    <t>Plan A | BSA</t>
  </si>
  <si>
    <t>Plan B | BSA</t>
  </si>
  <si>
    <t>Plan C | BSA</t>
  </si>
  <si>
    <t>Plan D, Advisory Board | BSA</t>
  </si>
  <si>
    <t>Plan D | BSA</t>
  </si>
  <si>
    <t>Plan E and Plan F | BSA</t>
  </si>
  <si>
    <t>Vesting Period 1 | RSUs</t>
  </si>
  <si>
    <t>Award vesting rights, percentage</t>
  </si>
  <si>
    <t>Vesting Period 1 | Plan 9 | OSA and BSPCE</t>
  </si>
  <si>
    <t>25.00%</t>
  </si>
  <si>
    <t>Vesting Period 1 | Plans 1, 2, and 3 | OSA and BSPCE</t>
  </si>
  <si>
    <t>33.33%</t>
  </si>
  <si>
    <t>Vesting Period 1 | Plan A | BSA</t>
  </si>
  <si>
    <t>12.50%</t>
  </si>
  <si>
    <t>24 months</t>
  </si>
  <si>
    <t>Vesting Period 1 | Plan B | BSA</t>
  </si>
  <si>
    <t>Vesting Period 1 | Plan C | BSA</t>
  </si>
  <si>
    <t>4.17%</t>
  </si>
  <si>
    <t>Vesting Period 1 | Plan D, Advisory Board | BSA</t>
  </si>
  <si>
    <t>Vesting Period 1 | Plan D, Non-advisory Board [Member] | BSA</t>
  </si>
  <si>
    <t>Vesting Period 1 | Plan E and Plan F | BSA</t>
  </si>
  <si>
    <t>Vesting Period 2 | RSUs</t>
  </si>
  <si>
    <t>6.25%</t>
  </si>
  <si>
    <t>Vesting Period 2 | Plan 9</t>
  </si>
  <si>
    <t>36 months</t>
  </si>
  <si>
    <t>Vesting Period 2 | Plan 9 | OSA and BSPCE</t>
  </si>
  <si>
    <t>Vesting Period 2 | Plans 1, 2, and 3 | OSA and BSPCE</t>
  </si>
  <si>
    <t>8.33%</t>
  </si>
  <si>
    <t>Vesting Period 2 | Plan B | BSA</t>
  </si>
  <si>
    <t>Vesting Period 2 | Plan D, Non-advisory Board [Member] | BSA</t>
  </si>
  <si>
    <t>Vesting Period 2 | Plan E and Plan F | BSA</t>
  </si>
  <si>
    <t>Vesting Period 3 | Plan D, Non-advisory Board [Member] | BSA</t>
  </si>
  <si>
    <t>Share-Based Compensation - Details of BSPCE / OSA / RSU plans (Details)</t>
  </si>
  <si>
    <t>Jun. 27, 2017shares</t>
  </si>
  <si>
    <t>Jul. 28, 2016shares</t>
  </si>
  <si>
    <t>Jan. 29, 2016shares</t>
  </si>
  <si>
    <t>Oct. 29, 2015shares</t>
  </si>
  <si>
    <t>Oct. 25, 2012shares</t>
  </si>
  <si>
    <t>Apr. 07, 2011shares</t>
  </si>
  <si>
    <t>Apr. 23, 2010shares</t>
  </si>
  <si>
    <t>Dec. 31, 2017$ / shares€ / sharesshares</t>
  </si>
  <si>
    <t>Dec. 31, 2016shares</t>
  </si>
  <si>
    <t>Dec. 31, 2015shares</t>
  </si>
  <si>
    <t>Dec. 31, 2012</t>
  </si>
  <si>
    <t>Dec. 31, 2017€ / sharesshares</t>
  </si>
  <si>
    <t>RSUs granted (in shares) | shares</t>
  </si>
  <si>
    <t>Plans 1 and 2 | BSPCE</t>
  </si>
  <si>
    <t>Contractual life (in years)</t>
  </si>
  <si>
    <t>Expected option life (in years)</t>
  </si>
  <si>
    <t>8 years</t>
  </si>
  <si>
    <t>Number of instruments granted (in shares) | shares</t>
  </si>
  <si>
    <t>Share entitlement per option (in shares) | shares</t>
  </si>
  <si>
    <t>Plans 1 and 2 | BSPCE | Minimum</t>
  </si>
  <si>
    <t>Exercise price (in Euro per share)</t>
  </si>
  <si>
    <t>Option, grant date share fair value (in Euro per share)</t>
  </si>
  <si>
    <t>Expected volatility rate</t>
  </si>
  <si>
    <t>53.00%</t>
  </si>
  <si>
    <t>Discount rate</t>
  </si>
  <si>
    <t>2.74%</t>
  </si>
  <si>
    <t>Fair value per award (in Euro per share)</t>
  </si>
  <si>
    <t>Plans 1 and 2 | BSPCE | Maximum</t>
  </si>
  <si>
    <t>55.70%</t>
  </si>
  <si>
    <t>4.10%</t>
  </si>
  <si>
    <t>Plans 1 and 2 | OSA and BSPCE</t>
  </si>
  <si>
    <t>Options granted (in shares) | shares</t>
  </si>
  <si>
    <t>Plan 3 | OSA and BSPCE | Minimum</t>
  </si>
  <si>
    <t>55.20%</t>
  </si>
  <si>
    <t>2.62%</t>
  </si>
  <si>
    <t>Plan 3 | OSA and BSPCE | Maximum</t>
  </si>
  <si>
    <t>57.80%</t>
  </si>
  <si>
    <t>3.76%</t>
  </si>
  <si>
    <t>Plan 3 | Performance OSU</t>
  </si>
  <si>
    <t>3.40%</t>
  </si>
  <si>
    <t>Plan 5 | OSA and BSPCE | Minimum</t>
  </si>
  <si>
    <t>52.10%</t>
  </si>
  <si>
    <t>2.79%</t>
  </si>
  <si>
    <t>Plan 5 | OSA and BSPCE | Maximum</t>
  </si>
  <si>
    <t>52.90%</t>
  </si>
  <si>
    <t>3.53%</t>
  </si>
  <si>
    <t>50.20%</t>
  </si>
  <si>
    <t>2.20%</t>
  </si>
  <si>
    <t>Plan 6 | OSA and BSPCE | Minimum</t>
  </si>
  <si>
    <t>49.60%</t>
  </si>
  <si>
    <t>1.80%</t>
  </si>
  <si>
    <t>Plan 6 | OSA and BSPCE | Maximum</t>
  </si>
  <si>
    <t>2.27%</t>
  </si>
  <si>
    <t>Plan 6 | Performance BSPCE</t>
  </si>
  <si>
    <t>Period for recognition (in years)</t>
  </si>
  <si>
    <t>Plan 7 | OSA and BSPCE | Minimum</t>
  </si>
  <si>
    <t>6 years</t>
  </si>
  <si>
    <t>44.20%</t>
  </si>
  <si>
    <t>1.20%</t>
  </si>
  <si>
    <t>Plan 7 | OSA and BSPCE | Maximum</t>
  </si>
  <si>
    <t>50.10%</t>
  </si>
  <si>
    <t>2.40%</t>
  </si>
  <si>
    <t>Plan 8 | OSA | Minimum</t>
  </si>
  <si>
    <t>39.40%</t>
  </si>
  <si>
    <t>Plan 8 | OSA | Maximum</t>
  </si>
  <si>
    <t>44.50%</t>
  </si>
  <si>
    <t>0.71%</t>
  </si>
  <si>
    <t>Number of RSUs granted (in shares) | shares</t>
  </si>
  <si>
    <t>Plan 8 | RSUs | Minimum</t>
  </si>
  <si>
    <t>Non-option, grant date share fair value (in Euro per share)</t>
  </si>
  <si>
    <t>Plan 8 | RSUs | Maximum</t>
  </si>
  <si>
    <t>Plan 8 | Performance RSU</t>
  </si>
  <si>
    <t>Plan 9 | OSA | Minimum</t>
  </si>
  <si>
    <t>40.60%</t>
  </si>
  <si>
    <t>Plan 9 | OSA | Maximum</t>
  </si>
  <si>
    <t>Exercise price (in Euro per share) | $ / shares</t>
  </si>
  <si>
    <t>41.30%</t>
  </si>
  <si>
    <t>Plan 9 | RSUs | Minimum</t>
  </si>
  <si>
    <t>Plan 9 | RSUs | Maximum</t>
  </si>
  <si>
    <t>Plan 9 | Performance RSU</t>
  </si>
  <si>
    <t>Plan 10 | RSUs</t>
  </si>
  <si>
    <t>Plan 10 | RSUs | Minimum</t>
  </si>
  <si>
    <t>Plan 10 | RSUs | Maximum</t>
  </si>
  <si>
    <t>Share-Based Compensation - Change in Number of BSPCE/OSA/RSU (Details) - shares</t>
  </si>
  <si>
    <t>Share-based Compensation Arrangement by Share-based Payment Award, Options, Outstanding [Roll Forward]</t>
  </si>
  <si>
    <t>Exercised, options (in shares)</t>
  </si>
  <si>
    <t>Share-based Compensation Arrangement by Share-based Payment Award, Equity Instruments Other than Options, Nonvested, Number of Shares [Roll Forward]</t>
  </si>
  <si>
    <t>Vested and Shares Issued (RSU) (in shares)</t>
  </si>
  <si>
    <t>Share-based Compensation Arrangement by Share-based Payment Award, Equity Instruments [Roll Forward]</t>
  </si>
  <si>
    <t>Granted (in shares)</t>
  </si>
  <si>
    <t>Forfeited (in shares)</t>
  </si>
  <si>
    <t>OSA and BSPCE | Plans 1 and 2</t>
  </si>
  <si>
    <t>Beginning balance, options (in shares)</t>
  </si>
  <si>
    <t>Forfeited, options (in shares)</t>
  </si>
  <si>
    <t>Ending balance, options (in shares)</t>
  </si>
  <si>
    <t>OSA and BSPCE | Plan 3</t>
  </si>
  <si>
    <t>OSA and BSPCE | Plan 4</t>
  </si>
  <si>
    <t>OSA and BSPCE | Plan 5</t>
  </si>
  <si>
    <t>OSA and BSPCE | Plan 6</t>
  </si>
  <si>
    <t>OSA and BSPCE | Plan 7</t>
  </si>
  <si>
    <t>OSA and BSPCE | Plan 8</t>
  </si>
  <si>
    <t>OSA and BSPCE | Plan 9</t>
  </si>
  <si>
    <t>RSU</t>
  </si>
  <si>
    <t>Share-Based Compensation - Breakdown of the Closing Balance (Details)</t>
  </si>
  <si>
    <t>Dec. 31, 2016$ / shares€ / sharesshares</t>
  </si>
  <si>
    <t>Dec. 31, 2015$ / sharesshares</t>
  </si>
  <si>
    <t>Dec. 31, 2015€ / sharesshares</t>
  </si>
  <si>
    <t>Dec. 31, 2014shares</t>
  </si>
  <si>
    <t>Number outstanding, equity awards (in shares)</t>
  </si>
  <si>
    <t>Outstanding, weighted-average exercise price, options (in Euro per share) | € / shares</t>
  </si>
  <si>
    <t>Number exercisable (in shares)</t>
  </si>
  <si>
    <t>Exercisable, weighted-average exercise price, options (in Euro per share) | € / shares</t>
  </si>
  <si>
    <t>Weighted-average remaining contractual life, options (in years)</t>
  </si>
  <si>
    <t>6 years 10 months 24 days</t>
  </si>
  <si>
    <t>7 years 10 months 24 days</t>
  </si>
  <si>
    <t>Number outstanding, RSUs (in shares)</t>
  </si>
  <si>
    <t>Outstanding, weighted-average exercise price, RSUs (in Euro per share) | $ / shares</t>
  </si>
  <si>
    <t>Number exercisable, RSUs (in shares)</t>
  </si>
  <si>
    <t>Exercisable, weighted-average exercise price, RSUs (in Euro per share) | $ / shares</t>
  </si>
  <si>
    <t>Number outstanding, options (in shares)</t>
  </si>
  <si>
    <t>1 year 6 months 24 days</t>
  </si>
  <si>
    <t>2 years 10 months 24 days</t>
  </si>
  <si>
    <t>3 years 7 months 6 days</t>
  </si>
  <si>
    <t>3 years 4 months 18 days</t>
  </si>
  <si>
    <t>4 years 3 months 18 days</t>
  </si>
  <si>
    <t>4 years 9 months 18 days</t>
  </si>
  <si>
    <t>4 years 3 months 12 days</t>
  </si>
  <si>
    <t>5 years 2 months 12 days</t>
  </si>
  <si>
    <t>6 years 3 months 18 days</t>
  </si>
  <si>
    <t>5 years 1 month 6 days</t>
  </si>
  <si>
    <t>6 years 1 month 6 days</t>
  </si>
  <si>
    <t>7 years 1 month 6 days</t>
  </si>
  <si>
    <t>5 years 9 months 18 days</t>
  </si>
  <si>
    <t>6 years 9 months 18 days</t>
  </si>
  <si>
    <t>7 years 2 months 12 days</t>
  </si>
  <si>
    <t>8 years 2 months 12 days</t>
  </si>
  <si>
    <t>8 years 10 months 24 days</t>
  </si>
  <si>
    <t>9 years 2 months 6 days</t>
  </si>
  <si>
    <t>9 years 7 months 6 days</t>
  </si>
  <si>
    <t>Share-Based Compensation - Details of Non-Employee Warrants (Details) - BSA - € / shares</t>
  </si>
  <si>
    <t>Number of grants (in shares)</t>
  </si>
  <si>
    <t>Plan A</t>
  </si>
  <si>
    <t>Vesting period (in years)</t>
  </si>
  <si>
    <t>Share entitlement per warrant (in shares)</t>
  </si>
  <si>
    <t>Share warrant price (in Euro per share)</t>
  </si>
  <si>
    <t>Grant date share fair value (in Euro per share)</t>
  </si>
  <si>
    <t>3.58%</t>
  </si>
  <si>
    <t>Fair value per warrant (in Euro per share)</t>
  </si>
  <si>
    <t>Plan B</t>
  </si>
  <si>
    <t>3.44%</t>
  </si>
  <si>
    <t>Plan B | Minimum</t>
  </si>
  <si>
    <t>Plan B | Maximum</t>
  </si>
  <si>
    <t>Plan C</t>
  </si>
  <si>
    <t>Plan C | Minimum</t>
  </si>
  <si>
    <t>53.50%</t>
  </si>
  <si>
    <t>Plan C | Maximum</t>
  </si>
  <si>
    <t>55.00%</t>
  </si>
  <si>
    <t>3.38%</t>
  </si>
  <si>
    <t>Plan D</t>
  </si>
  <si>
    <t>Plan D | Minimum</t>
  </si>
  <si>
    <t>2.13%</t>
  </si>
  <si>
    <t>Plan D | Maximum</t>
  </si>
  <si>
    <t>Plan E</t>
  </si>
  <si>
    <t>39.90%</t>
  </si>
  <si>
    <t>Plan E | Minimum</t>
  </si>
  <si>
    <t>Plan E | Maximum</t>
  </si>
  <si>
    <t>0.52%</t>
  </si>
  <si>
    <t>Plan F</t>
  </si>
  <si>
    <t>Plan F | Minimum</t>
  </si>
  <si>
    <t>Plan F | Maximum</t>
  </si>
  <si>
    <t>40.90%</t>
  </si>
  <si>
    <t>0.66%</t>
  </si>
  <si>
    <t>Plan G</t>
  </si>
  <si>
    <t>Plan G | Minimum</t>
  </si>
  <si>
    <t>41.00%</t>
  </si>
  <si>
    <t>0.50%</t>
  </si>
  <si>
    <t>Plan G | Maximum</t>
  </si>
  <si>
    <t>0.60%</t>
  </si>
  <si>
    <t>Share-Based Compensation - Changes in Number of Non-Employee Warrants (Details) - shares</t>
  </si>
  <si>
    <t>Share-based Compensation Arrangement by Share-based Payment Award, Non-Option Equity Instruments, Outstanding [Roll Forward]</t>
  </si>
  <si>
    <t>Exercised (in shares)</t>
  </si>
  <si>
    <t>Share-Based Compensation - Breakdown of Closing Balance of Non-Employee Warrants (Details)</t>
  </si>
  <si>
    <t>Dec. 31, 2017$ / sharesshares</t>
  </si>
  <si>
    <t>Dec. 31, 2016$ / sharesshares</t>
  </si>
  <si>
    <t>Number outstanding, options (in shares) | shares</t>
  </si>
  <si>
    <t>Outstanding, weighted-average exercise price, options (in Euro per share) | $ / shares</t>
  </si>
  <si>
    <t>Number of exercisable options (in shares) | shares</t>
  </si>
  <si>
    <t>Exercisable, weighted-average exercise price, options (in Euro per share) | $ / shares</t>
  </si>
  <si>
    <t>7 years 6 months 24 days</t>
  </si>
  <si>
    <t>7 years 3 months 18 days</t>
  </si>
  <si>
    <t>7 years 4 months 24 days</t>
  </si>
  <si>
    <t>Share-Based Compensation - Share-based Compensation Expense (Details) - USD ($) $ in Thousands</t>
  </si>
  <si>
    <t>Share-based Compensation Arrangement by Share-based Payment Award, Compensation Cost [Line Items]</t>
  </si>
  <si>
    <t>R&amp;D</t>
  </si>
  <si>
    <t>S&amp;O</t>
  </si>
  <si>
    <t>G&amp;A</t>
  </si>
  <si>
    <t>RSUs | R&amp;D</t>
  </si>
  <si>
    <t>RSUs | S&amp;O</t>
  </si>
  <si>
    <t>RSUs | G&amp;A</t>
  </si>
  <si>
    <t>OSA and BSPCE</t>
  </si>
  <si>
    <t>OSA and BSPCE | R&amp;D</t>
  </si>
  <si>
    <t>OSA and BSPCE | S&amp;O</t>
  </si>
  <si>
    <t>OSA and BSPCE | G&amp;A</t>
  </si>
  <si>
    <t>Plan 3 | OSA and BSPCE | R&amp;D</t>
  </si>
  <si>
    <t>Plan 3 | OSA and BSPCE | S&amp;O</t>
  </si>
  <si>
    <t>Plan 3 | OSA and BSPCE | G&amp;A</t>
  </si>
  <si>
    <t>Plan 5 | OSA and BSPCE | R&amp;D</t>
  </si>
  <si>
    <t>Plan 5 | OSA and BSPCE | S&amp;O</t>
  </si>
  <si>
    <t>Plan 5 | OSA and BSPCE | G&amp;A</t>
  </si>
  <si>
    <t>Plan 6 | OSA and BSPCE | R&amp;D</t>
  </si>
  <si>
    <t>Plan 6 | OSA and BSPCE | S&amp;O</t>
  </si>
  <si>
    <t>Plan 6 | OSA and BSPCE | G&amp;A</t>
  </si>
  <si>
    <t>Plan 7 | OSA and BSPCE | R&amp;D</t>
  </si>
  <si>
    <t>Plan 7 | OSA and BSPCE | S&amp;O</t>
  </si>
  <si>
    <t>Plan 7 | OSA and BSPCE | G&amp;A</t>
  </si>
  <si>
    <t>Plan 8 | OSA and BSPCE | R&amp;D</t>
  </si>
  <si>
    <t>Plan 8 | OSA and BSPCE | S&amp;O</t>
  </si>
  <si>
    <t>Plan 8 | OSA and BSPCE | G&amp;A</t>
  </si>
  <si>
    <t>Plan 9 | OSA and BSPCE | R&amp;D</t>
  </si>
  <si>
    <t>Plan 9 | OSA and BSPCE | S&amp;O</t>
  </si>
  <si>
    <t>Plan 9 | OSA and BSPCE | G&amp;A</t>
  </si>
  <si>
    <t>BSA | BSA</t>
  </si>
  <si>
    <t>Issuance of non-employee warrants</t>
  </si>
  <si>
    <t>BSA | BSA | R&amp;D</t>
  </si>
  <si>
    <t>BSA | BSA | S&amp;O</t>
  </si>
  <si>
    <t>BSA | BSA | G&amp;A</t>
  </si>
  <si>
    <t>Financial Income and Expenses - Financial income (expense) (Details) - USD ($) $ in Thousands</t>
  </si>
  <si>
    <t>Financial income from cash equivalents</t>
  </si>
  <si>
    <t>Interest and fees</t>
  </si>
  <si>
    <t>Interest on debt</t>
  </si>
  <si>
    <t>Fees</t>
  </si>
  <si>
    <t>Foreign exchange (loss) gain</t>
  </si>
  <si>
    <t>Other financial expense</t>
  </si>
  <si>
    <t>Total financial income (expense)</t>
  </si>
  <si>
    <t>Financial Income and Expenses - Narrative (Details) - USD ($) $ in Thousands</t>
  </si>
  <si>
    <t>Mar. 31, 2017</t>
  </si>
  <si>
    <t>Class of Stock [Line Items]</t>
  </si>
  <si>
    <t>Financial income (expense)</t>
  </si>
  <si>
    <t>Revolving Credit Facility | Multicurrency Revolving Facility Agreement | Line of Credit</t>
  </si>
  <si>
    <t>Long-term line of credit</t>
  </si>
  <si>
    <t>Income Taxes - Schedule of Provision for Income Taxes (Details) - USD ($) $ in Thousands</t>
  </si>
  <si>
    <t>Current income tax</t>
  </si>
  <si>
    <t>France</t>
  </si>
  <si>
    <t>International</t>
  </si>
  <si>
    <t>Net change in deferred taxes</t>
  </si>
  <si>
    <t>Provision for income tax</t>
  </si>
  <si>
    <t>Income Taxes - Additional Information (Details) - USD ($) $ in Thousands</t>
  </si>
  <si>
    <t>Sep. 27, 2017</t>
  </si>
  <si>
    <t>Operating Loss Carryforwards [Line Items]</t>
  </si>
  <si>
    <t>Current federal tax expense (benefit), value added taxes</t>
  </si>
  <si>
    <t>Theoretical group tax-rates</t>
  </si>
  <si>
    <t>34.43%</t>
  </si>
  <si>
    <t>Deferred tax assets, valuation allowance</t>
  </si>
  <si>
    <t>America - IRS</t>
  </si>
  <si>
    <t>Possible tax loss</t>
  </si>
  <si>
    <t>Foreign Tax Authority</t>
  </si>
  <si>
    <t>Foreign Tax Authority | America - IRS</t>
  </si>
  <si>
    <t>Operating loss carryforwards, subject to expiration</t>
  </si>
  <si>
    <t>Foreign Tax Authority | China - State Administration of Taxation</t>
  </si>
  <si>
    <t>Foreign Tax Authority | United Kingdom - HMRC</t>
  </si>
  <si>
    <t>Operating loss carryforwards, not subject to expiration</t>
  </si>
  <si>
    <t>Criteo Corp., Criteo Do Brasil, Criteo Ltd and Criteo Advertising (Beijing) Co. Ltd</t>
  </si>
  <si>
    <t>Criteo Do Brasil</t>
  </si>
  <si>
    <t>Criteo China</t>
  </si>
  <si>
    <t>Criteo France</t>
  </si>
  <si>
    <t>Income Taxes - Reconciliation Between the Effective and Nominal Tax Expense (Details) - USD ($) $ in Thousands</t>
  </si>
  <si>
    <t>Nominal tax expense</t>
  </si>
  <si>
    <t>Increase / decrease in tax expense arising from:</t>
  </si>
  <si>
    <t>Net effect of shared based compensation</t>
  </si>
  <si>
    <t>Other permanent differences</t>
  </si>
  <si>
    <t>Non recognition of deferred tax assets related to tax losses and temporary differences</t>
  </si>
  <si>
    <t>Utilization or recognition of previously unrecognized tax losses</t>
  </si>
  <si>
    <t>French CVAE included in income taxes</t>
  </si>
  <si>
    <t>Special tax deductions</t>
  </si>
  <si>
    <t>Effect of different tax rates</t>
  </si>
  <si>
    <t>Other differences</t>
  </si>
  <si>
    <t>Effective tax rate</t>
  </si>
  <si>
    <t>24.70%</t>
  </si>
  <si>
    <t>27.50%</t>
  </si>
  <si>
    <t>13.30%</t>
  </si>
  <si>
    <t>Income Taxes - Schedule of Deferred Tax Assets and Liabilities (Details) - USD ($) $ in Thousands</t>
  </si>
  <si>
    <t>Deferred Tax Asset and Liability Activity [Roll Forward]</t>
  </si>
  <si>
    <t>Deferred tax assets (gross), beginning balance</t>
  </si>
  <si>
    <t>Valuation allowance, beginning balance</t>
  </si>
  <si>
    <t>Deferred tax asset (net), beginning balance</t>
  </si>
  <si>
    <t>Net deferred income tax balance, beginning balance</t>
  </si>
  <si>
    <t>Change recognized in profit or loss</t>
  </si>
  <si>
    <t>Change recognized in OCI</t>
  </si>
  <si>
    <t>Deferred tax assets (gross), ending balance</t>
  </si>
  <si>
    <t>Valuation allowance, ending balance</t>
  </si>
  <si>
    <t>Deferred tax asset (net), ending balance</t>
  </si>
  <si>
    <t>Net deferred income tax balance, ending balance</t>
  </si>
  <si>
    <t>Net operating loss carryforwards</t>
  </si>
  <si>
    <t>Personnel-related accruals</t>
  </si>
  <si>
    <t>Other accruals</t>
  </si>
  <si>
    <t>Projected benefit obligation</t>
  </si>
  <si>
    <t>Deferred tax assets (gross)</t>
  </si>
  <si>
    <t>Valuation allowance</t>
  </si>
  <si>
    <t>Deferred tax asset (net)</t>
  </si>
  <si>
    <t>Deferred tax liabilities, beginning balance</t>
  </si>
  <si>
    <t>Deferred tax liabilities, ending balance</t>
  </si>
  <si>
    <t>Earnings Per Share - Basic Earnings Per Share (Details) - USD ($) $ / shares in Units, $ in Thousands</t>
  </si>
  <si>
    <t>Net income attributable to shareholders of Criteo S.A.</t>
  </si>
  <si>
    <t>Basic earnings per share (in dollars per share)</t>
  </si>
  <si>
    <t>Earnings Per Share - Diluted Earnings Per Share (Details) - USD ($) $ / shares in Units, $ in Thousands</t>
  </si>
  <si>
    <t>Dilutive effect of :</t>
  </si>
  <si>
    <t>Restricted share awards (in shares)</t>
  </si>
  <si>
    <t>Share options and BSPCE (in shares)</t>
  </si>
  <si>
    <t>Share warrants (in shares)</t>
  </si>
  <si>
    <t>Weighted average number of shares outstanding used to determine diluted earnings per share (in shares)</t>
  </si>
  <si>
    <t>Diluted earnings per share (in dollars per share)</t>
  </si>
  <si>
    <t>Earnings Per Share - Weighted Average Number of Anti-Dilutive Securities (Details) - shares</t>
  </si>
  <si>
    <t>Antidilutive Securities Excluded from Computation of Earnings Per Share [Line Items]</t>
  </si>
  <si>
    <t>Weighted average number of anti-dilutive securities excluded from diluted earnings per share (in shares)</t>
  </si>
  <si>
    <t>Restricted share awards</t>
  </si>
  <si>
    <t>Share options and BSPCE</t>
  </si>
  <si>
    <t>Share warrants</t>
  </si>
  <si>
    <t>Commitments and contingencies - Schedule of Future Minimum Payments (Details) $ in Thousands</t>
  </si>
  <si>
    <t>Minimum payments for property leases</t>
  </si>
  <si>
    <t>Loss Contingencies [Line Items]</t>
  </si>
  <si>
    <t>Less than 1 year</t>
  </si>
  <si>
    <t>1 to 5 years</t>
  </si>
  <si>
    <t>5 plus years</t>
  </si>
  <si>
    <t>Minimum payments for hosting services</t>
  </si>
  <si>
    <t>Commitments and contingencies - Additional Information (Details)</t>
  </si>
  <si>
    <t>Mar. 31, 2017USD ($)</t>
  </si>
  <si>
    <t>Contractual obligation</t>
  </si>
  <si>
    <t>Bank Syndicate RCF | Revolving Credit Facility | Line of Credit</t>
  </si>
  <si>
    <t>Multicurrency Revolving Facility Agreement | Revolving Credit Facility | Line of Credit</t>
  </si>
  <si>
    <t>Borrowings | €</t>
  </si>
  <si>
    <t>HSBC and LCL Facilities | Line of Credit and Overdraft Facility | Line of Credit</t>
  </si>
  <si>
    <t>Property Leases</t>
  </si>
  <si>
    <t>Operating lease expense</t>
  </si>
  <si>
    <t>Hosting Services</t>
  </si>
  <si>
    <t>Related Parties (Details) - USD ($) $ in Thousands</t>
  </si>
  <si>
    <t>Related Party Transaction [Line Items]</t>
  </si>
  <si>
    <t>Executive Officer</t>
  </si>
  <si>
    <t>Short-term benefits</t>
  </si>
  <si>
    <t>Long-term benefits</t>
  </si>
  <si>
    <t>Breakdown of Revenue and Non-Current Assets by Geographical Areas - Revenue by Geographical Area (Details) - USD ($) $ in Thousands</t>
  </si>
  <si>
    <t>Revenues from External Customers and Long-Lived Assets [Line Items]</t>
  </si>
  <si>
    <t>Americas</t>
  </si>
  <si>
    <t>EMEA</t>
  </si>
  <si>
    <t>Asia-Pacific</t>
  </si>
  <si>
    <t>Breakdown of Revenue and Non-Current Assets by Geographical Areas - Narrative (Details) - USD ($) $ in Thousands</t>
  </si>
  <si>
    <t>Breakdown of Revenue and Non-Current Assets by Geographical Areas - Revenue by Significant Other Countries (Details) - USD ($) $ in Thousands</t>
  </si>
  <si>
    <t>United States</t>
  </si>
  <si>
    <t>Germany</t>
  </si>
  <si>
    <t>United Kingdom</t>
  </si>
  <si>
    <t>Japan</t>
  </si>
  <si>
    <t>Breakdown of Revenue and Non-Current Assets by Geographical Areas - Other Information (Details) - USD ($) $ in Thousands</t>
  </si>
  <si>
    <t>Non-current assets</t>
  </si>
  <si>
    <t>Singapore</t>
  </si>
  <si>
    <t>Holding</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0_);_(&quot;€ &quot;(#,##0.000)" numFmtId="166"/>
    <numFmt formatCode="_(&quot;$ &quot;#,##0.00_);_(&quot;$ &quot;(#,##0.00)" numFmtId="167"/>
    <numFmt formatCode="_(&quot;€ &quot;#,##0_);_(&quot;€ &quot;(#,##0)" numFmtId="168"/>
    <numFmt formatCode="_(&quot;¥ &quot;#,##0_);_(&quot;¥ &quot;(#,##0)" numFmtId="169"/>
    <numFmt formatCode="_(&quot;€ &quot;#,##0.0_);_(&quot;€ &quot;(#,##0.0)" numFmtId="170"/>
    <numFmt formatCode="#,##0.0_);(#,##0.0)" numFmtId="171"/>
    <numFmt formatCode="_(&quot;Plan &quot;#,##0_);_(&quot;Plan &quot;(#,##0)" numFmtId="172"/>
    <numFmt formatCode="_(&quot;€ &quot;#,##0.00_);_(&quot;€ &quot;(#,##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6427</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C14" s="5" t="n">
        <v>66136269</v>
      </c>
    </row>
    <row r="15" spans="1:4">
      <c r="A15" s="4" t="s">
        <v>25</v>
      </c>
      <c r="B15" s="4" t="s">
        <v>12</v>
      </c>
    </row>
    <row r="16" spans="1:4">
      <c r="A16" s="4" t="s">
        <v>26</v>
      </c>
      <c r="B16" s="4" t="s">
        <v>27</v>
      </c>
    </row>
    <row r="17" spans="1:4">
      <c r="A17" s="4" t="s">
        <v>28</v>
      </c>
      <c r="D17" s="6" t="n">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0</v>
      </c>
      <c r="D2" s="2" t="s">
        <v>76</v>
      </c>
    </row>
    <row r="3" spans="1:4">
      <c r="A3" s="3" t="s">
        <v>837</v>
      </c>
    </row>
    <row r="4" spans="1:4">
      <c r="A4" s="4" t="s">
        <v>1041</v>
      </c>
      <c r="B4" s="5" t="n">
        <v>57290</v>
      </c>
      <c r="C4" s="5" t="n">
        <v>48655</v>
      </c>
      <c r="D4" s="5" t="n">
        <v>38070</v>
      </c>
    </row>
    <row r="5" spans="1:4">
      <c r="A5" s="4" t="s">
        <v>1042</v>
      </c>
    </row>
    <row r="6" spans="1:4">
      <c r="A6" s="3" t="s">
        <v>837</v>
      </c>
    </row>
    <row r="7" spans="1:4">
      <c r="A7" s="4" t="s">
        <v>1043</v>
      </c>
      <c r="B7" s="4" t="s">
        <v>651</v>
      </c>
    </row>
    <row r="8" spans="1:4">
      <c r="A8" s="4" t="s">
        <v>915</v>
      </c>
      <c r="B8" s="4" t="s">
        <v>433</v>
      </c>
    </row>
    <row r="9" spans="1:4">
      <c r="A9" s="4" t="s">
        <v>1041</v>
      </c>
      <c r="B9" s="5" t="n">
        <v>231792</v>
      </c>
    </row>
    <row r="10" spans="1:4">
      <c r="A10" s="4" t="s">
        <v>1044</v>
      </c>
      <c r="B10" s="5" t="n">
        <v>1</v>
      </c>
    </row>
    <row r="11" spans="1:4">
      <c r="A11" s="4" t="s">
        <v>1045</v>
      </c>
      <c r="B11" s="15" t="n">
        <v>0.02</v>
      </c>
    </row>
    <row r="12" spans="1:4">
      <c r="A12" s="4" t="s">
        <v>921</v>
      </c>
      <c r="B12" s="16" t="n">
        <v>0.7</v>
      </c>
    </row>
    <row r="13" spans="1:4">
      <c r="A13" s="4" t="s">
        <v>1046</v>
      </c>
      <c r="B13" s="15" t="n">
        <v>0.2</v>
      </c>
    </row>
    <row r="14" spans="1:4">
      <c r="A14" s="4" t="s">
        <v>923</v>
      </c>
      <c r="B14" s="4" t="s">
        <v>929</v>
      </c>
    </row>
    <row r="15" spans="1:4">
      <c r="A15" s="4" t="s">
        <v>925</v>
      </c>
      <c r="B15" s="4" t="s">
        <v>1047</v>
      </c>
    </row>
    <row r="16" spans="1:4">
      <c r="A16" s="4" t="s">
        <v>1048</v>
      </c>
      <c r="B16" s="15" t="n">
        <v>0.05</v>
      </c>
    </row>
    <row r="17" spans="1:4">
      <c r="A17" s="4" t="s">
        <v>1049</v>
      </c>
    </row>
    <row r="18" spans="1:4">
      <c r="A18" s="3" t="s">
        <v>837</v>
      </c>
    </row>
    <row r="19" spans="1:4">
      <c r="A19" s="4" t="s">
        <v>1043</v>
      </c>
      <c r="B19" s="4" t="s">
        <v>437</v>
      </c>
    </row>
    <row r="20" spans="1:4">
      <c r="A20" s="4" t="s">
        <v>915</v>
      </c>
      <c r="B20" s="4" t="s">
        <v>433</v>
      </c>
    </row>
    <row r="21" spans="1:4">
      <c r="A21" s="4" t="s">
        <v>1041</v>
      </c>
      <c r="B21" s="5" t="n">
        <v>277200</v>
      </c>
    </row>
    <row r="22" spans="1:4">
      <c r="A22" s="4" t="s">
        <v>1044</v>
      </c>
      <c r="B22" s="5" t="n">
        <v>1</v>
      </c>
    </row>
    <row r="23" spans="1:4">
      <c r="A23" s="4" t="s">
        <v>921</v>
      </c>
      <c r="B23" s="15" t="n">
        <v>0.7</v>
      </c>
    </row>
    <row r="24" spans="1:4">
      <c r="A24" s="4" t="s">
        <v>1046</v>
      </c>
      <c r="B24" s="15" t="n">
        <v>0.7</v>
      </c>
    </row>
    <row r="25" spans="1:4">
      <c r="A25" s="4" t="s">
        <v>923</v>
      </c>
      <c r="B25" s="4" t="s">
        <v>934</v>
      </c>
    </row>
    <row r="26" spans="1:4">
      <c r="A26" s="4" t="s">
        <v>925</v>
      </c>
      <c r="B26" s="4" t="s">
        <v>1050</v>
      </c>
    </row>
    <row r="27" spans="1:4">
      <c r="A27" s="4" t="s">
        <v>1051</v>
      </c>
    </row>
    <row r="28" spans="1:4">
      <c r="A28" s="3" t="s">
        <v>837</v>
      </c>
    </row>
    <row r="29" spans="1:4">
      <c r="A29" s="4" t="s">
        <v>1045</v>
      </c>
      <c r="B29" s="15" t="n">
        <v>0.07000000000000001</v>
      </c>
    </row>
    <row r="30" spans="1:4">
      <c r="A30" s="4" t="s">
        <v>1048</v>
      </c>
      <c r="B30" s="16" t="n">
        <v>0.33</v>
      </c>
    </row>
    <row r="31" spans="1:4">
      <c r="A31" s="4" t="s">
        <v>1052</v>
      </c>
    </row>
    <row r="32" spans="1:4">
      <c r="A32" s="3" t="s">
        <v>837</v>
      </c>
    </row>
    <row r="33" spans="1:4">
      <c r="A33" s="4" t="s">
        <v>1045</v>
      </c>
      <c r="B33" s="16" t="n">
        <v>0.11</v>
      </c>
    </row>
    <row r="34" spans="1:4">
      <c r="A34" s="4" t="s">
        <v>1048</v>
      </c>
      <c r="B34" s="15" t="n">
        <v>0.38</v>
      </c>
    </row>
    <row r="35" spans="1:4">
      <c r="A35" s="4" t="s">
        <v>1053</v>
      </c>
    </row>
    <row r="36" spans="1:4">
      <c r="A36" s="3" t="s">
        <v>837</v>
      </c>
    </row>
    <row r="37" spans="1:4">
      <c r="A37" s="4" t="s">
        <v>1043</v>
      </c>
      <c r="B37" s="4" t="s">
        <v>651</v>
      </c>
    </row>
    <row r="38" spans="1:4">
      <c r="A38" s="4" t="s">
        <v>915</v>
      </c>
      <c r="B38" s="4" t="s">
        <v>433</v>
      </c>
    </row>
    <row r="39" spans="1:4">
      <c r="A39" s="4" t="s">
        <v>1041</v>
      </c>
      <c r="B39" s="5" t="n">
        <v>192000</v>
      </c>
    </row>
    <row r="40" spans="1:4">
      <c r="A40" s="4" t="s">
        <v>1044</v>
      </c>
      <c r="B40" s="5" t="n">
        <v>1</v>
      </c>
    </row>
    <row r="41" spans="1:4">
      <c r="A41" s="4" t="s">
        <v>1054</v>
      </c>
    </row>
    <row r="42" spans="1:4">
      <c r="A42" s="3" t="s">
        <v>837</v>
      </c>
    </row>
    <row r="43" spans="1:4">
      <c r="A43" s="4" t="s">
        <v>1045</v>
      </c>
      <c r="B43" s="15" t="n">
        <v>0.04</v>
      </c>
    </row>
    <row r="44" spans="1:4">
      <c r="A44" s="4" t="s">
        <v>921</v>
      </c>
      <c r="B44" s="16" t="n">
        <v>0.7</v>
      </c>
    </row>
    <row r="45" spans="1:4">
      <c r="A45" s="4" t="s">
        <v>1046</v>
      </c>
      <c r="B45" s="15" t="n">
        <v>0.7</v>
      </c>
    </row>
    <row r="46" spans="1:4">
      <c r="A46" s="4" t="s">
        <v>923</v>
      </c>
      <c r="B46" s="4" t="s">
        <v>1055</v>
      </c>
    </row>
    <row r="47" spans="1:4">
      <c r="A47" s="4" t="s">
        <v>925</v>
      </c>
      <c r="B47" s="4" t="s">
        <v>935</v>
      </c>
    </row>
    <row r="48" spans="1:4">
      <c r="A48" s="4" t="s">
        <v>1048</v>
      </c>
      <c r="B48" s="15" t="n">
        <v>0.4</v>
      </c>
    </row>
    <row r="49" spans="1:4">
      <c r="A49" s="4" t="s">
        <v>1056</v>
      </c>
    </row>
    <row r="50" spans="1:4">
      <c r="A50" s="3" t="s">
        <v>837</v>
      </c>
    </row>
    <row r="51" spans="1:4">
      <c r="A51" s="4" t="s">
        <v>1045</v>
      </c>
      <c r="B51" s="16" t="n">
        <v>0.3</v>
      </c>
    </row>
    <row r="52" spans="1:4">
      <c r="A52" s="4" t="s">
        <v>921</v>
      </c>
      <c r="B52" s="16" t="n">
        <v>5.95</v>
      </c>
    </row>
    <row r="53" spans="1:4">
      <c r="A53" s="4" t="s">
        <v>1046</v>
      </c>
      <c r="B53" s="15" t="n">
        <v>4.98</v>
      </c>
    </row>
    <row r="54" spans="1:4">
      <c r="A54" s="4" t="s">
        <v>923</v>
      </c>
      <c r="B54" s="4" t="s">
        <v>1057</v>
      </c>
    </row>
    <row r="55" spans="1:4">
      <c r="A55" s="4" t="s">
        <v>925</v>
      </c>
      <c r="B55" s="4" t="s">
        <v>1058</v>
      </c>
    </row>
    <row r="56" spans="1:4">
      <c r="A56" s="4" t="s">
        <v>1048</v>
      </c>
      <c r="B56" s="15" t="n">
        <v>2.58</v>
      </c>
    </row>
    <row r="57" spans="1:4">
      <c r="A57" s="4" t="s">
        <v>1059</v>
      </c>
    </row>
    <row r="58" spans="1:4">
      <c r="A58" s="3" t="s">
        <v>837</v>
      </c>
    </row>
    <row r="59" spans="1:4">
      <c r="A59" s="4" t="s">
        <v>1043</v>
      </c>
      <c r="B59" s="4" t="s">
        <v>651</v>
      </c>
    </row>
    <row r="60" spans="1:4">
      <c r="A60" s="4" t="s">
        <v>915</v>
      </c>
      <c r="B60" s="4" t="s">
        <v>433</v>
      </c>
    </row>
    <row r="61" spans="1:4">
      <c r="A61" s="4" t="s">
        <v>1041</v>
      </c>
      <c r="B61" s="5" t="n">
        <v>125784</v>
      </c>
    </row>
    <row r="62" spans="1:4">
      <c r="A62" s="4" t="s">
        <v>1044</v>
      </c>
      <c r="B62" s="5" t="n">
        <v>1</v>
      </c>
    </row>
    <row r="63" spans="1:4">
      <c r="A63" s="4" t="s">
        <v>1060</v>
      </c>
    </row>
    <row r="64" spans="1:4">
      <c r="A64" s="3" t="s">
        <v>837</v>
      </c>
    </row>
    <row r="65" spans="1:4">
      <c r="A65" s="4" t="s">
        <v>1045</v>
      </c>
      <c r="B65" s="15" t="n">
        <v>0.43</v>
      </c>
    </row>
    <row r="66" spans="1:4">
      <c r="A66" s="4" t="s">
        <v>921</v>
      </c>
      <c r="B66" s="16" t="n">
        <v>8.279999999999999</v>
      </c>
    </row>
    <row r="67" spans="1:4">
      <c r="A67" s="4" t="s">
        <v>1046</v>
      </c>
      <c r="B67" s="15" t="n">
        <v>6.43</v>
      </c>
    </row>
    <row r="68" spans="1:4">
      <c r="A68" s="4" t="s">
        <v>923</v>
      </c>
      <c r="B68" s="4" t="s">
        <v>777</v>
      </c>
    </row>
    <row r="69" spans="1:4">
      <c r="A69" s="4" t="s">
        <v>925</v>
      </c>
      <c r="B69" s="4" t="s">
        <v>1061</v>
      </c>
    </row>
    <row r="70" spans="1:4">
      <c r="A70" s="4" t="s">
        <v>1048</v>
      </c>
      <c r="B70" s="15" t="n">
        <v>2.85</v>
      </c>
    </row>
    <row r="71" spans="1:4">
      <c r="A71" s="4" t="s">
        <v>1062</v>
      </c>
    </row>
    <row r="72" spans="1:4">
      <c r="A72" s="3" t="s">
        <v>837</v>
      </c>
    </row>
    <row r="73" spans="1:4">
      <c r="A73" s="4" t="s">
        <v>1045</v>
      </c>
      <c r="B73" s="16" t="n">
        <v>0.48</v>
      </c>
    </row>
    <row r="74" spans="1:4">
      <c r="A74" s="4" t="s">
        <v>921</v>
      </c>
      <c r="B74" s="16" t="n">
        <v>9.65</v>
      </c>
    </row>
    <row r="75" spans="1:4">
      <c r="A75" s="4" t="s">
        <v>1046</v>
      </c>
      <c r="B75" s="15" t="n">
        <v>9.65</v>
      </c>
    </row>
    <row r="76" spans="1:4">
      <c r="A76" s="4" t="s">
        <v>923</v>
      </c>
      <c r="B76" s="4" t="s">
        <v>947</v>
      </c>
    </row>
    <row r="77" spans="1:4">
      <c r="A77" s="4" t="s">
        <v>925</v>
      </c>
      <c r="B77" s="4" t="s">
        <v>953</v>
      </c>
    </row>
    <row r="78" spans="1:4">
      <c r="A78" s="4" t="s">
        <v>1048</v>
      </c>
      <c r="B78" s="15" t="n">
        <v>4.98</v>
      </c>
    </row>
    <row r="79" spans="1:4">
      <c r="A79" s="4" t="s">
        <v>1063</v>
      </c>
    </row>
    <row r="80" spans="1:4">
      <c r="A80" s="3" t="s">
        <v>837</v>
      </c>
    </row>
    <row r="81" spans="1:4">
      <c r="A81" s="4" t="s">
        <v>915</v>
      </c>
      <c r="B81" s="4" t="s">
        <v>433</v>
      </c>
    </row>
    <row r="82" spans="1:4">
      <c r="A82" s="4" t="s">
        <v>1041</v>
      </c>
      <c r="B82" s="5" t="n">
        <v>38070</v>
      </c>
    </row>
    <row r="83" spans="1:4">
      <c r="A83" s="4" t="s">
        <v>1044</v>
      </c>
      <c r="B83" s="5" t="n">
        <v>1</v>
      </c>
    </row>
    <row r="84" spans="1:4">
      <c r="A84" s="4" t="s">
        <v>923</v>
      </c>
      <c r="B84" s="4" t="s">
        <v>1064</v>
      </c>
    </row>
    <row r="85" spans="1:4">
      <c r="A85" s="4" t="s">
        <v>1065</v>
      </c>
    </row>
    <row r="86" spans="1:4">
      <c r="A86" s="3" t="s">
        <v>837</v>
      </c>
    </row>
    <row r="87" spans="1:4">
      <c r="A87" s="4" t="s">
        <v>1043</v>
      </c>
      <c r="B87" s="4" t="s">
        <v>427</v>
      </c>
    </row>
    <row r="88" spans="1:4">
      <c r="A88" s="4" t="s">
        <v>1045</v>
      </c>
      <c r="B88" s="15" t="n">
        <v>9.98</v>
      </c>
    </row>
    <row r="89" spans="1:4">
      <c r="A89" s="4" t="s">
        <v>921</v>
      </c>
      <c r="B89" s="16" t="n">
        <v>35.18</v>
      </c>
    </row>
    <row r="90" spans="1:4">
      <c r="A90" s="4" t="s">
        <v>1046</v>
      </c>
      <c r="B90" s="15" t="n">
        <v>35.18</v>
      </c>
    </row>
    <row r="91" spans="1:4">
      <c r="A91" s="4" t="s">
        <v>925</v>
      </c>
      <c r="B91" s="4" t="s">
        <v>537</v>
      </c>
    </row>
    <row r="92" spans="1:4">
      <c r="A92" s="4" t="s">
        <v>1048</v>
      </c>
      <c r="B92" s="15" t="n">
        <v>9.98</v>
      </c>
    </row>
    <row r="93" spans="1:4">
      <c r="A93" s="4" t="s">
        <v>1066</v>
      </c>
    </row>
    <row r="94" spans="1:4">
      <c r="A94" s="3" t="s">
        <v>837</v>
      </c>
    </row>
    <row r="95" spans="1:4">
      <c r="A95" s="4" t="s">
        <v>1043</v>
      </c>
      <c r="B95" s="4" t="s">
        <v>855</v>
      </c>
    </row>
    <row r="96" spans="1:4">
      <c r="A96" s="4" t="s">
        <v>1045</v>
      </c>
      <c r="B96" s="15" t="n">
        <v>16.82</v>
      </c>
    </row>
    <row r="97" spans="1:4">
      <c r="A97" s="4" t="s">
        <v>921</v>
      </c>
      <c r="B97" s="16" t="n">
        <v>41.02</v>
      </c>
    </row>
    <row r="98" spans="1:4">
      <c r="A98" s="4" t="s">
        <v>1046</v>
      </c>
      <c r="B98" s="15" t="n">
        <v>41.02</v>
      </c>
    </row>
    <row r="99" spans="1:4">
      <c r="A99" s="4" t="s">
        <v>925</v>
      </c>
      <c r="B99" s="4" t="s">
        <v>1067</v>
      </c>
    </row>
    <row r="100" spans="1:4">
      <c r="A100" s="4" t="s">
        <v>1048</v>
      </c>
      <c r="B100" s="15" t="n">
        <v>16.82</v>
      </c>
    </row>
    <row r="101" spans="1:4">
      <c r="A101" s="4" t="s">
        <v>1068</v>
      </c>
    </row>
    <row r="102" spans="1:4">
      <c r="A102" s="3" t="s">
        <v>837</v>
      </c>
    </row>
    <row r="103" spans="1:4">
      <c r="A103" s="4" t="s">
        <v>915</v>
      </c>
      <c r="B103" s="4" t="s">
        <v>433</v>
      </c>
    </row>
    <row r="104" spans="1:4">
      <c r="A104" s="4" t="s">
        <v>1041</v>
      </c>
      <c r="B104" s="5" t="n">
        <v>59480</v>
      </c>
    </row>
    <row r="105" spans="1:4">
      <c r="A105" s="4" t="s">
        <v>1044</v>
      </c>
      <c r="B105" s="5" t="n">
        <v>1</v>
      </c>
    </row>
    <row r="106" spans="1:4">
      <c r="A106" s="4" t="s">
        <v>1069</v>
      </c>
    </row>
    <row r="107" spans="1:4">
      <c r="A107" s="3" t="s">
        <v>837</v>
      </c>
    </row>
    <row r="108" spans="1:4">
      <c r="A108" s="4" t="s">
        <v>1043</v>
      </c>
      <c r="B108" s="4" t="s">
        <v>427</v>
      </c>
    </row>
    <row r="109" spans="1:4">
      <c r="A109" s="4" t="s">
        <v>1045</v>
      </c>
      <c r="B109" s="15" t="n">
        <v>13.89</v>
      </c>
    </row>
    <row r="110" spans="1:4">
      <c r="A110" s="4" t="s">
        <v>921</v>
      </c>
      <c r="B110" s="16" t="n">
        <v>33.98</v>
      </c>
    </row>
    <row r="111" spans="1:4">
      <c r="A111" s="4" t="s">
        <v>1046</v>
      </c>
      <c r="B111" s="15" t="n">
        <v>33.98</v>
      </c>
    </row>
    <row r="112" spans="1:4">
      <c r="A112" s="4" t="s">
        <v>923</v>
      </c>
      <c r="B112" s="4" t="s">
        <v>974</v>
      </c>
    </row>
    <row r="113" spans="1:4">
      <c r="A113" s="4" t="s">
        <v>925</v>
      </c>
      <c r="B113" s="4" t="s">
        <v>541</v>
      </c>
    </row>
    <row r="114" spans="1:4">
      <c r="A114" s="4" t="s">
        <v>1048</v>
      </c>
      <c r="B114" s="15" t="n">
        <v>13.89</v>
      </c>
    </row>
    <row r="115" spans="1:4">
      <c r="A115" s="4" t="s">
        <v>1070</v>
      </c>
    </row>
    <row r="116" spans="1:4">
      <c r="A116" s="3" t="s">
        <v>837</v>
      </c>
    </row>
    <row r="117" spans="1:4">
      <c r="A117" s="4" t="s">
        <v>1043</v>
      </c>
      <c r="B117" s="4" t="s">
        <v>855</v>
      </c>
    </row>
    <row r="118" spans="1:4">
      <c r="A118" s="4" t="s">
        <v>1045</v>
      </c>
      <c r="B118" s="15" t="n">
        <v>17.44</v>
      </c>
    </row>
    <row r="119" spans="1:4">
      <c r="A119" s="4" t="s">
        <v>921</v>
      </c>
      <c r="B119" s="16" t="n">
        <v>43.42</v>
      </c>
    </row>
    <row r="120" spans="1:4">
      <c r="A120" s="4" t="s">
        <v>1046</v>
      </c>
      <c r="B120" s="15" t="n">
        <v>44.33</v>
      </c>
    </row>
    <row r="121" spans="1:4">
      <c r="A121" s="4" t="s">
        <v>923</v>
      </c>
      <c r="B121" s="4" t="s">
        <v>1071</v>
      </c>
    </row>
    <row r="122" spans="1:4">
      <c r="A122" s="4" t="s">
        <v>925</v>
      </c>
      <c r="B122" s="4" t="s">
        <v>1072</v>
      </c>
    </row>
    <row r="123" spans="1:4">
      <c r="A123" s="4" t="s">
        <v>1048</v>
      </c>
      <c r="B123" s="15" t="n">
        <v>14.55</v>
      </c>
    </row>
    <row r="124" spans="1:4">
      <c r="A124" s="4" t="s">
        <v>1073</v>
      </c>
    </row>
    <row r="125" spans="1:4">
      <c r="A125" s="3" t="s">
        <v>837</v>
      </c>
    </row>
    <row r="126" spans="1:4">
      <c r="A126" s="4" t="s">
        <v>915</v>
      </c>
      <c r="B126" s="4" t="s">
        <v>433</v>
      </c>
    </row>
    <row r="127" spans="1:4">
      <c r="A127" s="4" t="s">
        <v>1041</v>
      </c>
      <c r="B127" s="5" t="n">
        <v>46465</v>
      </c>
    </row>
    <row r="128" spans="1:4">
      <c r="A128" s="4" t="s">
        <v>1044</v>
      </c>
      <c r="B128" s="5" t="n">
        <v>1</v>
      </c>
    </row>
    <row r="129" spans="1:4">
      <c r="A129" s="4" t="s">
        <v>1074</v>
      </c>
    </row>
    <row r="130" spans="1:4">
      <c r="A130" s="3" t="s">
        <v>837</v>
      </c>
    </row>
    <row r="131" spans="1:4">
      <c r="A131" s="4" t="s">
        <v>1043</v>
      </c>
      <c r="B131" s="4" t="s">
        <v>427</v>
      </c>
    </row>
    <row r="132" spans="1:4">
      <c r="A132" s="4" t="s">
        <v>1045</v>
      </c>
      <c r="B132" s="15" t="n">
        <v>13.88</v>
      </c>
    </row>
    <row r="133" spans="1:4">
      <c r="A133" s="4" t="s">
        <v>921</v>
      </c>
      <c r="B133" s="16" t="n">
        <v>35.8</v>
      </c>
    </row>
    <row r="134" spans="1:4">
      <c r="A134" s="4" t="s">
        <v>1046</v>
      </c>
      <c r="B134" s="15" t="n">
        <v>35.8</v>
      </c>
    </row>
    <row r="135" spans="1:4">
      <c r="A135" s="4" t="s">
        <v>923</v>
      </c>
      <c r="B135" s="4" t="s">
        <v>1075</v>
      </c>
    </row>
    <row r="136" spans="1:4">
      <c r="A136" s="4" t="s">
        <v>925</v>
      </c>
      <c r="B136" s="4" t="s">
        <v>1076</v>
      </c>
    </row>
    <row r="137" spans="1:4">
      <c r="A137" s="4" t="s">
        <v>1048</v>
      </c>
      <c r="B137" s="15" t="n">
        <v>13.88</v>
      </c>
    </row>
    <row r="138" spans="1:4">
      <c r="A138" s="4" t="s">
        <v>1077</v>
      </c>
    </row>
    <row r="139" spans="1:4">
      <c r="A139" s="3" t="s">
        <v>837</v>
      </c>
    </row>
    <row r="140" spans="1:4">
      <c r="A140" s="4" t="s">
        <v>1043</v>
      </c>
      <c r="B140" s="4" t="s">
        <v>855</v>
      </c>
    </row>
    <row r="141" spans="1:4">
      <c r="A141" s="4" t="s">
        <v>1045</v>
      </c>
      <c r="B141" s="15" t="n">
        <v>17.55</v>
      </c>
    </row>
    <row r="142" spans="1:4">
      <c r="A142" s="4" t="s">
        <v>921</v>
      </c>
      <c r="B142" s="16" t="n">
        <v>44.37</v>
      </c>
    </row>
    <row r="143" spans="1:4">
      <c r="A143" s="4" t="s">
        <v>1046</v>
      </c>
      <c r="B143" s="15" t="n">
        <v>44.37</v>
      </c>
    </row>
    <row r="144" spans="1:4">
      <c r="A144" s="4" t="s">
        <v>923</v>
      </c>
      <c r="B144" s="4" t="s">
        <v>977</v>
      </c>
    </row>
    <row r="145" spans="1:4">
      <c r="A145" s="4" t="s">
        <v>925</v>
      </c>
      <c r="B145" s="4" t="s">
        <v>1078</v>
      </c>
    </row>
    <row r="146" spans="1:4">
      <c r="A146" s="4" t="s">
        <v>1048</v>
      </c>
      <c r="B146" s="15" t="n">
        <v>17.5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0</v>
      </c>
      <c r="D2" s="2" t="s">
        <v>76</v>
      </c>
    </row>
    <row r="3" spans="1:4">
      <c r="A3" s="3" t="s">
        <v>1080</v>
      </c>
    </row>
    <row r="4" spans="1:4">
      <c r="A4" s="4" t="s">
        <v>1081</v>
      </c>
      <c r="B4" s="5" t="n">
        <v>-1668838</v>
      </c>
      <c r="C4" s="5" t="n">
        <v>-1470323</v>
      </c>
      <c r="D4" s="5" t="n">
        <v>-1533616</v>
      </c>
    </row>
    <row r="5" spans="1:4">
      <c r="A5" s="4" t="s">
        <v>840</v>
      </c>
    </row>
    <row r="6" spans="1:4">
      <c r="A6" s="3" t="s">
        <v>1080</v>
      </c>
    </row>
    <row r="7" spans="1:4">
      <c r="A7" s="4" t="s">
        <v>993</v>
      </c>
      <c r="B7" s="5" t="n">
        <v>188125</v>
      </c>
      <c r="C7" s="5" t="n">
        <v>154910</v>
      </c>
      <c r="D7" s="5" t="n">
        <v>199408</v>
      </c>
    </row>
    <row r="8" spans="1:4">
      <c r="A8" s="4" t="s">
        <v>841</v>
      </c>
      <c r="B8" s="5" t="n">
        <v>57290</v>
      </c>
      <c r="C8" s="5" t="n">
        <v>48655</v>
      </c>
      <c r="D8" s="5" t="n">
        <v>38070</v>
      </c>
    </row>
    <row r="9" spans="1:4">
      <c r="A9" s="4" t="s">
        <v>1081</v>
      </c>
      <c r="B9" s="5" t="n">
        <v>-59139</v>
      </c>
      <c r="C9" s="5" t="n">
        <v>-37000</v>
      </c>
      <c r="D9" s="5" t="n">
        <v>-34568</v>
      </c>
    </row>
    <row r="10" spans="1:4">
      <c r="A10" s="4" t="s">
        <v>991</v>
      </c>
      <c r="B10" s="5" t="n">
        <v>0</v>
      </c>
      <c r="C10" s="5" t="n">
        <v>21560</v>
      </c>
      <c r="D10" s="5" t="n">
        <v>-48000</v>
      </c>
    </row>
    <row r="11" spans="1:4">
      <c r="A11" s="4" t="s">
        <v>995</v>
      </c>
      <c r="B11" s="5" t="n">
        <v>186276</v>
      </c>
      <c r="C11" s="5" t="n">
        <v>188125</v>
      </c>
      <c r="D11" s="5" t="n">
        <v>15491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 customWidth="1" max="8" min="8" width="20"/>
  </cols>
  <sheetData>
    <row r="1" spans="1:8">
      <c r="A1" s="1" t="s">
        <v>1082</v>
      </c>
      <c r="B1" s="2" t="s">
        <v>1</v>
      </c>
    </row>
    <row r="2" spans="1:8">
      <c r="B2" s="2" t="s">
        <v>1083</v>
      </c>
      <c r="C2" s="2" t="s">
        <v>1084</v>
      </c>
      <c r="D2" s="2" t="s">
        <v>1006</v>
      </c>
      <c r="E2" s="2" t="s">
        <v>912</v>
      </c>
      <c r="F2" s="2" t="s">
        <v>786</v>
      </c>
      <c r="G2" s="2" t="s">
        <v>1007</v>
      </c>
      <c r="H2" s="2" t="s">
        <v>1008</v>
      </c>
    </row>
    <row r="3" spans="1:8">
      <c r="A3" s="3" t="s">
        <v>985</v>
      </c>
    </row>
    <row r="4" spans="1:8">
      <c r="A4" s="4" t="s">
        <v>1010</v>
      </c>
      <c r="E4" s="15" t="n">
        <v>28.33</v>
      </c>
      <c r="F4" s="15" t="n">
        <v>23.92</v>
      </c>
      <c r="G4" s="15" t="n">
        <v>20.97</v>
      </c>
    </row>
    <row r="5" spans="1:8">
      <c r="A5" s="4" t="s">
        <v>1012</v>
      </c>
      <c r="E5" s="15" t="n">
        <v>23.16</v>
      </c>
      <c r="F5" s="15" t="n">
        <v>17.73</v>
      </c>
      <c r="G5" s="15" t="n">
        <v>11.85</v>
      </c>
    </row>
    <row r="6" spans="1:8">
      <c r="A6" s="4" t="s">
        <v>1013</v>
      </c>
      <c r="B6" s="4" t="s">
        <v>1014</v>
      </c>
      <c r="C6" s="4" t="s">
        <v>1014</v>
      </c>
      <c r="D6" s="4" t="s">
        <v>1015</v>
      </c>
    </row>
    <row r="7" spans="1:8">
      <c r="A7" s="4" t="s">
        <v>840</v>
      </c>
    </row>
    <row r="8" spans="1:8">
      <c r="A8" s="3" t="s">
        <v>985</v>
      </c>
    </row>
    <row r="9" spans="1:8">
      <c r="A9" s="4" t="s">
        <v>1085</v>
      </c>
      <c r="B9" s="5" t="n">
        <v>186276</v>
      </c>
      <c r="C9" s="5" t="n">
        <v>188125</v>
      </c>
      <c r="D9" s="5" t="n">
        <v>154910</v>
      </c>
      <c r="E9" s="5" t="n">
        <v>186276</v>
      </c>
      <c r="F9" s="5" t="n">
        <v>188125</v>
      </c>
      <c r="G9" s="5" t="n">
        <v>154910</v>
      </c>
      <c r="H9" s="5" t="n">
        <v>199408</v>
      </c>
    </row>
    <row r="10" spans="1:8">
      <c r="A10" s="4" t="s">
        <v>1086</v>
      </c>
      <c r="B10" s="9" t="n">
        <v>23.93</v>
      </c>
      <c r="C10" s="9" t="n">
        <v>19.04</v>
      </c>
      <c r="D10" s="9" t="n">
        <v>15.72</v>
      </c>
    </row>
    <row r="11" spans="1:8">
      <c r="A11" s="4" t="s">
        <v>1087</v>
      </c>
      <c r="B11" s="5" t="n">
        <v>86385</v>
      </c>
      <c r="C11" s="5" t="n">
        <v>117096</v>
      </c>
      <c r="D11" s="5" t="n">
        <v>117783</v>
      </c>
      <c r="E11" s="5" t="n">
        <v>86385</v>
      </c>
      <c r="F11" s="5" t="n">
        <v>117096</v>
      </c>
      <c r="G11" s="5" t="n">
        <v>117783</v>
      </c>
    </row>
    <row r="12" spans="1:8">
      <c r="A12" s="4" t="s">
        <v>1088</v>
      </c>
      <c r="B12" s="9" t="n">
        <v>15.86</v>
      </c>
      <c r="C12" s="9" t="n">
        <v>11.73</v>
      </c>
      <c r="D12" s="9" t="n">
        <v>8.49</v>
      </c>
    </row>
    <row r="13" spans="1:8">
      <c r="A13" s="4" t="s">
        <v>1013</v>
      </c>
      <c r="B13" s="4" t="s">
        <v>1089</v>
      </c>
      <c r="C13" s="4" t="s">
        <v>1090</v>
      </c>
      <c r="D13" s="4" t="s">
        <v>109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0</v>
      </c>
      <c r="D2" s="2" t="s">
        <v>76</v>
      </c>
    </row>
    <row r="3" spans="1:4">
      <c r="A3" s="3" t="s">
        <v>1093</v>
      </c>
    </row>
    <row r="4" spans="1:4">
      <c r="A4" s="4" t="s">
        <v>126</v>
      </c>
      <c r="B4" s="7" t="n">
        <v>-69908</v>
      </c>
      <c r="C4" s="7" t="n">
        <v>-41589</v>
      </c>
      <c r="D4" s="7" t="n">
        <v>-23743</v>
      </c>
    </row>
    <row r="5" spans="1:4">
      <c r="A5" s="4" t="s">
        <v>142</v>
      </c>
      <c r="B5" s="5" t="n">
        <v>-71612</v>
      </c>
      <c r="C5" s="5" t="n">
        <v>-43259</v>
      </c>
      <c r="D5" s="5" t="n">
        <v>-23989</v>
      </c>
    </row>
    <row r="6" spans="1:4">
      <c r="A6" s="4" t="s">
        <v>1094</v>
      </c>
    </row>
    <row r="7" spans="1:4">
      <c r="A7" s="3" t="s">
        <v>1093</v>
      </c>
    </row>
    <row r="8" spans="1:4">
      <c r="A8" s="4" t="s">
        <v>126</v>
      </c>
      <c r="B8" s="5" t="n">
        <v>-21012</v>
      </c>
      <c r="C8" s="5" t="n">
        <v>-12108</v>
      </c>
      <c r="D8" s="5" t="n">
        <v>-6520</v>
      </c>
    </row>
    <row r="9" spans="1:4">
      <c r="A9" s="4" t="s">
        <v>142</v>
      </c>
      <c r="B9" s="5" t="n">
        <v>-21012</v>
      </c>
      <c r="C9" s="5" t="n">
        <v>-12108</v>
      </c>
      <c r="D9" s="5" t="n">
        <v>-6520</v>
      </c>
    </row>
    <row r="10" spans="1:4">
      <c r="A10" s="4" t="s">
        <v>1095</v>
      </c>
    </row>
    <row r="11" spans="1:4">
      <c r="A11" s="3" t="s">
        <v>1093</v>
      </c>
    </row>
    <row r="12" spans="1:4">
      <c r="A12" s="4" t="s">
        <v>126</v>
      </c>
      <c r="B12" s="5" t="n">
        <v>-30731</v>
      </c>
      <c r="C12" s="5" t="n">
        <v>-16838</v>
      </c>
      <c r="D12" s="5" t="n">
        <v>-11678</v>
      </c>
    </row>
    <row r="13" spans="1:4">
      <c r="A13" s="4" t="s">
        <v>142</v>
      </c>
      <c r="B13" s="5" t="n">
        <v>-30731</v>
      </c>
      <c r="C13" s="5" t="n">
        <v>-16838</v>
      </c>
      <c r="D13" s="5" t="n">
        <v>-11678</v>
      </c>
    </row>
    <row r="14" spans="1:4">
      <c r="A14" s="4" t="s">
        <v>1096</v>
      </c>
    </row>
    <row r="15" spans="1:4">
      <c r="A15" s="3" t="s">
        <v>1093</v>
      </c>
    </row>
    <row r="16" spans="1:4">
      <c r="A16" s="4" t="s">
        <v>126</v>
      </c>
      <c r="B16" s="5" t="n">
        <v>-18165</v>
      </c>
      <c r="C16" s="5" t="n">
        <v>-12643</v>
      </c>
      <c r="D16" s="5" t="n">
        <v>-5545</v>
      </c>
    </row>
    <row r="17" spans="1:4">
      <c r="A17" s="4" t="s">
        <v>142</v>
      </c>
      <c r="B17" s="5" t="n">
        <v>-19869</v>
      </c>
      <c r="C17" s="5" t="n">
        <v>-14313</v>
      </c>
      <c r="D17" s="5" t="n">
        <v>-5791</v>
      </c>
    </row>
    <row r="18" spans="1:4">
      <c r="A18" s="4" t="s">
        <v>842</v>
      </c>
    </row>
    <row r="19" spans="1:4">
      <c r="A19" s="3" t="s">
        <v>1093</v>
      </c>
    </row>
    <row r="20" spans="1:4">
      <c r="A20" s="4" t="s">
        <v>126</v>
      </c>
      <c r="B20" s="5" t="n">
        <v>-63425</v>
      </c>
      <c r="C20" s="5" t="n">
        <v>-29170</v>
      </c>
      <c r="D20" s="5" t="n">
        <v>-2296</v>
      </c>
    </row>
    <row r="21" spans="1:4">
      <c r="A21" s="4" t="s">
        <v>1097</v>
      </c>
    </row>
    <row r="22" spans="1:4">
      <c r="A22" s="3" t="s">
        <v>1093</v>
      </c>
    </row>
    <row r="23" spans="1:4">
      <c r="A23" s="4" t="s">
        <v>126</v>
      </c>
      <c r="B23" s="5" t="n">
        <v>-19377</v>
      </c>
      <c r="C23" s="5" t="n">
        <v>-9178</v>
      </c>
      <c r="D23" s="5" t="n">
        <v>-706</v>
      </c>
    </row>
    <row r="24" spans="1:4">
      <c r="A24" s="4" t="s">
        <v>1098</v>
      </c>
    </row>
    <row r="25" spans="1:4">
      <c r="A25" s="3" t="s">
        <v>1093</v>
      </c>
    </row>
    <row r="26" spans="1:4">
      <c r="A26" s="4" t="s">
        <v>126</v>
      </c>
      <c r="B26" s="5" t="n">
        <v>-30753</v>
      </c>
      <c r="C26" s="5" t="n">
        <v>-12705</v>
      </c>
      <c r="D26" s="5" t="n">
        <v>-1046</v>
      </c>
    </row>
    <row r="27" spans="1:4">
      <c r="A27" s="4" t="s">
        <v>1099</v>
      </c>
    </row>
    <row r="28" spans="1:4">
      <c r="A28" s="3" t="s">
        <v>1093</v>
      </c>
    </row>
    <row r="29" spans="1:4">
      <c r="A29" s="4" t="s">
        <v>126</v>
      </c>
      <c r="B29" s="5" t="n">
        <v>-13295</v>
      </c>
      <c r="C29" s="5" t="n">
        <v>-7287</v>
      </c>
      <c r="D29" s="5" t="n">
        <v>-544</v>
      </c>
    </row>
    <row r="30" spans="1:4">
      <c r="A30" s="4" t="s">
        <v>1100</v>
      </c>
    </row>
    <row r="31" spans="1:4">
      <c r="A31" s="3" t="s">
        <v>1093</v>
      </c>
    </row>
    <row r="32" spans="1:4">
      <c r="A32" s="4" t="s">
        <v>126</v>
      </c>
      <c r="B32" s="5" t="n">
        <v>-6483</v>
      </c>
      <c r="C32" s="5" t="n">
        <v>-12419</v>
      </c>
      <c r="D32" s="5" t="n">
        <v>-21447</v>
      </c>
    </row>
    <row r="33" spans="1:4">
      <c r="A33" s="4" t="s">
        <v>1101</v>
      </c>
    </row>
    <row r="34" spans="1:4">
      <c r="A34" s="3" t="s">
        <v>1093</v>
      </c>
    </row>
    <row r="35" spans="1:4">
      <c r="A35" s="4" t="s">
        <v>126</v>
      </c>
      <c r="B35" s="5" t="n">
        <v>-1635</v>
      </c>
      <c r="C35" s="5" t="n">
        <v>-2930</v>
      </c>
      <c r="D35" s="5" t="n">
        <v>-5814</v>
      </c>
    </row>
    <row r="36" spans="1:4">
      <c r="A36" s="4" t="s">
        <v>1102</v>
      </c>
    </row>
    <row r="37" spans="1:4">
      <c r="A37" s="3" t="s">
        <v>1093</v>
      </c>
    </row>
    <row r="38" spans="1:4">
      <c r="A38" s="4" t="s">
        <v>126</v>
      </c>
      <c r="B38" s="5" t="n">
        <v>22</v>
      </c>
      <c r="C38" s="5" t="n">
        <v>-4133</v>
      </c>
      <c r="D38" s="5" t="n">
        <v>-10632</v>
      </c>
    </row>
    <row r="39" spans="1:4">
      <c r="A39" s="4" t="s">
        <v>1103</v>
      </c>
    </row>
    <row r="40" spans="1:4">
      <c r="A40" s="3" t="s">
        <v>1093</v>
      </c>
    </row>
    <row r="41" spans="1:4">
      <c r="A41" s="4" t="s">
        <v>126</v>
      </c>
      <c r="B41" s="5" t="n">
        <v>-4870</v>
      </c>
      <c r="C41" s="5" t="n">
        <v>-5356</v>
      </c>
      <c r="D41" s="5" t="n">
        <v>-5001</v>
      </c>
    </row>
    <row r="42" spans="1:4">
      <c r="A42" s="4" t="s">
        <v>849</v>
      </c>
    </row>
    <row r="43" spans="1:4">
      <c r="A43" s="3" t="s">
        <v>1093</v>
      </c>
    </row>
    <row r="44" spans="1:4">
      <c r="A44" s="4" t="s">
        <v>126</v>
      </c>
      <c r="B44" s="5" t="n">
        <v>0</v>
      </c>
      <c r="C44" s="5" t="n">
        <v>0</v>
      </c>
      <c r="D44" s="5" t="n">
        <v>-5</v>
      </c>
    </row>
    <row r="45" spans="1:4">
      <c r="A45" s="4" t="s">
        <v>1104</v>
      </c>
    </row>
    <row r="46" spans="1:4">
      <c r="A46" s="3" t="s">
        <v>1093</v>
      </c>
    </row>
    <row r="47" spans="1:4">
      <c r="A47" s="4" t="s">
        <v>126</v>
      </c>
      <c r="B47" s="5" t="n">
        <v>0</v>
      </c>
      <c r="C47" s="5" t="n">
        <v>0</v>
      </c>
      <c r="D47" s="5" t="n">
        <v>1</v>
      </c>
    </row>
    <row r="48" spans="1:4">
      <c r="A48" s="4" t="s">
        <v>1105</v>
      </c>
    </row>
    <row r="49" spans="1:4">
      <c r="A49" s="3" t="s">
        <v>1093</v>
      </c>
    </row>
    <row r="50" spans="1:4">
      <c r="A50" s="4" t="s">
        <v>126</v>
      </c>
      <c r="B50" s="5" t="n">
        <v>0</v>
      </c>
      <c r="C50" s="5" t="n">
        <v>0</v>
      </c>
      <c r="D50" s="5" t="n">
        <v>-6</v>
      </c>
    </row>
    <row r="51" spans="1:4">
      <c r="A51" s="4" t="s">
        <v>1106</v>
      </c>
    </row>
    <row r="52" spans="1:4">
      <c r="A52" s="3" t="s">
        <v>1093</v>
      </c>
    </row>
    <row r="53" spans="1:4">
      <c r="A53" s="4" t="s">
        <v>126</v>
      </c>
      <c r="B53" s="5" t="n">
        <v>0</v>
      </c>
      <c r="C53" s="5" t="n">
        <v>0</v>
      </c>
      <c r="D53" s="5" t="n">
        <v>0</v>
      </c>
    </row>
    <row r="54" spans="1:4">
      <c r="A54" s="4" t="s">
        <v>853</v>
      </c>
    </row>
    <row r="55" spans="1:4">
      <c r="A55" s="3" t="s">
        <v>1093</v>
      </c>
    </row>
    <row r="56" spans="1:4">
      <c r="A56" s="4" t="s">
        <v>126</v>
      </c>
      <c r="B56" s="5" t="n">
        <v>0</v>
      </c>
      <c r="C56" s="5" t="n">
        <v>-42</v>
      </c>
      <c r="D56" s="5" t="n">
        <v>-152</v>
      </c>
    </row>
    <row r="57" spans="1:4">
      <c r="A57" s="4" t="s">
        <v>1107</v>
      </c>
    </row>
    <row r="58" spans="1:4">
      <c r="A58" s="3" t="s">
        <v>1093</v>
      </c>
    </row>
    <row r="59" spans="1:4">
      <c r="A59" s="4" t="s">
        <v>126</v>
      </c>
      <c r="B59" s="5" t="n">
        <v>0</v>
      </c>
      <c r="C59" s="5" t="n">
        <v>-8</v>
      </c>
      <c r="D59" s="5" t="n">
        <v>-71</v>
      </c>
    </row>
    <row r="60" spans="1:4">
      <c r="A60" s="4" t="s">
        <v>1108</v>
      </c>
    </row>
    <row r="61" spans="1:4">
      <c r="A61" s="3" t="s">
        <v>1093</v>
      </c>
    </row>
    <row r="62" spans="1:4">
      <c r="A62" s="4" t="s">
        <v>126</v>
      </c>
      <c r="B62" s="5" t="n">
        <v>0</v>
      </c>
      <c r="C62" s="5" t="n">
        <v>-27</v>
      </c>
      <c r="D62" s="5" t="n">
        <v>27</v>
      </c>
    </row>
    <row r="63" spans="1:4">
      <c r="A63" s="4" t="s">
        <v>1109</v>
      </c>
    </row>
    <row r="64" spans="1:4">
      <c r="A64" s="3" t="s">
        <v>1093</v>
      </c>
    </row>
    <row r="65" spans="1:4">
      <c r="A65" s="4" t="s">
        <v>126</v>
      </c>
      <c r="B65" s="5" t="n">
        <v>0</v>
      </c>
      <c r="C65" s="5" t="n">
        <v>-7</v>
      </c>
      <c r="D65" s="5" t="n">
        <v>-108</v>
      </c>
    </row>
    <row r="66" spans="1:4">
      <c r="A66" s="4" t="s">
        <v>857</v>
      </c>
    </row>
    <row r="67" spans="1:4">
      <c r="A67" s="3" t="s">
        <v>1093</v>
      </c>
    </row>
    <row r="68" spans="1:4">
      <c r="A68" s="4" t="s">
        <v>126</v>
      </c>
      <c r="B68" s="5" t="n">
        <v>-21</v>
      </c>
      <c r="C68" s="5" t="n">
        <v>-217</v>
      </c>
      <c r="D68" s="5" t="n">
        <v>-585</v>
      </c>
    </row>
    <row r="69" spans="1:4">
      <c r="A69" s="4" t="s">
        <v>1110</v>
      </c>
    </row>
    <row r="70" spans="1:4">
      <c r="A70" s="3" t="s">
        <v>1093</v>
      </c>
    </row>
    <row r="71" spans="1:4">
      <c r="A71" s="4" t="s">
        <v>126</v>
      </c>
      <c r="B71" s="5" t="n">
        <v>-7</v>
      </c>
      <c r="C71" s="5" t="n">
        <v>-35</v>
      </c>
      <c r="D71" s="5" t="n">
        <v>-188</v>
      </c>
    </row>
    <row r="72" spans="1:4">
      <c r="A72" s="4" t="s">
        <v>1111</v>
      </c>
    </row>
    <row r="73" spans="1:4">
      <c r="A73" s="3" t="s">
        <v>1093</v>
      </c>
    </row>
    <row r="74" spans="1:4">
      <c r="A74" s="4" t="s">
        <v>126</v>
      </c>
      <c r="B74" s="5" t="n">
        <v>1</v>
      </c>
      <c r="C74" s="5" t="n">
        <v>-20</v>
      </c>
      <c r="D74" s="5" t="n">
        <v>-384</v>
      </c>
    </row>
    <row r="75" spans="1:4">
      <c r="A75" s="4" t="s">
        <v>1112</v>
      </c>
    </row>
    <row r="76" spans="1:4">
      <c r="A76" s="3" t="s">
        <v>1093</v>
      </c>
    </row>
    <row r="77" spans="1:4">
      <c r="A77" s="4" t="s">
        <v>126</v>
      </c>
      <c r="B77" s="5" t="n">
        <v>-15</v>
      </c>
      <c r="C77" s="5" t="n">
        <v>-162</v>
      </c>
      <c r="D77" s="5" t="n">
        <v>-13</v>
      </c>
    </row>
    <row r="78" spans="1:4">
      <c r="A78" s="4" t="s">
        <v>858</v>
      </c>
    </row>
    <row r="79" spans="1:4">
      <c r="A79" s="3" t="s">
        <v>1093</v>
      </c>
    </row>
    <row r="80" spans="1:4">
      <c r="A80" s="4" t="s">
        <v>126</v>
      </c>
      <c r="B80" s="5" t="n">
        <v>137</v>
      </c>
      <c r="C80" s="5" t="n">
        <v>-189</v>
      </c>
      <c r="D80" s="5" t="n">
        <v>-3021</v>
      </c>
    </row>
    <row r="81" spans="1:4">
      <c r="A81" s="4" t="s">
        <v>1113</v>
      </c>
    </row>
    <row r="82" spans="1:4">
      <c r="A82" s="3" t="s">
        <v>1093</v>
      </c>
    </row>
    <row r="83" spans="1:4">
      <c r="A83" s="4" t="s">
        <v>126</v>
      </c>
      <c r="B83" s="5" t="n">
        <v>-52</v>
      </c>
      <c r="C83" s="5" t="n">
        <v>-234</v>
      </c>
      <c r="D83" s="5" t="n">
        <v>-884</v>
      </c>
    </row>
    <row r="84" spans="1:4">
      <c r="A84" s="4" t="s">
        <v>1114</v>
      </c>
    </row>
    <row r="85" spans="1:4">
      <c r="A85" s="3" t="s">
        <v>1093</v>
      </c>
    </row>
    <row r="86" spans="1:4">
      <c r="A86" s="4" t="s">
        <v>126</v>
      </c>
      <c r="B86" s="5" t="n">
        <v>224</v>
      </c>
      <c r="C86" s="5" t="n">
        <v>239</v>
      </c>
      <c r="D86" s="5" t="n">
        <v>-1758</v>
      </c>
    </row>
    <row r="87" spans="1:4">
      <c r="A87" s="4" t="s">
        <v>1115</v>
      </c>
    </row>
    <row r="88" spans="1:4">
      <c r="A88" s="3" t="s">
        <v>1093</v>
      </c>
    </row>
    <row r="89" spans="1:4">
      <c r="A89" s="4" t="s">
        <v>126</v>
      </c>
      <c r="B89" s="5" t="n">
        <v>-35</v>
      </c>
      <c r="C89" s="5" t="n">
        <v>-194</v>
      </c>
      <c r="D89" s="5" t="n">
        <v>-379</v>
      </c>
    </row>
    <row r="90" spans="1:4">
      <c r="A90" s="4" t="s">
        <v>860</v>
      </c>
    </row>
    <row r="91" spans="1:4">
      <c r="A91" s="3" t="s">
        <v>1093</v>
      </c>
    </row>
    <row r="92" spans="1:4">
      <c r="A92" s="4" t="s">
        <v>126</v>
      </c>
      <c r="B92" s="5" t="n">
        <v>-3782</v>
      </c>
      <c r="C92" s="5" t="n">
        <v>-11483</v>
      </c>
      <c r="D92" s="5" t="n">
        <v>-17684</v>
      </c>
    </row>
    <row r="93" spans="1:4">
      <c r="A93" s="4" t="s">
        <v>1116</v>
      </c>
    </row>
    <row r="94" spans="1:4">
      <c r="A94" s="3" t="s">
        <v>1093</v>
      </c>
    </row>
    <row r="95" spans="1:4">
      <c r="A95" s="4" t="s">
        <v>126</v>
      </c>
      <c r="B95" s="5" t="n">
        <v>-1085</v>
      </c>
      <c r="C95" s="5" t="n">
        <v>-2587</v>
      </c>
      <c r="D95" s="5" t="n">
        <v>-4672</v>
      </c>
    </row>
    <row r="96" spans="1:4">
      <c r="A96" s="4" t="s">
        <v>1117</v>
      </c>
    </row>
    <row r="97" spans="1:4">
      <c r="A97" s="3" t="s">
        <v>1093</v>
      </c>
    </row>
    <row r="98" spans="1:4">
      <c r="A98" s="4" t="s">
        <v>126</v>
      </c>
      <c r="B98" s="5" t="n">
        <v>186</v>
      </c>
      <c r="C98" s="5" t="n">
        <v>-4258</v>
      </c>
      <c r="D98" s="5" t="n">
        <v>-8511</v>
      </c>
    </row>
    <row r="99" spans="1:4">
      <c r="A99" s="4" t="s">
        <v>1118</v>
      </c>
    </row>
    <row r="100" spans="1:4">
      <c r="A100" s="3" t="s">
        <v>1093</v>
      </c>
    </row>
    <row r="101" spans="1:4">
      <c r="A101" s="4" t="s">
        <v>126</v>
      </c>
      <c r="B101" s="5" t="n">
        <v>-2883</v>
      </c>
      <c r="C101" s="5" t="n">
        <v>-4638</v>
      </c>
      <c r="D101" s="5" t="n">
        <v>-4501</v>
      </c>
    </row>
    <row r="102" spans="1:4">
      <c r="A102" s="4" t="s">
        <v>863</v>
      </c>
    </row>
    <row r="103" spans="1:4">
      <c r="A103" s="3" t="s">
        <v>1093</v>
      </c>
    </row>
    <row r="104" spans="1:4">
      <c r="A104" s="4" t="s">
        <v>126</v>
      </c>
      <c r="B104" s="5" t="n">
        <v>-2817</v>
      </c>
      <c r="C104" s="5" t="n">
        <v>-488</v>
      </c>
      <c r="D104" s="5" t="n">
        <v>0</v>
      </c>
    </row>
    <row r="105" spans="1:4">
      <c r="A105" s="4" t="s">
        <v>1119</v>
      </c>
    </row>
    <row r="106" spans="1:4">
      <c r="A106" s="3" t="s">
        <v>1093</v>
      </c>
    </row>
    <row r="107" spans="1:4">
      <c r="A107" s="4" t="s">
        <v>126</v>
      </c>
      <c r="B107" s="5" t="n">
        <v>-491</v>
      </c>
      <c r="C107" s="5" t="n">
        <v>66</v>
      </c>
      <c r="D107" s="5" t="n">
        <v>0</v>
      </c>
    </row>
    <row r="108" spans="1:4">
      <c r="A108" s="4" t="s">
        <v>1120</v>
      </c>
    </row>
    <row r="109" spans="1:4">
      <c r="A109" s="3" t="s">
        <v>1093</v>
      </c>
    </row>
    <row r="110" spans="1:4">
      <c r="A110" s="4" t="s">
        <v>126</v>
      </c>
      <c r="B110" s="5" t="n">
        <v>-389</v>
      </c>
      <c r="C110" s="5" t="n">
        <v>67</v>
      </c>
      <c r="D110" s="5" t="n">
        <v>0</v>
      </c>
    </row>
    <row r="111" spans="1:4">
      <c r="A111" s="4" t="s">
        <v>1121</v>
      </c>
    </row>
    <row r="112" spans="1:4">
      <c r="A112" s="3" t="s">
        <v>1093</v>
      </c>
    </row>
    <row r="113" spans="1:4">
      <c r="A113" s="4" t="s">
        <v>126</v>
      </c>
      <c r="B113" s="5" t="n">
        <v>-1937</v>
      </c>
      <c r="C113" s="5" t="n">
        <v>355</v>
      </c>
      <c r="D113" s="5" t="n">
        <v>0</v>
      </c>
    </row>
    <row r="114" spans="1:4">
      <c r="A114" s="4" t="s">
        <v>1122</v>
      </c>
    </row>
    <row r="115" spans="1:4">
      <c r="A115" s="3" t="s">
        <v>1093</v>
      </c>
    </row>
    <row r="116" spans="1:4">
      <c r="A116" s="4" t="s">
        <v>1123</v>
      </c>
      <c r="B116" s="5" t="n">
        <v>-1704</v>
      </c>
      <c r="C116" s="5" t="n">
        <v>-1670</v>
      </c>
      <c r="D116" s="5" t="n">
        <v>-246</v>
      </c>
    </row>
    <row r="117" spans="1:4">
      <c r="A117" s="4" t="s">
        <v>1124</v>
      </c>
    </row>
    <row r="118" spans="1:4">
      <c r="A118" s="3" t="s">
        <v>1093</v>
      </c>
    </row>
    <row r="119" spans="1:4">
      <c r="A119" s="4" t="s">
        <v>1123</v>
      </c>
      <c r="B119" s="5" t="n">
        <v>0</v>
      </c>
      <c r="C119" s="5" t="n">
        <v>0</v>
      </c>
      <c r="D119" s="5" t="n">
        <v>0</v>
      </c>
    </row>
    <row r="120" spans="1:4">
      <c r="A120" s="4" t="s">
        <v>1125</v>
      </c>
    </row>
    <row r="121" spans="1:4">
      <c r="A121" s="3" t="s">
        <v>1093</v>
      </c>
    </row>
    <row r="122" spans="1:4">
      <c r="A122" s="4" t="s">
        <v>1123</v>
      </c>
      <c r="B122" s="5" t="n">
        <v>0</v>
      </c>
      <c r="C122" s="5" t="n">
        <v>0</v>
      </c>
      <c r="D122" s="5" t="n">
        <v>0</v>
      </c>
    </row>
    <row r="123" spans="1:4">
      <c r="A123" s="4" t="s">
        <v>1126</v>
      </c>
    </row>
    <row r="124" spans="1:4">
      <c r="A124" s="3" t="s">
        <v>1093</v>
      </c>
    </row>
    <row r="125" spans="1:4">
      <c r="A125" s="4" t="s">
        <v>1123</v>
      </c>
      <c r="B125" s="7" t="n">
        <v>-1704</v>
      </c>
      <c r="C125" s="7" t="n">
        <v>-1670</v>
      </c>
      <c r="D125" s="7" t="n">
        <v>-24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0</v>
      </c>
      <c r="D2" s="2" t="s">
        <v>76</v>
      </c>
    </row>
    <row r="3" spans="1:4">
      <c r="A3" s="3" t="s">
        <v>221</v>
      </c>
    </row>
    <row r="4" spans="1:4">
      <c r="A4" s="4" t="s">
        <v>1128</v>
      </c>
      <c r="B4" s="7" t="n">
        <v>883</v>
      </c>
      <c r="C4" s="7" t="n">
        <v>1352</v>
      </c>
      <c r="D4" s="7" t="n">
        <v>2105</v>
      </c>
    </row>
    <row r="5" spans="1:4">
      <c r="A5" s="4" t="s">
        <v>1129</v>
      </c>
      <c r="B5" s="5" t="n">
        <v>-2856</v>
      </c>
      <c r="C5" s="5" t="n">
        <v>-2367</v>
      </c>
      <c r="D5" s="5" t="n">
        <v>-653</v>
      </c>
    </row>
    <row r="6" spans="1:4">
      <c r="A6" s="4" t="s">
        <v>1130</v>
      </c>
      <c r="B6" s="5" t="n">
        <v>-2459</v>
      </c>
      <c r="C6" s="5" t="n">
        <v>-1134</v>
      </c>
      <c r="D6" s="5" t="n">
        <v>-553</v>
      </c>
    </row>
    <row r="7" spans="1:4">
      <c r="A7" s="4" t="s">
        <v>1131</v>
      </c>
      <c r="B7" s="5" t="n">
        <v>-397</v>
      </c>
      <c r="C7" s="5" t="n">
        <v>-1233</v>
      </c>
      <c r="D7" s="5" t="n">
        <v>-100</v>
      </c>
    </row>
    <row r="8" spans="1:4">
      <c r="A8" s="4" t="s">
        <v>1132</v>
      </c>
      <c r="B8" s="5" t="n">
        <v>-7495</v>
      </c>
      <c r="C8" s="5" t="n">
        <v>506</v>
      </c>
      <c r="D8" s="5" t="n">
        <v>-5971</v>
      </c>
    </row>
    <row r="9" spans="1:4">
      <c r="A9" s="4" t="s">
        <v>1133</v>
      </c>
      <c r="B9" s="5" t="n">
        <v>-66</v>
      </c>
      <c r="C9" s="5" t="n">
        <v>-37</v>
      </c>
      <c r="D9" s="5" t="n">
        <v>-22</v>
      </c>
    </row>
    <row r="10" spans="1:4">
      <c r="A10" s="4" t="s">
        <v>1134</v>
      </c>
      <c r="B10" s="7" t="n">
        <v>-9534</v>
      </c>
      <c r="C10" s="7" t="n">
        <v>-546</v>
      </c>
      <c r="D10" s="7" t="n">
        <v>-454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5</v>
      </c>
      <c r="B1" s="2" t="s">
        <v>1</v>
      </c>
    </row>
    <row r="2" spans="1:5">
      <c r="B2" s="2" t="s">
        <v>2</v>
      </c>
      <c r="C2" s="2" t="s">
        <v>30</v>
      </c>
      <c r="D2" s="2" t="s">
        <v>76</v>
      </c>
      <c r="E2" s="2" t="s">
        <v>1136</v>
      </c>
    </row>
    <row r="3" spans="1:5">
      <c r="A3" s="3" t="s">
        <v>1137</v>
      </c>
    </row>
    <row r="4" spans="1:5">
      <c r="A4" s="4" t="s">
        <v>1138</v>
      </c>
      <c r="B4" s="7" t="n">
        <v>9534</v>
      </c>
      <c r="C4" s="7" t="n">
        <v>546</v>
      </c>
      <c r="D4" s="7" t="n">
        <v>4541</v>
      </c>
    </row>
    <row r="5" spans="1:5">
      <c r="A5" s="4" t="s">
        <v>1139</v>
      </c>
    </row>
    <row r="6" spans="1:5">
      <c r="A6" s="3" t="s">
        <v>1137</v>
      </c>
    </row>
    <row r="7" spans="1:5">
      <c r="A7" s="4" t="s">
        <v>1140</v>
      </c>
      <c r="E7" s="7" t="n">
        <v>75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0</v>
      </c>
      <c r="D2" s="2" t="s">
        <v>76</v>
      </c>
    </row>
    <row r="3" spans="1:4">
      <c r="A3" s="3" t="s">
        <v>233</v>
      </c>
    </row>
    <row r="4" spans="1:4">
      <c r="A4" s="4" t="s">
        <v>1142</v>
      </c>
      <c r="B4" s="7" t="n">
        <v>-44920</v>
      </c>
      <c r="C4" s="7" t="n">
        <v>-43153</v>
      </c>
      <c r="D4" s="7" t="n">
        <v>-25265</v>
      </c>
    </row>
    <row r="5" spans="1:4">
      <c r="A5" s="4" t="s">
        <v>1143</v>
      </c>
      <c r="B5" s="5" t="n">
        <v>-29193</v>
      </c>
      <c r="C5" s="5" t="n">
        <v>-20204</v>
      </c>
      <c r="D5" s="5" t="n">
        <v>-15458</v>
      </c>
    </row>
    <row r="6" spans="1:4">
      <c r="A6" s="4" t="s">
        <v>1144</v>
      </c>
      <c r="B6" s="5" t="n">
        <v>-15727</v>
      </c>
      <c r="C6" s="5" t="n">
        <v>-22949</v>
      </c>
      <c r="D6" s="5" t="n">
        <v>-9807</v>
      </c>
    </row>
    <row r="7" spans="1:4">
      <c r="A7" s="4" t="s">
        <v>1145</v>
      </c>
      <c r="B7" s="5" t="n">
        <v>13269</v>
      </c>
      <c r="C7" s="5" t="n">
        <v>10024</v>
      </c>
      <c r="D7" s="5" t="n">
        <v>15748</v>
      </c>
    </row>
    <row r="8" spans="1:4">
      <c r="A8" s="4" t="s">
        <v>1143</v>
      </c>
      <c r="B8" s="5" t="n">
        <v>-1080</v>
      </c>
      <c r="C8" s="5" t="n">
        <v>2654</v>
      </c>
      <c r="D8" s="5" t="n">
        <v>2009</v>
      </c>
    </row>
    <row r="9" spans="1:4">
      <c r="A9" s="4" t="s">
        <v>1144</v>
      </c>
      <c r="B9" s="5" t="n">
        <v>14349</v>
      </c>
      <c r="C9" s="5" t="n">
        <v>7370</v>
      </c>
      <c r="D9" s="5" t="n">
        <v>13739</v>
      </c>
    </row>
    <row r="10" spans="1:4">
      <c r="A10" s="4" t="s">
        <v>1146</v>
      </c>
      <c r="B10" s="7" t="n">
        <v>-31651</v>
      </c>
      <c r="C10" s="7" t="n">
        <v>-33129</v>
      </c>
      <c r="D10" s="7" t="n">
        <v>-951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7</v>
      </c>
      <c r="B1" s="2" t="s">
        <v>1148</v>
      </c>
      <c r="C1" s="2" t="s">
        <v>2</v>
      </c>
      <c r="D1" s="2" t="s">
        <v>30</v>
      </c>
      <c r="E1" s="2" t="s">
        <v>76</v>
      </c>
    </row>
    <row r="2" spans="1:5">
      <c r="A2" s="3" t="s">
        <v>1149</v>
      </c>
    </row>
    <row r="3" spans="1:5">
      <c r="A3" s="4" t="s">
        <v>804</v>
      </c>
      <c r="C3" s="7" t="n">
        <v>6829</v>
      </c>
      <c r="D3" s="7" t="n">
        <v>1701</v>
      </c>
      <c r="E3" s="7" t="n">
        <v>1352</v>
      </c>
    </row>
    <row r="4" spans="1:5">
      <c r="A4" s="4" t="s">
        <v>1150</v>
      </c>
      <c r="C4" s="5" t="n">
        <v>5500</v>
      </c>
      <c r="D4" s="5" t="n">
        <v>4100</v>
      </c>
      <c r="E4" s="5" t="n">
        <v>3000</v>
      </c>
    </row>
    <row r="5" spans="1:5">
      <c r="A5" s="4" t="s">
        <v>90</v>
      </c>
      <c r="C5" s="7" t="n">
        <v>128310</v>
      </c>
      <c r="D5" s="7" t="n">
        <v>120458</v>
      </c>
      <c r="E5" s="7" t="n">
        <v>71793</v>
      </c>
    </row>
    <row r="6" spans="1:5">
      <c r="A6" s="4" t="s">
        <v>1151</v>
      </c>
      <c r="C6" s="4" t="s">
        <v>1152</v>
      </c>
      <c r="D6" s="4" t="s">
        <v>1152</v>
      </c>
      <c r="E6" s="4" t="s">
        <v>1152</v>
      </c>
    </row>
    <row r="7" spans="1:5">
      <c r="A7" s="4" t="s">
        <v>1153</v>
      </c>
      <c r="C7" s="7" t="n">
        <v>35067</v>
      </c>
      <c r="D7" s="7" t="n">
        <v>19821</v>
      </c>
      <c r="E7" s="7" t="n">
        <v>23980</v>
      </c>
    </row>
    <row r="8" spans="1:5">
      <c r="A8" s="4" t="s">
        <v>1154</v>
      </c>
    </row>
    <row r="9" spans="1:5">
      <c r="A9" s="3" t="s">
        <v>1149</v>
      </c>
    </row>
    <row r="10" spans="1:5">
      <c r="A10" s="4" t="s">
        <v>1155</v>
      </c>
      <c r="B10" s="7" t="n">
        <v>15000</v>
      </c>
    </row>
    <row r="11" spans="1:5">
      <c r="A11" s="4" t="s">
        <v>1156</v>
      </c>
    </row>
    <row r="12" spans="1:5">
      <c r="A12" s="3" t="s">
        <v>1149</v>
      </c>
    </row>
    <row r="13" spans="1:5">
      <c r="A13" s="4" t="s">
        <v>804</v>
      </c>
      <c r="C13" s="5" t="n">
        <v>4600</v>
      </c>
    </row>
    <row r="14" spans="1:5">
      <c r="A14" s="4" t="s">
        <v>1157</v>
      </c>
    </row>
    <row r="15" spans="1:5">
      <c r="A15" s="3" t="s">
        <v>1149</v>
      </c>
    </row>
    <row r="16" spans="1:5">
      <c r="A16" s="4" t="s">
        <v>1158</v>
      </c>
      <c r="C16" s="5" t="n">
        <v>6600</v>
      </c>
    </row>
    <row r="17" spans="1:5">
      <c r="A17" s="4" t="s">
        <v>1159</v>
      </c>
    </row>
    <row r="18" spans="1:5">
      <c r="A18" s="3" t="s">
        <v>1149</v>
      </c>
    </row>
    <row r="19" spans="1:5">
      <c r="A19" s="4" t="s">
        <v>1158</v>
      </c>
      <c r="C19" s="5" t="n">
        <v>6400</v>
      </c>
    </row>
    <row r="20" spans="1:5">
      <c r="A20" s="4" t="s">
        <v>1160</v>
      </c>
    </row>
    <row r="21" spans="1:5">
      <c r="A21" s="3" t="s">
        <v>1149</v>
      </c>
    </row>
    <row r="22" spans="1:5">
      <c r="A22" s="4" t="s">
        <v>1161</v>
      </c>
      <c r="C22" s="5" t="n">
        <v>6000</v>
      </c>
    </row>
    <row r="23" spans="1:5">
      <c r="A23" s="4" t="s">
        <v>1162</v>
      </c>
    </row>
    <row r="24" spans="1:5">
      <c r="A24" s="3" t="s">
        <v>1149</v>
      </c>
    </row>
    <row r="25" spans="1:5">
      <c r="A25" s="4" t="s">
        <v>1153</v>
      </c>
      <c r="C25" s="5" t="n">
        <v>35100</v>
      </c>
      <c r="D25" s="5" t="n">
        <v>19900</v>
      </c>
      <c r="E25" s="5" t="n">
        <v>24000</v>
      </c>
    </row>
    <row r="26" spans="1:5">
      <c r="A26" s="4" t="s">
        <v>400</v>
      </c>
    </row>
    <row r="27" spans="1:5">
      <c r="A27" s="3" t="s">
        <v>1149</v>
      </c>
    </row>
    <row r="28" spans="1:5">
      <c r="A28" s="4" t="s">
        <v>1153</v>
      </c>
      <c r="C28" s="5" t="n">
        <v>14700</v>
      </c>
      <c r="D28" s="5" t="n">
        <v>900</v>
      </c>
      <c r="E28" s="5" t="n">
        <v>12400</v>
      </c>
    </row>
    <row r="29" spans="1:5">
      <c r="A29" s="4" t="s">
        <v>1163</v>
      </c>
    </row>
    <row r="30" spans="1:5">
      <c r="A30" s="3" t="s">
        <v>1149</v>
      </c>
    </row>
    <row r="31" spans="1:5">
      <c r="A31" s="4" t="s">
        <v>1153</v>
      </c>
      <c r="C31" s="5" t="n">
        <v>0</v>
      </c>
      <c r="D31" s="5" t="n">
        <v>3600</v>
      </c>
      <c r="E31" s="5" t="n">
        <v>3900</v>
      </c>
    </row>
    <row r="32" spans="1:5">
      <c r="A32" s="4" t="s">
        <v>399</v>
      </c>
    </row>
    <row r="33" spans="1:5">
      <c r="A33" s="3" t="s">
        <v>1149</v>
      </c>
    </row>
    <row r="34" spans="1:5">
      <c r="A34" s="4" t="s">
        <v>1153</v>
      </c>
      <c r="C34" s="5" t="n">
        <v>6300</v>
      </c>
      <c r="D34" s="5" t="n">
        <v>4700</v>
      </c>
      <c r="E34" s="5" t="n">
        <v>4700</v>
      </c>
    </row>
    <row r="35" spans="1:5">
      <c r="A35" s="4" t="s">
        <v>1164</v>
      </c>
    </row>
    <row r="36" spans="1:5">
      <c r="A36" s="3" t="s">
        <v>1149</v>
      </c>
    </row>
    <row r="37" spans="1:5">
      <c r="A37" s="4" t="s">
        <v>1153</v>
      </c>
      <c r="C37" s="5" t="n">
        <v>6500</v>
      </c>
      <c r="D37" s="5" t="n">
        <v>3700</v>
      </c>
      <c r="E37" s="5" t="n">
        <v>1400</v>
      </c>
    </row>
    <row r="38" spans="1:5">
      <c r="A38" s="4" t="s">
        <v>1165</v>
      </c>
    </row>
    <row r="39" spans="1:5">
      <c r="A39" s="3" t="s">
        <v>1149</v>
      </c>
    </row>
    <row r="40" spans="1:5">
      <c r="A40" s="4" t="s">
        <v>1153</v>
      </c>
      <c r="C40" s="5" t="n">
        <v>2900</v>
      </c>
      <c r="D40" s="5" t="n">
        <v>3000</v>
      </c>
      <c r="E40" s="5" t="n">
        <v>600</v>
      </c>
    </row>
    <row r="41" spans="1:5">
      <c r="A41" s="4" t="s">
        <v>1143</v>
      </c>
    </row>
    <row r="42" spans="1:5">
      <c r="A42" s="3" t="s">
        <v>1149</v>
      </c>
    </row>
    <row r="43" spans="1:5">
      <c r="A43" s="4" t="s">
        <v>90</v>
      </c>
      <c r="C43" s="5" t="n">
        <v>150700</v>
      </c>
      <c r="D43" s="5" t="n">
        <v>79400</v>
      </c>
      <c r="E43" s="5" t="n">
        <v>66000</v>
      </c>
    </row>
    <row r="44" spans="1:5">
      <c r="A44" s="4" t="s">
        <v>1144</v>
      </c>
    </row>
    <row r="45" spans="1:5">
      <c r="A45" s="3" t="s">
        <v>1149</v>
      </c>
    </row>
    <row r="46" spans="1:5">
      <c r="A46" s="4" t="s">
        <v>90</v>
      </c>
      <c r="C46" s="7" t="n">
        <v>-22400</v>
      </c>
      <c r="D46" s="7" t="n">
        <v>41100</v>
      </c>
      <c r="E46" s="7" t="n">
        <v>58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0</v>
      </c>
      <c r="D2" s="2" t="s">
        <v>76</v>
      </c>
    </row>
    <row r="3" spans="1:4">
      <c r="A3" s="3" t="s">
        <v>233</v>
      </c>
    </row>
    <row r="4" spans="1:4">
      <c r="A4" s="4" t="s">
        <v>90</v>
      </c>
      <c r="B4" s="7" t="n">
        <v>128310</v>
      </c>
      <c r="C4" s="7" t="n">
        <v>120458</v>
      </c>
      <c r="D4" s="7" t="n">
        <v>71793</v>
      </c>
    </row>
    <row r="5" spans="1:4">
      <c r="A5" s="4" t="s">
        <v>1151</v>
      </c>
      <c r="B5" s="4" t="s">
        <v>1152</v>
      </c>
      <c r="C5" s="4" t="s">
        <v>1152</v>
      </c>
      <c r="D5" s="4" t="s">
        <v>1152</v>
      </c>
    </row>
    <row r="6" spans="1:4">
      <c r="A6" s="4" t="s">
        <v>1167</v>
      </c>
      <c r="B6" s="7" t="n">
        <v>-44177</v>
      </c>
      <c r="C6" s="7" t="n">
        <v>-41474</v>
      </c>
      <c r="D6" s="7" t="n">
        <v>-24718</v>
      </c>
    </row>
    <row r="7" spans="1:4">
      <c r="A7" s="3" t="s">
        <v>1168</v>
      </c>
    </row>
    <row r="8" spans="1:4">
      <c r="A8" s="4" t="s">
        <v>804</v>
      </c>
      <c r="B8" s="5" t="n">
        <v>6829</v>
      </c>
      <c r="C8" s="5" t="n">
        <v>1701</v>
      </c>
      <c r="D8" s="5" t="n">
        <v>1352</v>
      </c>
    </row>
    <row r="9" spans="1:4">
      <c r="A9" s="4" t="s">
        <v>1169</v>
      </c>
      <c r="B9" s="5" t="n">
        <v>-605</v>
      </c>
      <c r="C9" s="5" t="n">
        <v>-8957</v>
      </c>
      <c r="D9" s="5" t="n">
        <v>2048</v>
      </c>
    </row>
    <row r="10" spans="1:4">
      <c r="A10" s="4" t="s">
        <v>1170</v>
      </c>
      <c r="B10" s="5" t="n">
        <v>-5717</v>
      </c>
      <c r="C10" s="5" t="n">
        <v>-3518</v>
      </c>
      <c r="D10" s="5" t="n">
        <v>-804</v>
      </c>
    </row>
    <row r="11" spans="1:4">
      <c r="A11" s="4" t="s">
        <v>1171</v>
      </c>
      <c r="B11" s="5" t="n">
        <v>-14356</v>
      </c>
      <c r="C11" s="5" t="n">
        <v>-7738</v>
      </c>
      <c r="D11" s="5" t="n">
        <v>-7662</v>
      </c>
    </row>
    <row r="12" spans="1:4">
      <c r="A12" s="4" t="s">
        <v>1172</v>
      </c>
      <c r="B12" s="5" t="n">
        <v>4888</v>
      </c>
      <c r="C12" s="5" t="n">
        <v>13366</v>
      </c>
      <c r="D12" s="5" t="n">
        <v>12264</v>
      </c>
    </row>
    <row r="13" spans="1:4">
      <c r="A13" s="4" t="s">
        <v>1173</v>
      </c>
      <c r="B13" s="5" t="n">
        <v>-2867</v>
      </c>
      <c r="C13" s="5" t="n">
        <v>-3165</v>
      </c>
      <c r="D13" s="5" t="n">
        <v>-3052</v>
      </c>
    </row>
    <row r="14" spans="1:4">
      <c r="A14" s="4" t="s">
        <v>1174</v>
      </c>
      <c r="B14" s="5" t="n">
        <v>29410</v>
      </c>
      <c r="C14" s="5" t="n">
        <v>20022</v>
      </c>
      <c r="D14" s="5" t="n">
        <v>12545</v>
      </c>
    </row>
    <row r="15" spans="1:4">
      <c r="A15" s="4" t="s">
        <v>1175</v>
      </c>
      <c r="B15" s="5" t="n">
        <v>-6667</v>
      </c>
      <c r="C15" s="5" t="n">
        <v>-1108</v>
      </c>
      <c r="D15" s="5" t="n">
        <v>-1046</v>
      </c>
    </row>
    <row r="16" spans="1:4">
      <c r="A16" s="4" t="s">
        <v>1176</v>
      </c>
      <c r="B16" s="5" t="n">
        <v>1611</v>
      </c>
      <c r="C16" s="5" t="n">
        <v>-2258</v>
      </c>
      <c r="D16" s="5" t="n">
        <v>-444</v>
      </c>
    </row>
    <row r="17" spans="1:4">
      <c r="A17" s="4" t="s">
        <v>1146</v>
      </c>
      <c r="B17" s="7" t="n">
        <v>-31651</v>
      </c>
      <c r="C17" s="7" t="n">
        <v>-33129</v>
      </c>
      <c r="D17" s="7" t="n">
        <v>-9517</v>
      </c>
    </row>
    <row r="18" spans="1:4">
      <c r="A18" s="4" t="s">
        <v>1177</v>
      </c>
      <c r="B18" s="4" t="s">
        <v>1178</v>
      </c>
      <c r="C18" s="4" t="s">
        <v>1179</v>
      </c>
      <c r="D18" s="4" t="s">
        <v>118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0</v>
      </c>
      <c r="D2" s="2" t="s">
        <v>76</v>
      </c>
    </row>
    <row r="3" spans="1:4">
      <c r="A3" s="3" t="s">
        <v>1182</v>
      </c>
    </row>
    <row r="4" spans="1:4">
      <c r="A4" s="4" t="s">
        <v>1183</v>
      </c>
      <c r="B4" s="7" t="n">
        <v>53240</v>
      </c>
      <c r="C4" s="7" t="n">
        <v>46238</v>
      </c>
    </row>
    <row r="5" spans="1:4">
      <c r="A5" s="4" t="s">
        <v>1184</v>
      </c>
      <c r="B5" s="5" t="n">
        <v>-19821</v>
      </c>
      <c r="C5" s="5" t="n">
        <v>-23980</v>
      </c>
    </row>
    <row r="6" spans="1:4">
      <c r="A6" s="4" t="s">
        <v>1185</v>
      </c>
      <c r="B6" s="5" t="n">
        <v>33419</v>
      </c>
      <c r="C6" s="5" t="n">
        <v>22258</v>
      </c>
    </row>
    <row r="7" spans="1:4">
      <c r="A7" s="4" t="s">
        <v>1186</v>
      </c>
      <c r="B7" s="5" t="n">
        <v>29944</v>
      </c>
      <c r="C7" s="5" t="n">
        <v>20057</v>
      </c>
    </row>
    <row r="8" spans="1:4">
      <c r="A8" s="4" t="s">
        <v>1187</v>
      </c>
      <c r="B8" s="5" t="n">
        <v>13269</v>
      </c>
      <c r="C8" s="5" t="n">
        <v>10024</v>
      </c>
      <c r="D8" s="7" t="n">
        <v>15748</v>
      </c>
    </row>
    <row r="9" spans="1:4">
      <c r="A9" s="4" t="s">
        <v>1188</v>
      </c>
      <c r="B9" s="5" t="n">
        <v>10678</v>
      </c>
      <c r="C9" s="5" t="n">
        <v>-27</v>
      </c>
    </row>
    <row r="10" spans="1:4">
      <c r="A10" s="4" t="s">
        <v>582</v>
      </c>
      <c r="B10" s="5" t="n">
        <v>-31490</v>
      </c>
      <c r="C10" s="5" t="n">
        <v>0</v>
      </c>
    </row>
    <row r="11" spans="1:4">
      <c r="A11" s="4" t="s">
        <v>147</v>
      </c>
      <c r="B11" s="5" t="n">
        <v>0</v>
      </c>
      <c r="C11" s="5" t="n">
        <v>0</v>
      </c>
    </row>
    <row r="12" spans="1:4">
      <c r="A12" s="4" t="s">
        <v>664</v>
      </c>
      <c r="B12" s="5" t="n">
        <v>323</v>
      </c>
      <c r="C12" s="5" t="n">
        <v>-110</v>
      </c>
    </row>
    <row r="13" spans="1:4">
      <c r="A13" s="4" t="s">
        <v>1189</v>
      </c>
      <c r="B13" s="5" t="n">
        <v>79854</v>
      </c>
      <c r="C13" s="5" t="n">
        <v>53240</v>
      </c>
      <c r="D13" s="5" t="n">
        <v>46238</v>
      </c>
    </row>
    <row r="14" spans="1:4">
      <c r="A14" s="4" t="s">
        <v>1190</v>
      </c>
      <c r="B14" s="5" t="n">
        <v>-35067</v>
      </c>
      <c r="C14" s="5" t="n">
        <v>-19821</v>
      </c>
      <c r="D14" s="5" t="n">
        <v>-23980</v>
      </c>
    </row>
    <row r="15" spans="1:4">
      <c r="A15" s="4" t="s">
        <v>1191</v>
      </c>
      <c r="B15" s="5" t="n">
        <v>44787</v>
      </c>
      <c r="C15" s="5" t="n">
        <v>33419</v>
      </c>
      <c r="D15" s="5" t="n">
        <v>22258</v>
      </c>
    </row>
    <row r="16" spans="1:4">
      <c r="A16" s="4" t="s">
        <v>1192</v>
      </c>
      <c r="B16" s="5" t="n">
        <v>22724</v>
      </c>
      <c r="C16" s="5" t="n">
        <v>29944</v>
      </c>
      <c r="D16" s="5" t="n">
        <v>20057</v>
      </c>
    </row>
    <row r="17" spans="1:4">
      <c r="A17" s="4" t="s">
        <v>1193</v>
      </c>
    </row>
    <row r="18" spans="1:4">
      <c r="A18" s="3" t="s">
        <v>1182</v>
      </c>
    </row>
    <row r="19" spans="1:4">
      <c r="A19" s="4" t="s">
        <v>1183</v>
      </c>
      <c r="B19" s="5" t="n">
        <v>26463</v>
      </c>
      <c r="C19" s="5" t="n">
        <v>28423</v>
      </c>
    </row>
    <row r="20" spans="1:4">
      <c r="A20" s="4" t="s">
        <v>1187</v>
      </c>
      <c r="B20" s="5" t="n">
        <v>3404</v>
      </c>
      <c r="C20" s="5" t="n">
        <v>-1048</v>
      </c>
    </row>
    <row r="21" spans="1:4">
      <c r="A21" s="4" t="s">
        <v>1188</v>
      </c>
      <c r="B21" s="5" t="n">
        <v>0</v>
      </c>
      <c r="C21" s="5" t="n">
        <v>0</v>
      </c>
    </row>
    <row r="22" spans="1:4">
      <c r="A22" s="4" t="s">
        <v>582</v>
      </c>
      <c r="B22" s="5" t="n">
        <v>6294</v>
      </c>
      <c r="C22" s="5" t="n">
        <v>0</v>
      </c>
    </row>
    <row r="23" spans="1:4">
      <c r="A23" s="4" t="s">
        <v>147</v>
      </c>
      <c r="B23" s="5" t="n">
        <v>246</v>
      </c>
      <c r="C23" s="5" t="n">
        <v>0</v>
      </c>
    </row>
    <row r="24" spans="1:4">
      <c r="A24" s="4" t="s">
        <v>664</v>
      </c>
      <c r="B24" s="5" t="n">
        <v>865</v>
      </c>
      <c r="C24" s="5" t="n">
        <v>-912</v>
      </c>
    </row>
    <row r="25" spans="1:4">
      <c r="A25" s="4" t="s">
        <v>1189</v>
      </c>
      <c r="B25" s="5" t="n">
        <v>37272</v>
      </c>
      <c r="C25" s="5" t="n">
        <v>26463</v>
      </c>
      <c r="D25" s="5" t="n">
        <v>28423</v>
      </c>
    </row>
    <row r="26" spans="1:4">
      <c r="A26" s="4" t="s">
        <v>1194</v>
      </c>
    </row>
    <row r="27" spans="1:4">
      <c r="A27" s="3" t="s">
        <v>1182</v>
      </c>
    </row>
    <row r="28" spans="1:4">
      <c r="A28" s="4" t="s">
        <v>1183</v>
      </c>
      <c r="B28" s="5" t="n">
        <v>7770</v>
      </c>
      <c r="C28" s="5" t="n">
        <v>7302</v>
      </c>
    </row>
    <row r="29" spans="1:4">
      <c r="A29" s="4" t="s">
        <v>1187</v>
      </c>
      <c r="B29" s="5" t="n">
        <v>-2055</v>
      </c>
      <c r="C29" s="5" t="n">
        <v>257</v>
      </c>
    </row>
    <row r="30" spans="1:4">
      <c r="A30" s="4" t="s">
        <v>1188</v>
      </c>
      <c r="B30" s="5" t="n">
        <v>0</v>
      </c>
      <c r="C30" s="5" t="n">
        <v>0</v>
      </c>
    </row>
    <row r="31" spans="1:4">
      <c r="A31" s="4" t="s">
        <v>582</v>
      </c>
      <c r="B31" s="5" t="n">
        <v>467</v>
      </c>
      <c r="C31" s="5" t="n">
        <v>0</v>
      </c>
    </row>
    <row r="32" spans="1:4">
      <c r="A32" s="4" t="s">
        <v>147</v>
      </c>
      <c r="B32" s="5" t="n">
        <v>165</v>
      </c>
      <c r="C32" s="5" t="n">
        <v>-30</v>
      </c>
    </row>
    <row r="33" spans="1:4">
      <c r="A33" s="4" t="s">
        <v>664</v>
      </c>
      <c r="B33" s="5" t="n">
        <v>160</v>
      </c>
      <c r="C33" s="5" t="n">
        <v>241</v>
      </c>
    </row>
    <row r="34" spans="1:4">
      <c r="A34" s="4" t="s">
        <v>1189</v>
      </c>
      <c r="B34" s="5" t="n">
        <v>6507</v>
      </c>
      <c r="C34" s="5" t="n">
        <v>7770</v>
      </c>
      <c r="D34" s="5" t="n">
        <v>7302</v>
      </c>
    </row>
    <row r="35" spans="1:4">
      <c r="A35" s="4" t="s">
        <v>1195</v>
      </c>
    </row>
    <row r="36" spans="1:4">
      <c r="A36" s="3" t="s">
        <v>1182</v>
      </c>
    </row>
    <row r="37" spans="1:4">
      <c r="A37" s="4" t="s">
        <v>1183</v>
      </c>
      <c r="B37" s="5" t="n">
        <v>4374</v>
      </c>
      <c r="C37" s="5" t="n">
        <v>3093</v>
      </c>
    </row>
    <row r="38" spans="1:4">
      <c r="A38" s="4" t="s">
        <v>1187</v>
      </c>
      <c r="B38" s="5" t="n">
        <v>385</v>
      </c>
      <c r="C38" s="5" t="n">
        <v>975</v>
      </c>
    </row>
    <row r="39" spans="1:4">
      <c r="A39" s="4" t="s">
        <v>1188</v>
      </c>
      <c r="B39" s="5" t="n">
        <v>0</v>
      </c>
      <c r="C39" s="5" t="n">
        <v>0</v>
      </c>
    </row>
    <row r="40" spans="1:4">
      <c r="A40" s="4" t="s">
        <v>582</v>
      </c>
      <c r="B40" s="5" t="n">
        <v>10</v>
      </c>
      <c r="C40" s="5" t="n">
        <v>0</v>
      </c>
    </row>
    <row r="41" spans="1:4">
      <c r="A41" s="4" t="s">
        <v>147</v>
      </c>
      <c r="B41" s="5" t="n">
        <v>0</v>
      </c>
      <c r="C41" s="5" t="n">
        <v>30</v>
      </c>
    </row>
    <row r="42" spans="1:4">
      <c r="A42" s="4" t="s">
        <v>664</v>
      </c>
      <c r="B42" s="5" t="n">
        <v>145</v>
      </c>
      <c r="C42" s="5" t="n">
        <v>276</v>
      </c>
    </row>
    <row r="43" spans="1:4">
      <c r="A43" s="4" t="s">
        <v>1189</v>
      </c>
      <c r="B43" s="5" t="n">
        <v>4914</v>
      </c>
      <c r="C43" s="5" t="n">
        <v>4374</v>
      </c>
      <c r="D43" s="5" t="n">
        <v>3093</v>
      </c>
    </row>
    <row r="44" spans="1:4">
      <c r="A44" s="4" t="s">
        <v>1196</v>
      </c>
    </row>
    <row r="45" spans="1:4">
      <c r="A45" s="3" t="s">
        <v>1182</v>
      </c>
    </row>
    <row r="46" spans="1:4">
      <c r="A46" s="4" t="s">
        <v>1183</v>
      </c>
      <c r="B46" s="5" t="n">
        <v>1207</v>
      </c>
      <c r="C46" s="5" t="n">
        <v>578</v>
      </c>
    </row>
    <row r="47" spans="1:4">
      <c r="A47" s="4" t="s">
        <v>1187</v>
      </c>
      <c r="B47" s="5" t="n">
        <v>453</v>
      </c>
      <c r="C47" s="5" t="n">
        <v>213</v>
      </c>
    </row>
    <row r="48" spans="1:4">
      <c r="A48" s="4" t="s">
        <v>1188</v>
      </c>
      <c r="B48" s="5" t="n">
        <v>35</v>
      </c>
      <c r="C48" s="5" t="n">
        <v>466</v>
      </c>
    </row>
    <row r="49" spans="1:4">
      <c r="A49" s="4" t="s">
        <v>582</v>
      </c>
      <c r="B49" s="5" t="n">
        <v>0</v>
      </c>
      <c r="C49" s="5" t="n">
        <v>0</v>
      </c>
    </row>
    <row r="50" spans="1:4">
      <c r="A50" s="4" t="s">
        <v>147</v>
      </c>
      <c r="B50" s="5" t="n">
        <v>-110</v>
      </c>
      <c r="C50" s="5" t="n">
        <v>0</v>
      </c>
    </row>
    <row r="51" spans="1:4">
      <c r="A51" s="4" t="s">
        <v>664</v>
      </c>
      <c r="B51" s="5" t="n">
        <v>189</v>
      </c>
      <c r="C51" s="5" t="n">
        <v>-50</v>
      </c>
    </row>
    <row r="52" spans="1:4">
      <c r="A52" s="4" t="s">
        <v>1189</v>
      </c>
      <c r="B52" s="5" t="n">
        <v>1774</v>
      </c>
      <c r="C52" s="5" t="n">
        <v>1207</v>
      </c>
      <c r="D52" s="5" t="n">
        <v>578</v>
      </c>
    </row>
    <row r="53" spans="1:4">
      <c r="A53" s="4" t="s">
        <v>147</v>
      </c>
    </row>
    <row r="54" spans="1:4">
      <c r="A54" s="3" t="s">
        <v>1182</v>
      </c>
    </row>
    <row r="55" spans="1:4">
      <c r="A55" s="4" t="s">
        <v>1183</v>
      </c>
      <c r="B55" s="5" t="n">
        <v>13426</v>
      </c>
      <c r="C55" s="5" t="n">
        <v>6842</v>
      </c>
    </row>
    <row r="56" spans="1:4">
      <c r="A56" s="4" t="s">
        <v>1187</v>
      </c>
      <c r="B56" s="5" t="n">
        <v>4657</v>
      </c>
      <c r="C56" s="5" t="n">
        <v>7331</v>
      </c>
    </row>
    <row r="57" spans="1:4">
      <c r="A57" s="4" t="s">
        <v>1188</v>
      </c>
      <c r="B57" s="5" t="n">
        <v>10643</v>
      </c>
      <c r="C57" s="5" t="n">
        <v>0</v>
      </c>
    </row>
    <row r="58" spans="1:4">
      <c r="A58" s="4" t="s">
        <v>582</v>
      </c>
      <c r="B58" s="5" t="n">
        <v>124</v>
      </c>
      <c r="C58" s="5" t="n">
        <v>0</v>
      </c>
    </row>
    <row r="59" spans="1:4">
      <c r="A59" s="4" t="s">
        <v>147</v>
      </c>
      <c r="B59" s="5" t="n">
        <v>-165</v>
      </c>
      <c r="C59" s="5" t="n">
        <v>-482</v>
      </c>
    </row>
    <row r="60" spans="1:4">
      <c r="A60" s="4" t="s">
        <v>664</v>
      </c>
      <c r="B60" s="5" t="n">
        <v>702</v>
      </c>
      <c r="C60" s="5" t="n">
        <v>-265</v>
      </c>
    </row>
    <row r="61" spans="1:4">
      <c r="A61" s="4" t="s">
        <v>1189</v>
      </c>
      <c r="B61" s="5" t="n">
        <v>29387</v>
      </c>
      <c r="C61" s="5" t="n">
        <v>13426</v>
      </c>
      <c r="D61" s="5" t="n">
        <v>6842</v>
      </c>
    </row>
    <row r="62" spans="1:4">
      <c r="A62" s="4" t="s">
        <v>1197</v>
      </c>
    </row>
    <row r="63" spans="1:4">
      <c r="A63" s="3" t="s">
        <v>1182</v>
      </c>
    </row>
    <row r="64" spans="1:4">
      <c r="A64" s="4" t="s">
        <v>1187</v>
      </c>
      <c r="B64" s="5" t="n">
        <v>6844</v>
      </c>
      <c r="C64" s="5" t="n">
        <v>7728</v>
      </c>
    </row>
    <row r="65" spans="1:4">
      <c r="A65" s="4" t="s">
        <v>1188</v>
      </c>
      <c r="B65" s="5" t="n">
        <v>10678</v>
      </c>
      <c r="C65" s="5" t="n">
        <v>466</v>
      </c>
    </row>
    <row r="66" spans="1:4">
      <c r="A66" s="4" t="s">
        <v>582</v>
      </c>
      <c r="B66" s="5" t="n">
        <v>6895</v>
      </c>
      <c r="C66" s="5" t="n">
        <v>0</v>
      </c>
    </row>
    <row r="67" spans="1:4">
      <c r="A67" s="4" t="s">
        <v>147</v>
      </c>
      <c r="B67" s="5" t="n">
        <v>136</v>
      </c>
      <c r="C67" s="5" t="n">
        <v>-482</v>
      </c>
    </row>
    <row r="68" spans="1:4">
      <c r="A68" s="4" t="s">
        <v>664</v>
      </c>
      <c r="B68" s="5" t="n">
        <v>2061</v>
      </c>
      <c r="C68" s="5" t="n">
        <v>-710</v>
      </c>
    </row>
    <row r="69" spans="1:4">
      <c r="A69" s="4" t="s">
        <v>1198</v>
      </c>
    </row>
    <row r="70" spans="1:4">
      <c r="A70" s="3" t="s">
        <v>1182</v>
      </c>
    </row>
    <row r="71" spans="1:4">
      <c r="A71" s="4" t="s">
        <v>1187</v>
      </c>
      <c r="B71" s="5" t="n">
        <v>-7834</v>
      </c>
      <c r="C71" s="5" t="n">
        <v>3630</v>
      </c>
    </row>
    <row r="72" spans="1:4">
      <c r="A72" s="4" t="s">
        <v>1188</v>
      </c>
      <c r="B72" s="5" t="n">
        <v>0</v>
      </c>
      <c r="C72" s="5" t="n">
        <v>-16</v>
      </c>
    </row>
    <row r="73" spans="1:4">
      <c r="A73" s="4" t="s">
        <v>582</v>
      </c>
      <c r="B73" s="5" t="n">
        <v>-5653</v>
      </c>
      <c r="C73" s="5" t="n">
        <v>0</v>
      </c>
    </row>
    <row r="74" spans="1:4">
      <c r="A74" s="4" t="s">
        <v>147</v>
      </c>
      <c r="B74" s="5" t="n">
        <v>-218</v>
      </c>
      <c r="C74" s="5" t="n">
        <v>0</v>
      </c>
    </row>
    <row r="75" spans="1:4">
      <c r="A75" s="4" t="s">
        <v>664</v>
      </c>
      <c r="B75" s="5" t="n">
        <v>-1541</v>
      </c>
      <c r="C75" s="5" t="n">
        <v>545</v>
      </c>
    </row>
    <row r="76" spans="1:4">
      <c r="A76" s="4" t="s">
        <v>1199</v>
      </c>
    </row>
    <row r="77" spans="1:4">
      <c r="A77" s="3" t="s">
        <v>1182</v>
      </c>
    </row>
    <row r="78" spans="1:4">
      <c r="A78" s="4" t="s">
        <v>1187</v>
      </c>
      <c r="B78" s="5" t="n">
        <v>-990</v>
      </c>
      <c r="C78" s="5" t="n">
        <v>11358</v>
      </c>
    </row>
    <row r="79" spans="1:4">
      <c r="A79" s="4" t="s">
        <v>1188</v>
      </c>
      <c r="B79" s="5" t="n">
        <v>10678</v>
      </c>
      <c r="C79" s="5" t="n">
        <v>450</v>
      </c>
    </row>
    <row r="80" spans="1:4">
      <c r="A80" s="4" t="s">
        <v>582</v>
      </c>
      <c r="B80" s="5" t="n">
        <v>1242</v>
      </c>
      <c r="C80" s="5" t="n">
        <v>0</v>
      </c>
    </row>
    <row r="81" spans="1:4">
      <c r="A81" s="4" t="s">
        <v>147</v>
      </c>
      <c r="B81" s="5" t="n">
        <v>-82</v>
      </c>
      <c r="C81" s="5" t="n">
        <v>-482</v>
      </c>
    </row>
    <row r="82" spans="1:4">
      <c r="A82" s="4" t="s">
        <v>664</v>
      </c>
      <c r="B82" s="5" t="n">
        <v>520</v>
      </c>
      <c r="C82" s="5" t="n">
        <v>-165</v>
      </c>
    </row>
    <row r="83" spans="1:4">
      <c r="A83" s="4" t="s">
        <v>200</v>
      </c>
    </row>
    <row r="84" spans="1:4">
      <c r="A84" s="3" t="s">
        <v>1182</v>
      </c>
    </row>
    <row r="85" spans="1:4">
      <c r="A85" s="4" t="s">
        <v>1200</v>
      </c>
      <c r="B85" s="5" t="n">
        <v>-631</v>
      </c>
      <c r="C85" s="5" t="n">
        <v>-150</v>
      </c>
    </row>
    <row r="86" spans="1:4">
      <c r="A86" s="4" t="s">
        <v>1187</v>
      </c>
      <c r="B86" s="5" t="n">
        <v>11176</v>
      </c>
      <c r="C86" s="5" t="n">
        <v>-6</v>
      </c>
    </row>
    <row r="87" spans="1:4">
      <c r="A87" s="4" t="s">
        <v>1188</v>
      </c>
      <c r="B87" s="5" t="n">
        <v>0</v>
      </c>
      <c r="C87" s="5" t="n">
        <v>-477</v>
      </c>
    </row>
    <row r="88" spans="1:4">
      <c r="A88" s="4" t="s">
        <v>582</v>
      </c>
      <c r="B88" s="5" t="n">
        <v>-31936</v>
      </c>
      <c r="C88" s="5" t="n">
        <v>0</v>
      </c>
    </row>
    <row r="89" spans="1:4">
      <c r="A89" s="4" t="s">
        <v>147</v>
      </c>
      <c r="B89" s="5" t="n">
        <v>0</v>
      </c>
      <c r="C89" s="5" t="n">
        <v>-33</v>
      </c>
    </row>
    <row r="90" spans="1:4">
      <c r="A90" s="4" t="s">
        <v>664</v>
      </c>
      <c r="B90" s="5" t="n">
        <v>-271</v>
      </c>
      <c r="C90" s="5" t="n">
        <v>35</v>
      </c>
    </row>
    <row r="91" spans="1:4">
      <c r="A91" s="4" t="s">
        <v>1201</v>
      </c>
      <c r="B91" s="5" t="n">
        <v>-21662</v>
      </c>
      <c r="C91" s="5" t="n">
        <v>-631</v>
      </c>
      <c r="D91" s="5" t="n">
        <v>-150</v>
      </c>
    </row>
    <row r="92" spans="1:4">
      <c r="A92" s="4" t="s">
        <v>147</v>
      </c>
    </row>
    <row r="93" spans="1:4">
      <c r="A93" s="3" t="s">
        <v>1182</v>
      </c>
    </row>
    <row r="94" spans="1:4">
      <c r="A94" s="4" t="s">
        <v>1200</v>
      </c>
      <c r="B94" s="5" t="n">
        <v>-2844</v>
      </c>
      <c r="C94" s="5" t="n">
        <v>-2051</v>
      </c>
    </row>
    <row r="95" spans="1:4">
      <c r="A95" s="4" t="s">
        <v>1187</v>
      </c>
      <c r="B95" s="5" t="n">
        <v>3083</v>
      </c>
      <c r="C95" s="5" t="n">
        <v>-1328</v>
      </c>
    </row>
    <row r="96" spans="1:4">
      <c r="A96" s="4" t="s">
        <v>1188</v>
      </c>
      <c r="B96" s="5" t="n">
        <v>0</v>
      </c>
      <c r="C96" s="5" t="n">
        <v>0</v>
      </c>
    </row>
    <row r="97" spans="1:4">
      <c r="A97" s="4" t="s">
        <v>582</v>
      </c>
      <c r="B97" s="5" t="n">
        <v>-796</v>
      </c>
      <c r="C97" s="5" t="n">
        <v>0</v>
      </c>
    </row>
    <row r="98" spans="1:4">
      <c r="A98" s="4" t="s">
        <v>147</v>
      </c>
      <c r="B98" s="5" t="n">
        <v>82</v>
      </c>
      <c r="C98" s="5" t="n">
        <v>515</v>
      </c>
    </row>
    <row r="99" spans="1:4">
      <c r="A99" s="4" t="s">
        <v>664</v>
      </c>
      <c r="B99" s="5" t="n">
        <v>74</v>
      </c>
      <c r="C99" s="5" t="n">
        <v>20</v>
      </c>
    </row>
    <row r="100" spans="1:4">
      <c r="A100" s="4" t="s">
        <v>1201</v>
      </c>
      <c r="B100" s="5" t="n">
        <v>-401</v>
      </c>
      <c r="C100" s="5" t="n">
        <v>-2844</v>
      </c>
      <c r="D100" s="5" t="n">
        <v>-2051</v>
      </c>
    </row>
    <row r="101" spans="1:4">
      <c r="A101" s="4" t="s">
        <v>52</v>
      </c>
    </row>
    <row r="102" spans="1:4">
      <c r="A102" s="3" t="s">
        <v>1182</v>
      </c>
    </row>
    <row r="103" spans="1:4">
      <c r="A103" s="4" t="s">
        <v>1200</v>
      </c>
      <c r="B103" s="5" t="n">
        <v>-3475</v>
      </c>
      <c r="C103" s="5" t="n">
        <v>-2201</v>
      </c>
    </row>
    <row r="104" spans="1:4">
      <c r="A104" s="4" t="s">
        <v>1187</v>
      </c>
      <c r="B104" s="5" t="n">
        <v>14259</v>
      </c>
      <c r="C104" s="5" t="n">
        <v>-1334</v>
      </c>
    </row>
    <row r="105" spans="1:4">
      <c r="A105" s="4" t="s">
        <v>1188</v>
      </c>
      <c r="B105" s="5" t="n">
        <v>0</v>
      </c>
      <c r="C105" s="5" t="n">
        <v>-477</v>
      </c>
    </row>
    <row r="106" spans="1:4">
      <c r="A106" s="4" t="s">
        <v>582</v>
      </c>
      <c r="B106" s="5" t="n">
        <v>-32732</v>
      </c>
      <c r="C106" s="5" t="n">
        <v>0</v>
      </c>
    </row>
    <row r="107" spans="1:4">
      <c r="A107" s="4" t="s">
        <v>147</v>
      </c>
      <c r="B107" s="5" t="n">
        <v>82</v>
      </c>
      <c r="C107" s="5" t="n">
        <v>482</v>
      </c>
    </row>
    <row r="108" spans="1:4">
      <c r="A108" s="4" t="s">
        <v>664</v>
      </c>
      <c r="B108" s="5" t="n">
        <v>-197</v>
      </c>
      <c r="C108" s="5" t="n">
        <v>55</v>
      </c>
    </row>
    <row r="109" spans="1:4">
      <c r="A109" s="4" t="s">
        <v>1201</v>
      </c>
      <c r="B109" s="7" t="n">
        <v>-22063</v>
      </c>
      <c r="C109" s="7" t="n">
        <v>-3475</v>
      </c>
      <c r="D109" s="7" t="n">
        <v>-220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0</v>
      </c>
      <c r="D2" s="2" t="s">
        <v>76</v>
      </c>
    </row>
    <row r="3" spans="1:4">
      <c r="A3" s="3" t="s">
        <v>236</v>
      </c>
    </row>
    <row r="4" spans="1:4">
      <c r="A4" s="4" t="s">
        <v>1203</v>
      </c>
      <c r="B4" s="7" t="n">
        <v>91214</v>
      </c>
      <c r="C4" s="7" t="n">
        <v>82272</v>
      </c>
      <c r="D4" s="7" t="n">
        <v>59553</v>
      </c>
    </row>
    <row r="5" spans="1:4">
      <c r="A5" s="4" t="s">
        <v>98</v>
      </c>
      <c r="B5" s="5" t="n">
        <v>65143036</v>
      </c>
      <c r="C5" s="5" t="n">
        <v>63337792</v>
      </c>
      <c r="D5" s="5" t="n">
        <v>61835499</v>
      </c>
    </row>
    <row r="6" spans="1:4">
      <c r="A6" s="4" t="s">
        <v>1204</v>
      </c>
      <c r="B6" s="9" t="n">
        <v>1.4</v>
      </c>
      <c r="C6" s="9" t="n">
        <v>1.3</v>
      </c>
      <c r="D6" s="9" t="n">
        <v>0.9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0</v>
      </c>
      <c r="D2" s="2" t="s">
        <v>76</v>
      </c>
    </row>
    <row r="3" spans="1:4">
      <c r="A3" s="3" t="s">
        <v>236</v>
      </c>
    </row>
    <row r="4" spans="1:4">
      <c r="A4" s="4" t="s">
        <v>1203</v>
      </c>
      <c r="B4" s="7" t="n">
        <v>91214</v>
      </c>
      <c r="C4" s="7" t="n">
        <v>82272</v>
      </c>
      <c r="D4" s="7" t="n">
        <v>59553</v>
      </c>
    </row>
    <row r="5" spans="1:4">
      <c r="A5" s="4" t="s">
        <v>98</v>
      </c>
      <c r="B5" s="5" t="n">
        <v>65143036</v>
      </c>
      <c r="C5" s="5" t="n">
        <v>63337792</v>
      </c>
      <c r="D5" s="5" t="n">
        <v>61835499</v>
      </c>
    </row>
    <row r="6" spans="1:4">
      <c r="A6" s="3" t="s">
        <v>1206</v>
      </c>
    </row>
    <row r="7" spans="1:4">
      <c r="A7" s="4" t="s">
        <v>1207</v>
      </c>
      <c r="B7" s="5" t="n">
        <v>1401957</v>
      </c>
      <c r="C7" s="5" t="n">
        <v>253728</v>
      </c>
      <c r="D7" s="5" t="n">
        <v>0</v>
      </c>
    </row>
    <row r="8" spans="1:4">
      <c r="A8" s="4" t="s">
        <v>1208</v>
      </c>
      <c r="B8" s="5" t="n">
        <v>1239149</v>
      </c>
      <c r="C8" s="5" t="n">
        <v>1958728</v>
      </c>
      <c r="D8" s="5" t="n">
        <v>3133549</v>
      </c>
    </row>
    <row r="9" spans="1:4">
      <c r="A9" s="4" t="s">
        <v>1209</v>
      </c>
      <c r="B9" s="5" t="n">
        <v>67829</v>
      </c>
      <c r="C9" s="5" t="n">
        <v>83222</v>
      </c>
      <c r="D9" s="5" t="n">
        <v>127438</v>
      </c>
    </row>
    <row r="10" spans="1:4">
      <c r="A10" s="4" t="s">
        <v>1210</v>
      </c>
      <c r="B10" s="5" t="n">
        <v>67851971</v>
      </c>
      <c r="C10" s="5" t="n">
        <v>65633470</v>
      </c>
      <c r="D10" s="5" t="n">
        <v>65096486</v>
      </c>
    </row>
    <row r="11" spans="1:4">
      <c r="A11" s="4" t="s">
        <v>1211</v>
      </c>
      <c r="B11" s="9" t="n">
        <v>1.34</v>
      </c>
      <c r="C11" s="9" t="n">
        <v>1.25</v>
      </c>
      <c r="D11" s="9" t="n">
        <v>0.9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0</v>
      </c>
      <c r="D2" s="2" t="s">
        <v>76</v>
      </c>
    </row>
    <row r="3" spans="1:4">
      <c r="A3" s="3" t="s">
        <v>1213</v>
      </c>
    </row>
    <row r="4" spans="1:4">
      <c r="A4" s="4" t="s">
        <v>1214</v>
      </c>
      <c r="B4" s="5" t="n">
        <v>1031005</v>
      </c>
      <c r="C4" s="5" t="n">
        <v>905528</v>
      </c>
      <c r="D4" s="5" t="n">
        <v>1258555</v>
      </c>
    </row>
    <row r="5" spans="1:4">
      <c r="A5" s="4" t="s">
        <v>1215</v>
      </c>
    </row>
    <row r="6" spans="1:4">
      <c r="A6" s="3" t="s">
        <v>1213</v>
      </c>
    </row>
    <row r="7" spans="1:4">
      <c r="A7" s="4" t="s">
        <v>1214</v>
      </c>
      <c r="B7" s="5" t="n">
        <v>758859</v>
      </c>
      <c r="C7" s="5" t="n">
        <v>396086</v>
      </c>
      <c r="D7" s="5" t="n">
        <v>273896</v>
      </c>
    </row>
    <row r="8" spans="1:4">
      <c r="A8" s="4" t="s">
        <v>1216</v>
      </c>
    </row>
    <row r="9" spans="1:4">
      <c r="A9" s="3" t="s">
        <v>1213</v>
      </c>
    </row>
    <row r="10" spans="1:4">
      <c r="A10" s="4" t="s">
        <v>1214</v>
      </c>
      <c r="B10" s="5" t="n">
        <v>272146</v>
      </c>
      <c r="C10" s="5" t="n">
        <v>509442</v>
      </c>
      <c r="D10" s="5" t="n">
        <v>968734</v>
      </c>
    </row>
    <row r="11" spans="1:4">
      <c r="A11" s="4" t="s">
        <v>1217</v>
      </c>
    </row>
    <row r="12" spans="1:4">
      <c r="A12" s="3" t="s">
        <v>1213</v>
      </c>
    </row>
    <row r="13" spans="1:4">
      <c r="A13" s="4" t="s">
        <v>1214</v>
      </c>
      <c r="B13" s="5" t="n">
        <v>0</v>
      </c>
      <c r="C13" s="5" t="n">
        <v>0</v>
      </c>
      <c r="D13" s="5" t="n">
        <v>1592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18</v>
      </c>
      <c r="B1" s="2" t="s">
        <v>444</v>
      </c>
    </row>
    <row r="2" spans="1:2">
      <c r="A2" s="4" t="s">
        <v>1219</v>
      </c>
    </row>
    <row r="3" spans="1:2">
      <c r="A3" s="3" t="s">
        <v>1220</v>
      </c>
    </row>
    <row r="4" spans="1:2">
      <c r="A4" s="4" t="s">
        <v>1221</v>
      </c>
      <c r="B4" s="7" t="n">
        <v>38785</v>
      </c>
    </row>
    <row r="5" spans="1:2">
      <c r="A5" s="4" t="s">
        <v>1222</v>
      </c>
      <c r="B5" s="5" t="n">
        <v>92885</v>
      </c>
    </row>
    <row r="6" spans="1:2">
      <c r="A6" s="4" t="s">
        <v>1223</v>
      </c>
      <c r="B6" s="5" t="n">
        <v>41496</v>
      </c>
    </row>
    <row r="7" spans="1:2">
      <c r="A7" s="4" t="s">
        <v>116</v>
      </c>
      <c r="B7" s="5" t="n">
        <v>173166</v>
      </c>
    </row>
    <row r="8" spans="1:2">
      <c r="A8" s="4" t="s">
        <v>1224</v>
      </c>
    </row>
    <row r="9" spans="1:2">
      <c r="A9" s="3" t="s">
        <v>1220</v>
      </c>
    </row>
    <row r="10" spans="1:2">
      <c r="A10" s="4" t="s">
        <v>1221</v>
      </c>
      <c r="B10" s="5" t="n">
        <v>53735</v>
      </c>
    </row>
    <row r="11" spans="1:2">
      <c r="A11" s="4" t="s">
        <v>1222</v>
      </c>
      <c r="B11" s="5" t="n">
        <v>46619</v>
      </c>
    </row>
    <row r="12" spans="1:2">
      <c r="A12" s="4" t="s">
        <v>1223</v>
      </c>
      <c r="B12" s="5" t="n">
        <v>0</v>
      </c>
    </row>
    <row r="13" spans="1:2">
      <c r="A13" s="4" t="s">
        <v>116</v>
      </c>
      <c r="B13" s="7" t="n">
        <v>10035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225</v>
      </c>
      <c r="B1" s="2" t="s">
        <v>1</v>
      </c>
    </row>
    <row r="2" spans="1:11">
      <c r="B2" s="2" t="s">
        <v>444</v>
      </c>
      <c r="C2" s="2" t="s">
        <v>445</v>
      </c>
      <c r="D2" s="2" t="s">
        <v>446</v>
      </c>
      <c r="E2" s="2" t="s">
        <v>448</v>
      </c>
      <c r="F2" s="2" t="s">
        <v>1226</v>
      </c>
      <c r="G2" s="2" t="s">
        <v>449</v>
      </c>
      <c r="H2" s="2" t="s">
        <v>450</v>
      </c>
      <c r="I2" s="2" t="s">
        <v>730</v>
      </c>
      <c r="J2" s="2" t="s">
        <v>453</v>
      </c>
      <c r="K2" s="2" t="s">
        <v>454</v>
      </c>
    </row>
    <row r="3" spans="1:11">
      <c r="A3" s="3" t="s">
        <v>1220</v>
      </c>
    </row>
    <row r="4" spans="1:11">
      <c r="A4" s="4" t="s">
        <v>1227</v>
      </c>
      <c r="B4" s="7" t="n">
        <v>9200000</v>
      </c>
    </row>
    <row r="5" spans="1:11">
      <c r="A5" s="4" t="s">
        <v>460</v>
      </c>
      <c r="B5" s="5" t="n">
        <v>2780000</v>
      </c>
      <c r="C5" s="7" t="n">
        <v>82921000</v>
      </c>
      <c r="D5" s="7" t="n">
        <v>9245000</v>
      </c>
    </row>
    <row r="6" spans="1:11">
      <c r="A6" s="4" t="s">
        <v>1228</v>
      </c>
    </row>
    <row r="7" spans="1:11">
      <c r="A7" s="3" t="s">
        <v>1220</v>
      </c>
    </row>
    <row r="8" spans="1:11">
      <c r="A8" s="4" t="s">
        <v>460</v>
      </c>
      <c r="B8" s="5" t="n">
        <v>0</v>
      </c>
      <c r="C8" s="5" t="n">
        <v>75000000</v>
      </c>
    </row>
    <row r="9" spans="1:11">
      <c r="A9" s="4" t="s">
        <v>462</v>
      </c>
      <c r="B9" s="5" t="n">
        <v>419800000</v>
      </c>
      <c r="E9" s="10" t="n">
        <v>350000000</v>
      </c>
      <c r="G9" s="7" t="n">
        <v>350000000</v>
      </c>
      <c r="H9" s="7" t="n">
        <v>250000000</v>
      </c>
      <c r="J9" s="7" t="n">
        <v>299800000</v>
      </c>
      <c r="K9" s="10" t="n">
        <v>250000000</v>
      </c>
    </row>
    <row r="10" spans="1:11">
      <c r="A10" s="4" t="s">
        <v>1229</v>
      </c>
    </row>
    <row r="11" spans="1:11">
      <c r="A11" s="3" t="s">
        <v>1220</v>
      </c>
    </row>
    <row r="12" spans="1:11">
      <c r="A12" s="4" t="s">
        <v>1140</v>
      </c>
      <c r="F12" s="7" t="n">
        <v>75000000</v>
      </c>
    </row>
    <row r="13" spans="1:11">
      <c r="A13" s="4" t="s">
        <v>1230</v>
      </c>
      <c r="I13" s="10" t="n">
        <v>75000000</v>
      </c>
    </row>
    <row r="14" spans="1:11">
      <c r="A14" s="4" t="s">
        <v>1231</v>
      </c>
    </row>
    <row r="15" spans="1:11">
      <c r="A15" s="3" t="s">
        <v>1220</v>
      </c>
    </row>
    <row r="16" spans="1:11">
      <c r="A16" s="4" t="s">
        <v>462</v>
      </c>
      <c r="B16" s="5" t="n">
        <v>17400000</v>
      </c>
      <c r="E16" s="10" t="n">
        <v>14500000</v>
      </c>
    </row>
    <row r="17" spans="1:11">
      <c r="A17" s="4" t="s">
        <v>1232</v>
      </c>
    </row>
    <row r="18" spans="1:11">
      <c r="A18" s="3" t="s">
        <v>1220</v>
      </c>
    </row>
    <row r="19" spans="1:11">
      <c r="A19" s="4" t="s">
        <v>1233</v>
      </c>
      <c r="B19" s="5" t="n">
        <v>35400000</v>
      </c>
      <c r="C19" s="5" t="n">
        <v>32100000</v>
      </c>
      <c r="D19" s="5" t="n">
        <v>23600000</v>
      </c>
    </row>
    <row r="20" spans="1:11">
      <c r="A20" s="4" t="s">
        <v>1234</v>
      </c>
    </row>
    <row r="21" spans="1:11">
      <c r="A21" s="3" t="s">
        <v>1220</v>
      </c>
    </row>
    <row r="22" spans="1:11">
      <c r="A22" s="4" t="s">
        <v>1233</v>
      </c>
      <c r="B22" s="7" t="n">
        <v>57900000</v>
      </c>
      <c r="C22" s="7" t="n">
        <v>42000000</v>
      </c>
      <c r="D22" s="7" t="n">
        <v>30400000</v>
      </c>
    </row>
  </sheetData>
  <mergeCells count="3">
    <mergeCell ref="A1:A2"/>
    <mergeCell ref="B1:D1"/>
    <mergeCell ref="J1:K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235</v>
      </c>
      <c r="B1" s="2" t="s">
        <v>1</v>
      </c>
    </row>
    <row r="2" spans="1:4">
      <c r="B2" s="2" t="s">
        <v>2</v>
      </c>
      <c r="C2" s="2" t="s">
        <v>30</v>
      </c>
      <c r="D2" s="2" t="s">
        <v>76</v>
      </c>
    </row>
    <row r="3" spans="1:4">
      <c r="A3" s="3" t="s">
        <v>1236</v>
      </c>
    </row>
    <row r="4" spans="1:4">
      <c r="A4" s="4" t="s">
        <v>126</v>
      </c>
      <c r="B4" s="7" t="n">
        <v>-69908</v>
      </c>
      <c r="C4" s="7" t="n">
        <v>-41589</v>
      </c>
      <c r="D4" s="7" t="n">
        <v>-23743</v>
      </c>
    </row>
    <row r="5" spans="1:4">
      <c r="A5" s="4" t="s">
        <v>802</v>
      </c>
      <c r="B5" s="5" t="n">
        <v>-445563</v>
      </c>
      <c r="C5" s="5" t="n">
        <v>-332353</v>
      </c>
      <c r="D5" s="5" t="n">
        <v>-246171</v>
      </c>
    </row>
    <row r="6" spans="1:4">
      <c r="A6" s="4" t="s">
        <v>1237</v>
      </c>
    </row>
    <row r="7" spans="1:4">
      <c r="A7" s="3" t="s">
        <v>1236</v>
      </c>
    </row>
    <row r="8" spans="1:4">
      <c r="A8" s="4" t="s">
        <v>1238</v>
      </c>
      <c r="B8" s="5" t="n">
        <v>-3345</v>
      </c>
      <c r="C8" s="5" t="n">
        <v>-2755</v>
      </c>
      <c r="D8" s="5" t="n">
        <v>-3067</v>
      </c>
    </row>
    <row r="9" spans="1:4">
      <c r="A9" s="4" t="s">
        <v>1239</v>
      </c>
      <c r="B9" s="5" t="n">
        <v>-130</v>
      </c>
      <c r="C9" s="5" t="n">
        <v>-194</v>
      </c>
      <c r="D9" s="5" t="n">
        <v>-245</v>
      </c>
    </row>
    <row r="10" spans="1:4">
      <c r="A10" s="4" t="s">
        <v>126</v>
      </c>
      <c r="B10" s="5" t="n">
        <v>-11802</v>
      </c>
      <c r="C10" s="5" t="n">
        <v>-7159</v>
      </c>
      <c r="D10" s="5" t="n">
        <v>-4594</v>
      </c>
    </row>
    <row r="11" spans="1:4">
      <c r="A11" s="4" t="s">
        <v>802</v>
      </c>
      <c r="B11" s="7" t="n">
        <v>-15277</v>
      </c>
      <c r="C11" s="7" t="n">
        <v>-10108</v>
      </c>
      <c r="D11" s="7" t="n">
        <v>-790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30</v>
      </c>
      <c r="D2" s="2" t="s">
        <v>76</v>
      </c>
    </row>
    <row r="3" spans="1:4">
      <c r="A3" s="3" t="s">
        <v>1241</v>
      </c>
    </row>
    <row r="4" spans="1:4">
      <c r="A4" s="4" t="s">
        <v>78</v>
      </c>
      <c r="B4" s="7" t="n">
        <v>2296692</v>
      </c>
      <c r="C4" s="7" t="n">
        <v>1799146</v>
      </c>
      <c r="D4" s="7" t="n">
        <v>1323169</v>
      </c>
    </row>
    <row r="5" spans="1:4">
      <c r="A5" s="4" t="s">
        <v>1242</v>
      </c>
    </row>
    <row r="6" spans="1:4">
      <c r="A6" s="3" t="s">
        <v>1241</v>
      </c>
    </row>
    <row r="7" spans="1:4">
      <c r="A7" s="4" t="s">
        <v>78</v>
      </c>
      <c r="B7" s="5" t="n">
        <v>990424</v>
      </c>
      <c r="C7" s="5" t="n">
        <v>730873</v>
      </c>
      <c r="D7" s="5" t="n">
        <v>505653</v>
      </c>
    </row>
    <row r="8" spans="1:4">
      <c r="A8" s="4" t="s">
        <v>1243</v>
      </c>
    </row>
    <row r="9" spans="1:4">
      <c r="A9" s="3" t="s">
        <v>1241</v>
      </c>
    </row>
    <row r="10" spans="1:4">
      <c r="A10" s="4" t="s">
        <v>78</v>
      </c>
      <c r="B10" s="5" t="n">
        <v>808961</v>
      </c>
      <c r="C10" s="5" t="n">
        <v>660523</v>
      </c>
      <c r="D10" s="5" t="n">
        <v>541105</v>
      </c>
    </row>
    <row r="11" spans="1:4">
      <c r="A11" s="4" t="s">
        <v>1244</v>
      </c>
    </row>
    <row r="12" spans="1:4">
      <c r="A12" s="3" t="s">
        <v>1241</v>
      </c>
    </row>
    <row r="13" spans="1:4">
      <c r="A13" s="4" t="s">
        <v>78</v>
      </c>
      <c r="B13" s="7" t="n">
        <v>497307</v>
      </c>
      <c r="C13" s="7" t="n">
        <v>407750</v>
      </c>
      <c r="D13" s="7" t="n">
        <v>27641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0</v>
      </c>
      <c r="D2" s="2" t="s">
        <v>76</v>
      </c>
    </row>
    <row r="3" spans="1:4">
      <c r="A3" s="3" t="s">
        <v>1241</v>
      </c>
    </row>
    <row r="4" spans="1:4">
      <c r="A4" s="4" t="s">
        <v>78</v>
      </c>
      <c r="B4" s="7" t="n">
        <v>2296692</v>
      </c>
      <c r="C4" s="7" t="n">
        <v>1799146</v>
      </c>
      <c r="D4" s="7" t="n">
        <v>1323169</v>
      </c>
    </row>
    <row r="5" spans="1:4">
      <c r="A5" s="4" t="s">
        <v>1143</v>
      </c>
    </row>
    <row r="6" spans="1:4">
      <c r="A6" s="3" t="s">
        <v>1241</v>
      </c>
    </row>
    <row r="7" spans="1:4">
      <c r="A7" s="4" t="s">
        <v>78</v>
      </c>
      <c r="B7" s="7" t="n">
        <v>149600</v>
      </c>
      <c r="C7" s="7" t="n">
        <v>132200</v>
      </c>
      <c r="D7" s="7" t="n">
        <v>1168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0</v>
      </c>
      <c r="D2" s="2" t="s">
        <v>76</v>
      </c>
    </row>
    <row r="3" spans="1:4">
      <c r="A3" s="3" t="s">
        <v>1241</v>
      </c>
    </row>
    <row r="4" spans="1:4">
      <c r="A4" s="4" t="s">
        <v>78</v>
      </c>
      <c r="B4" s="7" t="n">
        <v>2296692</v>
      </c>
      <c r="C4" s="7" t="n">
        <v>1799146</v>
      </c>
      <c r="D4" s="7" t="n">
        <v>1323169</v>
      </c>
    </row>
    <row r="5" spans="1:4">
      <c r="A5" s="4" t="s">
        <v>1247</v>
      </c>
    </row>
    <row r="6" spans="1:4">
      <c r="A6" s="3" t="s">
        <v>1241</v>
      </c>
    </row>
    <row r="7" spans="1:4">
      <c r="A7" s="4" t="s">
        <v>78</v>
      </c>
      <c r="B7" s="5" t="n">
        <v>869004</v>
      </c>
      <c r="C7" s="5" t="n">
        <v>630047</v>
      </c>
      <c r="D7" s="5" t="n">
        <v>419742</v>
      </c>
    </row>
    <row r="8" spans="1:4">
      <c r="A8" s="4" t="s">
        <v>1248</v>
      </c>
    </row>
    <row r="9" spans="1:4">
      <c r="A9" s="3" t="s">
        <v>1241</v>
      </c>
    </row>
    <row r="10" spans="1:4">
      <c r="A10" s="4" t="s">
        <v>78</v>
      </c>
      <c r="B10" s="5" t="n">
        <v>183297</v>
      </c>
      <c r="C10" s="5" t="n">
        <v>137116</v>
      </c>
      <c r="D10" s="5" t="n">
        <v>111792</v>
      </c>
    </row>
    <row r="11" spans="1:4">
      <c r="A11" s="4" t="s">
        <v>1249</v>
      </c>
    </row>
    <row r="12" spans="1:4">
      <c r="A12" s="3" t="s">
        <v>1241</v>
      </c>
    </row>
    <row r="13" spans="1:4">
      <c r="A13" s="4" t="s">
        <v>78</v>
      </c>
      <c r="B13" s="5" t="n">
        <v>115226</v>
      </c>
      <c r="C13" s="5" t="n">
        <v>115053</v>
      </c>
      <c r="D13" s="5" t="n">
        <v>107071</v>
      </c>
    </row>
    <row r="14" spans="1:4">
      <c r="A14" s="4" t="s">
        <v>1250</v>
      </c>
    </row>
    <row r="15" spans="1:4">
      <c r="A15" s="3" t="s">
        <v>1241</v>
      </c>
    </row>
    <row r="16" spans="1:4">
      <c r="A16" s="4" t="s">
        <v>78</v>
      </c>
      <c r="B16" s="7" t="n">
        <v>355338</v>
      </c>
      <c r="C16" s="7" t="n">
        <v>285959</v>
      </c>
      <c r="D16" s="7" t="n">
        <v>19006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2</v>
      </c>
      <c r="C1" s="2" t="s">
        <v>30</v>
      </c>
    </row>
    <row r="2" spans="1:3">
      <c r="A2" s="3" t="s">
        <v>1241</v>
      </c>
    </row>
    <row r="3" spans="1:3">
      <c r="A3" s="4" t="s">
        <v>1252</v>
      </c>
      <c r="B3" s="7" t="n">
        <v>257961</v>
      </c>
      <c r="C3" s="7" t="n">
        <v>131525</v>
      </c>
    </row>
    <row r="4" spans="1:3">
      <c r="A4" s="4" t="s">
        <v>1242</v>
      </c>
    </row>
    <row r="5" spans="1:3">
      <c r="A5" s="3" t="s">
        <v>1241</v>
      </c>
    </row>
    <row r="6" spans="1:3">
      <c r="A6" s="4" t="s">
        <v>1252</v>
      </c>
      <c r="B6" s="5" t="n">
        <v>113272</v>
      </c>
      <c r="C6" s="5" t="n">
        <v>43308</v>
      </c>
    </row>
    <row r="7" spans="1:3">
      <c r="A7" s="4" t="s">
        <v>1247</v>
      </c>
    </row>
    <row r="8" spans="1:3">
      <c r="A8" s="3" t="s">
        <v>1241</v>
      </c>
    </row>
    <row r="9" spans="1:3">
      <c r="A9" s="4" t="s">
        <v>1252</v>
      </c>
      <c r="B9" s="5" t="n">
        <v>112685</v>
      </c>
      <c r="C9" s="5" t="n">
        <v>42474</v>
      </c>
    </row>
    <row r="10" spans="1:3">
      <c r="A10" s="4" t="s">
        <v>1243</v>
      </c>
    </row>
    <row r="11" spans="1:3">
      <c r="A11" s="3" t="s">
        <v>1241</v>
      </c>
    </row>
    <row r="12" spans="1:3">
      <c r="A12" s="4" t="s">
        <v>1252</v>
      </c>
      <c r="B12" s="5" t="n">
        <v>18850</v>
      </c>
      <c r="C12" s="5" t="n">
        <v>7132</v>
      </c>
    </row>
    <row r="13" spans="1:3">
      <c r="A13" s="4" t="s">
        <v>1244</v>
      </c>
    </row>
    <row r="14" spans="1:3">
      <c r="A14" s="3" t="s">
        <v>1241</v>
      </c>
    </row>
    <row r="15" spans="1:3">
      <c r="A15" s="4" t="s">
        <v>1252</v>
      </c>
      <c r="B15" s="5" t="n">
        <v>25020</v>
      </c>
      <c r="C15" s="5" t="n">
        <v>26033</v>
      </c>
    </row>
    <row r="16" spans="1:3">
      <c r="A16" s="4" t="s">
        <v>1250</v>
      </c>
    </row>
    <row r="17" spans="1:3">
      <c r="A17" s="3" t="s">
        <v>1241</v>
      </c>
    </row>
    <row r="18" spans="1:3">
      <c r="A18" s="4" t="s">
        <v>1252</v>
      </c>
      <c r="B18" s="5" t="n">
        <v>10141</v>
      </c>
      <c r="C18" s="5" t="n">
        <v>8965</v>
      </c>
    </row>
    <row r="19" spans="1:3">
      <c r="A19" s="4" t="s">
        <v>1253</v>
      </c>
    </row>
    <row r="20" spans="1:3">
      <c r="A20" s="3" t="s">
        <v>1241</v>
      </c>
    </row>
    <row r="21" spans="1:3">
      <c r="A21" s="4" t="s">
        <v>1252</v>
      </c>
      <c r="B21" s="5" t="n">
        <v>10085</v>
      </c>
      <c r="C21" s="5" t="n">
        <v>11574</v>
      </c>
    </row>
    <row r="22" spans="1:3">
      <c r="A22" s="4" t="s">
        <v>1254</v>
      </c>
    </row>
    <row r="23" spans="1:3">
      <c r="A23" s="3" t="s">
        <v>1241</v>
      </c>
    </row>
    <row r="24" spans="1:3">
      <c r="A24" s="4" t="s">
        <v>1252</v>
      </c>
      <c r="B24" s="7" t="n">
        <v>100819</v>
      </c>
      <c r="C24" s="7" t="n">
        <v>5505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201</v>
      </c>
    </row>
    <row r="4" spans="1:2">
      <c r="A4" s="4" t="s">
        <v>40</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v>
      </c>
      <c r="B1" s="2" t="s">
        <v>1</v>
      </c>
    </row>
    <row r="2" spans="1:2">
      <c r="B2" s="2" t="s">
        <v>2</v>
      </c>
    </row>
    <row r="3" spans="1:2">
      <c r="A3" s="3" t="s">
        <v>206</v>
      </c>
    </row>
    <row r="4" spans="1:2">
      <c r="A4" s="4" t="s">
        <v>47</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14111</v>
      </c>
      <c r="C3" s="7" t="n">
        <v>270317</v>
      </c>
    </row>
    <row r="4" spans="1:3">
      <c r="A4" s="4" t="s">
        <v>33</v>
      </c>
      <c r="B4" s="5" t="n">
        <v>484101</v>
      </c>
      <c r="C4" s="5" t="n">
        <v>397244</v>
      </c>
    </row>
    <row r="5" spans="1:3">
      <c r="A5" s="4" t="s">
        <v>34</v>
      </c>
      <c r="B5" s="5" t="n">
        <v>8882</v>
      </c>
      <c r="C5" s="5" t="n">
        <v>2741</v>
      </c>
    </row>
    <row r="6" spans="1:3">
      <c r="A6" s="4" t="s">
        <v>35</v>
      </c>
      <c r="B6" s="5" t="n">
        <v>58346</v>
      </c>
      <c r="C6" s="5" t="n">
        <v>52942</v>
      </c>
    </row>
    <row r="7" spans="1:3">
      <c r="A7" s="4" t="s">
        <v>36</v>
      </c>
      <c r="B7" s="5" t="n">
        <v>26327</v>
      </c>
      <c r="C7" s="5" t="n">
        <v>19340</v>
      </c>
    </row>
    <row r="8" spans="1:3">
      <c r="A8" s="4" t="s">
        <v>37</v>
      </c>
      <c r="B8" s="5" t="n">
        <v>991767</v>
      </c>
      <c r="C8" s="5" t="n">
        <v>742584</v>
      </c>
    </row>
    <row r="9" spans="1:3">
      <c r="A9" s="4" t="s">
        <v>38</v>
      </c>
      <c r="B9" s="5" t="n">
        <v>161738</v>
      </c>
      <c r="C9" s="5" t="n">
        <v>108581</v>
      </c>
    </row>
    <row r="10" spans="1:3">
      <c r="A10" s="4" t="s">
        <v>39</v>
      </c>
      <c r="B10" s="5" t="n">
        <v>96223</v>
      </c>
      <c r="C10" s="5" t="n">
        <v>102944</v>
      </c>
    </row>
    <row r="11" spans="1:3">
      <c r="A11" s="4" t="s">
        <v>40</v>
      </c>
      <c r="B11" s="5" t="n">
        <v>236826</v>
      </c>
      <c r="C11" s="5" t="n">
        <v>209418</v>
      </c>
    </row>
    <row r="12" spans="1:3">
      <c r="A12" s="4" t="s">
        <v>41</v>
      </c>
      <c r="B12" s="5" t="n">
        <v>19525</v>
      </c>
      <c r="C12" s="5" t="n">
        <v>17029</v>
      </c>
    </row>
    <row r="13" spans="1:3">
      <c r="A13" s="4" t="s">
        <v>42</v>
      </c>
      <c r="B13" s="5" t="n">
        <v>25221</v>
      </c>
      <c r="C13" s="5" t="n">
        <v>30630</v>
      </c>
    </row>
    <row r="14" spans="1:3">
      <c r="A14" s="4" t="s">
        <v>43</v>
      </c>
      <c r="B14" s="5" t="n">
        <v>539533</v>
      </c>
      <c r="C14" s="5" t="n">
        <v>468602</v>
      </c>
    </row>
    <row r="15" spans="1:3">
      <c r="A15" s="4" t="s">
        <v>44</v>
      </c>
      <c r="B15" s="5" t="n">
        <v>1531300</v>
      </c>
      <c r="C15" s="5" t="n">
        <v>1211186</v>
      </c>
    </row>
    <row r="16" spans="1:3">
      <c r="A16" s="3" t="s">
        <v>45</v>
      </c>
    </row>
    <row r="17" spans="1:3">
      <c r="A17" s="4" t="s">
        <v>46</v>
      </c>
      <c r="B17" s="5" t="n">
        <v>417032</v>
      </c>
      <c r="C17" s="5" t="n">
        <v>365788</v>
      </c>
    </row>
    <row r="18" spans="1:3">
      <c r="A18" s="4" t="s">
        <v>47</v>
      </c>
      <c r="B18" s="5" t="n">
        <v>1798</v>
      </c>
      <c r="C18" s="5" t="n">
        <v>654</v>
      </c>
    </row>
    <row r="19" spans="1:3">
      <c r="A19" s="4" t="s">
        <v>34</v>
      </c>
      <c r="B19" s="5" t="n">
        <v>9997</v>
      </c>
      <c r="C19" s="5" t="n">
        <v>14454</v>
      </c>
    </row>
    <row r="20" spans="1:3">
      <c r="A20" s="4" t="s">
        <v>48</v>
      </c>
      <c r="B20" s="5" t="n">
        <v>1499</v>
      </c>
      <c r="C20" s="5" t="n">
        <v>7969</v>
      </c>
    </row>
    <row r="21" spans="1:3">
      <c r="A21" s="4" t="s">
        <v>35</v>
      </c>
      <c r="B21" s="5" t="n">
        <v>58783</v>
      </c>
      <c r="C21" s="5" t="n">
        <v>44831</v>
      </c>
    </row>
    <row r="22" spans="1:3">
      <c r="A22" s="4" t="s">
        <v>49</v>
      </c>
      <c r="B22" s="5" t="n">
        <v>66219</v>
      </c>
      <c r="C22" s="5" t="n">
        <v>55874</v>
      </c>
    </row>
    <row r="23" spans="1:3">
      <c r="A23" s="4" t="s">
        <v>50</v>
      </c>
      <c r="B23" s="5" t="n">
        <v>65677</v>
      </c>
      <c r="C23" s="5" t="n">
        <v>30221</v>
      </c>
    </row>
    <row r="24" spans="1:3">
      <c r="A24" s="4" t="s">
        <v>51</v>
      </c>
      <c r="B24" s="5" t="n">
        <v>621005</v>
      </c>
      <c r="C24" s="5" t="n">
        <v>519791</v>
      </c>
    </row>
    <row r="25" spans="1:3">
      <c r="A25" s="4" t="s">
        <v>52</v>
      </c>
      <c r="B25" s="5" t="n">
        <v>2497</v>
      </c>
      <c r="C25" s="5" t="n">
        <v>686</v>
      </c>
    </row>
    <row r="26" spans="1:3">
      <c r="A26" s="4" t="s">
        <v>53</v>
      </c>
      <c r="B26" s="5" t="n">
        <v>5149</v>
      </c>
      <c r="C26" s="5" t="n">
        <v>3221</v>
      </c>
    </row>
    <row r="27" spans="1:3">
      <c r="A27" s="4" t="s">
        <v>54</v>
      </c>
      <c r="B27" s="5" t="n">
        <v>2158</v>
      </c>
      <c r="C27" s="5" t="n">
        <v>77611</v>
      </c>
    </row>
    <row r="28" spans="1:3">
      <c r="A28" s="4" t="s">
        <v>55</v>
      </c>
      <c r="B28" s="5" t="n">
        <v>2793</v>
      </c>
      <c r="C28" s="5" t="n">
        <v>0</v>
      </c>
    </row>
    <row r="29" spans="1:3">
      <c r="A29" s="4" t="s">
        <v>56</v>
      </c>
      <c r="B29" s="5" t="n">
        <v>12597</v>
      </c>
      <c r="C29" s="5" t="n">
        <v>81518</v>
      </c>
    </row>
    <row r="30" spans="1:3">
      <c r="A30" s="4" t="s">
        <v>57</v>
      </c>
      <c r="B30" s="5" t="n">
        <v>633602</v>
      </c>
      <c r="C30" s="5" t="n">
        <v>601309</v>
      </c>
    </row>
    <row r="31" spans="1:3">
      <c r="A31" s="4" t="s">
        <v>58</v>
      </c>
      <c r="B31" s="4" t="s">
        <v>59</v>
      </c>
      <c r="C31" s="4" t="s">
        <v>59</v>
      </c>
    </row>
    <row r="32" spans="1:3">
      <c r="A32" s="3" t="s">
        <v>60</v>
      </c>
    </row>
    <row r="33" spans="1:3">
      <c r="A33" s="4" t="s">
        <v>61</v>
      </c>
      <c r="B33" s="5" t="n">
        <v>2152</v>
      </c>
      <c r="C33" s="5" t="n">
        <v>2093</v>
      </c>
    </row>
    <row r="34" spans="1:3">
      <c r="A34" s="4" t="s">
        <v>62</v>
      </c>
      <c r="B34" s="5" t="n">
        <v>591404</v>
      </c>
      <c r="C34" s="5" t="n">
        <v>488277</v>
      </c>
    </row>
    <row r="35" spans="1:3">
      <c r="A35" s="4" t="s">
        <v>63</v>
      </c>
      <c r="B35" s="5" t="n">
        <v>-12241</v>
      </c>
      <c r="C35" s="5" t="n">
        <v>-88593</v>
      </c>
    </row>
    <row r="36" spans="1:3">
      <c r="A36" s="4" t="s">
        <v>64</v>
      </c>
      <c r="B36" s="5" t="n">
        <v>300210</v>
      </c>
      <c r="C36" s="5" t="n">
        <v>198355</v>
      </c>
    </row>
    <row r="37" spans="1:3">
      <c r="A37" s="4" t="s">
        <v>65</v>
      </c>
      <c r="B37" s="5" t="n">
        <v>881525</v>
      </c>
      <c r="C37" s="5" t="n">
        <v>600132</v>
      </c>
    </row>
    <row r="38" spans="1:3">
      <c r="A38" s="4" t="s">
        <v>66</v>
      </c>
      <c r="B38" s="5" t="n">
        <v>16173</v>
      </c>
      <c r="C38" s="5" t="n">
        <v>9745</v>
      </c>
    </row>
    <row r="39" spans="1:3">
      <c r="A39" s="4" t="s">
        <v>67</v>
      </c>
      <c r="B39" s="5" t="n">
        <v>897698</v>
      </c>
      <c r="C39" s="5" t="n">
        <v>609877</v>
      </c>
    </row>
    <row r="40" spans="1:3">
      <c r="A40" s="4" t="s">
        <v>68</v>
      </c>
      <c r="B40" s="7" t="n">
        <v>1531300</v>
      </c>
      <c r="C40" s="7" t="n">
        <v>1211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21</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206</v>
      </c>
    </row>
    <row r="4" spans="1:2">
      <c r="A4" s="4" t="s">
        <v>58</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9</v>
      </c>
      <c r="B1" s="2" t="s">
        <v>2</v>
      </c>
      <c r="C1" s="2" t="s">
        <v>30</v>
      </c>
    </row>
    <row r="2" spans="1:3">
      <c r="A2" s="3" t="s">
        <v>70</v>
      </c>
    </row>
    <row r="3" spans="1:3">
      <c r="A3" s="4" t="s">
        <v>71</v>
      </c>
      <c r="B3" s="8" t="n">
        <v>0.025</v>
      </c>
      <c r="C3" s="8" t="n">
        <v>0.025</v>
      </c>
    </row>
    <row r="4" spans="1:3">
      <c r="A4" s="4" t="s">
        <v>72</v>
      </c>
      <c r="B4" s="5" t="n">
        <v>66085097</v>
      </c>
      <c r="C4" s="5" t="n">
        <v>63978204</v>
      </c>
    </row>
    <row r="5" spans="1:3">
      <c r="A5" s="4" t="s">
        <v>73</v>
      </c>
      <c r="B5" s="5" t="n">
        <v>66085097</v>
      </c>
      <c r="C5" s="5" t="n">
        <v>63978204</v>
      </c>
    </row>
    <row r="6" spans="1:3">
      <c r="A6" s="4" t="s">
        <v>74</v>
      </c>
      <c r="B6" s="5" t="n">
        <v>66085097</v>
      </c>
      <c r="C6" s="5" t="n">
        <v>639782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78</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198</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186</v>
      </c>
      <c r="B16" s="4" t="s">
        <v>271</v>
      </c>
    </row>
    <row r="17" spans="1:2">
      <c r="A17" s="4" t="s">
        <v>272</v>
      </c>
      <c r="B17" s="4" t="s">
        <v>273</v>
      </c>
    </row>
    <row r="18" spans="1:2">
      <c r="A18" s="4" t="s">
        <v>214</v>
      </c>
      <c r="B18" s="4" t="s">
        <v>274</v>
      </c>
    </row>
    <row r="19" spans="1:2">
      <c r="A19" s="4" t="s">
        <v>47</v>
      </c>
      <c r="B19" s="4" t="s">
        <v>275</v>
      </c>
    </row>
    <row r="20" spans="1:2">
      <c r="A20" s="4" t="s">
        <v>276</v>
      </c>
      <c r="B20" s="4" t="s">
        <v>277</v>
      </c>
    </row>
    <row r="21" spans="1:2">
      <c r="A21" s="4" t="s">
        <v>278</v>
      </c>
      <c r="B21" s="4" t="s">
        <v>279</v>
      </c>
    </row>
    <row r="22" spans="1:2">
      <c r="A22" s="4" t="s">
        <v>227</v>
      </c>
      <c r="B22" s="4" t="s">
        <v>280</v>
      </c>
    </row>
    <row r="23" spans="1:2">
      <c r="A23" s="4" t="s">
        <v>232</v>
      </c>
      <c r="B23" s="4" t="s">
        <v>281</v>
      </c>
    </row>
    <row r="24" spans="1:2">
      <c r="A24" s="4" t="s">
        <v>282</v>
      </c>
      <c r="B24" s="4" t="s">
        <v>283</v>
      </c>
    </row>
    <row r="25" spans="1:2">
      <c r="A25" s="4" t="s">
        <v>284</v>
      </c>
      <c r="B25" s="4" t="s">
        <v>285</v>
      </c>
    </row>
    <row r="26" spans="1:2">
      <c r="A26" s="4" t="s">
        <v>235</v>
      </c>
      <c r="B26" s="4" t="s">
        <v>286</v>
      </c>
    </row>
    <row r="27" spans="1:2">
      <c r="A27" s="4" t="s">
        <v>287</v>
      </c>
      <c r="B27"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178</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1</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v>
      </c>
    </row>
    <row r="3" spans="1:2">
      <c r="A3" s="3" t="s">
        <v>18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8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1</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194</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2296692</v>
      </c>
      <c r="C4" s="7" t="n">
        <v>1799146</v>
      </c>
      <c r="D4" s="7" t="n">
        <v>1323169</v>
      </c>
    </row>
    <row r="5" spans="1:4">
      <c r="A5" s="3" t="s">
        <v>79</v>
      </c>
    </row>
    <row r="6" spans="1:4">
      <c r="A6" s="4" t="s">
        <v>80</v>
      </c>
      <c r="B6" s="5" t="n">
        <v>-1355556</v>
      </c>
      <c r="C6" s="5" t="n">
        <v>-1068911</v>
      </c>
      <c r="D6" s="5" t="n">
        <v>-789152</v>
      </c>
    </row>
    <row r="7" spans="1:4">
      <c r="A7" s="4" t="s">
        <v>81</v>
      </c>
      <c r="B7" s="5" t="n">
        <v>-121641</v>
      </c>
      <c r="C7" s="5" t="n">
        <v>-85260</v>
      </c>
      <c r="D7" s="5" t="n">
        <v>-62201</v>
      </c>
    </row>
    <row r="8" spans="1:4">
      <c r="A8" s="4" t="s">
        <v>82</v>
      </c>
      <c r="B8" s="5" t="n">
        <v>819495</v>
      </c>
      <c r="C8" s="5" t="n">
        <v>644975</v>
      </c>
      <c r="D8" s="5" t="n">
        <v>471816</v>
      </c>
    </row>
    <row r="9" spans="1:4">
      <c r="A9" s="3" t="s">
        <v>83</v>
      </c>
    </row>
    <row r="10" spans="1:4">
      <c r="A10" s="4" t="s">
        <v>84</v>
      </c>
      <c r="B10" s="5" t="n">
        <v>-173925</v>
      </c>
      <c r="C10" s="5" t="n">
        <v>-123649</v>
      </c>
      <c r="D10" s="5" t="n">
        <v>-86807</v>
      </c>
    </row>
    <row r="11" spans="1:4">
      <c r="A11" s="4" t="s">
        <v>85</v>
      </c>
      <c r="B11" s="5" t="n">
        <v>-380649</v>
      </c>
      <c r="C11" s="5" t="n">
        <v>-282853</v>
      </c>
      <c r="D11" s="5" t="n">
        <v>-229530</v>
      </c>
    </row>
    <row r="12" spans="1:4">
      <c r="A12" s="4" t="s">
        <v>86</v>
      </c>
      <c r="B12" s="5" t="n">
        <v>-127077</v>
      </c>
      <c r="C12" s="5" t="n">
        <v>-117469</v>
      </c>
      <c r="D12" s="5" t="n">
        <v>-79145</v>
      </c>
    </row>
    <row r="13" spans="1:4">
      <c r="A13" s="4" t="s">
        <v>87</v>
      </c>
      <c r="B13" s="5" t="n">
        <v>-681651</v>
      </c>
      <c r="C13" s="5" t="n">
        <v>-523971</v>
      </c>
      <c r="D13" s="5" t="n">
        <v>-395482</v>
      </c>
    </row>
    <row r="14" spans="1:4">
      <c r="A14" s="4" t="s">
        <v>88</v>
      </c>
      <c r="B14" s="5" t="n">
        <v>137844</v>
      </c>
      <c r="C14" s="5" t="n">
        <v>121004</v>
      </c>
      <c r="D14" s="5" t="n">
        <v>76334</v>
      </c>
    </row>
    <row r="15" spans="1:4">
      <c r="A15" s="4" t="s">
        <v>89</v>
      </c>
      <c r="B15" s="5" t="n">
        <v>-9534</v>
      </c>
      <c r="C15" s="5" t="n">
        <v>-546</v>
      </c>
      <c r="D15" s="5" t="n">
        <v>-4541</v>
      </c>
    </row>
    <row r="16" spans="1:4">
      <c r="A16" s="4" t="s">
        <v>90</v>
      </c>
      <c r="B16" s="5" t="n">
        <v>128310</v>
      </c>
      <c r="C16" s="5" t="n">
        <v>120458</v>
      </c>
      <c r="D16" s="5" t="n">
        <v>71793</v>
      </c>
    </row>
    <row r="17" spans="1:4">
      <c r="A17" s="4" t="s">
        <v>91</v>
      </c>
      <c r="B17" s="5" t="n">
        <v>-31651</v>
      </c>
      <c r="C17" s="5" t="n">
        <v>-33129</v>
      </c>
      <c r="D17" s="5" t="n">
        <v>-9517</v>
      </c>
    </row>
    <row r="18" spans="1:4">
      <c r="A18" s="4" t="s">
        <v>92</v>
      </c>
      <c r="B18" s="5" t="n">
        <v>96659</v>
      </c>
      <c r="C18" s="5" t="n">
        <v>87329</v>
      </c>
      <c r="D18" s="5" t="n">
        <v>62276</v>
      </c>
    </row>
    <row r="19" spans="1:4">
      <c r="A19" s="4" t="s">
        <v>93</v>
      </c>
      <c r="B19" s="5" t="n">
        <v>91214</v>
      </c>
      <c r="C19" s="5" t="n">
        <v>82272</v>
      </c>
      <c r="D19" s="5" t="n">
        <v>59553</v>
      </c>
    </row>
    <row r="20" spans="1:4">
      <c r="A20" s="4" t="s">
        <v>94</v>
      </c>
      <c r="B20" s="7" t="n">
        <v>5445</v>
      </c>
      <c r="C20" s="7" t="n">
        <v>5057</v>
      </c>
      <c r="D20" s="7" t="n">
        <v>2723</v>
      </c>
    </row>
    <row r="21" spans="1:4">
      <c r="A21" s="3" t="s">
        <v>95</v>
      </c>
    </row>
    <row r="22" spans="1:4">
      <c r="A22" s="4" t="s">
        <v>96</v>
      </c>
      <c r="B22" s="9" t="n">
        <v>1.4</v>
      </c>
      <c r="C22" s="9" t="n">
        <v>1.3</v>
      </c>
      <c r="D22" s="9" t="n">
        <v>0.96</v>
      </c>
    </row>
    <row r="23" spans="1:4">
      <c r="A23" s="4" t="s">
        <v>97</v>
      </c>
      <c r="B23" s="9" t="n">
        <v>1.34</v>
      </c>
      <c r="C23" s="9" t="n">
        <v>1.25</v>
      </c>
      <c r="D23" s="9" t="n">
        <v>0.91</v>
      </c>
    </row>
    <row r="24" spans="1:4">
      <c r="A24" s="4" t="s">
        <v>98</v>
      </c>
      <c r="B24" s="5" t="n">
        <v>65143036</v>
      </c>
      <c r="C24" s="5" t="n">
        <v>63337792</v>
      </c>
      <c r="D24" s="5" t="n">
        <v>61835499</v>
      </c>
    </row>
    <row r="25" spans="1:4">
      <c r="A25" s="4" t="s">
        <v>99</v>
      </c>
      <c r="B25" s="5" t="n">
        <v>67851971</v>
      </c>
      <c r="C25" s="5" t="n">
        <v>65633470</v>
      </c>
      <c r="D25" s="5" t="n">
        <v>650964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197</v>
      </c>
    </row>
    <row r="4" spans="1:2">
      <c r="A4" s="4" t="s">
        <v>198</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201</v>
      </c>
    </row>
    <row r="4" spans="1:2">
      <c r="A4" s="4" t="s">
        <v>320</v>
      </c>
      <c r="B4" s="4" t="s">
        <v>321</v>
      </c>
    </row>
    <row r="5" spans="1:2">
      <c r="A5" s="4" t="s">
        <v>322</v>
      </c>
      <c r="B5" s="4" t="s">
        <v>321</v>
      </c>
    </row>
    <row r="6" spans="1:2">
      <c r="A6" s="4" t="s">
        <v>323</v>
      </c>
      <c r="B6"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01</v>
      </c>
    </row>
    <row r="4" spans="1:2">
      <c r="A4" s="4" t="s">
        <v>326</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06</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1</v>
      </c>
      <c r="B1" s="2" t="s">
        <v>1</v>
      </c>
    </row>
    <row r="2" spans="1:2">
      <c r="B2" s="2" t="s">
        <v>2</v>
      </c>
    </row>
    <row r="3" spans="1:2">
      <c r="A3" s="3" t="s">
        <v>209</v>
      </c>
    </row>
    <row r="4" spans="1:2">
      <c r="A4" s="4" t="s">
        <v>50</v>
      </c>
      <c r="B4"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212</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15</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9</v>
      </c>
      <c r="B1" s="2" t="s">
        <v>1</v>
      </c>
    </row>
    <row r="2" spans="1:2">
      <c r="B2" s="2" t="s">
        <v>2</v>
      </c>
    </row>
    <row r="3" spans="1:2">
      <c r="A3" s="3" t="s">
        <v>218</v>
      </c>
    </row>
    <row r="4" spans="1:2">
      <c r="A4" s="4" t="s">
        <v>350</v>
      </c>
      <c r="B4"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21</v>
      </c>
    </row>
    <row r="4" spans="1:2">
      <c r="A4" s="4" t="s">
        <v>353</v>
      </c>
      <c r="B4"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2</v>
      </c>
    </row>
    <row r="3" spans="1:2">
      <c r="A3" s="3" t="s">
        <v>225</v>
      </c>
    </row>
    <row r="4" spans="1:2">
      <c r="A4" s="4" t="s">
        <v>356</v>
      </c>
      <c r="B4" s="4" t="s">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0</v>
      </c>
      <c r="D2" s="2" t="s">
        <v>76</v>
      </c>
    </row>
    <row r="3" spans="1:4">
      <c r="A3" s="3" t="s">
        <v>101</v>
      </c>
    </row>
    <row r="4" spans="1:4">
      <c r="A4" s="4" t="s">
        <v>92</v>
      </c>
      <c r="B4" s="7" t="n">
        <v>96659</v>
      </c>
      <c r="C4" s="7" t="n">
        <v>87329</v>
      </c>
      <c r="D4" s="7" t="n">
        <v>62276</v>
      </c>
    </row>
    <row r="5" spans="1:4">
      <c r="A5" s="3" t="s">
        <v>102</v>
      </c>
    </row>
    <row r="6" spans="1:4">
      <c r="A6" s="4" t="s">
        <v>103</v>
      </c>
      <c r="B6" s="5" t="n">
        <v>77023</v>
      </c>
      <c r="C6" s="5" t="n">
        <v>-18571</v>
      </c>
      <c r="D6" s="5" t="n">
        <v>-37234</v>
      </c>
    </row>
    <row r="7" spans="1:4">
      <c r="A7" s="4" t="s">
        <v>104</v>
      </c>
      <c r="B7" s="5" t="n">
        <v>77023</v>
      </c>
      <c r="C7" s="5" t="n">
        <v>-18571</v>
      </c>
      <c r="D7" s="5" t="n">
        <v>-37234</v>
      </c>
    </row>
    <row r="8" spans="1:4">
      <c r="A8" s="4" t="s">
        <v>105</v>
      </c>
      <c r="B8" s="5" t="n">
        <v>0</v>
      </c>
      <c r="C8" s="5" t="n">
        <v>0</v>
      </c>
      <c r="D8" s="5" t="n">
        <v>0</v>
      </c>
    </row>
    <row r="9" spans="1:4">
      <c r="A9" s="3" t="s">
        <v>106</v>
      </c>
    </row>
    <row r="10" spans="1:4">
      <c r="A10" s="4" t="s">
        <v>107</v>
      </c>
      <c r="B10" s="5" t="n">
        <v>-87</v>
      </c>
      <c r="C10" s="5" t="n">
        <v>-1129</v>
      </c>
      <c r="D10" s="5" t="n">
        <v>105</v>
      </c>
    </row>
    <row r="11" spans="1:4">
      <c r="A11" s="4" t="s">
        <v>108</v>
      </c>
      <c r="B11" s="5" t="n">
        <v>-103</v>
      </c>
      <c r="C11" s="5" t="n">
        <v>-1335</v>
      </c>
      <c r="D11" s="5" t="n">
        <v>127</v>
      </c>
    </row>
    <row r="12" spans="1:4">
      <c r="A12" s="4" t="s">
        <v>105</v>
      </c>
      <c r="B12" s="5" t="n">
        <v>16</v>
      </c>
      <c r="C12" s="5" t="n">
        <v>206</v>
      </c>
      <c r="D12" s="5" t="n">
        <v>-22</v>
      </c>
    </row>
    <row r="13" spans="1:4">
      <c r="A13" s="3" t="s">
        <v>109</v>
      </c>
    </row>
    <row r="14" spans="1:4">
      <c r="A14" s="4" t="s">
        <v>110</v>
      </c>
      <c r="B14" s="5" t="n">
        <v>0</v>
      </c>
      <c r="C14" s="5" t="n">
        <v>0</v>
      </c>
      <c r="D14" s="5" t="n">
        <v>0</v>
      </c>
    </row>
    <row r="15" spans="1:4">
      <c r="A15" s="4" t="s">
        <v>111</v>
      </c>
      <c r="B15" s="5" t="n">
        <v>0</v>
      </c>
      <c r="C15" s="5" t="n">
        <v>0</v>
      </c>
      <c r="D15" s="5" t="n">
        <v>0</v>
      </c>
    </row>
    <row r="16" spans="1:4">
      <c r="A16" s="4" t="s">
        <v>105</v>
      </c>
      <c r="B16" s="5" t="n">
        <v>0</v>
      </c>
      <c r="C16" s="5" t="n">
        <v>0</v>
      </c>
      <c r="D16" s="5" t="n">
        <v>0</v>
      </c>
    </row>
    <row r="17" spans="1:4">
      <c r="A17" s="4" t="s">
        <v>112</v>
      </c>
      <c r="B17" s="5" t="n">
        <v>173595</v>
      </c>
      <c r="C17" s="5" t="n">
        <v>67629</v>
      </c>
      <c r="D17" s="5" t="n">
        <v>25147</v>
      </c>
    </row>
    <row r="18" spans="1:4">
      <c r="A18" s="4" t="s">
        <v>113</v>
      </c>
      <c r="B18" s="5" t="n">
        <v>167566</v>
      </c>
      <c r="C18" s="5" t="n">
        <v>62820</v>
      </c>
      <c r="D18" s="5" t="n">
        <v>22418</v>
      </c>
    </row>
    <row r="19" spans="1:4">
      <c r="A19" s="4" t="s">
        <v>114</v>
      </c>
      <c r="B19" s="7" t="n">
        <v>6029</v>
      </c>
      <c r="C19" s="7" t="n">
        <v>4809</v>
      </c>
      <c r="D19" s="7" t="n">
        <v>27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3</v>
      </c>
      <c r="B1" s="2" t="s">
        <v>1</v>
      </c>
    </row>
    <row r="2" spans="1:2">
      <c r="B2" s="2" t="s">
        <v>2</v>
      </c>
    </row>
    <row r="3" spans="1:2">
      <c r="A3" s="3" t="s">
        <v>221</v>
      </c>
    </row>
    <row r="4" spans="1:2">
      <c r="A4" s="4" t="s">
        <v>364</v>
      </c>
      <c r="B4" s="4" t="s">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6</v>
      </c>
      <c r="B1" s="2" t="s">
        <v>1</v>
      </c>
    </row>
    <row r="2" spans="1:2">
      <c r="B2" s="2" t="s">
        <v>2</v>
      </c>
    </row>
    <row r="3" spans="1:2">
      <c r="A3" s="3" t="s">
        <v>233</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3</v>
      </c>
      <c r="B1" s="2" t="s">
        <v>1</v>
      </c>
    </row>
    <row r="2" spans="1:2">
      <c r="B2" s="2" t="s">
        <v>2</v>
      </c>
    </row>
    <row r="3" spans="1:2">
      <c r="A3" s="3" t="s">
        <v>236</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8</v>
      </c>
      <c r="B1" s="2" t="s">
        <v>1</v>
      </c>
    </row>
    <row r="2" spans="1:2">
      <c r="B2" s="2" t="s">
        <v>2</v>
      </c>
    </row>
    <row r="3" spans="1:2">
      <c r="A3" s="3" t="s">
        <v>206</v>
      </c>
    </row>
    <row r="4" spans="1:2">
      <c r="A4" s="4" t="s">
        <v>379</v>
      </c>
      <c r="B4" s="4" t="s">
        <v>3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1</v>
      </c>
      <c r="B1" s="2" t="s">
        <v>1</v>
      </c>
    </row>
    <row r="2" spans="1:2">
      <c r="B2" s="2" t="s">
        <v>2</v>
      </c>
    </row>
    <row r="3" spans="1:2">
      <c r="A3" s="3" t="s">
        <v>239</v>
      </c>
    </row>
    <row r="4" spans="1:2">
      <c r="A4" s="4" t="s">
        <v>382</v>
      </c>
      <c r="B4" s="4" t="s">
        <v>3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84</v>
      </c>
      <c r="B1" s="2" t="s">
        <v>1</v>
      </c>
    </row>
    <row r="2" spans="1:2">
      <c r="B2" s="2" t="s">
        <v>2</v>
      </c>
    </row>
    <row r="3" spans="1:2">
      <c r="A3" s="3" t="s">
        <v>242</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0</v>
      </c>
    </row>
    <row r="3" spans="1:3">
      <c r="A3" s="4" t="s">
        <v>392</v>
      </c>
    </row>
    <row r="4" spans="1:3">
      <c r="A4" s="3" t="s">
        <v>393</v>
      </c>
    </row>
    <row r="5" spans="1:3">
      <c r="A5" s="4" t="s">
        <v>394</v>
      </c>
      <c r="B5" s="4" t="s">
        <v>395</v>
      </c>
      <c r="C5" s="4" t="s">
        <v>395</v>
      </c>
    </row>
    <row r="6" spans="1:3">
      <c r="A6" s="4" t="s">
        <v>396</v>
      </c>
      <c r="B6" s="4" t="s">
        <v>395</v>
      </c>
      <c r="C6" s="4" t="s">
        <v>395</v>
      </c>
    </row>
    <row r="7" spans="1:3">
      <c r="A7" s="4" t="s">
        <v>397</v>
      </c>
    </row>
    <row r="8" spans="1:3">
      <c r="A8" s="3" t="s">
        <v>393</v>
      </c>
    </row>
    <row r="9" spans="1:3">
      <c r="A9" s="4" t="s">
        <v>394</v>
      </c>
      <c r="B9" s="4" t="s">
        <v>395</v>
      </c>
      <c r="C9" s="4" t="s">
        <v>395</v>
      </c>
    </row>
    <row r="10" spans="1:3">
      <c r="A10" s="4" t="s">
        <v>396</v>
      </c>
      <c r="B10" s="4" t="s">
        <v>395</v>
      </c>
      <c r="C10" s="4" t="s">
        <v>395</v>
      </c>
    </row>
    <row r="11" spans="1:3">
      <c r="A11" s="4" t="s">
        <v>398</v>
      </c>
    </row>
    <row r="12" spans="1:3">
      <c r="A12" s="3" t="s">
        <v>393</v>
      </c>
    </row>
    <row r="13" spans="1:3">
      <c r="A13" s="4" t="s">
        <v>394</v>
      </c>
      <c r="B13" s="4" t="s">
        <v>395</v>
      </c>
      <c r="C13" s="4" t="s">
        <v>395</v>
      </c>
    </row>
    <row r="14" spans="1:3">
      <c r="A14" s="4" t="s">
        <v>396</v>
      </c>
      <c r="B14" s="4" t="s">
        <v>395</v>
      </c>
      <c r="C14" s="4" t="s">
        <v>395</v>
      </c>
    </row>
    <row r="15" spans="1:3">
      <c r="A15" s="4" t="s">
        <v>399</v>
      </c>
    </row>
    <row r="16" spans="1:3">
      <c r="A16" s="3" t="s">
        <v>393</v>
      </c>
    </row>
    <row r="17" spans="1:3">
      <c r="A17" s="4" t="s">
        <v>394</v>
      </c>
      <c r="B17" s="4" t="s">
        <v>395</v>
      </c>
      <c r="C17" s="4" t="s">
        <v>395</v>
      </c>
    </row>
    <row r="18" spans="1:3">
      <c r="A18" s="4" t="s">
        <v>396</v>
      </c>
      <c r="B18" s="4" t="s">
        <v>395</v>
      </c>
      <c r="C18" s="4" t="s">
        <v>395</v>
      </c>
    </row>
    <row r="19" spans="1:3">
      <c r="A19" s="4" t="s">
        <v>400</v>
      </c>
    </row>
    <row r="20" spans="1:3">
      <c r="A20" s="3" t="s">
        <v>393</v>
      </c>
    </row>
    <row r="21" spans="1:3">
      <c r="A21" s="4" t="s">
        <v>394</v>
      </c>
      <c r="B21" s="4" t="s">
        <v>395</v>
      </c>
      <c r="C21" s="4" t="s">
        <v>395</v>
      </c>
    </row>
    <row r="22" spans="1:3">
      <c r="A22" s="4" t="s">
        <v>396</v>
      </c>
      <c r="B22" s="4" t="s">
        <v>395</v>
      </c>
      <c r="C22" s="4" t="s">
        <v>395</v>
      </c>
    </row>
    <row r="23" spans="1:3">
      <c r="A23" s="4" t="s">
        <v>401</v>
      </c>
    </row>
    <row r="24" spans="1:3">
      <c r="A24" s="3" t="s">
        <v>393</v>
      </c>
    </row>
    <row r="25" spans="1:3">
      <c r="A25" s="4" t="s">
        <v>394</v>
      </c>
      <c r="B25" s="4" t="s">
        <v>395</v>
      </c>
      <c r="C25" s="4" t="s">
        <v>395</v>
      </c>
    </row>
    <row r="26" spans="1:3">
      <c r="A26" s="4" t="s">
        <v>396</v>
      </c>
      <c r="B26" s="4" t="s">
        <v>395</v>
      </c>
      <c r="C26" s="4" t="s">
        <v>395</v>
      </c>
    </row>
    <row r="27" spans="1:3">
      <c r="A27" s="4" t="s">
        <v>402</v>
      </c>
    </row>
    <row r="28" spans="1:3">
      <c r="A28" s="3" t="s">
        <v>393</v>
      </c>
    </row>
    <row r="29" spans="1:3">
      <c r="A29" s="4" t="s">
        <v>394</v>
      </c>
      <c r="B29" s="4" t="s">
        <v>403</v>
      </c>
      <c r="C29" s="4" t="s">
        <v>403</v>
      </c>
    </row>
    <row r="30" spans="1:3">
      <c r="A30" s="4" t="s">
        <v>396</v>
      </c>
      <c r="B30" s="4" t="s">
        <v>403</v>
      </c>
      <c r="C30" s="4" t="s">
        <v>403</v>
      </c>
    </row>
    <row r="31" spans="1:3">
      <c r="A31" s="4" t="s">
        <v>404</v>
      </c>
    </row>
    <row r="32" spans="1:3">
      <c r="A32" s="3" t="s">
        <v>393</v>
      </c>
    </row>
    <row r="33" spans="1:3">
      <c r="A33" s="4" t="s">
        <v>394</v>
      </c>
      <c r="B33" s="4" t="s">
        <v>395</v>
      </c>
      <c r="C33" s="4" t="s">
        <v>395</v>
      </c>
    </row>
    <row r="34" spans="1:3">
      <c r="A34" s="4" t="s">
        <v>396</v>
      </c>
      <c r="B34" s="4" t="s">
        <v>395</v>
      </c>
      <c r="C34" s="4" t="s">
        <v>395</v>
      </c>
    </row>
    <row r="35" spans="1:3">
      <c r="A35" s="4" t="s">
        <v>405</v>
      </c>
    </row>
    <row r="36" spans="1:3">
      <c r="A36" s="3" t="s">
        <v>393</v>
      </c>
    </row>
    <row r="37" spans="1:3">
      <c r="A37" s="4" t="s">
        <v>394</v>
      </c>
      <c r="B37" s="4" t="s">
        <v>395</v>
      </c>
      <c r="C37" s="4" t="s">
        <v>395</v>
      </c>
    </row>
    <row r="38" spans="1:3">
      <c r="A38" s="4" t="s">
        <v>396</v>
      </c>
      <c r="B38" s="4" t="s">
        <v>395</v>
      </c>
      <c r="C38" s="4" t="s">
        <v>395</v>
      </c>
    </row>
    <row r="39" spans="1:3">
      <c r="A39" s="4" t="s">
        <v>406</v>
      </c>
    </row>
    <row r="40" spans="1:3">
      <c r="A40" s="3" t="s">
        <v>393</v>
      </c>
    </row>
    <row r="41" spans="1:3">
      <c r="A41" s="4" t="s">
        <v>394</v>
      </c>
      <c r="B41" s="4" t="s">
        <v>395</v>
      </c>
      <c r="C41" s="4" t="s">
        <v>395</v>
      </c>
    </row>
    <row r="42" spans="1:3">
      <c r="A42" s="4" t="s">
        <v>396</v>
      </c>
      <c r="B42" s="4" t="s">
        <v>395</v>
      </c>
      <c r="C42" s="4" t="s">
        <v>395</v>
      </c>
    </row>
    <row r="43" spans="1:3">
      <c r="A43" s="4" t="s">
        <v>407</v>
      </c>
    </row>
    <row r="44" spans="1:3">
      <c r="A44" s="3" t="s">
        <v>393</v>
      </c>
    </row>
    <row r="45" spans="1:3">
      <c r="A45" s="4" t="s">
        <v>394</v>
      </c>
      <c r="B45" s="4" t="s">
        <v>395</v>
      </c>
      <c r="C45" s="4" t="s">
        <v>395</v>
      </c>
    </row>
    <row r="46" spans="1:3">
      <c r="A46" s="4" t="s">
        <v>396</v>
      </c>
      <c r="B46" s="4" t="s">
        <v>395</v>
      </c>
      <c r="C46" s="4" t="s">
        <v>395</v>
      </c>
    </row>
    <row r="47" spans="1:3">
      <c r="A47" s="4" t="s">
        <v>408</v>
      </c>
    </row>
    <row r="48" spans="1:3">
      <c r="A48" s="3" t="s">
        <v>393</v>
      </c>
    </row>
    <row r="49" spans="1:3">
      <c r="A49" s="4" t="s">
        <v>394</v>
      </c>
      <c r="B49" s="4" t="s">
        <v>395</v>
      </c>
      <c r="C49" s="4" t="s">
        <v>395</v>
      </c>
    </row>
    <row r="50" spans="1:3">
      <c r="A50" s="4" t="s">
        <v>396</v>
      </c>
      <c r="B50" s="4" t="s">
        <v>395</v>
      </c>
      <c r="C50" s="4" t="s">
        <v>395</v>
      </c>
    </row>
    <row r="51" spans="1:3">
      <c r="A51" s="4" t="s">
        <v>409</v>
      </c>
    </row>
    <row r="52" spans="1:3">
      <c r="A52" s="3" t="s">
        <v>393</v>
      </c>
    </row>
    <row r="53" spans="1:3">
      <c r="A53" s="4" t="s">
        <v>394</v>
      </c>
      <c r="B53" s="4" t="s">
        <v>395</v>
      </c>
      <c r="C53" s="4" t="s">
        <v>395</v>
      </c>
    </row>
    <row r="54" spans="1:3">
      <c r="A54" s="4" t="s">
        <v>396</v>
      </c>
      <c r="B54" s="4" t="s">
        <v>395</v>
      </c>
      <c r="C54" s="4" t="s">
        <v>395</v>
      </c>
    </row>
    <row r="55" spans="1:3">
      <c r="A55" s="4" t="s">
        <v>410</v>
      </c>
    </row>
    <row r="56" spans="1:3">
      <c r="A56" s="3" t="s">
        <v>393</v>
      </c>
    </row>
    <row r="57" spans="1:3">
      <c r="A57" s="4" t="s">
        <v>394</v>
      </c>
      <c r="B57" s="4" t="s">
        <v>395</v>
      </c>
      <c r="C57" s="4" t="s">
        <v>395</v>
      </c>
    </row>
    <row r="58" spans="1:3">
      <c r="A58" s="4" t="s">
        <v>396</v>
      </c>
      <c r="B58" s="4" t="s">
        <v>395</v>
      </c>
      <c r="C58" s="4" t="s">
        <v>395</v>
      </c>
    </row>
    <row r="59" spans="1:3">
      <c r="A59" s="4" t="s">
        <v>411</v>
      </c>
    </row>
    <row r="60" spans="1:3">
      <c r="A60" s="3" t="s">
        <v>393</v>
      </c>
    </row>
    <row r="61" spans="1:3">
      <c r="A61" s="4" t="s">
        <v>394</v>
      </c>
      <c r="B61" s="4" t="s">
        <v>395</v>
      </c>
      <c r="C61" s="4" t="s">
        <v>395</v>
      </c>
    </row>
    <row r="62" spans="1:3">
      <c r="A62" s="4" t="s">
        <v>396</v>
      </c>
      <c r="B62" s="4" t="s">
        <v>395</v>
      </c>
      <c r="C62" s="4" t="s">
        <v>395</v>
      </c>
    </row>
    <row r="63" spans="1:3">
      <c r="A63" s="4" t="s">
        <v>412</v>
      </c>
    </row>
    <row r="64" spans="1:3">
      <c r="A64" s="3" t="s">
        <v>393</v>
      </c>
    </row>
    <row r="65" spans="1:3">
      <c r="A65" s="4" t="s">
        <v>394</v>
      </c>
      <c r="B65" s="4" t="s">
        <v>395</v>
      </c>
      <c r="C65" s="4" t="s">
        <v>395</v>
      </c>
    </row>
    <row r="66" spans="1:3">
      <c r="A66" s="4" t="s">
        <v>396</v>
      </c>
      <c r="B66" s="4" t="s">
        <v>395</v>
      </c>
      <c r="C66" s="4" t="s">
        <v>395</v>
      </c>
    </row>
    <row r="67" spans="1:3">
      <c r="A67" s="4" t="s">
        <v>413</v>
      </c>
    </row>
    <row r="68" spans="1:3">
      <c r="A68" s="3" t="s">
        <v>393</v>
      </c>
    </row>
    <row r="69" spans="1:3">
      <c r="A69" s="4" t="s">
        <v>394</v>
      </c>
      <c r="B69" s="4" t="s">
        <v>395</v>
      </c>
      <c r="C69" s="4" t="s">
        <v>395</v>
      </c>
    </row>
    <row r="70" spans="1:3">
      <c r="A70" s="4" t="s">
        <v>396</v>
      </c>
      <c r="B70" s="4" t="s">
        <v>395</v>
      </c>
      <c r="C70" s="4" t="s">
        <v>395</v>
      </c>
    </row>
    <row r="71" spans="1:3">
      <c r="A71" s="4" t="s">
        <v>414</v>
      </c>
    </row>
    <row r="72" spans="1:3">
      <c r="A72" s="3" t="s">
        <v>393</v>
      </c>
    </row>
    <row r="73" spans="1:3">
      <c r="A73" s="4" t="s">
        <v>394</v>
      </c>
      <c r="B73" s="4" t="s">
        <v>395</v>
      </c>
      <c r="C73" s="4" t="s">
        <v>395</v>
      </c>
    </row>
    <row r="74" spans="1:3">
      <c r="A74" s="4" t="s">
        <v>396</v>
      </c>
      <c r="B74" s="4" t="s">
        <v>395</v>
      </c>
      <c r="C74" s="4" t="s">
        <v>395</v>
      </c>
    </row>
    <row r="75" spans="1:3">
      <c r="A75" s="4" t="s">
        <v>415</v>
      </c>
    </row>
    <row r="76" spans="1:3">
      <c r="A76" s="3" t="s">
        <v>393</v>
      </c>
    </row>
    <row r="77" spans="1:3">
      <c r="A77" s="4" t="s">
        <v>394</v>
      </c>
      <c r="B77" s="4" t="s">
        <v>395</v>
      </c>
      <c r="C77" s="4" t="s">
        <v>395</v>
      </c>
    </row>
    <row r="78" spans="1:3">
      <c r="A78" s="4" t="s">
        <v>396</v>
      </c>
      <c r="B78" s="4" t="s">
        <v>395</v>
      </c>
      <c r="C78" s="4" t="s">
        <v>395</v>
      </c>
    </row>
    <row r="79" spans="1:3">
      <c r="A79" s="4" t="s">
        <v>416</v>
      </c>
    </row>
    <row r="80" spans="1:3">
      <c r="A80" s="3" t="s">
        <v>393</v>
      </c>
    </row>
    <row r="81" spans="1:3">
      <c r="A81" s="4" t="s">
        <v>394</v>
      </c>
      <c r="B81" s="4" t="s">
        <v>395</v>
      </c>
      <c r="C81" s="4" t="s">
        <v>395</v>
      </c>
    </row>
    <row r="82" spans="1:3">
      <c r="A82" s="4" t="s">
        <v>396</v>
      </c>
      <c r="B82" s="4" t="s">
        <v>395</v>
      </c>
      <c r="C82" s="4" t="s">
        <v>395</v>
      </c>
    </row>
    <row r="83" spans="1:3">
      <c r="A83" s="4" t="s">
        <v>417</v>
      </c>
    </row>
    <row r="84" spans="1:3">
      <c r="A84" s="3" t="s">
        <v>393</v>
      </c>
    </row>
    <row r="85" spans="1:3">
      <c r="A85" s="4" t="s">
        <v>394</v>
      </c>
      <c r="B85" s="4" t="s">
        <v>395</v>
      </c>
      <c r="C85" s="4" t="s">
        <v>395</v>
      </c>
    </row>
    <row r="86" spans="1:3">
      <c r="A86" s="4" t="s">
        <v>396</v>
      </c>
      <c r="B86" s="4" t="s">
        <v>395</v>
      </c>
      <c r="C86" s="4" t="s">
        <v>395</v>
      </c>
    </row>
    <row r="87" spans="1:3">
      <c r="A87" s="4" t="s">
        <v>418</v>
      </c>
    </row>
    <row r="88" spans="1:3">
      <c r="A88" s="3" t="s">
        <v>393</v>
      </c>
    </row>
    <row r="89" spans="1:3">
      <c r="A89" s="4" t="s">
        <v>394</v>
      </c>
      <c r="C89" s="4" t="s">
        <v>395</v>
      </c>
    </row>
    <row r="90" spans="1:3">
      <c r="A90" s="4" t="s">
        <v>396</v>
      </c>
      <c r="C90" s="4" t="s">
        <v>395</v>
      </c>
    </row>
    <row r="91" spans="1:3">
      <c r="A91" s="4" t="s">
        <v>419</v>
      </c>
    </row>
    <row r="92" spans="1:3">
      <c r="A92" s="3" t="s">
        <v>393</v>
      </c>
    </row>
    <row r="93" spans="1:3">
      <c r="A93" s="4" t="s">
        <v>394</v>
      </c>
      <c r="C93" s="4" t="s">
        <v>395</v>
      </c>
    </row>
    <row r="94" spans="1:3">
      <c r="A94" s="4" t="s">
        <v>396</v>
      </c>
      <c r="C94" s="4" t="s">
        <v>3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0</v>
      </c>
    </row>
    <row r="3" spans="1:3">
      <c r="A3" s="3" t="s">
        <v>421</v>
      </c>
    </row>
    <row r="4" spans="1:3">
      <c r="A4" s="4" t="s">
        <v>422</v>
      </c>
      <c r="B4" s="6" t="n">
        <v>4.8</v>
      </c>
    </row>
    <row r="5" spans="1:3">
      <c r="A5" s="4" t="s">
        <v>423</v>
      </c>
    </row>
    <row r="6" spans="1:3">
      <c r="A6" s="3" t="s">
        <v>421</v>
      </c>
    </row>
    <row r="7" spans="1:3">
      <c r="A7" s="4" t="s">
        <v>424</v>
      </c>
      <c r="C7" s="6" t="n">
        <v>10.6</v>
      </c>
    </row>
    <row r="8" spans="1:3">
      <c r="A8" s="4" t="s">
        <v>425</v>
      </c>
    </row>
    <row r="9" spans="1:3">
      <c r="A9" s="3" t="s">
        <v>421</v>
      </c>
    </row>
    <row r="10" spans="1:3">
      <c r="A10" s="4" t="s">
        <v>426</v>
      </c>
      <c r="B10" s="4" t="s">
        <v>427</v>
      </c>
    </row>
    <row r="11" spans="1:3">
      <c r="A11" s="4" t="s">
        <v>428</v>
      </c>
    </row>
    <row r="12" spans="1:3">
      <c r="A12" s="3" t="s">
        <v>421</v>
      </c>
    </row>
    <row r="13" spans="1:3">
      <c r="A13" s="4" t="s">
        <v>426</v>
      </c>
      <c r="B13" s="4" t="s">
        <v>429</v>
      </c>
    </row>
    <row r="14" spans="1:3">
      <c r="A14" s="4" t="s">
        <v>430</v>
      </c>
    </row>
    <row r="15" spans="1:3">
      <c r="A15" s="3" t="s">
        <v>421</v>
      </c>
    </row>
    <row r="16" spans="1:3">
      <c r="A16" s="4" t="s">
        <v>431</v>
      </c>
      <c r="B16" s="4" t="s">
        <v>429</v>
      </c>
    </row>
    <row r="17" spans="1:3">
      <c r="A17" s="4" t="s">
        <v>432</v>
      </c>
    </row>
    <row r="18" spans="1:3">
      <c r="A18" s="3" t="s">
        <v>421</v>
      </c>
    </row>
    <row r="19" spans="1:3">
      <c r="A19" s="4" t="s">
        <v>431</v>
      </c>
      <c r="B19" s="4" t="s">
        <v>433</v>
      </c>
    </row>
    <row r="20" spans="1:3">
      <c r="A20" s="4" t="s">
        <v>434</v>
      </c>
    </row>
    <row r="21" spans="1:3">
      <c r="A21" s="3" t="s">
        <v>421</v>
      </c>
    </row>
    <row r="22" spans="1:3">
      <c r="A22" s="4" t="s">
        <v>431</v>
      </c>
      <c r="B22" s="4" t="s">
        <v>427</v>
      </c>
    </row>
    <row r="23" spans="1:3">
      <c r="A23" s="4" t="s">
        <v>435</v>
      </c>
    </row>
    <row r="24" spans="1:3">
      <c r="A24" s="3" t="s">
        <v>421</v>
      </c>
    </row>
    <row r="25" spans="1:3">
      <c r="A25" s="4" t="s">
        <v>431</v>
      </c>
      <c r="B25" s="4" t="s">
        <v>429</v>
      </c>
    </row>
    <row r="26" spans="1:3">
      <c r="A26" s="4" t="s">
        <v>436</v>
      </c>
    </row>
    <row r="27" spans="1:3">
      <c r="A27" s="3" t="s">
        <v>421</v>
      </c>
    </row>
    <row r="28" spans="1:3">
      <c r="A28" s="4" t="s">
        <v>426</v>
      </c>
      <c r="B28" s="4" t="s">
        <v>437</v>
      </c>
    </row>
    <row r="29" spans="1:3">
      <c r="A29" s="4" t="s">
        <v>438</v>
      </c>
    </row>
    <row r="30" spans="1:3">
      <c r="A30" s="3" t="s">
        <v>421</v>
      </c>
    </row>
    <row r="31" spans="1:3">
      <c r="A31" s="4" t="s">
        <v>439</v>
      </c>
      <c r="B31" s="4" t="s">
        <v>427</v>
      </c>
    </row>
    <row r="32" spans="1:3">
      <c r="A32" s="4" t="s">
        <v>426</v>
      </c>
      <c r="B32" s="4" t="s">
        <v>437</v>
      </c>
    </row>
    <row r="33" spans="1:3">
      <c r="A33" s="4" t="s">
        <v>440</v>
      </c>
    </row>
    <row r="34" spans="1:3">
      <c r="A34" s="3" t="s">
        <v>421</v>
      </c>
    </row>
    <row r="35" spans="1:3">
      <c r="A35" s="4" t="s">
        <v>439</v>
      </c>
      <c r="B35" s="4" t="s">
        <v>437</v>
      </c>
    </row>
    <row r="36" spans="1:3">
      <c r="A36" s="4" t="s">
        <v>426</v>
      </c>
      <c r="B36" s="4" t="s">
        <v>4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0"/>
    <col customWidth="1" max="18" min="18" width="20"/>
    <col customWidth="1" max="19" min="19" width="21"/>
  </cols>
  <sheetData>
    <row r="1" spans="1:19">
      <c r="A1" s="1" t="s">
        <v>441</v>
      </c>
      <c r="B1" s="2" t="s">
        <v>442</v>
      </c>
      <c r="C1" s="2" t="s">
        <v>1</v>
      </c>
    </row>
    <row r="2" spans="1:19">
      <c r="B2" s="2" t="s">
        <v>443</v>
      </c>
      <c r="C2" s="2" t="s">
        <v>444</v>
      </c>
      <c r="D2" s="2" t="s">
        <v>445</v>
      </c>
      <c r="E2" s="2" t="s">
        <v>446</v>
      </c>
      <c r="F2" s="2" t="s">
        <v>447</v>
      </c>
      <c r="G2" s="2" t="s">
        <v>444</v>
      </c>
      <c r="H2" s="2" t="s">
        <v>448</v>
      </c>
      <c r="I2" s="2" t="s">
        <v>449</v>
      </c>
      <c r="J2" s="2" t="s">
        <v>450</v>
      </c>
      <c r="K2" s="2" t="s">
        <v>451</v>
      </c>
      <c r="L2" s="2" t="s">
        <v>445</v>
      </c>
      <c r="M2" s="2" t="s">
        <v>452</v>
      </c>
      <c r="N2" s="2" t="s">
        <v>446</v>
      </c>
      <c r="O2" s="2" t="s">
        <v>453</v>
      </c>
      <c r="P2" s="2" t="s">
        <v>454</v>
      </c>
      <c r="Q2" s="2" t="s">
        <v>455</v>
      </c>
      <c r="R2" s="2" t="s">
        <v>456</v>
      </c>
      <c r="S2" s="2" t="s">
        <v>457</v>
      </c>
    </row>
    <row r="3" spans="1:19">
      <c r="A3" s="3" t="s">
        <v>458</v>
      </c>
    </row>
    <row r="4" spans="1:19">
      <c r="A4" s="4" t="s">
        <v>459</v>
      </c>
      <c r="C4" s="7" t="n">
        <v>0</v>
      </c>
      <c r="D4" s="7" t="n">
        <v>85000</v>
      </c>
      <c r="E4" s="7" t="n">
        <v>324000</v>
      </c>
    </row>
    <row r="5" spans="1:19">
      <c r="A5" s="4" t="s">
        <v>460</v>
      </c>
      <c r="G5" s="7" t="n">
        <v>2780000</v>
      </c>
      <c r="L5" s="7" t="n">
        <v>82921000</v>
      </c>
      <c r="N5" s="7" t="n">
        <v>9245000</v>
      </c>
    </row>
    <row r="6" spans="1:19">
      <c r="A6" s="4" t="s">
        <v>461</v>
      </c>
    </row>
    <row r="7" spans="1:19">
      <c r="A7" s="3" t="s">
        <v>458</v>
      </c>
    </row>
    <row r="8" spans="1:19">
      <c r="A8" s="4" t="s">
        <v>462</v>
      </c>
      <c r="G8" s="5" t="n">
        <v>419800000</v>
      </c>
      <c r="H8" s="10" t="n">
        <v>350000000</v>
      </c>
      <c r="I8" s="7" t="n">
        <v>350000000</v>
      </c>
      <c r="J8" s="7" t="n">
        <v>250000000</v>
      </c>
      <c r="O8" s="7" t="n">
        <v>299800000</v>
      </c>
      <c r="P8" s="10" t="n">
        <v>250000000</v>
      </c>
    </row>
    <row r="9" spans="1:19">
      <c r="A9" s="4" t="s">
        <v>460</v>
      </c>
      <c r="G9" s="5" t="n">
        <v>0</v>
      </c>
      <c r="L9" s="5" t="n">
        <v>75000000</v>
      </c>
    </row>
    <row r="10" spans="1:19">
      <c r="A10" s="4" t="s">
        <v>463</v>
      </c>
    </row>
    <row r="11" spans="1:19">
      <c r="A11" s="3" t="s">
        <v>458</v>
      </c>
    </row>
    <row r="12" spans="1:19">
      <c r="A12" s="4" t="s">
        <v>462</v>
      </c>
      <c r="F12" s="11" t="n">
        <v>50000000</v>
      </c>
      <c r="G12" s="7" t="n">
        <v>7700000</v>
      </c>
      <c r="Q12" s="11" t="n">
        <v>40000000</v>
      </c>
      <c r="R12" s="7" t="n">
        <v>5800000</v>
      </c>
      <c r="S12" s="11" t="n">
        <v>15000000</v>
      </c>
    </row>
    <row r="13" spans="1:19">
      <c r="A13" s="4" t="s">
        <v>460</v>
      </c>
      <c r="F13" s="11" t="n">
        <v>0</v>
      </c>
      <c r="K13" s="11" t="n">
        <v>30000000</v>
      </c>
      <c r="L13" s="7" t="n">
        <v>4300000</v>
      </c>
      <c r="M13" s="11" t="n">
        <v>25000000</v>
      </c>
      <c r="N13" s="7" t="n">
        <v>3900000</v>
      </c>
    </row>
    <row r="14" spans="1:19">
      <c r="A14" s="4" t="s">
        <v>464</v>
      </c>
    </row>
    <row r="15" spans="1:19">
      <c r="A15" s="3" t="s">
        <v>458</v>
      </c>
    </row>
    <row r="16" spans="1:19">
      <c r="A16" s="4" t="s">
        <v>465</v>
      </c>
      <c r="B16" s="7" t="n">
        <v>3300000</v>
      </c>
      <c r="C16" s="5" t="n">
        <v>3299000</v>
      </c>
    </row>
    <row r="17" spans="1:19">
      <c r="A17" s="4" t="s">
        <v>466</v>
      </c>
    </row>
    <row r="18" spans="1:19">
      <c r="A18" s="3" t="s">
        <v>458</v>
      </c>
    </row>
    <row r="19" spans="1:19">
      <c r="A19" s="4" t="s">
        <v>465</v>
      </c>
      <c r="C19" s="5" t="n">
        <v>2500000</v>
      </c>
    </row>
    <row r="20" spans="1:19">
      <c r="A20" s="4" t="s">
        <v>467</v>
      </c>
    </row>
    <row r="21" spans="1:19">
      <c r="A21" s="3" t="s">
        <v>458</v>
      </c>
    </row>
    <row r="22" spans="1:19">
      <c r="A22" s="4" t="s">
        <v>465</v>
      </c>
      <c r="C22" s="5" t="n">
        <v>700000</v>
      </c>
    </row>
    <row r="23" spans="1:19">
      <c r="A23" s="4" t="s">
        <v>468</v>
      </c>
    </row>
    <row r="24" spans="1:19">
      <c r="A24" s="3" t="s">
        <v>458</v>
      </c>
    </row>
    <row r="25" spans="1:19">
      <c r="A25" s="4" t="s">
        <v>465</v>
      </c>
      <c r="C25" s="5" t="n">
        <v>100000</v>
      </c>
    </row>
    <row r="26" spans="1:19">
      <c r="A26" s="4" t="s">
        <v>469</v>
      </c>
    </row>
    <row r="27" spans="1:19">
      <c r="A27" s="3" t="s">
        <v>458</v>
      </c>
    </row>
    <row r="28" spans="1:19">
      <c r="A28" s="4" t="s">
        <v>465</v>
      </c>
      <c r="B28" s="7" t="n">
        <v>4100000</v>
      </c>
      <c r="C28" s="5" t="n">
        <v>4057000</v>
      </c>
    </row>
    <row r="29" spans="1:19">
      <c r="A29" s="4" t="s">
        <v>470</v>
      </c>
    </row>
    <row r="30" spans="1:19">
      <c r="A30" s="3" t="s">
        <v>458</v>
      </c>
    </row>
    <row r="31" spans="1:19">
      <c r="A31" s="4" t="s">
        <v>465</v>
      </c>
      <c r="C31" s="5" t="n">
        <v>2900000</v>
      </c>
    </row>
    <row r="32" spans="1:19">
      <c r="A32" s="4" t="s">
        <v>471</v>
      </c>
    </row>
    <row r="33" spans="1:19">
      <c r="A33" s="3" t="s">
        <v>458</v>
      </c>
    </row>
    <row r="34" spans="1:19">
      <c r="A34" s="4" t="s">
        <v>465</v>
      </c>
      <c r="C34" s="5" t="n">
        <v>1100000</v>
      </c>
    </row>
    <row r="35" spans="1:19">
      <c r="A35" s="4" t="s">
        <v>472</v>
      </c>
    </row>
    <row r="36" spans="1:19">
      <c r="A36" s="3" t="s">
        <v>458</v>
      </c>
    </row>
    <row r="37" spans="1:19">
      <c r="A37" s="4" t="s">
        <v>465</v>
      </c>
      <c r="C37" s="5" t="n">
        <v>2200000</v>
      </c>
    </row>
    <row r="38" spans="1:19">
      <c r="A38" s="4" t="s">
        <v>473</v>
      </c>
    </row>
    <row r="39" spans="1:19">
      <c r="A39" s="3" t="s">
        <v>458</v>
      </c>
    </row>
    <row r="40" spans="1:19">
      <c r="A40" s="4" t="s">
        <v>465</v>
      </c>
      <c r="C40" s="5" t="n">
        <v>700000</v>
      </c>
    </row>
    <row r="41" spans="1:19">
      <c r="A41" s="4" t="s">
        <v>418</v>
      </c>
    </row>
    <row r="42" spans="1:19">
      <c r="A42" s="3" t="s">
        <v>458</v>
      </c>
    </row>
    <row r="43" spans="1:19">
      <c r="A43" s="4" t="s">
        <v>474</v>
      </c>
      <c r="C43" s="5" t="n">
        <v>249000000</v>
      </c>
    </row>
    <row r="44" spans="1:19">
      <c r="A44" s="4" t="s">
        <v>459</v>
      </c>
      <c r="C44" s="7" t="n">
        <v>2200000</v>
      </c>
    </row>
  </sheetData>
  <mergeCells count="7">
    <mergeCell ref="A1:A2"/>
    <mergeCell ref="C1:E1"/>
    <mergeCell ref="F1:H1"/>
    <mergeCell ref="K1:L1"/>
    <mergeCell ref="M1:N1"/>
    <mergeCell ref="O1:P1"/>
    <mergeCell ref="Q1:R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4"/>
    <col customWidth="1" max="5" min="5" width="27"/>
    <col customWidth="1" max="6" min="6" width="46"/>
    <col customWidth="1" max="7" min="7" width="18"/>
    <col customWidth="1" max="8" min="8" width="53"/>
    <col customWidth="1" max="9" min="9" width="26"/>
  </cols>
  <sheetData>
    <row r="1" spans="1:9">
      <c r="A1" s="1" t="s">
        <v>115</v>
      </c>
      <c r="C1" s="2" t="s">
        <v>116</v>
      </c>
      <c r="D1" s="2" t="s">
        <v>117</v>
      </c>
      <c r="E1" s="2" t="s">
        <v>62</v>
      </c>
      <c r="F1" s="2" t="s">
        <v>118</v>
      </c>
      <c r="G1" s="2" t="s">
        <v>64</v>
      </c>
      <c r="H1" s="2" t="s">
        <v>65</v>
      </c>
      <c r="I1" s="2" t="s">
        <v>119</v>
      </c>
    </row>
    <row r="2" spans="1:9">
      <c r="A2" s="4" t="s">
        <v>120</v>
      </c>
      <c r="D2" s="5" t="n">
        <v>60902695</v>
      </c>
    </row>
    <row r="3" spans="1:9">
      <c r="A3" s="4" t="s">
        <v>121</v>
      </c>
      <c r="C3" s="7" t="n">
        <v>416355</v>
      </c>
      <c r="D3" s="7" t="n">
        <v>2008</v>
      </c>
      <c r="E3" s="7" t="n">
        <v>387972</v>
      </c>
      <c r="F3" s="7" t="n">
        <v>-31888</v>
      </c>
      <c r="G3" s="7" t="n">
        <v>56523</v>
      </c>
      <c r="H3" s="7" t="n">
        <v>414615</v>
      </c>
      <c r="I3" s="7" t="n">
        <v>1740</v>
      </c>
    </row>
    <row r="4" spans="1:9">
      <c r="A4" s="3" t="s">
        <v>122</v>
      </c>
    </row>
    <row r="5" spans="1:9">
      <c r="A5" s="4" t="s">
        <v>92</v>
      </c>
      <c r="C5" s="5" t="n">
        <v>62276</v>
      </c>
      <c r="G5" s="5" t="n">
        <v>59553</v>
      </c>
      <c r="H5" s="5" t="n">
        <v>59553</v>
      </c>
      <c r="I5" s="5" t="n">
        <v>2723</v>
      </c>
    </row>
    <row r="6" spans="1:9">
      <c r="A6" s="4" t="s">
        <v>123</v>
      </c>
      <c r="C6" s="5" t="n">
        <v>-37129</v>
      </c>
      <c r="F6" s="5" t="n">
        <v>-37135</v>
      </c>
      <c r="H6" s="5" t="n">
        <v>-37135</v>
      </c>
      <c r="I6" s="5" t="n">
        <v>6</v>
      </c>
    </row>
    <row r="7" spans="1:9">
      <c r="A7" s="4" t="s">
        <v>124</v>
      </c>
      <c r="D7" s="5" t="n">
        <v>1568186</v>
      </c>
    </row>
    <row r="8" spans="1:9">
      <c r="A8" s="4" t="s">
        <v>125</v>
      </c>
      <c r="C8" s="5" t="n">
        <v>13770</v>
      </c>
      <c r="D8" s="7" t="n">
        <v>44</v>
      </c>
      <c r="E8" s="5" t="n">
        <v>13726</v>
      </c>
      <c r="H8" s="5" t="n">
        <v>13770</v>
      </c>
    </row>
    <row r="9" spans="1:9">
      <c r="A9" s="4" t="s">
        <v>126</v>
      </c>
      <c r="C9" s="5" t="n">
        <v>23989</v>
      </c>
      <c r="E9" s="5" t="n">
        <v>23760</v>
      </c>
      <c r="H9" s="5" t="n">
        <v>23760</v>
      </c>
      <c r="I9" s="5" t="n">
        <v>229</v>
      </c>
    </row>
    <row r="10" spans="1:9">
      <c r="A10" s="4" t="s">
        <v>127</v>
      </c>
      <c r="C10" s="7" t="n">
        <v>-238</v>
      </c>
      <c r="E10" s="5" t="n">
        <v>-238</v>
      </c>
      <c r="H10" s="5" t="n">
        <v>-238</v>
      </c>
    </row>
    <row r="11" spans="1:9">
      <c r="A11" s="4" t="s">
        <v>128</v>
      </c>
      <c r="C11" s="5" t="n">
        <v>62470881</v>
      </c>
      <c r="D11" s="5" t="n">
        <v>62470881</v>
      </c>
    </row>
    <row r="12" spans="1:9">
      <c r="A12" s="4" t="s">
        <v>129</v>
      </c>
      <c r="C12" s="7" t="n">
        <v>479023</v>
      </c>
      <c r="D12" s="7" t="n">
        <v>2052</v>
      </c>
      <c r="E12" s="5" t="n">
        <v>425220</v>
      </c>
      <c r="F12" s="5" t="n">
        <v>-69023</v>
      </c>
      <c r="G12" s="5" t="n">
        <v>116076</v>
      </c>
      <c r="H12" s="5" t="n">
        <v>474325</v>
      </c>
      <c r="I12" s="5" t="n">
        <v>4698</v>
      </c>
    </row>
    <row r="13" spans="1:9">
      <c r="A13" s="3" t="s">
        <v>122</v>
      </c>
    </row>
    <row r="14" spans="1:9">
      <c r="A14" s="4" t="s">
        <v>92</v>
      </c>
      <c r="C14" s="5" t="n">
        <v>87329</v>
      </c>
      <c r="G14" s="5" t="n">
        <v>82272</v>
      </c>
      <c r="H14" s="5" t="n">
        <v>82272</v>
      </c>
      <c r="I14" s="5" t="n">
        <v>5057</v>
      </c>
    </row>
    <row r="15" spans="1:9">
      <c r="A15" s="4" t="s">
        <v>123</v>
      </c>
      <c r="C15" s="5" t="n">
        <v>-19700</v>
      </c>
      <c r="F15" s="5" t="n">
        <v>-19452</v>
      </c>
      <c r="H15" s="5" t="n">
        <v>-19452</v>
      </c>
      <c r="I15" s="5" t="n">
        <v>-248</v>
      </c>
    </row>
    <row r="16" spans="1:9">
      <c r="A16" s="4" t="s">
        <v>124</v>
      </c>
      <c r="D16" s="5" t="n">
        <v>1507323</v>
      </c>
    </row>
    <row r="17" spans="1:9">
      <c r="A17" s="4" t="s">
        <v>125</v>
      </c>
      <c r="C17" s="5" t="n">
        <v>21747</v>
      </c>
      <c r="D17" s="7" t="n">
        <v>41</v>
      </c>
      <c r="E17" s="5" t="n">
        <v>21706</v>
      </c>
      <c r="H17" s="5" t="n">
        <v>21747</v>
      </c>
    </row>
    <row r="18" spans="1:9">
      <c r="A18" s="4" t="s">
        <v>126</v>
      </c>
      <c r="C18" s="5" t="n">
        <v>41589</v>
      </c>
      <c r="E18" s="5" t="n">
        <v>41351</v>
      </c>
      <c r="H18" s="5" t="n">
        <v>41351</v>
      </c>
      <c r="I18" s="5" t="n">
        <v>238</v>
      </c>
    </row>
    <row r="19" spans="1:9">
      <c r="A19" s="4" t="s">
        <v>127</v>
      </c>
      <c r="C19" s="7" t="n">
        <v>-111</v>
      </c>
      <c r="F19" s="5" t="n">
        <v>-118</v>
      </c>
      <c r="G19" s="5" t="n">
        <v>7</v>
      </c>
      <c r="H19" s="5" t="n">
        <v>-111</v>
      </c>
    </row>
    <row r="20" spans="1:9">
      <c r="A20" s="4" t="s">
        <v>130</v>
      </c>
      <c r="C20" s="5" t="n">
        <v>63978204</v>
      </c>
      <c r="D20" s="5" t="n">
        <v>63978204</v>
      </c>
    </row>
    <row r="21" spans="1:9">
      <c r="A21" s="4" t="s">
        <v>131</v>
      </c>
      <c r="C21" s="7" t="n">
        <v>609877</v>
      </c>
      <c r="D21" s="7" t="n">
        <v>2093</v>
      </c>
      <c r="E21" s="5" t="n">
        <v>488277</v>
      </c>
      <c r="F21" s="5" t="n">
        <v>-88593</v>
      </c>
      <c r="G21" s="5" t="n">
        <v>198355</v>
      </c>
      <c r="H21" s="5" t="n">
        <v>600132</v>
      </c>
      <c r="I21" s="5" t="n">
        <v>9745</v>
      </c>
    </row>
    <row r="22" spans="1:9">
      <c r="A22" s="3" t="s">
        <v>122</v>
      </c>
    </row>
    <row r="23" spans="1:9">
      <c r="A23" s="4" t="s">
        <v>132</v>
      </c>
      <c r="C23" s="5" t="n">
        <v>10600</v>
      </c>
    </row>
    <row r="24" spans="1:9">
      <c r="A24" s="4" t="s">
        <v>92</v>
      </c>
      <c r="C24" s="5" t="n">
        <v>96659</v>
      </c>
      <c r="G24" s="5" t="n">
        <v>91214</v>
      </c>
      <c r="H24" s="5" t="n">
        <v>91214</v>
      </c>
      <c r="I24" s="5" t="n">
        <v>5445</v>
      </c>
    </row>
    <row r="25" spans="1:9">
      <c r="A25" s="4" t="s">
        <v>123</v>
      </c>
      <c r="C25" s="5" t="n">
        <v>76936</v>
      </c>
      <c r="F25" s="5" t="n">
        <v>76352</v>
      </c>
      <c r="H25" s="5" t="n">
        <v>76352</v>
      </c>
      <c r="I25" s="5" t="n">
        <v>584</v>
      </c>
    </row>
    <row r="26" spans="1:9">
      <c r="A26" s="4" t="s">
        <v>124</v>
      </c>
      <c r="D26" s="5" t="n">
        <v>2106893</v>
      </c>
    </row>
    <row r="27" spans="1:9">
      <c r="A27" s="4" t="s">
        <v>125</v>
      </c>
      <c r="C27" s="5" t="n">
        <v>33666</v>
      </c>
      <c r="D27" s="7" t="n">
        <v>49</v>
      </c>
      <c r="E27" s="5" t="n">
        <v>33617</v>
      </c>
      <c r="H27" s="5" t="n">
        <v>33666</v>
      </c>
    </row>
    <row r="28" spans="1:9">
      <c r="A28" s="4" t="s">
        <v>126</v>
      </c>
      <c r="C28" s="5" t="n">
        <v>69909</v>
      </c>
      <c r="E28" s="5" t="n">
        <v>69510</v>
      </c>
      <c r="H28" s="5" t="n">
        <v>69510</v>
      </c>
      <c r="I28" s="5" t="n">
        <v>399</v>
      </c>
    </row>
    <row r="29" spans="1:9">
      <c r="A29" s="4" t="s">
        <v>127</v>
      </c>
      <c r="B29" s="4" t="s">
        <v>133</v>
      </c>
      <c r="C29" s="7" t="n">
        <v>10651</v>
      </c>
      <c r="D29" s="7" t="n">
        <v>10</v>
      </c>
      <c r="G29" s="5" t="n">
        <v>10641</v>
      </c>
      <c r="H29" s="5" t="n">
        <v>10651</v>
      </c>
      <c r="I29" s="5" t="n">
        <v>0</v>
      </c>
    </row>
    <row r="30" spans="1:9">
      <c r="A30" s="4" t="s">
        <v>134</v>
      </c>
      <c r="C30" s="5" t="n">
        <v>66085097</v>
      </c>
      <c r="D30" s="5" t="n">
        <v>66085097</v>
      </c>
    </row>
    <row r="31" spans="1:9">
      <c r="A31" s="4" t="s">
        <v>135</v>
      </c>
      <c r="C31" s="7" t="n">
        <v>897698</v>
      </c>
      <c r="D31" s="7" t="n">
        <v>2152</v>
      </c>
      <c r="E31" s="7" t="n">
        <v>591404</v>
      </c>
      <c r="F31" s="7" t="n">
        <v>-12241</v>
      </c>
      <c r="G31" s="7" t="n">
        <v>300210</v>
      </c>
      <c r="H31" s="7" t="n">
        <v>881525</v>
      </c>
      <c r="I31" s="7" t="n">
        <v>16173</v>
      </c>
    </row>
    <row r="32" spans="1:9"/>
    <row r="33" spans="1:9">
      <c r="A33" s="4" t="s">
        <v>133</v>
      </c>
      <c r="B33" s="4" t="s">
        <v>136</v>
      </c>
    </row>
  </sheetData>
  <mergeCells count="3">
    <mergeCell ref="A1:B1"/>
    <mergeCell ref="A32:H32"/>
    <mergeCell ref="B33:H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2</v>
      </c>
      <c r="C1" s="2" t="s">
        <v>30</v>
      </c>
      <c r="D1" s="2" t="s">
        <v>476</v>
      </c>
      <c r="E1" s="2" t="s">
        <v>76</v>
      </c>
    </row>
    <row r="2" spans="1:5">
      <c r="A2" s="3" t="s">
        <v>458</v>
      </c>
    </row>
    <row r="3" spans="1:5">
      <c r="A3" s="4" t="s">
        <v>40</v>
      </c>
      <c r="B3" s="7" t="n">
        <v>236826</v>
      </c>
      <c r="C3" s="7" t="n">
        <v>209418</v>
      </c>
      <c r="E3" s="7" t="n">
        <v>41973</v>
      </c>
    </row>
    <row r="4" spans="1:5">
      <c r="A4" s="4" t="s">
        <v>418</v>
      </c>
    </row>
    <row r="5" spans="1:5">
      <c r="A5" s="3" t="s">
        <v>458</v>
      </c>
    </row>
    <row r="6" spans="1:5">
      <c r="A6" s="4" t="s">
        <v>32</v>
      </c>
      <c r="B6" s="5" t="n">
        <v>19700</v>
      </c>
    </row>
    <row r="7" spans="1:5">
      <c r="A7" s="4" t="s">
        <v>33</v>
      </c>
      <c r="B7" s="5" t="n">
        <v>29200</v>
      </c>
    </row>
    <row r="8" spans="1:5">
      <c r="A8" s="4" t="s">
        <v>36</v>
      </c>
      <c r="B8" s="5" t="n">
        <v>1000</v>
      </c>
    </row>
    <row r="9" spans="1:5">
      <c r="A9" s="4" t="s">
        <v>38</v>
      </c>
      <c r="B9" s="5" t="n">
        <v>1300</v>
      </c>
    </row>
    <row r="10" spans="1:5">
      <c r="A10" s="4" t="s">
        <v>477</v>
      </c>
      <c r="B10" s="5" t="n">
        <v>93400</v>
      </c>
    </row>
    <row r="11" spans="1:5">
      <c r="A11" s="4" t="s">
        <v>478</v>
      </c>
      <c r="B11" s="5" t="n">
        <v>-1300</v>
      </c>
    </row>
    <row r="12" spans="1:5">
      <c r="A12" s="4" t="s">
        <v>41</v>
      </c>
      <c r="B12" s="5" t="n">
        <v>300</v>
      </c>
    </row>
    <row r="13" spans="1:5">
      <c r="A13" s="4" t="s">
        <v>46</v>
      </c>
      <c r="B13" s="5" t="n">
        <v>-38700</v>
      </c>
    </row>
    <row r="14" spans="1:5">
      <c r="A14" s="4" t="s">
        <v>48</v>
      </c>
      <c r="B14" s="5" t="n">
        <v>-7400</v>
      </c>
    </row>
    <row r="15" spans="1:5">
      <c r="A15" s="4" t="s">
        <v>35</v>
      </c>
      <c r="B15" s="5" t="n">
        <v>-500</v>
      </c>
    </row>
    <row r="16" spans="1:5">
      <c r="A16" s="4" t="s">
        <v>479</v>
      </c>
      <c r="B16" s="5" t="n">
        <v>-32100</v>
      </c>
    </row>
    <row r="17" spans="1:5">
      <c r="A17" s="4" t="s">
        <v>49</v>
      </c>
      <c r="B17" s="5" t="n">
        <v>-1400</v>
      </c>
    </row>
    <row r="18" spans="1:5">
      <c r="A18" s="4" t="s">
        <v>50</v>
      </c>
      <c r="B18" s="5" t="n">
        <v>-3100</v>
      </c>
    </row>
    <row r="19" spans="1:5">
      <c r="A19" s="4" t="s">
        <v>480</v>
      </c>
      <c r="B19" s="5" t="n">
        <v>60400</v>
      </c>
    </row>
    <row r="20" spans="1:5">
      <c r="A20" s="4" t="s">
        <v>40</v>
      </c>
      <c r="B20" s="5" t="n">
        <v>188600</v>
      </c>
      <c r="D20" s="7" t="n">
        <v>188600</v>
      </c>
    </row>
    <row r="21" spans="1:5">
      <c r="A21" s="4" t="s">
        <v>481</v>
      </c>
      <c r="B21" s="7" t="n">
        <v>249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44</v>
      </c>
    </row>
    <row r="3" spans="1:2">
      <c r="A3" s="3" t="s">
        <v>458</v>
      </c>
    </row>
    <row r="4" spans="1:2">
      <c r="A4" s="4" t="s">
        <v>483</v>
      </c>
      <c r="B4" s="7" t="n">
        <v>93400</v>
      </c>
    </row>
    <row r="5" spans="1:2">
      <c r="A5" s="4" t="s">
        <v>484</v>
      </c>
    </row>
    <row r="6" spans="1:2">
      <c r="A6" s="3" t="s">
        <v>458</v>
      </c>
    </row>
    <row r="7" spans="1:2">
      <c r="A7" s="4" t="s">
        <v>439</v>
      </c>
      <c r="B7" s="4" t="s">
        <v>437</v>
      </c>
    </row>
    <row r="8" spans="1:2">
      <c r="A8" s="4" t="s">
        <v>483</v>
      </c>
      <c r="B8" s="7" t="n">
        <v>15100</v>
      </c>
    </row>
    <row r="9" spans="1:2">
      <c r="A9" s="4" t="s">
        <v>485</v>
      </c>
    </row>
    <row r="10" spans="1:2">
      <c r="A10" s="3" t="s">
        <v>458</v>
      </c>
    </row>
    <row r="11" spans="1:2">
      <c r="A11" s="4" t="s">
        <v>439</v>
      </c>
      <c r="B11" s="4" t="s">
        <v>486</v>
      </c>
    </row>
    <row r="12" spans="1:2">
      <c r="A12" s="4" t="s">
        <v>483</v>
      </c>
      <c r="B12" s="7" t="n">
        <v>783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7</v>
      </c>
      <c r="B1" s="2" t="s">
        <v>442</v>
      </c>
      <c r="C1" s="2" t="s">
        <v>1</v>
      </c>
    </row>
    <row r="2" spans="1:5">
      <c r="B2" s="2" t="s">
        <v>488</v>
      </c>
      <c r="C2" s="2" t="s">
        <v>2</v>
      </c>
      <c r="D2" s="2" t="s">
        <v>30</v>
      </c>
      <c r="E2" s="2" t="s">
        <v>76</v>
      </c>
    </row>
    <row r="3" spans="1:5">
      <c r="A3" s="3" t="s">
        <v>489</v>
      </c>
    </row>
    <row r="4" spans="1:5">
      <c r="A4" s="4" t="s">
        <v>490</v>
      </c>
      <c r="C4" s="7" t="n">
        <v>7915</v>
      </c>
      <c r="D4" s="7" t="n">
        <v>2726</v>
      </c>
      <c r="E4" s="7" t="n">
        <v>1343</v>
      </c>
    </row>
    <row r="5" spans="1:5">
      <c r="A5" s="4" t="s">
        <v>469</v>
      </c>
    </row>
    <row r="6" spans="1:5">
      <c r="A6" s="3" t="s">
        <v>489</v>
      </c>
    </row>
    <row r="7" spans="1:5">
      <c r="A7" s="4" t="s">
        <v>490</v>
      </c>
      <c r="C7" s="5" t="n">
        <v>2602</v>
      </c>
    </row>
    <row r="8" spans="1:5">
      <c r="A8" s="4" t="s">
        <v>147</v>
      </c>
      <c r="C8" s="5" t="n">
        <v>1455</v>
      </c>
    </row>
    <row r="9" spans="1:5">
      <c r="A9" s="4" t="s">
        <v>491</v>
      </c>
      <c r="B9" s="7" t="n">
        <v>4100</v>
      </c>
      <c r="C9" s="5" t="n">
        <v>4057</v>
      </c>
    </row>
    <row r="10" spans="1:5">
      <c r="A10" s="4" t="s">
        <v>464</v>
      </c>
    </row>
    <row r="11" spans="1:5">
      <c r="A11" s="3" t="s">
        <v>489</v>
      </c>
    </row>
    <row r="12" spans="1:5">
      <c r="A12" s="4" t="s">
        <v>490</v>
      </c>
      <c r="C12" s="5" t="n">
        <v>802</v>
      </c>
    </row>
    <row r="13" spans="1:5">
      <c r="A13" s="4" t="s">
        <v>492</v>
      </c>
      <c r="C13" s="5" t="n">
        <v>2265</v>
      </c>
    </row>
    <row r="14" spans="1:5">
      <c r="A14" s="4" t="s">
        <v>147</v>
      </c>
      <c r="C14" s="5" t="n">
        <v>232</v>
      </c>
    </row>
    <row r="15" spans="1:5">
      <c r="A15" s="4" t="s">
        <v>491</v>
      </c>
      <c r="B15" s="7" t="n">
        <v>3300</v>
      </c>
      <c r="C15" s="7" t="n">
        <v>3299</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3</v>
      </c>
      <c r="B1" s="2" t="s">
        <v>442</v>
      </c>
      <c r="C1" s="2" t="s">
        <v>1</v>
      </c>
    </row>
    <row r="2" spans="1:3">
      <c r="B2" s="2" t="s">
        <v>488</v>
      </c>
      <c r="C2" s="2" t="s">
        <v>2</v>
      </c>
    </row>
    <row r="3" spans="1:3">
      <c r="A3" s="4" t="s">
        <v>464</v>
      </c>
    </row>
    <row r="4" spans="1:3">
      <c r="A4" s="3" t="s">
        <v>494</v>
      </c>
    </row>
    <row r="5" spans="1:3">
      <c r="A5" s="4" t="s">
        <v>495</v>
      </c>
      <c r="B5" s="7" t="n">
        <v>0</v>
      </c>
      <c r="C5" s="7" t="n">
        <v>0</v>
      </c>
    </row>
    <row r="6" spans="1:3">
      <c r="A6" s="4" t="s">
        <v>465</v>
      </c>
      <c r="B6" s="5" t="n">
        <v>3300</v>
      </c>
      <c r="C6" s="5" t="n">
        <v>3299</v>
      </c>
    </row>
    <row r="7" spans="1:3">
      <c r="A7" s="4" t="s">
        <v>496</v>
      </c>
      <c r="C7" s="5" t="n">
        <v>-2855</v>
      </c>
    </row>
    <row r="8" spans="1:3">
      <c r="A8" s="4" t="s">
        <v>147</v>
      </c>
      <c r="C8" s="5" t="n">
        <v>-12</v>
      </c>
    </row>
    <row r="9" spans="1:3">
      <c r="A9" s="4" t="s">
        <v>497</v>
      </c>
      <c r="C9" s="5" t="n">
        <v>432</v>
      </c>
    </row>
    <row r="10" spans="1:3">
      <c r="A10" s="4" t="s">
        <v>469</v>
      </c>
    </row>
    <row r="11" spans="1:3">
      <c r="A11" s="3" t="s">
        <v>494</v>
      </c>
    </row>
    <row r="12" spans="1:3">
      <c r="A12" s="4" t="s">
        <v>495</v>
      </c>
      <c r="B12" s="5" t="n">
        <v>0</v>
      </c>
      <c r="C12" s="5" t="n">
        <v>0</v>
      </c>
    </row>
    <row r="13" spans="1:3">
      <c r="A13" s="4" t="s">
        <v>465</v>
      </c>
      <c r="B13" s="7" t="n">
        <v>4100</v>
      </c>
      <c r="C13" s="5" t="n">
        <v>4057</v>
      </c>
    </row>
    <row r="14" spans="1:3">
      <c r="A14" s="4" t="s">
        <v>496</v>
      </c>
      <c r="C14" s="5" t="n">
        <v>-251</v>
      </c>
    </row>
    <row r="15" spans="1:3">
      <c r="A15" s="4" t="s">
        <v>147</v>
      </c>
      <c r="C15" s="5" t="n">
        <v>-1455</v>
      </c>
    </row>
    <row r="16" spans="1:3">
      <c r="A16" s="4" t="s">
        <v>497</v>
      </c>
      <c r="C16" s="7" t="n">
        <v>23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0</v>
      </c>
    </row>
    <row r="3" spans="1:3">
      <c r="A3" s="3" t="s">
        <v>499</v>
      </c>
    </row>
    <row r="4" spans="1:3">
      <c r="A4" s="4" t="s">
        <v>500</v>
      </c>
      <c r="B4" s="7" t="n">
        <v>9200</v>
      </c>
      <c r="C4" s="7" t="n">
        <v>5400</v>
      </c>
    </row>
    <row r="5" spans="1:3">
      <c r="A5" s="4" t="s">
        <v>501</v>
      </c>
    </row>
    <row r="6" spans="1:3">
      <c r="A6" s="3" t="s">
        <v>499</v>
      </c>
    </row>
    <row r="7" spans="1:3">
      <c r="A7" s="4" t="s">
        <v>502</v>
      </c>
      <c r="B7" s="5" t="n">
        <v>1002410</v>
      </c>
      <c r="C7" s="5" t="n">
        <v>756872</v>
      </c>
    </row>
    <row r="8" spans="1:3">
      <c r="A8" s="4" t="s">
        <v>503</v>
      </c>
    </row>
    <row r="9" spans="1:3">
      <c r="A9" s="3" t="s">
        <v>499</v>
      </c>
    </row>
    <row r="10" spans="1:3">
      <c r="A10" s="4" t="s">
        <v>502</v>
      </c>
      <c r="B10" s="5" t="n">
        <v>414111</v>
      </c>
      <c r="C10" s="5" t="n">
        <v>270317</v>
      </c>
    </row>
    <row r="11" spans="1:3">
      <c r="A11" s="4" t="s">
        <v>504</v>
      </c>
    </row>
    <row r="12" spans="1:3">
      <c r="A12" s="3" t="s">
        <v>499</v>
      </c>
    </row>
    <row r="13" spans="1:3">
      <c r="A13" s="4" t="s">
        <v>502</v>
      </c>
      <c r="B13" s="5" t="n">
        <v>484101</v>
      </c>
      <c r="C13" s="5" t="n">
        <v>397244</v>
      </c>
    </row>
    <row r="14" spans="1:3">
      <c r="A14" s="4" t="s">
        <v>505</v>
      </c>
    </row>
    <row r="15" spans="1:3">
      <c r="A15" s="3" t="s">
        <v>499</v>
      </c>
    </row>
    <row r="16" spans="1:3">
      <c r="A16" s="4" t="s">
        <v>502</v>
      </c>
      <c r="B16" s="5" t="n">
        <v>58346</v>
      </c>
      <c r="C16" s="5" t="n">
        <v>52942</v>
      </c>
    </row>
    <row r="17" spans="1:3">
      <c r="A17" s="4" t="s">
        <v>506</v>
      </c>
    </row>
    <row r="18" spans="1:3">
      <c r="A18" s="3" t="s">
        <v>499</v>
      </c>
    </row>
    <row r="19" spans="1:3">
      <c r="A19" s="4" t="s">
        <v>502</v>
      </c>
      <c r="B19" s="5" t="n">
        <v>26327</v>
      </c>
      <c r="C19" s="5" t="n">
        <v>19340</v>
      </c>
    </row>
    <row r="20" spans="1:3">
      <c r="A20" s="4" t="s">
        <v>507</v>
      </c>
    </row>
    <row r="21" spans="1:3">
      <c r="A21" s="3" t="s">
        <v>499</v>
      </c>
    </row>
    <row r="22" spans="1:3">
      <c r="A22" s="4" t="s">
        <v>502</v>
      </c>
      <c r="B22" s="7" t="n">
        <v>19525</v>
      </c>
      <c r="C22" s="7" t="n">
        <v>170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0</v>
      </c>
    </row>
    <row r="3" spans="1:3">
      <c r="A3" s="3" t="s">
        <v>509</v>
      </c>
    </row>
    <row r="4" spans="1:3">
      <c r="A4" s="4" t="s">
        <v>510</v>
      </c>
      <c r="B4" s="7" t="n">
        <v>504919</v>
      </c>
      <c r="C4" s="7" t="n">
        <v>408842</v>
      </c>
    </row>
    <row r="5" spans="1:3">
      <c r="A5" s="4" t="s">
        <v>511</v>
      </c>
      <c r="B5" s="5" t="n">
        <v>-20818</v>
      </c>
      <c r="C5" s="5" t="n">
        <v>-11598</v>
      </c>
    </row>
    <row r="6" spans="1:3">
      <c r="A6" s="4" t="s">
        <v>512</v>
      </c>
    </row>
    <row r="7" spans="1:3">
      <c r="A7" s="3" t="s">
        <v>509</v>
      </c>
    </row>
    <row r="8" spans="1:3">
      <c r="A8" s="4" t="s">
        <v>510</v>
      </c>
      <c r="B8" s="5" t="n">
        <v>304233</v>
      </c>
      <c r="C8" s="5" t="n">
        <v>265600</v>
      </c>
    </row>
    <row r="9" spans="1:3">
      <c r="A9" s="4" t="s">
        <v>511</v>
      </c>
      <c r="B9" s="5" t="n">
        <v>-168</v>
      </c>
      <c r="C9" s="5" t="n">
        <v>0</v>
      </c>
    </row>
    <row r="10" spans="1:3">
      <c r="A10" s="4" t="s">
        <v>513</v>
      </c>
    </row>
    <row r="11" spans="1:3">
      <c r="A11" s="3" t="s">
        <v>509</v>
      </c>
    </row>
    <row r="12" spans="1:3">
      <c r="A12" s="4" t="s">
        <v>510</v>
      </c>
      <c r="B12" s="5" t="n">
        <v>121957</v>
      </c>
      <c r="C12" s="5" t="n">
        <v>92163</v>
      </c>
    </row>
    <row r="13" spans="1:3">
      <c r="A13" s="4" t="s">
        <v>511</v>
      </c>
      <c r="B13" s="5" t="n">
        <v>0</v>
      </c>
      <c r="C13" s="5" t="n">
        <v>-49</v>
      </c>
    </row>
    <row r="14" spans="1:3">
      <c r="A14" s="4" t="s">
        <v>514</v>
      </c>
    </row>
    <row r="15" spans="1:3">
      <c r="A15" s="3" t="s">
        <v>509</v>
      </c>
    </row>
    <row r="16" spans="1:3">
      <c r="A16" s="4" t="s">
        <v>510</v>
      </c>
      <c r="B16" s="5" t="n">
        <v>29325</v>
      </c>
      <c r="C16" s="5" t="n">
        <v>19747</v>
      </c>
    </row>
    <row r="17" spans="1:3">
      <c r="A17" s="4" t="s">
        <v>511</v>
      </c>
      <c r="B17" s="5" t="n">
        <v>-21</v>
      </c>
      <c r="C17" s="5" t="n">
        <v>-182</v>
      </c>
    </row>
    <row r="18" spans="1:3">
      <c r="A18" s="4" t="s">
        <v>515</v>
      </c>
    </row>
    <row r="19" spans="1:3">
      <c r="A19" s="3" t="s">
        <v>509</v>
      </c>
    </row>
    <row r="20" spans="1:3">
      <c r="A20" s="4" t="s">
        <v>510</v>
      </c>
      <c r="B20" s="5" t="n">
        <v>7498</v>
      </c>
      <c r="C20" s="5" t="n">
        <v>6055</v>
      </c>
    </row>
    <row r="21" spans="1:3">
      <c r="A21" s="4" t="s">
        <v>511</v>
      </c>
      <c r="B21" s="5" t="n">
        <v>-35</v>
      </c>
      <c r="C21" s="5" t="n">
        <v>-191</v>
      </c>
    </row>
    <row r="22" spans="1:3">
      <c r="A22" s="4" t="s">
        <v>516</v>
      </c>
    </row>
    <row r="23" spans="1:3">
      <c r="A23" s="3" t="s">
        <v>509</v>
      </c>
    </row>
    <row r="24" spans="1:3">
      <c r="A24" s="4" t="s">
        <v>510</v>
      </c>
      <c r="B24" s="5" t="n">
        <v>41906</v>
      </c>
      <c r="C24" s="5" t="n">
        <v>25277</v>
      </c>
    </row>
    <row r="25" spans="1:3">
      <c r="A25" s="4" t="s">
        <v>511</v>
      </c>
      <c r="B25" s="7" t="n">
        <v>-20594</v>
      </c>
      <c r="C25" s="7" t="n">
        <v>-11176</v>
      </c>
    </row>
    <row r="26" spans="1:3">
      <c r="A26" s="4" t="s">
        <v>517</v>
      </c>
    </row>
    <row r="27" spans="1:3">
      <c r="A27" s="3" t="s">
        <v>509</v>
      </c>
    </row>
    <row r="28" spans="1:3">
      <c r="A28" s="4" t="s">
        <v>518</v>
      </c>
      <c r="B28" s="4" t="s">
        <v>519</v>
      </c>
      <c r="C28" s="4" t="s">
        <v>395</v>
      </c>
    </row>
    <row r="29" spans="1:3">
      <c r="A29" s="4" t="s">
        <v>520</v>
      </c>
    </row>
    <row r="30" spans="1:3">
      <c r="A30" s="3" t="s">
        <v>509</v>
      </c>
    </row>
    <row r="31" spans="1:3">
      <c r="A31" s="4" t="s">
        <v>518</v>
      </c>
      <c r="B31" s="4" t="s">
        <v>521</v>
      </c>
      <c r="C31" s="4" t="s">
        <v>522</v>
      </c>
    </row>
    <row r="32" spans="1:3">
      <c r="A32" s="4" t="s">
        <v>523</v>
      </c>
    </row>
    <row r="33" spans="1:3">
      <c r="A33" s="3" t="s">
        <v>509</v>
      </c>
    </row>
    <row r="34" spans="1:3">
      <c r="A34" s="4" t="s">
        <v>518</v>
      </c>
      <c r="B34" s="4" t="s">
        <v>524</v>
      </c>
      <c r="C34" s="4" t="s">
        <v>525</v>
      </c>
    </row>
    <row r="35" spans="1:3">
      <c r="A35" s="4" t="s">
        <v>526</v>
      </c>
    </row>
    <row r="36" spans="1:3">
      <c r="A36" s="3" t="s">
        <v>509</v>
      </c>
    </row>
    <row r="37" spans="1:3">
      <c r="A37" s="4" t="s">
        <v>518</v>
      </c>
      <c r="B37" s="4" t="s">
        <v>527</v>
      </c>
      <c r="C37" s="4" t="s">
        <v>528</v>
      </c>
    </row>
    <row r="38" spans="1:3">
      <c r="A38" s="4" t="s">
        <v>529</v>
      </c>
    </row>
    <row r="39" spans="1:3">
      <c r="A39" s="3" t="s">
        <v>509</v>
      </c>
    </row>
    <row r="40" spans="1:3">
      <c r="A40" s="4" t="s">
        <v>518</v>
      </c>
      <c r="B40" s="4" t="s">
        <v>530</v>
      </c>
      <c r="C40" s="4" t="s">
        <v>530</v>
      </c>
    </row>
    <row r="41" spans="1:3">
      <c r="A41" s="4" t="s">
        <v>531</v>
      </c>
    </row>
    <row r="42" spans="1:3">
      <c r="A42" s="3" t="s">
        <v>509</v>
      </c>
    </row>
    <row r="43" spans="1:3">
      <c r="A43" s="4" t="s">
        <v>518</v>
      </c>
      <c r="B43" s="4" t="s">
        <v>532</v>
      </c>
      <c r="C43" s="4" t="s">
        <v>533</v>
      </c>
    </row>
    <row r="44" spans="1:3">
      <c r="A44" s="4" t="s">
        <v>534</v>
      </c>
    </row>
    <row r="45" spans="1:3">
      <c r="A45" s="3" t="s">
        <v>509</v>
      </c>
    </row>
    <row r="46" spans="1:3">
      <c r="A46" s="4" t="s">
        <v>518</v>
      </c>
      <c r="B46" s="4" t="s">
        <v>395</v>
      </c>
      <c r="C46" s="4" t="s">
        <v>395</v>
      </c>
    </row>
    <row r="47" spans="1:3">
      <c r="A47" s="4" t="s">
        <v>535</v>
      </c>
    </row>
    <row r="48" spans="1:3">
      <c r="A48" s="3" t="s">
        <v>509</v>
      </c>
    </row>
    <row r="49" spans="1:3">
      <c r="A49" s="4" t="s">
        <v>518</v>
      </c>
      <c r="B49" s="4" t="s">
        <v>536</v>
      </c>
      <c r="C49" s="4" t="s">
        <v>537</v>
      </c>
    </row>
    <row r="50" spans="1:3">
      <c r="A50" s="4" t="s">
        <v>538</v>
      </c>
    </row>
    <row r="51" spans="1:3">
      <c r="A51" s="3" t="s">
        <v>509</v>
      </c>
    </row>
    <row r="52" spans="1:3">
      <c r="A52" s="4" t="s">
        <v>518</v>
      </c>
      <c r="B52" s="4" t="s">
        <v>537</v>
      </c>
      <c r="C52" s="4" t="s">
        <v>539</v>
      </c>
    </row>
    <row r="53" spans="1:3">
      <c r="A53" s="4" t="s">
        <v>540</v>
      </c>
    </row>
    <row r="54" spans="1:3">
      <c r="A54" s="3" t="s">
        <v>509</v>
      </c>
    </row>
    <row r="55" spans="1:3">
      <c r="A55" s="4" t="s">
        <v>518</v>
      </c>
      <c r="B55" s="4" t="s">
        <v>541</v>
      </c>
      <c r="C55" s="4" t="s">
        <v>542</v>
      </c>
    </row>
    <row r="56" spans="1:3">
      <c r="A56" s="4" t="s">
        <v>543</v>
      </c>
    </row>
    <row r="57" spans="1:3">
      <c r="A57" s="3" t="s">
        <v>509</v>
      </c>
    </row>
    <row r="58" spans="1:3">
      <c r="A58" s="4" t="s">
        <v>518</v>
      </c>
      <c r="B58" s="4" t="s">
        <v>544</v>
      </c>
      <c r="C58" s="4" t="s">
        <v>542</v>
      </c>
    </row>
    <row r="59" spans="1:3">
      <c r="A59" s="4" t="s">
        <v>545</v>
      </c>
    </row>
    <row r="60" spans="1:3">
      <c r="A60" s="3" t="s">
        <v>509</v>
      </c>
    </row>
    <row r="61" spans="1:3">
      <c r="A61" s="4" t="s">
        <v>518</v>
      </c>
      <c r="B61" s="4" t="s">
        <v>546</v>
      </c>
      <c r="C61" s="4" t="s">
        <v>5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0</v>
      </c>
    </row>
    <row r="2" spans="1:3">
      <c r="A2" s="3" t="s">
        <v>549</v>
      </c>
    </row>
    <row r="3" spans="1:3">
      <c r="A3" s="4" t="s">
        <v>46</v>
      </c>
      <c r="B3" s="7" t="n">
        <v>417032</v>
      </c>
      <c r="C3" s="7" t="n">
        <v>365788</v>
      </c>
    </row>
    <row r="4" spans="1:3">
      <c r="A4" s="4" t="s">
        <v>35</v>
      </c>
      <c r="B4" s="5" t="n">
        <v>58783</v>
      </c>
      <c r="C4" s="5" t="n">
        <v>44831</v>
      </c>
    </row>
    <row r="5" spans="1:3">
      <c r="A5" s="4" t="s">
        <v>550</v>
      </c>
      <c r="B5" s="5" t="n">
        <v>66219</v>
      </c>
      <c r="C5" s="5" t="n">
        <v>55874</v>
      </c>
    </row>
    <row r="6" spans="1:3">
      <c r="A6" s="4" t="s">
        <v>50</v>
      </c>
      <c r="B6" s="5" t="n">
        <v>65677</v>
      </c>
      <c r="C6" s="5" t="n">
        <v>30221</v>
      </c>
    </row>
    <row r="7" spans="1:3">
      <c r="A7" s="4" t="s">
        <v>551</v>
      </c>
      <c r="B7" s="5" t="n">
        <v>3657</v>
      </c>
      <c r="C7" s="5" t="n">
        <v>85580</v>
      </c>
    </row>
    <row r="8" spans="1:3">
      <c r="A8" s="4" t="s">
        <v>552</v>
      </c>
      <c r="B8" s="7" t="n">
        <v>611368</v>
      </c>
      <c r="C8" s="7" t="n">
        <v>5822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30</v>
      </c>
      <c r="D1" s="2" t="s">
        <v>76</v>
      </c>
    </row>
    <row r="2" spans="1:4">
      <c r="A2" s="3" t="s">
        <v>549</v>
      </c>
    </row>
    <row r="3" spans="1:4">
      <c r="A3" s="4" t="s">
        <v>554</v>
      </c>
      <c r="B3" s="7" t="n">
        <v>0</v>
      </c>
      <c r="C3" s="7" t="n">
        <v>1968</v>
      </c>
      <c r="D3" s="7" t="n">
        <v>552</v>
      </c>
    </row>
    <row r="4" spans="1:4">
      <c r="A4" s="4" t="s">
        <v>555</v>
      </c>
    </row>
    <row r="5" spans="1:4">
      <c r="A5" s="3" t="s">
        <v>549</v>
      </c>
    </row>
    <row r="6" spans="1:4">
      <c r="A6" s="4" t="s">
        <v>556</v>
      </c>
      <c r="B6" s="5" t="n">
        <v>5159</v>
      </c>
      <c r="C6" s="5" t="n">
        <v>0</v>
      </c>
    </row>
    <row r="7" spans="1:4">
      <c r="A7" s="4" t="s">
        <v>554</v>
      </c>
      <c r="B7" s="7" t="n">
        <v>0</v>
      </c>
      <c r="C7" s="7" t="n">
        <v>19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2</v>
      </c>
      <c r="C1" s="2" t="s">
        <v>30</v>
      </c>
      <c r="D1" s="2" t="s">
        <v>76</v>
      </c>
      <c r="E1" s="2" t="s">
        <v>558</v>
      </c>
    </row>
    <row r="2" spans="1:5">
      <c r="A2" s="3" t="s">
        <v>187</v>
      </c>
    </row>
    <row r="3" spans="1:5">
      <c r="A3" s="4" t="s">
        <v>559</v>
      </c>
      <c r="B3" s="7" t="n">
        <v>0</v>
      </c>
      <c r="C3" s="7" t="n">
        <v>31688</v>
      </c>
    </row>
    <row r="4" spans="1:5">
      <c r="A4" s="4" t="s">
        <v>560</v>
      </c>
      <c r="B4" s="5" t="n">
        <v>146875</v>
      </c>
      <c r="C4" s="5" t="n">
        <v>88091</v>
      </c>
    </row>
    <row r="5" spans="1:5">
      <c r="A5" s="4" t="s">
        <v>32</v>
      </c>
      <c r="B5" s="5" t="n">
        <v>267236</v>
      </c>
      <c r="C5" s="5" t="n">
        <v>150538</v>
      </c>
    </row>
    <row r="6" spans="1:5">
      <c r="A6" s="4" t="s">
        <v>561</v>
      </c>
      <c r="B6" s="7" t="n">
        <v>414111</v>
      </c>
      <c r="C6" s="7" t="n">
        <v>270317</v>
      </c>
      <c r="D6" s="7" t="n">
        <v>353537</v>
      </c>
      <c r="E6" s="7" t="n">
        <v>3518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2</v>
      </c>
      <c r="C1" s="2" t="s">
        <v>30</v>
      </c>
      <c r="D1" s="2" t="s">
        <v>76</v>
      </c>
      <c r="E1" s="2" t="s">
        <v>558</v>
      </c>
    </row>
    <row r="2" spans="1:5">
      <c r="A2" s="3" t="s">
        <v>563</v>
      </c>
    </row>
    <row r="3" spans="1:5">
      <c r="A3" s="4" t="s">
        <v>460</v>
      </c>
      <c r="B3" s="7" t="n">
        <v>2780</v>
      </c>
      <c r="C3" s="7" t="n">
        <v>82921</v>
      </c>
      <c r="D3" s="7" t="n">
        <v>9245</v>
      </c>
    </row>
    <row r="4" spans="1:5">
      <c r="A4" s="4" t="s">
        <v>564</v>
      </c>
      <c r="B4" s="5" t="n">
        <v>877</v>
      </c>
      <c r="C4" s="5" t="n">
        <v>691</v>
      </c>
      <c r="D4" s="5" t="n">
        <v>608</v>
      </c>
    </row>
    <row r="5" spans="1:5">
      <c r="A5" s="4" t="s">
        <v>565</v>
      </c>
      <c r="B5" s="5" t="n">
        <v>0</v>
      </c>
      <c r="C5" s="5" t="n">
        <v>1968</v>
      </c>
      <c r="D5" s="5" t="n">
        <v>552</v>
      </c>
    </row>
    <row r="6" spans="1:5">
      <c r="A6" s="4" t="s">
        <v>551</v>
      </c>
      <c r="B6" s="5" t="n">
        <v>3657</v>
      </c>
      <c r="C6" s="5" t="n">
        <v>85580</v>
      </c>
      <c r="D6" s="5" t="n">
        <v>10428</v>
      </c>
    </row>
    <row r="7" spans="1:5">
      <c r="A7" s="4" t="s">
        <v>32</v>
      </c>
      <c r="B7" s="5" t="n">
        <v>414111</v>
      </c>
      <c r="C7" s="7" t="n">
        <v>270317</v>
      </c>
      <c r="D7" s="7" t="n">
        <v>353537</v>
      </c>
      <c r="E7" s="7" t="n">
        <v>351827</v>
      </c>
    </row>
    <row r="8" spans="1:5">
      <c r="A8" s="4" t="s">
        <v>566</v>
      </c>
    </row>
    <row r="9" spans="1:5">
      <c r="A9" s="3" t="s">
        <v>563</v>
      </c>
    </row>
    <row r="10" spans="1:5">
      <c r="A10" s="4" t="s">
        <v>460</v>
      </c>
      <c r="B10" s="5" t="n">
        <v>2760</v>
      </c>
    </row>
    <row r="11" spans="1:5">
      <c r="A11" s="4" t="s">
        <v>564</v>
      </c>
      <c r="B11" s="5" t="n">
        <v>517</v>
      </c>
    </row>
    <row r="12" spans="1:5">
      <c r="A12" s="4" t="s">
        <v>565</v>
      </c>
      <c r="B12" s="5" t="n">
        <v>0</v>
      </c>
    </row>
    <row r="13" spans="1:5">
      <c r="A13" s="4" t="s">
        <v>551</v>
      </c>
      <c r="B13" s="5" t="n">
        <v>3277</v>
      </c>
    </row>
    <row r="14" spans="1:5">
      <c r="A14" s="4" t="s">
        <v>32</v>
      </c>
      <c r="B14" s="5" t="n">
        <v>268267</v>
      </c>
    </row>
    <row r="15" spans="1:5">
      <c r="A15" s="4" t="s">
        <v>567</v>
      </c>
    </row>
    <row r="16" spans="1:5">
      <c r="A16" s="3" t="s">
        <v>563</v>
      </c>
    </row>
    <row r="17" spans="1:5">
      <c r="A17" s="4" t="s">
        <v>460</v>
      </c>
      <c r="B17" s="5" t="n">
        <v>0</v>
      </c>
    </row>
    <row r="18" spans="1:5">
      <c r="A18" s="4" t="s">
        <v>564</v>
      </c>
      <c r="B18" s="5" t="n">
        <v>0</v>
      </c>
    </row>
    <row r="19" spans="1:5">
      <c r="A19" s="4" t="s">
        <v>565</v>
      </c>
      <c r="B19" s="5" t="n">
        <v>0</v>
      </c>
    </row>
    <row r="20" spans="1:5">
      <c r="A20" s="4" t="s">
        <v>551</v>
      </c>
      <c r="B20" s="5" t="n">
        <v>0</v>
      </c>
    </row>
    <row r="21" spans="1:5">
      <c r="A21" s="4" t="s">
        <v>32</v>
      </c>
      <c r="B21" s="5" t="n">
        <v>6058</v>
      </c>
    </row>
    <row r="22" spans="1:5">
      <c r="A22" s="4" t="s">
        <v>568</v>
      </c>
    </row>
    <row r="23" spans="1:5">
      <c r="A23" s="3" t="s">
        <v>563</v>
      </c>
    </row>
    <row r="24" spans="1:5">
      <c r="A24" s="4" t="s">
        <v>460</v>
      </c>
      <c r="B24" s="5" t="n">
        <v>0</v>
      </c>
    </row>
    <row r="25" spans="1:5">
      <c r="A25" s="4" t="s">
        <v>564</v>
      </c>
      <c r="B25" s="5" t="n">
        <v>360</v>
      </c>
    </row>
    <row r="26" spans="1:5">
      <c r="A26" s="4" t="s">
        <v>565</v>
      </c>
      <c r="B26" s="5" t="n">
        <v>0</v>
      </c>
    </row>
    <row r="27" spans="1:5">
      <c r="A27" s="4" t="s">
        <v>551</v>
      </c>
      <c r="B27" s="5" t="n">
        <v>360</v>
      </c>
    </row>
    <row r="28" spans="1:5">
      <c r="A28" s="4" t="s">
        <v>32</v>
      </c>
      <c r="B28" s="5" t="n">
        <v>68611</v>
      </c>
    </row>
    <row r="29" spans="1:5">
      <c r="A29" s="4" t="s">
        <v>569</v>
      </c>
    </row>
    <row r="30" spans="1:5">
      <c r="A30" s="3" t="s">
        <v>563</v>
      </c>
    </row>
    <row r="31" spans="1:5">
      <c r="A31" s="4" t="s">
        <v>460</v>
      </c>
      <c r="B31" s="5" t="n">
        <v>0</v>
      </c>
    </row>
    <row r="32" spans="1:5">
      <c r="A32" s="4" t="s">
        <v>564</v>
      </c>
      <c r="B32" s="5" t="n">
        <v>0</v>
      </c>
    </row>
    <row r="33" spans="1:5">
      <c r="A33" s="4" t="s">
        <v>565</v>
      </c>
      <c r="B33" s="5" t="n">
        <v>0</v>
      </c>
    </row>
    <row r="34" spans="1:5">
      <c r="A34" s="4" t="s">
        <v>551</v>
      </c>
      <c r="B34" s="5" t="n">
        <v>0</v>
      </c>
    </row>
    <row r="35" spans="1:5">
      <c r="A35" s="4" t="s">
        <v>32</v>
      </c>
      <c r="B35" s="5" t="n">
        <v>5571</v>
      </c>
    </row>
    <row r="36" spans="1:5">
      <c r="A36" s="4" t="s">
        <v>570</v>
      </c>
    </row>
    <row r="37" spans="1:5">
      <c r="A37" s="3" t="s">
        <v>563</v>
      </c>
    </row>
    <row r="38" spans="1:5">
      <c r="A38" s="4" t="s">
        <v>460</v>
      </c>
      <c r="B38" s="5" t="n">
        <v>0</v>
      </c>
    </row>
    <row r="39" spans="1:5">
      <c r="A39" s="4" t="s">
        <v>564</v>
      </c>
      <c r="B39" s="5" t="n">
        <v>0</v>
      </c>
    </row>
    <row r="40" spans="1:5">
      <c r="A40" s="4" t="s">
        <v>565</v>
      </c>
      <c r="B40" s="5" t="n">
        <v>0</v>
      </c>
    </row>
    <row r="41" spans="1:5">
      <c r="A41" s="4" t="s">
        <v>551</v>
      </c>
      <c r="B41" s="5" t="n">
        <v>0</v>
      </c>
    </row>
    <row r="42" spans="1:5">
      <c r="A42" s="4" t="s">
        <v>32</v>
      </c>
      <c r="B42" s="5" t="n">
        <v>38620</v>
      </c>
    </row>
    <row r="43" spans="1:5">
      <c r="A43" s="4" t="s">
        <v>571</v>
      </c>
    </row>
    <row r="44" spans="1:5">
      <c r="A44" s="3" t="s">
        <v>563</v>
      </c>
    </row>
    <row r="45" spans="1:5">
      <c r="A45" s="4" t="s">
        <v>460</v>
      </c>
      <c r="B45" s="5" t="n">
        <v>0</v>
      </c>
    </row>
    <row r="46" spans="1:5">
      <c r="A46" s="4" t="s">
        <v>564</v>
      </c>
      <c r="B46" s="5" t="n">
        <v>0</v>
      </c>
    </row>
    <row r="47" spans="1:5">
      <c r="A47" s="4" t="s">
        <v>565</v>
      </c>
      <c r="B47" s="5" t="n">
        <v>0</v>
      </c>
    </row>
    <row r="48" spans="1:5">
      <c r="A48" s="4" t="s">
        <v>551</v>
      </c>
      <c r="B48" s="5" t="n">
        <v>0</v>
      </c>
    </row>
    <row r="49" spans="1:5">
      <c r="A49" s="4" t="s">
        <v>32</v>
      </c>
      <c r="B49" s="5" t="n">
        <v>7493</v>
      </c>
    </row>
    <row r="50" spans="1:5">
      <c r="A50" s="4" t="s">
        <v>572</v>
      </c>
    </row>
    <row r="51" spans="1:5">
      <c r="A51" s="3" t="s">
        <v>563</v>
      </c>
    </row>
    <row r="52" spans="1:5">
      <c r="A52" s="4" t="s">
        <v>460</v>
      </c>
      <c r="B52" s="5" t="n">
        <v>0</v>
      </c>
    </row>
    <row r="53" spans="1:5">
      <c r="A53" s="4" t="s">
        <v>564</v>
      </c>
      <c r="B53" s="5" t="n">
        <v>0</v>
      </c>
    </row>
    <row r="54" spans="1:5">
      <c r="A54" s="4" t="s">
        <v>565</v>
      </c>
      <c r="B54" s="5" t="n">
        <v>0</v>
      </c>
    </row>
    <row r="55" spans="1:5">
      <c r="A55" s="4" t="s">
        <v>551</v>
      </c>
      <c r="B55" s="5" t="n">
        <v>0</v>
      </c>
    </row>
    <row r="56" spans="1:5">
      <c r="A56" s="4" t="s">
        <v>32</v>
      </c>
      <c r="B56" s="5" t="n">
        <v>7847</v>
      </c>
    </row>
    <row r="57" spans="1:5">
      <c r="A57" s="4" t="s">
        <v>147</v>
      </c>
    </row>
    <row r="58" spans="1:5">
      <c r="A58" s="3" t="s">
        <v>563</v>
      </c>
    </row>
    <row r="59" spans="1:5">
      <c r="A59" s="4" t="s">
        <v>460</v>
      </c>
      <c r="B59" s="5" t="n">
        <v>20</v>
      </c>
    </row>
    <row r="60" spans="1:5">
      <c r="A60" s="4" t="s">
        <v>564</v>
      </c>
      <c r="B60" s="5" t="n">
        <v>0</v>
      </c>
    </row>
    <row r="61" spans="1:5">
      <c r="A61" s="4" t="s">
        <v>565</v>
      </c>
      <c r="B61" s="5" t="n">
        <v>0</v>
      </c>
    </row>
    <row r="62" spans="1:5">
      <c r="A62" s="4" t="s">
        <v>551</v>
      </c>
      <c r="B62" s="5" t="n">
        <v>20</v>
      </c>
    </row>
    <row r="63" spans="1:5">
      <c r="A63" s="4" t="s">
        <v>32</v>
      </c>
      <c r="B63" s="7" t="n">
        <v>116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7</v>
      </c>
      <c r="C1" s="2" t="s">
        <v>1</v>
      </c>
    </row>
    <row r="2" spans="1:5">
      <c r="C2" s="2" t="s">
        <v>2</v>
      </c>
      <c r="D2" s="2" t="s">
        <v>30</v>
      </c>
      <c r="E2" s="2" t="s">
        <v>76</v>
      </c>
    </row>
    <row r="3" spans="1:5">
      <c r="A3" s="3" t="s">
        <v>138</v>
      </c>
    </row>
    <row r="4" spans="1:5">
      <c r="A4" s="4" t="s">
        <v>92</v>
      </c>
      <c r="C4" s="7" t="n">
        <v>96659</v>
      </c>
      <c r="D4" s="7" t="n">
        <v>87329</v>
      </c>
      <c r="E4" s="7" t="n">
        <v>62276</v>
      </c>
    </row>
    <row r="5" spans="1:5">
      <c r="A5" s="3" t="s">
        <v>139</v>
      </c>
    </row>
    <row r="6" spans="1:5">
      <c r="A6" s="4" t="s">
        <v>140</v>
      </c>
      <c r="C6" s="5" t="n">
        <v>212254</v>
      </c>
      <c r="D6" s="5" t="n">
        <v>139122</v>
      </c>
      <c r="E6" s="5" t="n">
        <v>78448</v>
      </c>
    </row>
    <row r="7" spans="1:5">
      <c r="A7" s="4" t="s">
        <v>141</v>
      </c>
      <c r="C7" s="5" t="n">
        <v>104025</v>
      </c>
      <c r="D7" s="5" t="n">
        <v>62733</v>
      </c>
      <c r="E7" s="5" t="n">
        <v>47085</v>
      </c>
    </row>
    <row r="8" spans="1:5">
      <c r="A8" s="4" t="s">
        <v>142</v>
      </c>
      <c r="B8" s="4" t="s">
        <v>133</v>
      </c>
      <c r="C8" s="5" t="n">
        <v>71612</v>
      </c>
      <c r="D8" s="5" t="n">
        <v>43259</v>
      </c>
      <c r="E8" s="5" t="n">
        <v>23989</v>
      </c>
    </row>
    <row r="9" spans="1:5">
      <c r="A9" s="4" t="s">
        <v>143</v>
      </c>
      <c r="C9" s="5" t="n">
        <v>794</v>
      </c>
      <c r="D9" s="5" t="n">
        <v>-81</v>
      </c>
      <c r="E9" s="5" t="n">
        <v>-2127</v>
      </c>
    </row>
    <row r="10" spans="1:5">
      <c r="A10" s="4" t="s">
        <v>144</v>
      </c>
      <c r="C10" s="5" t="n">
        <v>66</v>
      </c>
      <c r="D10" s="5" t="n">
        <v>39</v>
      </c>
      <c r="E10" s="5" t="n">
        <v>28</v>
      </c>
    </row>
    <row r="11" spans="1:5">
      <c r="A11" s="4" t="s">
        <v>145</v>
      </c>
      <c r="C11" s="5" t="n">
        <v>-13269</v>
      </c>
      <c r="D11" s="5" t="n">
        <v>-10024</v>
      </c>
      <c r="E11" s="5" t="n">
        <v>-15748</v>
      </c>
    </row>
    <row r="12" spans="1:5">
      <c r="A12" s="4" t="s">
        <v>146</v>
      </c>
      <c r="C12" s="5" t="n">
        <v>44921</v>
      </c>
      <c r="D12" s="5" t="n">
        <v>43196</v>
      </c>
      <c r="E12" s="5" t="n">
        <v>25221</v>
      </c>
    </row>
    <row r="13" spans="1:5">
      <c r="A13" s="4" t="s">
        <v>147</v>
      </c>
      <c r="C13" s="5" t="n">
        <v>4105</v>
      </c>
      <c r="D13" s="5" t="n">
        <v>0</v>
      </c>
      <c r="E13" s="5" t="n">
        <v>0</v>
      </c>
    </row>
    <row r="14" spans="1:5">
      <c r="A14" s="3" t="s">
        <v>148</v>
      </c>
    </row>
    <row r="15" spans="1:5">
      <c r="A15" s="4" t="s">
        <v>149</v>
      </c>
      <c r="C15" s="5" t="n">
        <v>-7095</v>
      </c>
      <c r="D15" s="5" t="n">
        <v>-29460</v>
      </c>
      <c r="E15" s="5" t="n">
        <v>15231</v>
      </c>
    </row>
    <row r="16" spans="1:5">
      <c r="A16" s="4" t="s">
        <v>150</v>
      </c>
      <c r="C16" s="5" t="n">
        <v>-76907</v>
      </c>
      <c r="D16" s="5" t="n">
        <v>-117970</v>
      </c>
      <c r="E16" s="5" t="n">
        <v>-83420</v>
      </c>
    </row>
    <row r="17" spans="1:5">
      <c r="A17" s="4" t="s">
        <v>151</v>
      </c>
      <c r="C17" s="5" t="n">
        <v>32915</v>
      </c>
      <c r="D17" s="5" t="n">
        <v>81862</v>
      </c>
      <c r="E17" s="5" t="n">
        <v>100047</v>
      </c>
    </row>
    <row r="18" spans="1:5">
      <c r="A18" s="4" t="s">
        <v>152</v>
      </c>
      <c r="C18" s="5" t="n">
        <v>-3381</v>
      </c>
      <c r="D18" s="5" t="n">
        <v>-28432</v>
      </c>
      <c r="E18" s="5" t="n">
        <v>-24101</v>
      </c>
    </row>
    <row r="19" spans="1:5">
      <c r="A19" s="4" t="s">
        <v>153</v>
      </c>
      <c r="C19" s="5" t="n">
        <v>40278</v>
      </c>
      <c r="D19" s="5" t="n">
        <v>35080</v>
      </c>
      <c r="E19" s="5" t="n">
        <v>22705</v>
      </c>
    </row>
    <row r="20" spans="1:5">
      <c r="A20" s="4" t="s">
        <v>154</v>
      </c>
      <c r="C20" s="5" t="n">
        <v>-56360</v>
      </c>
      <c r="D20" s="5" t="n">
        <v>-43522</v>
      </c>
      <c r="E20" s="5" t="n">
        <v>-18805</v>
      </c>
    </row>
    <row r="21" spans="1:5">
      <c r="A21" s="4" t="s">
        <v>155</v>
      </c>
      <c r="C21" s="5" t="n">
        <v>245458</v>
      </c>
      <c r="D21" s="5" t="n">
        <v>153469</v>
      </c>
      <c r="E21" s="5" t="n">
        <v>137150</v>
      </c>
    </row>
    <row r="22" spans="1:5">
      <c r="A22" s="3" t="s">
        <v>156</v>
      </c>
    </row>
    <row r="23" spans="1:5">
      <c r="A23" s="4" t="s">
        <v>157</v>
      </c>
      <c r="C23" s="5" t="n">
        <v>-122203</v>
      </c>
      <c r="D23" s="5" t="n">
        <v>-85133</v>
      </c>
      <c r="E23" s="5" t="n">
        <v>-75607</v>
      </c>
    </row>
    <row r="24" spans="1:5">
      <c r="A24" s="4" t="s">
        <v>158</v>
      </c>
      <c r="C24" s="5" t="n">
        <v>13692</v>
      </c>
      <c r="D24" s="5" t="n">
        <v>7752</v>
      </c>
      <c r="E24" s="5" t="n">
        <v>1128</v>
      </c>
    </row>
    <row r="25" spans="1:5">
      <c r="A25" s="4" t="s">
        <v>159</v>
      </c>
      <c r="C25" s="5" t="n">
        <v>1110</v>
      </c>
      <c r="D25" s="5" t="n">
        <v>-235541</v>
      </c>
      <c r="E25" s="5" t="n">
        <v>-20542</v>
      </c>
    </row>
    <row r="26" spans="1:5">
      <c r="A26" s="4" t="s">
        <v>160</v>
      </c>
      <c r="C26" s="5" t="n">
        <v>1148</v>
      </c>
      <c r="D26" s="5" t="n">
        <v>159</v>
      </c>
      <c r="E26" s="5" t="n">
        <v>-6612</v>
      </c>
    </row>
    <row r="27" spans="1:5">
      <c r="A27" s="4" t="s">
        <v>161</v>
      </c>
      <c r="C27" s="5" t="n">
        <v>-106253</v>
      </c>
      <c r="D27" s="5" t="n">
        <v>-312763</v>
      </c>
      <c r="E27" s="5" t="n">
        <v>-101633</v>
      </c>
    </row>
    <row r="28" spans="1:5">
      <c r="A28" s="3" t="s">
        <v>162</v>
      </c>
    </row>
    <row r="29" spans="1:5">
      <c r="A29" s="4" t="s">
        <v>163</v>
      </c>
      <c r="C29" s="5" t="n">
        <v>3700</v>
      </c>
      <c r="D29" s="5" t="n">
        <v>84022</v>
      </c>
      <c r="E29" s="5" t="n">
        <v>4023</v>
      </c>
    </row>
    <row r="30" spans="1:5">
      <c r="A30" s="4" t="s">
        <v>164</v>
      </c>
      <c r="B30" s="4" t="s">
        <v>165</v>
      </c>
      <c r="C30" s="5" t="n">
        <v>-89731</v>
      </c>
      <c r="D30" s="5" t="n">
        <v>-13305</v>
      </c>
      <c r="E30" s="5" t="n">
        <v>-8980</v>
      </c>
    </row>
    <row r="31" spans="1:5">
      <c r="A31" s="4" t="s">
        <v>166</v>
      </c>
      <c r="C31" s="5" t="n">
        <v>31961</v>
      </c>
      <c r="D31" s="5" t="n">
        <v>20075</v>
      </c>
      <c r="E31" s="5" t="n">
        <v>13768</v>
      </c>
    </row>
    <row r="32" spans="1:5">
      <c r="A32" s="4" t="s">
        <v>167</v>
      </c>
      <c r="C32" s="5" t="n">
        <v>24602</v>
      </c>
      <c r="D32" s="5" t="n">
        <v>-222</v>
      </c>
      <c r="E32" s="5" t="n">
        <v>-1000</v>
      </c>
    </row>
    <row r="33" spans="1:5">
      <c r="A33" s="4" t="s">
        <v>168</v>
      </c>
      <c r="C33" s="5" t="n">
        <v>-29468</v>
      </c>
      <c r="D33" s="5" t="n">
        <v>90570</v>
      </c>
      <c r="E33" s="5" t="n">
        <v>7811</v>
      </c>
    </row>
    <row r="34" spans="1:5">
      <c r="A34" s="4" t="s">
        <v>169</v>
      </c>
      <c r="C34" s="5" t="n">
        <v>109737</v>
      </c>
      <c r="D34" s="5" t="n">
        <v>-68724</v>
      </c>
      <c r="E34" s="5" t="n">
        <v>43328</v>
      </c>
    </row>
    <row r="35" spans="1:5">
      <c r="A35" s="4" t="s">
        <v>170</v>
      </c>
      <c r="C35" s="5" t="n">
        <v>270317</v>
      </c>
      <c r="D35" s="5" t="n">
        <v>353537</v>
      </c>
      <c r="E35" s="5" t="n">
        <v>351827</v>
      </c>
    </row>
    <row r="36" spans="1:5">
      <c r="A36" s="4" t="s">
        <v>171</v>
      </c>
      <c r="C36" s="5" t="n">
        <v>34057</v>
      </c>
      <c r="D36" s="5" t="n">
        <v>-14496</v>
      </c>
      <c r="E36" s="5" t="n">
        <v>-41618</v>
      </c>
    </row>
    <row r="37" spans="1:5">
      <c r="A37" s="4" t="s">
        <v>172</v>
      </c>
      <c r="C37" s="5" t="n">
        <v>414111</v>
      </c>
      <c r="D37" s="5" t="n">
        <v>270317</v>
      </c>
      <c r="E37" s="5" t="n">
        <v>353537</v>
      </c>
    </row>
    <row r="38" spans="1:5">
      <c r="A38" s="4" t="s">
        <v>173</v>
      </c>
      <c r="C38" s="5" t="n">
        <v>69908</v>
      </c>
      <c r="D38" s="5" t="n">
        <v>41589</v>
      </c>
      <c r="E38" s="7" t="n">
        <v>23743</v>
      </c>
    </row>
    <row r="39" spans="1:5">
      <c r="A39" s="4" t="s">
        <v>174</v>
      </c>
      <c r="C39" s="7" t="n">
        <v>2900</v>
      </c>
      <c r="D39" s="7" t="n">
        <v>1300</v>
      </c>
    </row>
    <row r="40" spans="1:5"/>
    <row r="41" spans="1:5">
      <c r="A41" s="4" t="s">
        <v>133</v>
      </c>
      <c r="B41" s="4" t="s">
        <v>175</v>
      </c>
    </row>
    <row r="42" spans="1:5">
      <c r="A42" s="4" t="s">
        <v>165</v>
      </c>
      <c r="B42" s="4" t="s">
        <v>176</v>
      </c>
    </row>
  </sheetData>
  <mergeCells count="5">
    <mergeCell ref="A1:B2"/>
    <mergeCell ref="C1:E1"/>
    <mergeCell ref="A40:D40"/>
    <mergeCell ref="B41:D41"/>
    <mergeCell ref="B42:D4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73</v>
      </c>
      <c r="B1" s="2" t="s">
        <v>2</v>
      </c>
      <c r="C1" s="2" t="s">
        <v>30</v>
      </c>
      <c r="D1" s="2" t="s">
        <v>76</v>
      </c>
      <c r="E1" s="2" t="s">
        <v>558</v>
      </c>
    </row>
    <row r="2" spans="1:5">
      <c r="A2" s="3" t="s">
        <v>191</v>
      </c>
    </row>
    <row r="3" spans="1:5">
      <c r="A3" s="4" t="s">
        <v>574</v>
      </c>
      <c r="B3" s="7" t="n">
        <v>504919</v>
      </c>
      <c r="C3" s="7" t="n">
        <v>408842</v>
      </c>
    </row>
    <row r="4" spans="1:5">
      <c r="A4" s="4" t="s">
        <v>575</v>
      </c>
      <c r="B4" s="5" t="n">
        <v>-20818</v>
      </c>
      <c r="C4" s="5" t="n">
        <v>-11598</v>
      </c>
      <c r="D4" s="7" t="n">
        <v>-6264</v>
      </c>
      <c r="E4" s="7" t="n">
        <v>-3930</v>
      </c>
    </row>
    <row r="5" spans="1:5">
      <c r="A5" s="4" t="s">
        <v>576</v>
      </c>
      <c r="B5" s="7" t="n">
        <v>484101</v>
      </c>
      <c r="C5" s="7" t="n">
        <v>3972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76</v>
      </c>
    </row>
    <row r="3" spans="1:4">
      <c r="A3" s="3" t="s">
        <v>578</v>
      </c>
    </row>
    <row r="4" spans="1:4">
      <c r="A4" s="4" t="s">
        <v>579</v>
      </c>
      <c r="B4" s="7" t="n">
        <v>-11598</v>
      </c>
      <c r="C4" s="7" t="n">
        <v>-6264</v>
      </c>
      <c r="D4" s="7" t="n">
        <v>-3930</v>
      </c>
    </row>
    <row r="5" spans="1:4">
      <c r="A5" s="4" t="s">
        <v>580</v>
      </c>
      <c r="B5" s="5" t="n">
        <v>-13315</v>
      </c>
      <c r="C5" s="5" t="n">
        <v>-9898</v>
      </c>
      <c r="D5" s="5" t="n">
        <v>-2660</v>
      </c>
    </row>
    <row r="6" spans="1:4">
      <c r="A6" s="4" t="s">
        <v>581</v>
      </c>
      <c r="B6" s="5" t="n">
        <v>4821</v>
      </c>
      <c r="C6" s="5" t="n">
        <v>4464</v>
      </c>
      <c r="D6" s="5" t="n">
        <v>0</v>
      </c>
    </row>
    <row r="7" spans="1:4">
      <c r="A7" s="4" t="s">
        <v>582</v>
      </c>
      <c r="B7" s="5" t="n">
        <v>0</v>
      </c>
      <c r="C7" s="5" t="n">
        <v>-221</v>
      </c>
      <c r="D7" s="5" t="n">
        <v>-99</v>
      </c>
    </row>
    <row r="8" spans="1:4">
      <c r="A8" s="4" t="s">
        <v>583</v>
      </c>
      <c r="B8" s="5" t="n">
        <v>-726</v>
      </c>
      <c r="C8" s="5" t="n">
        <v>321</v>
      </c>
      <c r="D8" s="5" t="n">
        <v>425</v>
      </c>
    </row>
    <row r="9" spans="1:4">
      <c r="A9" s="4" t="s">
        <v>584</v>
      </c>
      <c r="B9" s="7" t="n">
        <v>-20818</v>
      </c>
      <c r="C9" s="7" t="n">
        <v>-11598</v>
      </c>
      <c r="D9" s="7" t="n">
        <v>-626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5</v>
      </c>
      <c r="B1" s="2" t="s">
        <v>2</v>
      </c>
      <c r="C1" s="2" t="s">
        <v>30</v>
      </c>
    </row>
    <row r="2" spans="1:3">
      <c r="A2" s="3" t="s">
        <v>194</v>
      </c>
    </row>
    <row r="3" spans="1:3">
      <c r="A3" s="4" t="s">
        <v>586</v>
      </c>
      <c r="B3" s="7" t="n">
        <v>3244</v>
      </c>
      <c r="C3" s="7" t="n">
        <v>2439</v>
      </c>
    </row>
    <row r="4" spans="1:3">
      <c r="A4" s="4" t="s">
        <v>587</v>
      </c>
      <c r="B4" s="5" t="n">
        <v>5694</v>
      </c>
      <c r="C4" s="5" t="n">
        <v>3263</v>
      </c>
    </row>
    <row r="5" spans="1:3">
      <c r="A5" s="4" t="s">
        <v>588</v>
      </c>
      <c r="B5" s="5" t="n">
        <v>12230</v>
      </c>
      <c r="C5" s="5" t="n">
        <v>13638</v>
      </c>
    </row>
    <row r="6" spans="1:3">
      <c r="A6" s="4" t="s">
        <v>589</v>
      </c>
      <c r="B6" s="5" t="n">
        <v>5159</v>
      </c>
      <c r="C6" s="5" t="n">
        <v>0</v>
      </c>
    </row>
    <row r="7" spans="1:3">
      <c r="A7" s="4" t="s">
        <v>590</v>
      </c>
      <c r="B7" s="5" t="n">
        <v>26327</v>
      </c>
      <c r="C7" s="5" t="n">
        <v>19340</v>
      </c>
    </row>
    <row r="8" spans="1:3">
      <c r="A8" s="4" t="s">
        <v>576</v>
      </c>
      <c r="B8" s="7" t="n">
        <v>26327</v>
      </c>
      <c r="C8" s="7" t="n">
        <v>193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91</v>
      </c>
      <c r="B1" s="2" t="s">
        <v>1</v>
      </c>
    </row>
    <row r="2" spans="1:3">
      <c r="B2" s="2" t="s">
        <v>2</v>
      </c>
      <c r="C2" s="2" t="s">
        <v>30</v>
      </c>
    </row>
    <row r="3" spans="1:3">
      <c r="A3" s="3" t="s">
        <v>592</v>
      </c>
    </row>
    <row r="4" spans="1:3">
      <c r="A4" s="4" t="s">
        <v>593</v>
      </c>
      <c r="B4" s="7" t="n">
        <v>108581</v>
      </c>
      <c r="C4" s="7" t="n">
        <v>82482</v>
      </c>
    </row>
    <row r="5" spans="1:3">
      <c r="A5" s="4" t="s">
        <v>594</v>
      </c>
      <c r="B5" s="5" t="n">
        <v>112086</v>
      </c>
      <c r="C5" s="5" t="n">
        <v>76030</v>
      </c>
    </row>
    <row r="6" spans="1:3">
      <c r="A6" s="4" t="s">
        <v>595</v>
      </c>
      <c r="B6" s="5" t="n">
        <v>-1353</v>
      </c>
      <c r="C6" s="5" t="n">
        <v>-8</v>
      </c>
    </row>
    <row r="7" spans="1:3">
      <c r="A7" s="4" t="s">
        <v>596</v>
      </c>
      <c r="B7" s="5" t="n">
        <v>-66061</v>
      </c>
      <c r="C7" s="5" t="n">
        <v>-48161</v>
      </c>
    </row>
    <row r="8" spans="1:3">
      <c r="A8" s="4" t="s">
        <v>582</v>
      </c>
      <c r="B8" s="5" t="n">
        <v>0</v>
      </c>
      <c r="C8" s="5" t="n">
        <v>490</v>
      </c>
    </row>
    <row r="9" spans="1:3">
      <c r="A9" s="4" t="s">
        <v>583</v>
      </c>
      <c r="B9" s="5" t="n">
        <v>8485</v>
      </c>
      <c r="C9" s="5" t="n">
        <v>-2252</v>
      </c>
    </row>
    <row r="10" spans="1:3">
      <c r="A10" s="4" t="s">
        <v>597</v>
      </c>
      <c r="B10" s="5" t="n">
        <v>0</v>
      </c>
      <c r="C10" s="5" t="n">
        <v>0</v>
      </c>
    </row>
    <row r="11" spans="1:3">
      <c r="A11" s="4" t="s">
        <v>598</v>
      </c>
      <c r="B11" s="5" t="n">
        <v>161738</v>
      </c>
      <c r="C11" s="5" t="n">
        <v>108581</v>
      </c>
    </row>
    <row r="12" spans="1:3">
      <c r="A12" s="4" t="s">
        <v>590</v>
      </c>
      <c r="B12" s="5" t="n">
        <v>329175</v>
      </c>
      <c r="C12" s="5" t="n">
        <v>215892</v>
      </c>
    </row>
    <row r="13" spans="1:3">
      <c r="A13" s="4" t="s">
        <v>599</v>
      </c>
      <c r="B13" s="5" t="n">
        <v>-167437</v>
      </c>
      <c r="C13" s="5" t="n">
        <v>-107311</v>
      </c>
    </row>
    <row r="14" spans="1:3">
      <c r="A14" s="4" t="s">
        <v>600</v>
      </c>
    </row>
    <row r="15" spans="1:3">
      <c r="A15" s="3" t="s">
        <v>592</v>
      </c>
    </row>
    <row r="16" spans="1:3">
      <c r="A16" s="4" t="s">
        <v>593</v>
      </c>
      <c r="B16" s="5" t="n">
        <v>18165</v>
      </c>
      <c r="C16" s="5" t="n">
        <v>14343</v>
      </c>
    </row>
    <row r="17" spans="1:3">
      <c r="A17" s="4" t="s">
        <v>594</v>
      </c>
      <c r="B17" s="5" t="n">
        <v>7088</v>
      </c>
      <c r="C17" s="5" t="n">
        <v>6188</v>
      </c>
    </row>
    <row r="18" spans="1:3">
      <c r="A18" s="4" t="s">
        <v>595</v>
      </c>
      <c r="B18" s="5" t="n">
        <v>-115</v>
      </c>
      <c r="C18" s="5" t="n">
        <v>0</v>
      </c>
    </row>
    <row r="19" spans="1:3">
      <c r="A19" s="4" t="s">
        <v>596</v>
      </c>
      <c r="B19" s="5" t="n">
        <v>-6315</v>
      </c>
      <c r="C19" s="5" t="n">
        <v>-4496</v>
      </c>
    </row>
    <row r="20" spans="1:3">
      <c r="A20" s="4" t="s">
        <v>582</v>
      </c>
      <c r="B20" s="5" t="n">
        <v>0</v>
      </c>
      <c r="C20" s="5" t="n">
        <v>85</v>
      </c>
    </row>
    <row r="21" spans="1:3">
      <c r="A21" s="4" t="s">
        <v>583</v>
      </c>
      <c r="B21" s="5" t="n">
        <v>717</v>
      </c>
      <c r="C21" s="5" t="n">
        <v>-499</v>
      </c>
    </row>
    <row r="22" spans="1:3">
      <c r="A22" s="4" t="s">
        <v>597</v>
      </c>
      <c r="B22" s="5" t="n">
        <v>2725</v>
      </c>
      <c r="C22" s="5" t="n">
        <v>2544</v>
      </c>
    </row>
    <row r="23" spans="1:3">
      <c r="A23" s="4" t="s">
        <v>598</v>
      </c>
      <c r="B23" s="5" t="n">
        <v>22265</v>
      </c>
      <c r="C23" s="5" t="n">
        <v>18165</v>
      </c>
    </row>
    <row r="24" spans="1:3">
      <c r="A24" s="4" t="s">
        <v>590</v>
      </c>
      <c r="B24" s="5" t="n">
        <v>34507</v>
      </c>
      <c r="C24" s="5" t="n">
        <v>24200</v>
      </c>
    </row>
    <row r="25" spans="1:3">
      <c r="A25" s="4" t="s">
        <v>599</v>
      </c>
      <c r="B25" s="5" t="n">
        <v>-12242</v>
      </c>
      <c r="C25" s="5" t="n">
        <v>-6035</v>
      </c>
    </row>
    <row r="26" spans="1:3">
      <c r="A26" s="4" t="s">
        <v>601</v>
      </c>
    </row>
    <row r="27" spans="1:3">
      <c r="A27" s="3" t="s">
        <v>592</v>
      </c>
    </row>
    <row r="28" spans="1:3">
      <c r="A28" s="4" t="s">
        <v>593</v>
      </c>
      <c r="B28" s="5" t="n">
        <v>77749</v>
      </c>
      <c r="C28" s="5" t="n">
        <v>63533</v>
      </c>
    </row>
    <row r="29" spans="1:3">
      <c r="A29" s="4" t="s">
        <v>594</v>
      </c>
      <c r="B29" s="5" t="n">
        <v>59526</v>
      </c>
      <c r="C29" s="5" t="n">
        <v>57866</v>
      </c>
    </row>
    <row r="30" spans="1:3">
      <c r="A30" s="4" t="s">
        <v>595</v>
      </c>
      <c r="B30" s="5" t="n">
        <v>-1238</v>
      </c>
      <c r="C30" s="5" t="n">
        <v>-8</v>
      </c>
    </row>
    <row r="31" spans="1:3">
      <c r="A31" s="4" t="s">
        <v>596</v>
      </c>
      <c r="B31" s="5" t="n">
        <v>-59746</v>
      </c>
      <c r="C31" s="5" t="n">
        <v>-43665</v>
      </c>
    </row>
    <row r="32" spans="1:3">
      <c r="A32" s="4" t="s">
        <v>582</v>
      </c>
      <c r="B32" s="5" t="n">
        <v>0</v>
      </c>
      <c r="C32" s="5" t="n">
        <v>405</v>
      </c>
    </row>
    <row r="33" spans="1:3">
      <c r="A33" s="4" t="s">
        <v>583</v>
      </c>
      <c r="B33" s="5" t="n">
        <v>6425</v>
      </c>
      <c r="C33" s="5" t="n">
        <v>-1665</v>
      </c>
    </row>
    <row r="34" spans="1:3">
      <c r="A34" s="4" t="s">
        <v>597</v>
      </c>
      <c r="B34" s="5" t="n">
        <v>27635</v>
      </c>
      <c r="C34" s="5" t="n">
        <v>1283</v>
      </c>
    </row>
    <row r="35" spans="1:3">
      <c r="A35" s="4" t="s">
        <v>598</v>
      </c>
      <c r="B35" s="5" t="n">
        <v>110351</v>
      </c>
      <c r="C35" s="5" t="n">
        <v>77749</v>
      </c>
    </row>
    <row r="36" spans="1:3">
      <c r="A36" s="4" t="s">
        <v>590</v>
      </c>
      <c r="B36" s="5" t="n">
        <v>265546</v>
      </c>
      <c r="C36" s="5" t="n">
        <v>179025</v>
      </c>
    </row>
    <row r="37" spans="1:3">
      <c r="A37" s="4" t="s">
        <v>599</v>
      </c>
      <c r="B37" s="5" t="n">
        <v>-155195</v>
      </c>
      <c r="C37" s="5" t="n">
        <v>-101276</v>
      </c>
    </row>
    <row r="38" spans="1:3">
      <c r="A38" s="4" t="s">
        <v>602</v>
      </c>
    </row>
    <row r="39" spans="1:3">
      <c r="A39" s="3" t="s">
        <v>592</v>
      </c>
    </row>
    <row r="40" spans="1:3">
      <c r="A40" s="4" t="s">
        <v>593</v>
      </c>
      <c r="B40" s="5" t="n">
        <v>12667</v>
      </c>
      <c r="C40" s="5" t="n">
        <v>4606</v>
      </c>
    </row>
    <row r="41" spans="1:3">
      <c r="A41" s="4" t="s">
        <v>594</v>
      </c>
      <c r="B41" s="5" t="n">
        <v>45472</v>
      </c>
      <c r="C41" s="5" t="n">
        <v>11976</v>
      </c>
    </row>
    <row r="42" spans="1:3">
      <c r="A42" s="4" t="s">
        <v>595</v>
      </c>
      <c r="B42" s="5" t="n">
        <v>0</v>
      </c>
      <c r="C42" s="5" t="n">
        <v>0</v>
      </c>
    </row>
    <row r="43" spans="1:3">
      <c r="A43" s="4" t="s">
        <v>596</v>
      </c>
      <c r="B43" s="5" t="n">
        <v>0</v>
      </c>
      <c r="C43" s="5" t="n">
        <v>0</v>
      </c>
    </row>
    <row r="44" spans="1:3">
      <c r="A44" s="4" t="s">
        <v>582</v>
      </c>
      <c r="B44" s="5" t="n">
        <v>0</v>
      </c>
      <c r="C44" s="5" t="n">
        <v>0</v>
      </c>
    </row>
    <row r="45" spans="1:3">
      <c r="A45" s="4" t="s">
        <v>583</v>
      </c>
      <c r="B45" s="5" t="n">
        <v>1343</v>
      </c>
      <c r="C45" s="5" t="n">
        <v>-88</v>
      </c>
    </row>
    <row r="46" spans="1:3">
      <c r="A46" s="4" t="s">
        <v>597</v>
      </c>
      <c r="B46" s="5" t="n">
        <v>-30360</v>
      </c>
      <c r="C46" s="5" t="n">
        <v>-3827</v>
      </c>
    </row>
    <row r="47" spans="1:3">
      <c r="A47" s="4" t="s">
        <v>598</v>
      </c>
      <c r="B47" s="5" t="n">
        <v>29122</v>
      </c>
      <c r="C47" s="5" t="n">
        <v>12667</v>
      </c>
    </row>
    <row r="48" spans="1:3">
      <c r="A48" s="4" t="s">
        <v>590</v>
      </c>
      <c r="B48" s="5" t="n">
        <v>29122</v>
      </c>
      <c r="C48" s="5" t="n">
        <v>12667</v>
      </c>
    </row>
    <row r="49" spans="1:3">
      <c r="A49" s="4" t="s">
        <v>599</v>
      </c>
      <c r="B49" s="7" t="n">
        <v>0</v>
      </c>
      <c r="C49"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0</v>
      </c>
    </row>
    <row r="3" spans="1:3">
      <c r="A3" s="3" t="s">
        <v>604</v>
      </c>
    </row>
    <row r="4" spans="1:3">
      <c r="A4" s="4" t="s">
        <v>605</v>
      </c>
      <c r="B4" s="7" t="n">
        <v>102944</v>
      </c>
      <c r="C4" s="7" t="n">
        <v>16470</v>
      </c>
    </row>
    <row r="5" spans="1:3">
      <c r="A5" s="4" t="s">
        <v>483</v>
      </c>
      <c r="B5" s="5" t="n">
        <v>10117</v>
      </c>
      <c r="C5" s="5" t="n">
        <v>8525</v>
      </c>
    </row>
    <row r="6" spans="1:3">
      <c r="A6" s="4" t="s">
        <v>606</v>
      </c>
      <c r="B6" s="5" t="n">
        <v>-27161</v>
      </c>
      <c r="C6" s="5" t="n">
        <v>-8418</v>
      </c>
    </row>
    <row r="7" spans="1:3">
      <c r="A7" s="4" t="s">
        <v>582</v>
      </c>
      <c r="B7" s="5" t="n">
        <v>7203</v>
      </c>
      <c r="C7" s="5" t="n">
        <v>87021</v>
      </c>
    </row>
    <row r="8" spans="1:3">
      <c r="A8" s="4" t="s">
        <v>583</v>
      </c>
      <c r="B8" s="5" t="n">
        <v>3120</v>
      </c>
      <c r="C8" s="5" t="n">
        <v>-654</v>
      </c>
    </row>
    <row r="9" spans="1:3">
      <c r="A9" s="4" t="s">
        <v>597</v>
      </c>
      <c r="B9" s="5" t="n">
        <v>0</v>
      </c>
      <c r="C9" s="5" t="n">
        <v>0</v>
      </c>
    </row>
    <row r="10" spans="1:3">
      <c r="A10" s="4" t="s">
        <v>607</v>
      </c>
      <c r="B10" s="5" t="n">
        <v>96223</v>
      </c>
      <c r="C10" s="5" t="n">
        <v>102944</v>
      </c>
    </row>
    <row r="11" spans="1:3">
      <c r="A11" s="4" t="s">
        <v>590</v>
      </c>
      <c r="B11" s="5" t="n">
        <v>153524</v>
      </c>
      <c r="C11" s="5" t="n">
        <v>129992</v>
      </c>
    </row>
    <row r="12" spans="1:3">
      <c r="A12" s="4" t="s">
        <v>599</v>
      </c>
      <c r="B12" s="5" t="n">
        <v>-57301</v>
      </c>
      <c r="C12" s="5" t="n">
        <v>-27048</v>
      </c>
    </row>
    <row r="13" spans="1:3">
      <c r="A13" s="4" t="s">
        <v>602</v>
      </c>
    </row>
    <row r="14" spans="1:3">
      <c r="A14" s="3" t="s">
        <v>608</v>
      </c>
    </row>
    <row r="15" spans="1:3">
      <c r="A15" s="4" t="s">
        <v>605</v>
      </c>
      <c r="B15" s="5" t="n">
        <v>894</v>
      </c>
      <c r="C15" s="5" t="n">
        <v>1149</v>
      </c>
    </row>
    <row r="16" spans="1:3">
      <c r="A16" s="4" t="s">
        <v>483</v>
      </c>
      <c r="B16" s="5" t="n">
        <v>5502</v>
      </c>
      <c r="C16" s="5" t="n">
        <v>0</v>
      </c>
    </row>
    <row r="17" spans="1:3">
      <c r="A17" s="4" t="s">
        <v>582</v>
      </c>
      <c r="B17" s="5" t="n">
        <v>0</v>
      </c>
      <c r="C17" s="5" t="n">
        <v>788</v>
      </c>
    </row>
    <row r="18" spans="1:3">
      <c r="A18" s="4" t="s">
        <v>583</v>
      </c>
      <c r="B18" s="5" t="n">
        <v>888</v>
      </c>
      <c r="C18" s="5" t="n">
        <v>-14</v>
      </c>
    </row>
    <row r="19" spans="1:3">
      <c r="A19" s="4" t="s">
        <v>597</v>
      </c>
      <c r="B19" s="5" t="n">
        <v>-2815</v>
      </c>
      <c r="C19" s="5" t="n">
        <v>-1029</v>
      </c>
    </row>
    <row r="20" spans="1:3">
      <c r="A20" s="4" t="s">
        <v>607</v>
      </c>
      <c r="B20" s="5" t="n">
        <v>4469</v>
      </c>
      <c r="C20" s="5" t="n">
        <v>894</v>
      </c>
    </row>
    <row r="21" spans="1:3">
      <c r="A21" s="4" t="s">
        <v>436</v>
      </c>
    </row>
    <row r="22" spans="1:3">
      <c r="A22" s="3" t="s">
        <v>604</v>
      </c>
    </row>
    <row r="23" spans="1:3">
      <c r="A23" s="4" t="s">
        <v>605</v>
      </c>
      <c r="B23" s="5" t="n">
        <v>11387</v>
      </c>
      <c r="C23" s="5" t="n">
        <v>6881</v>
      </c>
    </row>
    <row r="24" spans="1:3">
      <c r="A24" s="4" t="s">
        <v>483</v>
      </c>
      <c r="B24" s="5" t="n">
        <v>4615</v>
      </c>
      <c r="C24" s="5" t="n">
        <v>7972</v>
      </c>
    </row>
    <row r="25" spans="1:3">
      <c r="A25" s="4" t="s">
        <v>606</v>
      </c>
      <c r="B25" s="5" t="n">
        <v>-7235</v>
      </c>
      <c r="C25" s="5" t="n">
        <v>-3449</v>
      </c>
    </row>
    <row r="26" spans="1:3">
      <c r="A26" s="4" t="s">
        <v>582</v>
      </c>
      <c r="B26" s="5" t="n">
        <v>0</v>
      </c>
      <c r="C26" s="5" t="n">
        <v>3</v>
      </c>
    </row>
    <row r="27" spans="1:3">
      <c r="A27" s="4" t="s">
        <v>583</v>
      </c>
      <c r="B27" s="5" t="n">
        <v>1571</v>
      </c>
      <c r="C27" s="5" t="n">
        <v>-455</v>
      </c>
    </row>
    <row r="28" spans="1:3">
      <c r="A28" s="4" t="s">
        <v>597</v>
      </c>
      <c r="B28" s="5" t="n">
        <v>2815</v>
      </c>
      <c r="C28" s="5" t="n">
        <v>435</v>
      </c>
    </row>
    <row r="29" spans="1:3">
      <c r="A29" s="4" t="s">
        <v>607</v>
      </c>
      <c r="B29" s="5" t="n">
        <v>13153</v>
      </c>
      <c r="C29" s="5" t="n">
        <v>11387</v>
      </c>
    </row>
    <row r="30" spans="1:3">
      <c r="A30" s="4" t="s">
        <v>590</v>
      </c>
      <c r="B30" s="5" t="n">
        <v>33778</v>
      </c>
      <c r="C30" s="5" t="n">
        <v>22770</v>
      </c>
    </row>
    <row r="31" spans="1:3">
      <c r="A31" s="4" t="s">
        <v>599</v>
      </c>
      <c r="B31" s="5" t="n">
        <v>-20625</v>
      </c>
      <c r="C31" s="5" t="n">
        <v>-11383</v>
      </c>
    </row>
    <row r="32" spans="1:3">
      <c r="A32" s="4" t="s">
        <v>609</v>
      </c>
    </row>
    <row r="33" spans="1:3">
      <c r="A33" s="3" t="s">
        <v>604</v>
      </c>
    </row>
    <row r="34" spans="1:3">
      <c r="A34" s="4" t="s">
        <v>605</v>
      </c>
      <c r="B34" s="5" t="n">
        <v>90663</v>
      </c>
      <c r="C34" s="5" t="n">
        <v>8440</v>
      </c>
    </row>
    <row r="35" spans="1:3">
      <c r="A35" s="4" t="s">
        <v>483</v>
      </c>
      <c r="B35" s="5" t="n">
        <v>0</v>
      </c>
      <c r="C35" s="5" t="n">
        <v>553</v>
      </c>
    </row>
    <row r="36" spans="1:3">
      <c r="A36" s="4" t="s">
        <v>606</v>
      </c>
      <c r="B36" s="5" t="n">
        <v>-19926</v>
      </c>
      <c r="C36" s="5" t="n">
        <v>-4969</v>
      </c>
    </row>
    <row r="37" spans="1:3">
      <c r="A37" s="4" t="s">
        <v>582</v>
      </c>
      <c r="B37" s="5" t="n">
        <v>7203</v>
      </c>
      <c r="C37" s="5" t="n">
        <v>86230</v>
      </c>
    </row>
    <row r="38" spans="1:3">
      <c r="A38" s="4" t="s">
        <v>583</v>
      </c>
      <c r="B38" s="5" t="n">
        <v>661</v>
      </c>
      <c r="C38" s="5" t="n">
        <v>-185</v>
      </c>
    </row>
    <row r="39" spans="1:3">
      <c r="A39" s="4" t="s">
        <v>597</v>
      </c>
      <c r="B39" s="5" t="n">
        <v>0</v>
      </c>
      <c r="C39" s="5" t="n">
        <v>594</v>
      </c>
    </row>
    <row r="40" spans="1:3">
      <c r="A40" s="4" t="s">
        <v>607</v>
      </c>
      <c r="B40" s="5" t="n">
        <v>78601</v>
      </c>
      <c r="C40" s="5" t="n">
        <v>90663</v>
      </c>
    </row>
    <row r="41" spans="1:3">
      <c r="A41" s="4" t="s">
        <v>590</v>
      </c>
      <c r="B41" s="5" t="n">
        <v>115277</v>
      </c>
      <c r="C41" s="5" t="n">
        <v>106328</v>
      </c>
    </row>
    <row r="42" spans="1:3">
      <c r="A42" s="4" t="s">
        <v>599</v>
      </c>
      <c r="B42" s="7" t="n">
        <v>-36676</v>
      </c>
      <c r="C42" s="7" t="n">
        <v>-1566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76</v>
      </c>
    </row>
    <row r="3" spans="1:4">
      <c r="A3" s="4" t="s">
        <v>611</v>
      </c>
    </row>
    <row r="4" spans="1:4">
      <c r="A4" s="3" t="s">
        <v>612</v>
      </c>
    </row>
    <row r="5" spans="1:4">
      <c r="A5" s="5" t="n">
        <v>2018</v>
      </c>
      <c r="B5" s="7" t="n">
        <v>20948</v>
      </c>
    </row>
    <row r="6" spans="1:4">
      <c r="A6" s="5" t="n">
        <v>2019</v>
      </c>
      <c r="B6" s="5" t="n">
        <v>19354</v>
      </c>
    </row>
    <row r="7" spans="1:4">
      <c r="A7" s="5" t="n">
        <v>2020</v>
      </c>
      <c r="B7" s="5" t="n">
        <v>12024</v>
      </c>
    </row>
    <row r="8" spans="1:4">
      <c r="A8" s="5" t="n">
        <v>2021</v>
      </c>
      <c r="B8" s="5" t="n">
        <v>9237</v>
      </c>
    </row>
    <row r="9" spans="1:4">
      <c r="A9" s="5" t="n">
        <v>2022</v>
      </c>
      <c r="B9" s="5" t="n">
        <v>8857</v>
      </c>
    </row>
    <row r="10" spans="1:4">
      <c r="A10" s="4" t="s">
        <v>613</v>
      </c>
      <c r="B10" s="5" t="n">
        <v>25803</v>
      </c>
    </row>
    <row r="11" spans="1:4">
      <c r="A11" s="4" t="s">
        <v>116</v>
      </c>
      <c r="B11" s="5" t="n">
        <v>96223</v>
      </c>
    </row>
    <row r="12" spans="1:4">
      <c r="A12" s="4" t="s">
        <v>436</v>
      </c>
    </row>
    <row r="13" spans="1:4">
      <c r="A13" s="3" t="s">
        <v>612</v>
      </c>
    </row>
    <row r="14" spans="1:4">
      <c r="A14" s="4" t="s">
        <v>116</v>
      </c>
      <c r="B14" s="7" t="n">
        <v>13153</v>
      </c>
      <c r="C14" s="7" t="n">
        <v>11387</v>
      </c>
      <c r="D14" s="7" t="n">
        <v>6881</v>
      </c>
    </row>
    <row r="15" spans="1:4">
      <c r="A15" s="4" t="s">
        <v>614</v>
      </c>
      <c r="B15" s="4" t="s">
        <v>437</v>
      </c>
    </row>
    <row r="16" spans="1:4">
      <c r="A16" s="4" t="s">
        <v>615</v>
      </c>
    </row>
    <row r="17" spans="1:4">
      <c r="A17" s="3" t="s">
        <v>612</v>
      </c>
    </row>
    <row r="18" spans="1:4">
      <c r="A18" s="5" t="n">
        <v>2018</v>
      </c>
      <c r="B18" s="7" t="n">
        <v>7220</v>
      </c>
    </row>
    <row r="19" spans="1:4">
      <c r="A19" s="5" t="n">
        <v>2019</v>
      </c>
      <c r="B19" s="5" t="n">
        <v>5626</v>
      </c>
    </row>
    <row r="20" spans="1:4">
      <c r="A20" s="5" t="n">
        <v>2020</v>
      </c>
      <c r="B20" s="5" t="n">
        <v>3324</v>
      </c>
    </row>
    <row r="21" spans="1:4">
      <c r="A21" s="5" t="n">
        <v>2021</v>
      </c>
      <c r="B21" s="5" t="n">
        <v>537</v>
      </c>
    </row>
    <row r="22" spans="1:4">
      <c r="A22" s="5" t="n">
        <v>2022</v>
      </c>
      <c r="B22" s="5" t="n">
        <v>157</v>
      </c>
    </row>
    <row r="23" spans="1:4">
      <c r="A23" s="4" t="s">
        <v>613</v>
      </c>
      <c r="B23" s="5" t="n">
        <v>0</v>
      </c>
    </row>
    <row r="24" spans="1:4">
      <c r="A24" s="4" t="s">
        <v>116</v>
      </c>
      <c r="B24" s="5" t="n">
        <v>16864</v>
      </c>
    </row>
    <row r="25" spans="1:4">
      <c r="A25" s="4" t="s">
        <v>609</v>
      </c>
    </row>
    <row r="26" spans="1:4">
      <c r="A26" s="3" t="s">
        <v>612</v>
      </c>
    </row>
    <row r="27" spans="1:4">
      <c r="A27" s="4" t="s">
        <v>116</v>
      </c>
      <c r="B27" s="5" t="n">
        <v>78601</v>
      </c>
      <c r="C27" s="7" t="n">
        <v>90663</v>
      </c>
      <c r="D27" s="7" t="n">
        <v>8440</v>
      </c>
    </row>
    <row r="28" spans="1:4">
      <c r="A28" s="4" t="s">
        <v>616</v>
      </c>
    </row>
    <row r="29" spans="1:4">
      <c r="A29" s="3" t="s">
        <v>612</v>
      </c>
    </row>
    <row r="30" spans="1:4">
      <c r="A30" s="5" t="n">
        <v>2018</v>
      </c>
      <c r="B30" s="5" t="n">
        <v>13728</v>
      </c>
    </row>
    <row r="31" spans="1:4">
      <c r="A31" s="5" t="n">
        <v>2019</v>
      </c>
      <c r="B31" s="5" t="n">
        <v>13728</v>
      </c>
    </row>
    <row r="32" spans="1:4">
      <c r="A32" s="5" t="n">
        <v>2020</v>
      </c>
      <c r="B32" s="5" t="n">
        <v>8700</v>
      </c>
    </row>
    <row r="33" spans="1:4">
      <c r="A33" s="5" t="n">
        <v>2021</v>
      </c>
      <c r="B33" s="5" t="n">
        <v>8700</v>
      </c>
    </row>
    <row r="34" spans="1:4">
      <c r="A34" s="5" t="n">
        <v>2022</v>
      </c>
      <c r="B34" s="5" t="n">
        <v>8700</v>
      </c>
    </row>
    <row r="35" spans="1:4">
      <c r="A35" s="4" t="s">
        <v>613</v>
      </c>
      <c r="B35" s="5" t="n">
        <v>25803</v>
      </c>
    </row>
    <row r="36" spans="1:4">
      <c r="A36" s="4" t="s">
        <v>116</v>
      </c>
      <c r="B36" s="7" t="n">
        <v>79359</v>
      </c>
    </row>
    <row r="37" spans="1:4">
      <c r="A37" s="4" t="s">
        <v>425</v>
      </c>
    </row>
    <row r="38" spans="1:4">
      <c r="A38" s="3" t="s">
        <v>612</v>
      </c>
    </row>
    <row r="39" spans="1:4">
      <c r="A39" s="4" t="s">
        <v>614</v>
      </c>
      <c r="B39" s="4" t="s">
        <v>427</v>
      </c>
    </row>
    <row r="40" spans="1:4">
      <c r="A40" s="4" t="s">
        <v>617</v>
      </c>
    </row>
    <row r="41" spans="1:4">
      <c r="A41" s="3" t="s">
        <v>612</v>
      </c>
    </row>
    <row r="42" spans="1:4">
      <c r="A42" s="4" t="s">
        <v>614</v>
      </c>
      <c r="B42" s="4" t="s">
        <v>437</v>
      </c>
    </row>
    <row r="43" spans="1:4">
      <c r="A43" s="4" t="s">
        <v>618</v>
      </c>
    </row>
    <row r="44" spans="1:4">
      <c r="A44" s="3" t="s">
        <v>612</v>
      </c>
    </row>
    <row r="45" spans="1:4">
      <c r="A45" s="4" t="s">
        <v>614</v>
      </c>
      <c r="B45" s="4" t="s">
        <v>437</v>
      </c>
    </row>
    <row r="46" spans="1:4">
      <c r="A46" s="4" t="s">
        <v>428</v>
      </c>
    </row>
    <row r="47" spans="1:4">
      <c r="A47" s="3" t="s">
        <v>612</v>
      </c>
    </row>
    <row r="48" spans="1:4">
      <c r="A48" s="4" t="s">
        <v>614</v>
      </c>
      <c r="B48" s="4" t="s">
        <v>429</v>
      </c>
    </row>
    <row r="49" spans="1:4">
      <c r="A49" s="4" t="s">
        <v>619</v>
      </c>
    </row>
    <row r="50" spans="1:4">
      <c r="A50" s="3" t="s">
        <v>612</v>
      </c>
    </row>
    <row r="51" spans="1:4">
      <c r="A51" s="4" t="s">
        <v>614</v>
      </c>
      <c r="B51" s="4" t="s">
        <v>429</v>
      </c>
    </row>
    <row r="52" spans="1:4">
      <c r="A52" s="4" t="s">
        <v>620</v>
      </c>
    </row>
    <row r="53" spans="1:4">
      <c r="A53" s="3" t="s">
        <v>612</v>
      </c>
    </row>
    <row r="54" spans="1:4">
      <c r="A54" s="4" t="s">
        <v>614</v>
      </c>
      <c r="B54" s="4" t="s">
        <v>48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21</v>
      </c>
      <c r="B1" s="2" t="s">
        <v>1</v>
      </c>
    </row>
    <row r="2" spans="1:3">
      <c r="B2" s="2" t="s">
        <v>2</v>
      </c>
      <c r="C2" s="2" t="s">
        <v>30</v>
      </c>
    </row>
    <row r="3" spans="1:3">
      <c r="A3" s="3" t="s">
        <v>40</v>
      </c>
    </row>
    <row r="4" spans="1:3">
      <c r="A4" s="4" t="s">
        <v>40</v>
      </c>
      <c r="B4" s="7" t="n">
        <v>209418</v>
      </c>
      <c r="C4" s="7" t="n">
        <v>41973</v>
      </c>
    </row>
    <row r="5" spans="1:3">
      <c r="A5" s="4" t="s">
        <v>622</v>
      </c>
      <c r="B5" s="5" t="n">
        <v>23738</v>
      </c>
      <c r="C5" s="5" t="n">
        <v>169197</v>
      </c>
    </row>
    <row r="6" spans="1:3">
      <c r="A6" s="4" t="s">
        <v>583</v>
      </c>
      <c r="B6" s="5" t="n">
        <v>3670</v>
      </c>
      <c r="C6" s="5" t="n">
        <v>-1752</v>
      </c>
    </row>
    <row r="7" spans="1:3">
      <c r="A7" s="4" t="s">
        <v>40</v>
      </c>
      <c r="B7" s="7" t="n">
        <v>236826</v>
      </c>
      <c r="C7" s="7" t="n">
        <v>20941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1"/>
    <col customWidth="1" max="17" min="17" width="21"/>
  </cols>
  <sheetData>
    <row r="1" spans="1:17">
      <c r="A1" s="1" t="s">
        <v>623</v>
      </c>
      <c r="B1" s="2" t="s">
        <v>624</v>
      </c>
      <c r="C1" s="2" t="s">
        <v>625</v>
      </c>
      <c r="D1" s="2" t="s">
        <v>626</v>
      </c>
      <c r="E1" s="2" t="s">
        <v>627</v>
      </c>
      <c r="F1" s="2" t="s">
        <v>628</v>
      </c>
      <c r="G1" s="2" t="s">
        <v>629</v>
      </c>
      <c r="H1" s="2" t="s">
        <v>630</v>
      </c>
      <c r="I1" s="2" t="s">
        <v>444</v>
      </c>
      <c r="J1" s="2" t="s">
        <v>445</v>
      </c>
      <c r="K1" s="2" t="s">
        <v>446</v>
      </c>
      <c r="L1" s="2" t="s">
        <v>631</v>
      </c>
      <c r="M1" s="2" t="s">
        <v>632</v>
      </c>
      <c r="N1" s="2" t="s">
        <v>633</v>
      </c>
      <c r="O1" s="2" t="s">
        <v>625</v>
      </c>
      <c r="P1" s="2" t="s">
        <v>628</v>
      </c>
      <c r="Q1" s="2" t="s">
        <v>630</v>
      </c>
    </row>
    <row r="2" spans="1:17">
      <c r="A2" s="3" t="s">
        <v>634</v>
      </c>
    </row>
    <row r="3" spans="1:17">
      <c r="A3" s="4" t="s">
        <v>635</v>
      </c>
      <c r="I3" s="7" t="n">
        <v>-1110</v>
      </c>
      <c r="J3" s="7" t="n">
        <v>235541</v>
      </c>
      <c r="K3" s="7" t="n">
        <v>20542</v>
      </c>
    </row>
    <row r="4" spans="1:17">
      <c r="A4" s="4" t="s">
        <v>40</v>
      </c>
      <c r="I4" s="5" t="n">
        <v>236826</v>
      </c>
      <c r="J4" s="5" t="n">
        <v>209418</v>
      </c>
      <c r="K4" s="5" t="n">
        <v>41973</v>
      </c>
    </row>
    <row r="5" spans="1:17">
      <c r="A5" s="4" t="s">
        <v>459</v>
      </c>
      <c r="I5" s="5" t="n">
        <v>0</v>
      </c>
      <c r="J5" s="7" t="n">
        <v>85</v>
      </c>
      <c r="K5" s="7" t="n">
        <v>324</v>
      </c>
    </row>
    <row r="6" spans="1:17">
      <c r="A6" s="4" t="s">
        <v>418</v>
      </c>
    </row>
    <row r="7" spans="1:17">
      <c r="A7" s="3" t="s">
        <v>634</v>
      </c>
    </row>
    <row r="8" spans="1:17">
      <c r="A8" s="4" t="s">
        <v>636</v>
      </c>
      <c r="I8" s="5" t="n">
        <v>249000</v>
      </c>
    </row>
    <row r="9" spans="1:17">
      <c r="A9" s="4" t="s">
        <v>474</v>
      </c>
      <c r="I9" s="5" t="n">
        <v>249000</v>
      </c>
    </row>
    <row r="10" spans="1:17">
      <c r="A10" s="4" t="s">
        <v>637</v>
      </c>
      <c r="N10" s="7" t="n">
        <v>32100</v>
      </c>
    </row>
    <row r="11" spans="1:17">
      <c r="A11" s="4" t="s">
        <v>40</v>
      </c>
      <c r="I11" s="5" t="n">
        <v>188600</v>
      </c>
      <c r="N11" s="5" t="n">
        <v>188600</v>
      </c>
    </row>
    <row r="12" spans="1:17">
      <c r="A12" s="4" t="s">
        <v>459</v>
      </c>
      <c r="I12" s="7" t="n">
        <v>2200</v>
      </c>
    </row>
    <row r="13" spans="1:17">
      <c r="A13" s="4" t="s">
        <v>638</v>
      </c>
    </row>
    <row r="14" spans="1:17">
      <c r="A14" s="3" t="s">
        <v>634</v>
      </c>
    </row>
    <row r="15" spans="1:17">
      <c r="A15" s="4" t="s">
        <v>639</v>
      </c>
      <c r="N15" s="5" t="n">
        <v>15100</v>
      </c>
    </row>
    <row r="16" spans="1:17">
      <c r="A16" s="4" t="s">
        <v>640</v>
      </c>
    </row>
    <row r="17" spans="1:17">
      <c r="A17" s="3" t="s">
        <v>634</v>
      </c>
    </row>
    <row r="18" spans="1:17">
      <c r="A18" s="4" t="s">
        <v>639</v>
      </c>
      <c r="N18" s="7" t="n">
        <v>78300</v>
      </c>
    </row>
    <row r="19" spans="1:17">
      <c r="A19" s="4" t="s">
        <v>641</v>
      </c>
    </row>
    <row r="20" spans="1:17">
      <c r="A20" s="3" t="s">
        <v>634</v>
      </c>
    </row>
    <row r="21" spans="1:17">
      <c r="A21" s="4" t="s">
        <v>474</v>
      </c>
      <c r="B21" s="7" t="n">
        <v>5100</v>
      </c>
      <c r="C21" s="12" t="n">
        <v>4.6</v>
      </c>
    </row>
    <row r="22" spans="1:17">
      <c r="A22" s="4" t="s">
        <v>637</v>
      </c>
      <c r="B22" s="5" t="n">
        <v>100</v>
      </c>
    </row>
    <row r="23" spans="1:17">
      <c r="A23" s="4" t="s">
        <v>40</v>
      </c>
      <c r="B23" s="5" t="n">
        <v>4700</v>
      </c>
      <c r="O23" s="12" t="n">
        <v>3.9</v>
      </c>
    </row>
    <row r="24" spans="1:17">
      <c r="A24" s="4" t="s">
        <v>459</v>
      </c>
      <c r="B24" s="5" t="n">
        <v>200</v>
      </c>
      <c r="C24" s="12" t="n">
        <v>0.2</v>
      </c>
    </row>
    <row r="25" spans="1:17">
      <c r="A25" s="4" t="s">
        <v>642</v>
      </c>
    </row>
    <row r="26" spans="1:17">
      <c r="A26" s="3" t="s">
        <v>634</v>
      </c>
    </row>
    <row r="27" spans="1:17">
      <c r="A27" s="4" t="s">
        <v>639</v>
      </c>
      <c r="B27" s="7" t="n">
        <v>800</v>
      </c>
      <c r="O27" s="12" t="n">
        <v>0.7</v>
      </c>
    </row>
    <row r="28" spans="1:17">
      <c r="A28" s="4" t="s">
        <v>643</v>
      </c>
    </row>
    <row r="29" spans="1:17">
      <c r="A29" s="3" t="s">
        <v>634</v>
      </c>
    </row>
    <row r="30" spans="1:17">
      <c r="A30" s="4" t="s">
        <v>474</v>
      </c>
      <c r="D30" s="7" t="n">
        <v>22000</v>
      </c>
    </row>
    <row r="31" spans="1:17">
      <c r="A31" s="4" t="s">
        <v>644</v>
      </c>
      <c r="D31" s="5" t="n">
        <v>3700</v>
      </c>
    </row>
    <row r="32" spans="1:17">
      <c r="A32" s="4" t="s">
        <v>635</v>
      </c>
      <c r="D32" s="5" t="n">
        <v>18300</v>
      </c>
    </row>
    <row r="33" spans="1:17">
      <c r="A33" s="4" t="s">
        <v>40</v>
      </c>
      <c r="D33" s="5" t="n">
        <v>16700</v>
      </c>
    </row>
    <row r="34" spans="1:17">
      <c r="A34" s="4" t="s">
        <v>459</v>
      </c>
      <c r="D34" s="5" t="n">
        <v>600</v>
      </c>
    </row>
    <row r="35" spans="1:17">
      <c r="A35" s="4" t="s">
        <v>645</v>
      </c>
    </row>
    <row r="36" spans="1:17">
      <c r="A36" s="3" t="s">
        <v>634</v>
      </c>
    </row>
    <row r="37" spans="1:17">
      <c r="A37" s="4" t="s">
        <v>639</v>
      </c>
      <c r="D37" s="7" t="n">
        <v>7800</v>
      </c>
    </row>
    <row r="38" spans="1:17">
      <c r="A38" s="4" t="s">
        <v>646</v>
      </c>
    </row>
    <row r="39" spans="1:17">
      <c r="A39" s="3" t="s">
        <v>634</v>
      </c>
    </row>
    <row r="40" spans="1:17">
      <c r="A40" s="4" t="s">
        <v>635</v>
      </c>
      <c r="E40" s="7" t="n">
        <v>4100</v>
      </c>
      <c r="F40" s="10" t="n">
        <v>3</v>
      </c>
    </row>
    <row r="41" spans="1:17">
      <c r="A41" s="4" t="s">
        <v>40</v>
      </c>
      <c r="E41" s="5" t="n">
        <v>3900</v>
      </c>
      <c r="P41" s="12" t="n">
        <v>2.8</v>
      </c>
    </row>
    <row r="42" spans="1:17">
      <c r="A42" s="4" t="s">
        <v>459</v>
      </c>
      <c r="E42" s="7" t="n">
        <v>100</v>
      </c>
      <c r="F42" s="12" t="n">
        <v>0.1</v>
      </c>
    </row>
    <row r="43" spans="1:17">
      <c r="A43" s="4" t="s">
        <v>647</v>
      </c>
    </row>
    <row r="44" spans="1:17">
      <c r="A44" s="3" t="s">
        <v>634</v>
      </c>
    </row>
    <row r="45" spans="1:17">
      <c r="A45" s="4" t="s">
        <v>474</v>
      </c>
      <c r="G45" s="7" t="n">
        <v>29000</v>
      </c>
      <c r="H45" s="10" t="n">
        <v>21</v>
      </c>
    </row>
    <row r="46" spans="1:17">
      <c r="A46" s="4" t="s">
        <v>648</v>
      </c>
      <c r="G46" s="5" t="n">
        <v>23400</v>
      </c>
      <c r="H46" s="5" t="n">
        <v>17</v>
      </c>
    </row>
    <row r="47" spans="1:17">
      <c r="A47" s="4" t="s">
        <v>42</v>
      </c>
      <c r="G47" s="5" t="n">
        <v>3200</v>
      </c>
      <c r="Q47" s="12" t="n">
        <v>2.3</v>
      </c>
    </row>
    <row r="48" spans="1:17">
      <c r="A48" s="4" t="s">
        <v>40</v>
      </c>
      <c r="G48" s="5" t="n">
        <v>21600</v>
      </c>
      <c r="Q48" s="13" t="n">
        <v>15.6</v>
      </c>
    </row>
    <row r="49" spans="1:17">
      <c r="A49" s="4" t="s">
        <v>459</v>
      </c>
      <c r="G49" s="5" t="n">
        <v>500</v>
      </c>
      <c r="H49" s="13" t="n">
        <v>0.4</v>
      </c>
      <c r="L49" s="7" t="n">
        <v>100</v>
      </c>
      <c r="M49" s="12" t="n">
        <v>0.1</v>
      </c>
    </row>
    <row r="50" spans="1:17">
      <c r="A50" s="4" t="s">
        <v>649</v>
      </c>
      <c r="G50" s="7" t="n">
        <v>5500</v>
      </c>
      <c r="H50" s="10" t="n">
        <v>4</v>
      </c>
    </row>
    <row r="51" spans="1:17">
      <c r="A51" s="4" t="s">
        <v>650</v>
      </c>
      <c r="G51" s="4" t="s">
        <v>651</v>
      </c>
      <c r="H51" s="4" t="s">
        <v>651</v>
      </c>
    </row>
    <row r="52" spans="1:17">
      <c r="A52" s="4" t="s">
        <v>652</v>
      </c>
    </row>
    <row r="53" spans="1:17">
      <c r="A53" s="3" t="s">
        <v>634</v>
      </c>
    </row>
    <row r="54" spans="1:17">
      <c r="A54" s="4" t="s">
        <v>639</v>
      </c>
      <c r="G54" s="7" t="n">
        <v>3900</v>
      </c>
      <c r="Q54" s="13" t="n">
        <v>2.8</v>
      </c>
    </row>
    <row r="55" spans="1:17">
      <c r="A55" s="4" t="s">
        <v>653</v>
      </c>
    </row>
    <row r="56" spans="1:17">
      <c r="A56" s="3" t="s">
        <v>634</v>
      </c>
    </row>
    <row r="57" spans="1:17">
      <c r="A57" s="4" t="s">
        <v>639</v>
      </c>
      <c r="G57" s="7" t="n">
        <v>6300</v>
      </c>
      <c r="Q57" s="12" t="n">
        <v>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54</v>
      </c>
      <c r="B1" s="2" t="s">
        <v>444</v>
      </c>
    </row>
    <row r="2" spans="1:2">
      <c r="A2" s="4" t="s">
        <v>655</v>
      </c>
    </row>
    <row r="3" spans="1:2">
      <c r="A3" s="3" t="s">
        <v>656</v>
      </c>
    </row>
    <row r="4" spans="1:2">
      <c r="A4" s="4" t="s">
        <v>657</v>
      </c>
      <c r="B4" s="6" t="n">
        <v>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58</v>
      </c>
      <c r="B1" s="2" t="s">
        <v>1</v>
      </c>
    </row>
    <row r="2" spans="1:3">
      <c r="B2" s="2" t="s">
        <v>2</v>
      </c>
      <c r="C2" s="2" t="s">
        <v>30</v>
      </c>
    </row>
    <row r="3" spans="1:3">
      <c r="A3" s="3" t="s">
        <v>659</v>
      </c>
    </row>
    <row r="4" spans="1:3">
      <c r="A4" s="4" t="s">
        <v>660</v>
      </c>
      <c r="B4" s="7" t="n">
        <v>654</v>
      </c>
      <c r="C4" s="7" t="n">
        <v>668</v>
      </c>
    </row>
    <row r="5" spans="1:3">
      <c r="A5" s="4" t="s">
        <v>661</v>
      </c>
      <c r="B5" s="5" t="n">
        <v>1524</v>
      </c>
      <c r="C5" s="5" t="n">
        <v>837</v>
      </c>
    </row>
    <row r="6" spans="1:3">
      <c r="A6" s="4" t="s">
        <v>662</v>
      </c>
      <c r="B6" s="5" t="n">
        <v>-227</v>
      </c>
      <c r="C6" s="5" t="n">
        <v>-450</v>
      </c>
    </row>
    <row r="7" spans="1:3">
      <c r="A7" s="4" t="s">
        <v>663</v>
      </c>
      <c r="B7" s="5" t="n">
        <v>-220</v>
      </c>
      <c r="C7" s="5" t="n">
        <v>-391</v>
      </c>
    </row>
    <row r="8" spans="1:3">
      <c r="A8" s="4" t="s">
        <v>664</v>
      </c>
      <c r="B8" s="5" t="n">
        <v>67</v>
      </c>
      <c r="C8" s="5" t="n">
        <v>-10</v>
      </c>
    </row>
    <row r="9" spans="1:3">
      <c r="A9" s="4" t="s">
        <v>665</v>
      </c>
      <c r="B9" s="5" t="n">
        <v>1798</v>
      </c>
      <c r="C9" s="5" t="n">
        <v>654</v>
      </c>
    </row>
    <row r="10" spans="1:3">
      <c r="A10" s="4" t="s">
        <v>666</v>
      </c>
      <c r="B10" s="5" t="n">
        <v>1798</v>
      </c>
    </row>
    <row r="11" spans="1:3">
      <c r="A11" s="4" t="s">
        <v>667</v>
      </c>
    </row>
    <row r="12" spans="1:3">
      <c r="A12" s="3" t="s">
        <v>659</v>
      </c>
    </row>
    <row r="13" spans="1:3">
      <c r="A13" s="4" t="s">
        <v>660</v>
      </c>
      <c r="B13" s="5" t="n">
        <v>485</v>
      </c>
      <c r="C13" s="5" t="n">
        <v>236</v>
      </c>
    </row>
    <row r="14" spans="1:3">
      <c r="A14" s="4" t="s">
        <v>661</v>
      </c>
      <c r="B14" s="5" t="n">
        <v>383</v>
      </c>
      <c r="C14" s="5" t="n">
        <v>671</v>
      </c>
    </row>
    <row r="15" spans="1:3">
      <c r="A15" s="4" t="s">
        <v>662</v>
      </c>
      <c r="B15" s="5" t="n">
        <v>-227</v>
      </c>
      <c r="C15" s="5" t="n">
        <v>-402</v>
      </c>
    </row>
    <row r="16" spans="1:3">
      <c r="A16" s="4" t="s">
        <v>663</v>
      </c>
      <c r="B16" s="5" t="n">
        <v>-128</v>
      </c>
      <c r="C16" s="5" t="n">
        <v>0</v>
      </c>
    </row>
    <row r="17" spans="1:3">
      <c r="A17" s="4" t="s">
        <v>664</v>
      </c>
      <c r="B17" s="5" t="n">
        <v>32</v>
      </c>
      <c r="C17" s="5" t="n">
        <v>-20</v>
      </c>
    </row>
    <row r="18" spans="1:3">
      <c r="A18" s="4" t="s">
        <v>665</v>
      </c>
      <c r="B18" s="5" t="n">
        <v>545</v>
      </c>
      <c r="C18" s="5" t="n">
        <v>485</v>
      </c>
    </row>
    <row r="19" spans="1:3">
      <c r="A19" s="4" t="s">
        <v>666</v>
      </c>
      <c r="B19" s="5" t="n">
        <v>545</v>
      </c>
    </row>
    <row r="20" spans="1:3">
      <c r="A20" s="4" t="s">
        <v>668</v>
      </c>
    </row>
    <row r="21" spans="1:3">
      <c r="A21" s="3" t="s">
        <v>659</v>
      </c>
    </row>
    <row r="22" spans="1:3">
      <c r="A22" s="4" t="s">
        <v>660</v>
      </c>
      <c r="B22" s="5" t="n">
        <v>0</v>
      </c>
      <c r="C22" s="5" t="n">
        <v>44</v>
      </c>
    </row>
    <row r="23" spans="1:3">
      <c r="A23" s="4" t="s">
        <v>661</v>
      </c>
      <c r="B23" s="5" t="n">
        <v>0</v>
      </c>
      <c r="C23" s="5" t="n">
        <v>0</v>
      </c>
    </row>
    <row r="24" spans="1:3">
      <c r="A24" s="4" t="s">
        <v>662</v>
      </c>
      <c r="B24" s="5" t="n">
        <v>0</v>
      </c>
      <c r="C24" s="5" t="n">
        <v>0</v>
      </c>
    </row>
    <row r="25" spans="1:3">
      <c r="A25" s="4" t="s">
        <v>663</v>
      </c>
      <c r="B25" s="5" t="n">
        <v>0</v>
      </c>
      <c r="C25" s="5" t="n">
        <v>-44</v>
      </c>
    </row>
    <row r="26" spans="1:3">
      <c r="A26" s="4" t="s">
        <v>664</v>
      </c>
      <c r="B26" s="5" t="n">
        <v>0</v>
      </c>
      <c r="C26" s="5" t="n">
        <v>0</v>
      </c>
    </row>
    <row r="27" spans="1:3">
      <c r="A27" s="4" t="s">
        <v>665</v>
      </c>
      <c r="B27" s="5" t="n">
        <v>0</v>
      </c>
      <c r="C27" s="5" t="n">
        <v>0</v>
      </c>
    </row>
    <row r="28" spans="1:3">
      <c r="A28" s="4" t="s">
        <v>666</v>
      </c>
      <c r="B28" s="5" t="n">
        <v>0</v>
      </c>
    </row>
    <row r="29" spans="1:3">
      <c r="A29" s="4" t="s">
        <v>669</v>
      </c>
    </row>
    <row r="30" spans="1:3">
      <c r="A30" s="3" t="s">
        <v>659</v>
      </c>
    </row>
    <row r="31" spans="1:3">
      <c r="A31" s="4" t="s">
        <v>660</v>
      </c>
      <c r="B31" s="5" t="n">
        <v>169</v>
      </c>
      <c r="C31" s="5" t="n">
        <v>388</v>
      </c>
    </row>
    <row r="32" spans="1:3">
      <c r="A32" s="4" t="s">
        <v>661</v>
      </c>
      <c r="B32" s="5" t="n">
        <v>1141</v>
      </c>
      <c r="C32" s="5" t="n">
        <v>166</v>
      </c>
    </row>
    <row r="33" spans="1:3">
      <c r="A33" s="4" t="s">
        <v>662</v>
      </c>
      <c r="B33" s="5" t="n">
        <v>0</v>
      </c>
      <c r="C33" s="5" t="n">
        <v>-48</v>
      </c>
    </row>
    <row r="34" spans="1:3">
      <c r="A34" s="4" t="s">
        <v>663</v>
      </c>
      <c r="B34" s="5" t="n">
        <v>-92</v>
      </c>
      <c r="C34" s="5" t="n">
        <v>-347</v>
      </c>
    </row>
    <row r="35" spans="1:3">
      <c r="A35" s="4" t="s">
        <v>664</v>
      </c>
      <c r="B35" s="5" t="n">
        <v>35</v>
      </c>
      <c r="C35" s="5" t="n">
        <v>10</v>
      </c>
    </row>
    <row r="36" spans="1:3">
      <c r="A36" s="4" t="s">
        <v>665</v>
      </c>
      <c r="B36" s="5" t="n">
        <v>1253</v>
      </c>
      <c r="C36" s="7" t="n">
        <v>169</v>
      </c>
    </row>
    <row r="37" spans="1:3">
      <c r="A37" s="4" t="s">
        <v>666</v>
      </c>
      <c r="B37" s="7" t="n">
        <v>12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70</v>
      </c>
      <c r="B1" s="2" t="s">
        <v>2</v>
      </c>
      <c r="C1" s="2" t="s">
        <v>30</v>
      </c>
    </row>
    <row r="2" spans="1:3">
      <c r="A2" s="3" t="s">
        <v>209</v>
      </c>
    </row>
    <row r="3" spans="1:3">
      <c r="A3" s="4" t="s">
        <v>671</v>
      </c>
      <c r="B3" s="7" t="n">
        <v>33495</v>
      </c>
      <c r="C3" s="7" t="n">
        <v>9176</v>
      </c>
    </row>
    <row r="4" spans="1:3">
      <c r="A4" s="4" t="s">
        <v>672</v>
      </c>
      <c r="B4" s="5" t="n">
        <v>30736</v>
      </c>
      <c r="C4" s="5" t="n">
        <v>15484</v>
      </c>
    </row>
    <row r="5" spans="1:3">
      <c r="A5" s="4" t="s">
        <v>673</v>
      </c>
      <c r="B5" s="5" t="n">
        <v>740</v>
      </c>
      <c r="C5" s="5" t="n">
        <v>2440</v>
      </c>
    </row>
    <row r="6" spans="1:3">
      <c r="A6" s="4" t="s">
        <v>674</v>
      </c>
      <c r="B6" s="5" t="n">
        <v>706</v>
      </c>
      <c r="C6" s="5" t="n">
        <v>3121</v>
      </c>
    </row>
    <row r="7" spans="1:3">
      <c r="A7" s="4" t="s">
        <v>116</v>
      </c>
      <c r="B7" s="7" t="n">
        <v>65677</v>
      </c>
      <c r="C7" s="7" t="n">
        <v>3022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0</v>
      </c>
    </row>
    <row r="3" spans="1:3">
      <c r="A3" s="3" t="s">
        <v>676</v>
      </c>
    </row>
    <row r="4" spans="1:3">
      <c r="A4" s="4" t="s">
        <v>677</v>
      </c>
      <c r="B4" s="7" t="n">
        <v>5524</v>
      </c>
      <c r="C4" s="7" t="n">
        <v>5973</v>
      </c>
    </row>
    <row r="5" spans="1:3">
      <c r="A5" s="4" t="s">
        <v>678</v>
      </c>
      <c r="B5" s="5" t="n">
        <v>0</v>
      </c>
      <c r="C5" s="5" t="n">
        <v>23</v>
      </c>
    </row>
    <row r="6" spans="1:3">
      <c r="A6" s="4" t="s">
        <v>679</v>
      </c>
      <c r="B6" s="5" t="n">
        <v>477</v>
      </c>
      <c r="C6" s="5" t="n">
        <v>608</v>
      </c>
    </row>
    <row r="7" spans="1:3">
      <c r="A7" s="4" t="s">
        <v>680</v>
      </c>
      <c r="B7" s="5" t="n">
        <v>1968</v>
      </c>
      <c r="C7" s="5" t="n">
        <v>552</v>
      </c>
    </row>
    <row r="8" spans="1:3">
      <c r="A8" s="4" t="s">
        <v>681</v>
      </c>
      <c r="B8" s="5" t="n">
        <v>7969</v>
      </c>
      <c r="C8" s="5" t="n">
        <v>7156</v>
      </c>
    </row>
    <row r="9" spans="1:3">
      <c r="A9" s="4" t="s">
        <v>682</v>
      </c>
      <c r="B9" s="5" t="n">
        <v>77397</v>
      </c>
      <c r="C9" s="5" t="n">
        <v>3272</v>
      </c>
    </row>
    <row r="10" spans="1:3">
      <c r="A10" s="4" t="s">
        <v>683</v>
      </c>
      <c r="B10" s="5" t="n">
        <v>214</v>
      </c>
      <c r="C10" s="5" t="n">
        <v>0</v>
      </c>
    </row>
    <row r="11" spans="1:3">
      <c r="A11" s="4" t="s">
        <v>684</v>
      </c>
      <c r="B11" s="5" t="n">
        <v>77611</v>
      </c>
      <c r="C11" s="5" t="n">
        <v>3272</v>
      </c>
    </row>
    <row r="12" spans="1:3">
      <c r="A12" s="4" t="s">
        <v>685</v>
      </c>
      <c r="B12" s="5" t="n">
        <v>82921</v>
      </c>
      <c r="C12" s="5" t="n">
        <v>9245</v>
      </c>
    </row>
    <row r="13" spans="1:3">
      <c r="A13" s="4" t="s">
        <v>686</v>
      </c>
      <c r="B13" s="5" t="n">
        <v>0</v>
      </c>
      <c r="C13" s="5" t="n">
        <v>23</v>
      </c>
    </row>
    <row r="14" spans="1:3">
      <c r="A14" s="4" t="s">
        <v>687</v>
      </c>
      <c r="B14" s="5" t="n">
        <v>691</v>
      </c>
      <c r="C14" s="5" t="n">
        <v>608</v>
      </c>
    </row>
    <row r="15" spans="1:3">
      <c r="A15" s="4" t="s">
        <v>688</v>
      </c>
      <c r="B15" s="5" t="n">
        <v>1968</v>
      </c>
      <c r="C15" s="5" t="n">
        <v>552</v>
      </c>
    </row>
    <row r="16" spans="1:3">
      <c r="A16" s="4" t="s">
        <v>689</v>
      </c>
      <c r="B16" s="5" t="n">
        <v>85580</v>
      </c>
      <c r="C16" s="5" t="n">
        <v>10428</v>
      </c>
    </row>
    <row r="17" spans="1:3">
      <c r="A17" s="4" t="s">
        <v>690</v>
      </c>
      <c r="B17" s="5" t="n">
        <v>4090</v>
      </c>
      <c r="C17" s="5" t="n">
        <v>84662</v>
      </c>
    </row>
    <row r="18" spans="1:3">
      <c r="A18" s="4" t="s">
        <v>691</v>
      </c>
      <c r="B18" s="5" t="n">
        <v>-90002</v>
      </c>
      <c r="C18" s="5" t="n">
        <v>-14167</v>
      </c>
    </row>
    <row r="19" spans="1:3">
      <c r="A19" s="4" t="s">
        <v>692</v>
      </c>
      <c r="B19" s="5" t="n">
        <v>0</v>
      </c>
      <c r="C19" s="5" t="n">
        <v>7385</v>
      </c>
    </row>
    <row r="20" spans="1:3">
      <c r="A20" s="4" t="s">
        <v>147</v>
      </c>
      <c r="B20" s="5" t="n">
        <v>-2109</v>
      </c>
      <c r="C20" s="5" t="n">
        <v>1505</v>
      </c>
    </row>
    <row r="21" spans="1:3">
      <c r="A21" s="4" t="s">
        <v>583</v>
      </c>
      <c r="B21" s="5" t="n">
        <v>6098</v>
      </c>
      <c r="C21" s="5" t="n">
        <v>-4233</v>
      </c>
    </row>
    <row r="22" spans="1:3">
      <c r="A22" s="4" t="s">
        <v>693</v>
      </c>
      <c r="B22" s="5" t="n">
        <v>982</v>
      </c>
      <c r="C22" s="5" t="n">
        <v>5524</v>
      </c>
    </row>
    <row r="23" spans="1:3">
      <c r="A23" s="4" t="s">
        <v>694</v>
      </c>
      <c r="B23" s="5" t="n">
        <v>0</v>
      </c>
      <c r="C23" s="5" t="n">
        <v>0</v>
      </c>
    </row>
    <row r="24" spans="1:3">
      <c r="A24" s="4" t="s">
        <v>695</v>
      </c>
      <c r="B24" s="5" t="n">
        <v>517</v>
      </c>
      <c r="C24" s="5" t="n">
        <v>477</v>
      </c>
    </row>
    <row r="25" spans="1:3">
      <c r="A25" s="4" t="s">
        <v>696</v>
      </c>
      <c r="B25" s="5" t="n">
        <v>0</v>
      </c>
      <c r="C25" s="5" t="n">
        <v>1968</v>
      </c>
    </row>
    <row r="26" spans="1:3">
      <c r="A26" s="4" t="s">
        <v>697</v>
      </c>
      <c r="B26" s="5" t="n">
        <v>1499</v>
      </c>
      <c r="C26" s="5" t="n">
        <v>7969</v>
      </c>
    </row>
    <row r="27" spans="1:3">
      <c r="A27" s="4" t="s">
        <v>698</v>
      </c>
      <c r="B27" s="5" t="n">
        <v>1798</v>
      </c>
      <c r="C27" s="5" t="n">
        <v>77397</v>
      </c>
    </row>
    <row r="28" spans="1:3">
      <c r="A28" s="4" t="s">
        <v>699</v>
      </c>
      <c r="B28" s="5" t="n">
        <v>360</v>
      </c>
      <c r="C28" s="5" t="n">
        <v>214</v>
      </c>
    </row>
    <row r="29" spans="1:3">
      <c r="A29" s="4" t="s">
        <v>700</v>
      </c>
      <c r="B29" s="5" t="n">
        <v>2158</v>
      </c>
      <c r="C29" s="5" t="n">
        <v>77611</v>
      </c>
    </row>
    <row r="30" spans="1:3">
      <c r="A30" s="4" t="s">
        <v>701</v>
      </c>
      <c r="B30" s="5" t="n">
        <v>2780</v>
      </c>
      <c r="C30" s="5" t="n">
        <v>82921</v>
      </c>
    </row>
    <row r="31" spans="1:3">
      <c r="A31" s="4" t="s">
        <v>702</v>
      </c>
      <c r="B31" s="5" t="n">
        <v>0</v>
      </c>
      <c r="C31" s="5" t="n">
        <v>0</v>
      </c>
    </row>
    <row r="32" spans="1:3">
      <c r="A32" s="4" t="s">
        <v>703</v>
      </c>
      <c r="B32" s="5" t="n">
        <v>877</v>
      </c>
      <c r="C32" s="5" t="n">
        <v>691</v>
      </c>
    </row>
    <row r="33" spans="1:3">
      <c r="A33" s="4" t="s">
        <v>704</v>
      </c>
      <c r="B33" s="5" t="n">
        <v>0</v>
      </c>
      <c r="C33" s="5" t="n">
        <v>1968</v>
      </c>
    </row>
    <row r="34" spans="1:3">
      <c r="A34" s="4" t="s">
        <v>705</v>
      </c>
      <c r="B34" s="5" t="n">
        <v>3657</v>
      </c>
      <c r="C34" s="5" t="n">
        <v>85580</v>
      </c>
    </row>
    <row r="35" spans="1:3">
      <c r="A35" s="4" t="s">
        <v>460</v>
      </c>
    </row>
    <row r="36" spans="1:3">
      <c r="A36" s="3" t="s">
        <v>676</v>
      </c>
    </row>
    <row r="37" spans="1:3">
      <c r="A37" s="4" t="s">
        <v>690</v>
      </c>
      <c r="B37" s="5" t="n">
        <v>3730</v>
      </c>
      <c r="C37" s="5" t="n">
        <v>84598</v>
      </c>
    </row>
    <row r="38" spans="1:3">
      <c r="A38" s="4" t="s">
        <v>706</v>
      </c>
      <c r="B38" s="5" t="n">
        <v>-89761</v>
      </c>
      <c r="C38" s="5" t="n">
        <v>-13854</v>
      </c>
    </row>
    <row r="39" spans="1:3">
      <c r="A39" s="4" t="s">
        <v>692</v>
      </c>
      <c r="B39" s="5" t="n">
        <v>0</v>
      </c>
      <c r="C39" s="5" t="n">
        <v>7067</v>
      </c>
    </row>
    <row r="40" spans="1:3">
      <c r="A40" s="4" t="s">
        <v>147</v>
      </c>
      <c r="B40" s="5" t="n">
        <v>0</v>
      </c>
      <c r="C40" s="5" t="n">
        <v>0</v>
      </c>
    </row>
    <row r="41" spans="1:3">
      <c r="A41" s="4" t="s">
        <v>583</v>
      </c>
      <c r="B41" s="5" t="n">
        <v>5890</v>
      </c>
      <c r="C41" s="5" t="n">
        <v>-4135</v>
      </c>
    </row>
    <row r="42" spans="1:3">
      <c r="A42" s="4" t="s">
        <v>707</v>
      </c>
    </row>
    <row r="43" spans="1:3">
      <c r="A43" s="3" t="s">
        <v>676</v>
      </c>
    </row>
    <row r="44" spans="1:3">
      <c r="A44" s="4" t="s">
        <v>708</v>
      </c>
      <c r="B44" s="5" t="n">
        <v>0</v>
      </c>
      <c r="C44" s="5" t="n">
        <v>-27</v>
      </c>
    </row>
    <row r="45" spans="1:3">
      <c r="A45" s="4" t="s">
        <v>692</v>
      </c>
      <c r="B45" s="5" t="n">
        <v>0</v>
      </c>
      <c r="C45" s="5" t="n">
        <v>0</v>
      </c>
    </row>
    <row r="46" spans="1:3">
      <c r="A46" s="4" t="s">
        <v>147</v>
      </c>
      <c r="B46" s="5" t="n">
        <v>0</v>
      </c>
      <c r="C46" s="5" t="n">
        <v>0</v>
      </c>
    </row>
    <row r="47" spans="1:3">
      <c r="A47" s="4" t="s">
        <v>583</v>
      </c>
      <c r="B47" s="5" t="n">
        <v>0</v>
      </c>
      <c r="C47" s="5" t="n">
        <v>4</v>
      </c>
    </row>
    <row r="48" spans="1:3">
      <c r="A48" s="4" t="s">
        <v>564</v>
      </c>
    </row>
    <row r="49" spans="1:3">
      <c r="A49" s="3" t="s">
        <v>676</v>
      </c>
    </row>
    <row r="50" spans="1:3">
      <c r="A50" s="4" t="s">
        <v>690</v>
      </c>
      <c r="B50" s="5" t="n">
        <v>360</v>
      </c>
      <c r="C50" s="5" t="n">
        <v>64</v>
      </c>
    </row>
    <row r="51" spans="1:3">
      <c r="A51" s="4" t="s">
        <v>709</v>
      </c>
      <c r="B51" s="5" t="n">
        <v>-241</v>
      </c>
      <c r="C51" s="5" t="n">
        <v>-286</v>
      </c>
    </row>
    <row r="52" spans="1:3">
      <c r="A52" s="4" t="s">
        <v>692</v>
      </c>
      <c r="B52" s="5" t="n">
        <v>0</v>
      </c>
      <c r="C52" s="5" t="n">
        <v>318</v>
      </c>
    </row>
    <row r="53" spans="1:3">
      <c r="A53" s="4" t="s">
        <v>147</v>
      </c>
      <c r="B53" s="5" t="n">
        <v>0</v>
      </c>
      <c r="C53" s="5" t="n">
        <v>0</v>
      </c>
    </row>
    <row r="54" spans="1:3">
      <c r="A54" s="4" t="s">
        <v>583</v>
      </c>
      <c r="B54" s="5" t="n">
        <v>67</v>
      </c>
      <c r="C54" s="5" t="n">
        <v>-13</v>
      </c>
    </row>
    <row r="55" spans="1:3">
      <c r="A55" s="4" t="s">
        <v>565</v>
      </c>
    </row>
    <row r="56" spans="1:3">
      <c r="A56" s="3" t="s">
        <v>676</v>
      </c>
    </row>
    <row r="57" spans="1:3">
      <c r="A57" s="4" t="s">
        <v>692</v>
      </c>
      <c r="B57" s="5" t="n">
        <v>0</v>
      </c>
      <c r="C57" s="5" t="n">
        <v>0</v>
      </c>
    </row>
    <row r="58" spans="1:3">
      <c r="A58" s="4" t="s">
        <v>147</v>
      </c>
      <c r="B58" s="5" t="n">
        <v>-2109</v>
      </c>
      <c r="C58" s="5" t="n">
        <v>1505</v>
      </c>
    </row>
    <row r="59" spans="1:3">
      <c r="A59" s="4" t="s">
        <v>583</v>
      </c>
      <c r="B59" s="5" t="n">
        <v>141</v>
      </c>
      <c r="C59" s="5" t="n">
        <v>-89</v>
      </c>
    </row>
    <row r="60" spans="1:3">
      <c r="A60" s="4" t="s">
        <v>710</v>
      </c>
    </row>
    <row r="61" spans="1:3">
      <c r="A61" s="3" t="s">
        <v>676</v>
      </c>
    </row>
    <row r="62" spans="1:3">
      <c r="A62" s="4" t="s">
        <v>690</v>
      </c>
      <c r="B62" s="5" t="n">
        <v>3730</v>
      </c>
      <c r="C62" s="5" t="n">
        <v>5910</v>
      </c>
    </row>
    <row r="63" spans="1:3">
      <c r="A63" s="4" t="s">
        <v>691</v>
      </c>
      <c r="B63" s="5" t="n">
        <v>-90002</v>
      </c>
      <c r="C63" s="5" t="n">
        <v>-14167</v>
      </c>
    </row>
    <row r="64" spans="1:3">
      <c r="A64" s="4" t="s">
        <v>692</v>
      </c>
      <c r="B64" s="5" t="n">
        <v>0</v>
      </c>
      <c r="C64" s="5" t="n">
        <v>7385</v>
      </c>
    </row>
    <row r="65" spans="1:3">
      <c r="A65" s="4" t="s">
        <v>147</v>
      </c>
      <c r="B65" s="5" t="n">
        <v>79350</v>
      </c>
      <c r="C65" s="5" t="n">
        <v>2088</v>
      </c>
    </row>
    <row r="66" spans="1:3">
      <c r="A66" s="4" t="s">
        <v>583</v>
      </c>
      <c r="B66" s="5" t="n">
        <v>452</v>
      </c>
      <c r="C66" s="5" t="n">
        <v>-403</v>
      </c>
    </row>
    <row r="67" spans="1:3">
      <c r="A67" s="4" t="s">
        <v>711</v>
      </c>
    </row>
    <row r="68" spans="1:3">
      <c r="A68" s="3" t="s">
        <v>676</v>
      </c>
    </row>
    <row r="69" spans="1:3">
      <c r="A69" s="4" t="s">
        <v>690</v>
      </c>
      <c r="B69" s="5" t="n">
        <v>3730</v>
      </c>
      <c r="C69" s="5" t="n">
        <v>5846</v>
      </c>
    </row>
    <row r="70" spans="1:3">
      <c r="A70" s="4" t="s">
        <v>706</v>
      </c>
      <c r="B70" s="5" t="n">
        <v>-89761</v>
      </c>
      <c r="C70" s="5" t="n">
        <v>-13854</v>
      </c>
    </row>
    <row r="71" spans="1:3">
      <c r="A71" s="4" t="s">
        <v>692</v>
      </c>
      <c r="B71" s="5" t="n">
        <v>0</v>
      </c>
      <c r="C71" s="5" t="n">
        <v>7067</v>
      </c>
    </row>
    <row r="72" spans="1:3">
      <c r="A72" s="4" t="s">
        <v>147</v>
      </c>
      <c r="B72" s="5" t="n">
        <v>81230</v>
      </c>
      <c r="C72" s="5" t="n">
        <v>808</v>
      </c>
    </row>
    <row r="73" spans="1:3">
      <c r="A73" s="4" t="s">
        <v>583</v>
      </c>
      <c r="B73" s="5" t="n">
        <v>259</v>
      </c>
      <c r="C73" s="5" t="n">
        <v>-316</v>
      </c>
    </row>
    <row r="74" spans="1:3">
      <c r="A74" s="4" t="s">
        <v>712</v>
      </c>
    </row>
    <row r="75" spans="1:3">
      <c r="A75" s="3" t="s">
        <v>676</v>
      </c>
    </row>
    <row r="76" spans="1:3">
      <c r="A76" s="4" t="s">
        <v>708</v>
      </c>
      <c r="B76" s="5" t="n">
        <v>0</v>
      </c>
      <c r="C76" s="5" t="n">
        <v>-27</v>
      </c>
    </row>
    <row r="77" spans="1:3">
      <c r="A77" s="4" t="s">
        <v>692</v>
      </c>
      <c r="B77" s="5" t="n">
        <v>0</v>
      </c>
      <c r="C77" s="5" t="n">
        <v>0</v>
      </c>
    </row>
    <row r="78" spans="1:3">
      <c r="A78" s="4" t="s">
        <v>147</v>
      </c>
      <c r="B78" s="5" t="n">
        <v>0</v>
      </c>
      <c r="C78" s="5" t="n">
        <v>0</v>
      </c>
    </row>
    <row r="79" spans="1:3">
      <c r="A79" s="4" t="s">
        <v>583</v>
      </c>
      <c r="B79" s="5" t="n">
        <v>0</v>
      </c>
      <c r="C79" s="5" t="n">
        <v>4</v>
      </c>
    </row>
    <row r="80" spans="1:3">
      <c r="A80" s="4" t="s">
        <v>713</v>
      </c>
    </row>
    <row r="81" spans="1:3">
      <c r="A81" s="3" t="s">
        <v>676</v>
      </c>
    </row>
    <row r="82" spans="1:3">
      <c r="A82" s="4" t="s">
        <v>690</v>
      </c>
      <c r="B82" s="5" t="n">
        <v>0</v>
      </c>
      <c r="C82" s="5" t="n">
        <v>64</v>
      </c>
    </row>
    <row r="83" spans="1:3">
      <c r="A83" s="4" t="s">
        <v>709</v>
      </c>
      <c r="B83" s="5" t="n">
        <v>-241</v>
      </c>
      <c r="C83" s="5" t="n">
        <v>-286</v>
      </c>
    </row>
    <row r="84" spans="1:3">
      <c r="A84" s="4" t="s">
        <v>692</v>
      </c>
      <c r="B84" s="5" t="n">
        <v>0</v>
      </c>
      <c r="C84" s="5" t="n">
        <v>318</v>
      </c>
    </row>
    <row r="85" spans="1:3">
      <c r="A85" s="4" t="s">
        <v>147</v>
      </c>
      <c r="B85" s="5" t="n">
        <v>229</v>
      </c>
      <c r="C85" s="5" t="n">
        <v>-225</v>
      </c>
    </row>
    <row r="86" spans="1:3">
      <c r="A86" s="4" t="s">
        <v>583</v>
      </c>
      <c r="B86" s="5" t="n">
        <v>52</v>
      </c>
      <c r="C86" s="5" t="n">
        <v>-2</v>
      </c>
    </row>
    <row r="87" spans="1:3">
      <c r="A87" s="4" t="s">
        <v>714</v>
      </c>
    </row>
    <row r="88" spans="1:3">
      <c r="A88" s="3" t="s">
        <v>676</v>
      </c>
    </row>
    <row r="89" spans="1:3">
      <c r="A89" s="4" t="s">
        <v>692</v>
      </c>
      <c r="B89" s="5" t="n">
        <v>0</v>
      </c>
      <c r="C89" s="5" t="n">
        <v>0</v>
      </c>
    </row>
    <row r="90" spans="1:3">
      <c r="A90" s="4" t="s">
        <v>147</v>
      </c>
      <c r="B90" s="5" t="n">
        <v>-2109</v>
      </c>
      <c r="C90" s="5" t="n">
        <v>1505</v>
      </c>
    </row>
    <row r="91" spans="1:3">
      <c r="A91" s="4" t="s">
        <v>583</v>
      </c>
      <c r="B91" s="5" t="n">
        <v>141</v>
      </c>
      <c r="C91" s="5" t="n">
        <v>-89</v>
      </c>
    </row>
    <row r="92" spans="1:3">
      <c r="A92" s="4" t="s">
        <v>715</v>
      </c>
    </row>
    <row r="93" spans="1:3">
      <c r="A93" s="3" t="s">
        <v>676</v>
      </c>
    </row>
    <row r="94" spans="1:3">
      <c r="A94" s="4" t="s">
        <v>690</v>
      </c>
      <c r="B94" s="5" t="n">
        <v>360</v>
      </c>
      <c r="C94" s="5" t="n">
        <v>78752</v>
      </c>
    </row>
    <row r="95" spans="1:3">
      <c r="A95" s="4" t="s">
        <v>691</v>
      </c>
      <c r="B95" s="5" t="n">
        <v>0</v>
      </c>
      <c r="C95" s="5" t="n">
        <v>0</v>
      </c>
    </row>
    <row r="96" spans="1:3">
      <c r="A96" s="4" t="s">
        <v>692</v>
      </c>
      <c r="B96" s="5" t="n">
        <v>0</v>
      </c>
      <c r="C96" s="5" t="n">
        <v>0</v>
      </c>
    </row>
    <row r="97" spans="1:3">
      <c r="A97" s="4" t="s">
        <v>147</v>
      </c>
      <c r="B97" s="5" t="n">
        <v>-81459</v>
      </c>
      <c r="C97" s="5" t="n">
        <v>-583</v>
      </c>
    </row>
    <row r="98" spans="1:3">
      <c r="A98" s="4" t="s">
        <v>583</v>
      </c>
      <c r="B98" s="5" t="n">
        <v>5646</v>
      </c>
      <c r="C98" s="5" t="n">
        <v>-3830</v>
      </c>
    </row>
    <row r="99" spans="1:3">
      <c r="A99" s="4" t="s">
        <v>716</v>
      </c>
    </row>
    <row r="100" spans="1:3">
      <c r="A100" s="3" t="s">
        <v>676</v>
      </c>
    </row>
    <row r="101" spans="1:3">
      <c r="A101" s="4" t="s">
        <v>690</v>
      </c>
      <c r="B101" s="5" t="n">
        <v>0</v>
      </c>
      <c r="C101" s="5" t="n">
        <v>78752</v>
      </c>
    </row>
    <row r="102" spans="1:3">
      <c r="A102" s="4" t="s">
        <v>706</v>
      </c>
      <c r="B102" s="5" t="n">
        <v>0</v>
      </c>
      <c r="C102" s="5" t="n">
        <v>0</v>
      </c>
    </row>
    <row r="103" spans="1:3">
      <c r="A103" s="4" t="s">
        <v>692</v>
      </c>
      <c r="B103" s="5" t="n">
        <v>0</v>
      </c>
      <c r="C103" s="5" t="n">
        <v>0</v>
      </c>
    </row>
    <row r="104" spans="1:3">
      <c r="A104" s="4" t="s">
        <v>147</v>
      </c>
      <c r="B104" s="5" t="n">
        <v>-81230</v>
      </c>
      <c r="C104" s="5" t="n">
        <v>-808</v>
      </c>
    </row>
    <row r="105" spans="1:3">
      <c r="A105" s="4" t="s">
        <v>583</v>
      </c>
      <c r="B105" s="5" t="n">
        <v>5631</v>
      </c>
      <c r="C105" s="5" t="n">
        <v>-3819</v>
      </c>
    </row>
    <row r="106" spans="1:3">
      <c r="A106" s="4" t="s">
        <v>717</v>
      </c>
    </row>
    <row r="107" spans="1:3">
      <c r="A107" s="3" t="s">
        <v>676</v>
      </c>
    </row>
    <row r="108" spans="1:3">
      <c r="A108" s="4" t="s">
        <v>690</v>
      </c>
      <c r="B108" s="5" t="n">
        <v>360</v>
      </c>
      <c r="C108" s="5" t="n">
        <v>0</v>
      </c>
    </row>
    <row r="109" spans="1:3">
      <c r="A109" s="4" t="s">
        <v>709</v>
      </c>
      <c r="B109" s="5" t="n">
        <v>0</v>
      </c>
      <c r="C109" s="5" t="n">
        <v>0</v>
      </c>
    </row>
    <row r="110" spans="1:3">
      <c r="A110" s="4" t="s">
        <v>692</v>
      </c>
      <c r="B110" s="5" t="n">
        <v>0</v>
      </c>
      <c r="C110" s="5" t="n">
        <v>0</v>
      </c>
    </row>
    <row r="111" spans="1:3">
      <c r="A111" s="4" t="s">
        <v>147</v>
      </c>
      <c r="B111" s="5" t="n">
        <v>-229</v>
      </c>
      <c r="C111" s="5" t="n">
        <v>225</v>
      </c>
    </row>
    <row r="112" spans="1:3">
      <c r="A112" s="4" t="s">
        <v>583</v>
      </c>
      <c r="B112" s="7" t="n">
        <v>15</v>
      </c>
      <c r="C112" s="7" t="n">
        <v>-1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18</v>
      </c>
      <c r="B1" s="2" t="s">
        <v>444</v>
      </c>
      <c r="C1" s="2" t="s">
        <v>448</v>
      </c>
      <c r="D1" s="2" t="s">
        <v>449</v>
      </c>
      <c r="E1" s="2" t="s">
        <v>450</v>
      </c>
      <c r="F1" s="2" t="s">
        <v>445</v>
      </c>
      <c r="G1" s="2" t="s">
        <v>446</v>
      </c>
      <c r="H1" s="2" t="s">
        <v>453</v>
      </c>
      <c r="I1" s="2" t="s">
        <v>454</v>
      </c>
      <c r="J1" s="2" t="s">
        <v>719</v>
      </c>
      <c r="K1" s="2" t="s">
        <v>720</v>
      </c>
    </row>
    <row r="2" spans="1:11">
      <c r="A2" s="3" t="s">
        <v>721</v>
      </c>
    </row>
    <row r="3" spans="1:11">
      <c r="A3" s="4" t="s">
        <v>722</v>
      </c>
      <c r="B3" s="7" t="n">
        <v>2780000</v>
      </c>
      <c r="F3" s="7" t="n">
        <v>82921000</v>
      </c>
      <c r="G3" s="7" t="n">
        <v>9245000</v>
      </c>
    </row>
    <row r="4" spans="1:11">
      <c r="A4" s="4" t="s">
        <v>723</v>
      </c>
    </row>
    <row r="5" spans="1:11">
      <c r="A5" s="3" t="s">
        <v>721</v>
      </c>
    </row>
    <row r="6" spans="1:11">
      <c r="A6" s="4" t="s">
        <v>724</v>
      </c>
      <c r="C6" s="10" t="n">
        <v>3000000</v>
      </c>
      <c r="J6" s="7" t="n">
        <v>3200000</v>
      </c>
      <c r="K6" s="10" t="n">
        <v>3000000</v>
      </c>
    </row>
    <row r="7" spans="1:11">
      <c r="A7" s="4" t="s">
        <v>722</v>
      </c>
      <c r="B7" s="7" t="n">
        <v>2500000</v>
      </c>
      <c r="C7" s="10" t="n">
        <v>2100000</v>
      </c>
    </row>
    <row r="8" spans="1:11">
      <c r="A8" s="4" t="s">
        <v>725</v>
      </c>
      <c r="B8" s="4" t="s">
        <v>726</v>
      </c>
      <c r="C8" s="4" t="s">
        <v>726</v>
      </c>
    </row>
    <row r="9" spans="1:11">
      <c r="A9" s="4" t="s">
        <v>727</v>
      </c>
    </row>
    <row r="10" spans="1:11">
      <c r="A10" s="3" t="s">
        <v>721</v>
      </c>
    </row>
    <row r="11" spans="1:11">
      <c r="A11" s="4" t="s">
        <v>462</v>
      </c>
      <c r="B11" s="7" t="n">
        <v>419800000</v>
      </c>
      <c r="C11" s="10" t="n">
        <v>350000000</v>
      </c>
      <c r="D11" s="7" t="n">
        <v>350000000</v>
      </c>
      <c r="E11" s="7" t="n">
        <v>250000000</v>
      </c>
      <c r="H11" s="7" t="n">
        <v>299800000</v>
      </c>
      <c r="I11" s="10" t="n">
        <v>250000000</v>
      </c>
    </row>
    <row r="12" spans="1:11">
      <c r="A12" s="4" t="s">
        <v>722</v>
      </c>
      <c r="B12" s="7" t="n">
        <v>0</v>
      </c>
      <c r="F12" s="7" t="n">
        <v>75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21"/>
    <col customWidth="1" max="18" min="18" width="21"/>
  </cols>
  <sheetData>
    <row r="1" spans="1:18">
      <c r="A1" s="1" t="s">
        <v>728</v>
      </c>
      <c r="B1" s="2" t="s">
        <v>729</v>
      </c>
    </row>
    <row r="2" spans="1:18">
      <c r="B2" s="2" t="s">
        <v>453</v>
      </c>
      <c r="C2" s="2" t="s">
        <v>455</v>
      </c>
      <c r="D2" s="2" t="s">
        <v>719</v>
      </c>
      <c r="E2" s="2" t="s">
        <v>447</v>
      </c>
      <c r="F2" s="2" t="s">
        <v>444</v>
      </c>
      <c r="G2" s="2" t="s">
        <v>448</v>
      </c>
      <c r="H2" s="2" t="s">
        <v>449</v>
      </c>
      <c r="I2" s="2" t="s">
        <v>450</v>
      </c>
      <c r="J2" s="2" t="s">
        <v>451</v>
      </c>
      <c r="K2" s="2" t="s">
        <v>445</v>
      </c>
      <c r="L2" s="2" t="s">
        <v>730</v>
      </c>
      <c r="M2" s="2" t="s">
        <v>452</v>
      </c>
      <c r="N2" s="2" t="s">
        <v>446</v>
      </c>
      <c r="O2" s="2" t="s">
        <v>454</v>
      </c>
      <c r="P2" s="2" t="s">
        <v>456</v>
      </c>
      <c r="Q2" s="2" t="s">
        <v>457</v>
      </c>
      <c r="R2" s="2" t="s">
        <v>720</v>
      </c>
    </row>
    <row r="3" spans="1:18">
      <c r="A3" s="3" t="s">
        <v>721</v>
      </c>
    </row>
    <row r="4" spans="1:18">
      <c r="A4" s="4" t="s">
        <v>722</v>
      </c>
      <c r="F4" s="7" t="n">
        <v>2780000</v>
      </c>
      <c r="K4" s="7" t="n">
        <v>82921000</v>
      </c>
      <c r="N4" s="7" t="n">
        <v>9245000</v>
      </c>
    </row>
    <row r="5" spans="1:18">
      <c r="A5" s="4" t="s">
        <v>731</v>
      </c>
    </row>
    <row r="6" spans="1:18">
      <c r="A6" s="3" t="s">
        <v>721</v>
      </c>
    </row>
    <row r="7" spans="1:18">
      <c r="A7" s="4" t="s">
        <v>462</v>
      </c>
      <c r="B7" s="7" t="n">
        <v>299800000</v>
      </c>
      <c r="F7" s="5" t="n">
        <v>419800000</v>
      </c>
      <c r="G7" s="10" t="n">
        <v>350000000</v>
      </c>
      <c r="H7" s="7" t="n">
        <v>350000000</v>
      </c>
      <c r="I7" s="7" t="n">
        <v>250000000</v>
      </c>
      <c r="O7" s="10" t="n">
        <v>250000000</v>
      </c>
    </row>
    <row r="8" spans="1:18">
      <c r="A8" s="4" t="s">
        <v>722</v>
      </c>
      <c r="F8" s="5" t="n">
        <v>0</v>
      </c>
      <c r="K8" s="5" t="n">
        <v>75000000</v>
      </c>
    </row>
    <row r="9" spans="1:18">
      <c r="A9" s="4" t="s">
        <v>732</v>
      </c>
    </row>
    <row r="10" spans="1:18">
      <c r="A10" s="3" t="s">
        <v>721</v>
      </c>
    </row>
    <row r="11" spans="1:18">
      <c r="A11" s="4" t="s">
        <v>733</v>
      </c>
      <c r="L11" s="10" t="n">
        <v>75000000</v>
      </c>
    </row>
    <row r="12" spans="1:18">
      <c r="A12" s="4" t="s">
        <v>734</v>
      </c>
    </row>
    <row r="13" spans="1:18">
      <c r="A13" s="3" t="s">
        <v>721</v>
      </c>
    </row>
    <row r="14" spans="1:18">
      <c r="A14" s="4" t="s">
        <v>462</v>
      </c>
      <c r="C14" s="11" t="n">
        <v>40000000</v>
      </c>
      <c r="E14" s="11" t="n">
        <v>50000000</v>
      </c>
      <c r="F14" s="5" t="n">
        <v>7700000</v>
      </c>
      <c r="P14" s="7" t="n">
        <v>5800000</v>
      </c>
      <c r="Q14" s="11" t="n">
        <v>15000000</v>
      </c>
    </row>
    <row r="15" spans="1:18">
      <c r="A15" s="4" t="s">
        <v>722</v>
      </c>
      <c r="E15" s="11" t="n">
        <v>0</v>
      </c>
      <c r="J15" s="11" t="n">
        <v>30000000</v>
      </c>
      <c r="K15" s="7" t="n">
        <v>4300000</v>
      </c>
      <c r="M15" s="11" t="n">
        <v>25000000</v>
      </c>
      <c r="N15" s="7" t="n">
        <v>3900000</v>
      </c>
    </row>
    <row r="16" spans="1:18">
      <c r="A16" s="4" t="s">
        <v>735</v>
      </c>
    </row>
    <row r="17" spans="1:18">
      <c r="A17" s="3" t="s">
        <v>721</v>
      </c>
    </row>
    <row r="18" spans="1:18">
      <c r="A18" s="4" t="s">
        <v>736</v>
      </c>
      <c r="B18" s="4" t="s">
        <v>429</v>
      </c>
    </row>
    <row r="19" spans="1:18">
      <c r="A19" s="4" t="s">
        <v>737</v>
      </c>
    </row>
    <row r="20" spans="1:18">
      <c r="A20" s="3" t="s">
        <v>721</v>
      </c>
    </row>
    <row r="21" spans="1:18">
      <c r="A21" s="4" t="s">
        <v>738</v>
      </c>
      <c r="C21" s="4" t="s">
        <v>739</v>
      </c>
    </row>
    <row r="22" spans="1:18">
      <c r="A22" s="4" t="s">
        <v>723</v>
      </c>
    </row>
    <row r="23" spans="1:18">
      <c r="A23" s="3" t="s">
        <v>721</v>
      </c>
    </row>
    <row r="24" spans="1:18">
      <c r="A24" s="4" t="s">
        <v>736</v>
      </c>
      <c r="D24" s="4" t="s">
        <v>740</v>
      </c>
    </row>
    <row r="25" spans="1:18">
      <c r="A25" s="4" t="s">
        <v>722</v>
      </c>
      <c r="F25" s="7" t="n">
        <v>2500000</v>
      </c>
      <c r="G25" s="5" t="n">
        <v>2100000</v>
      </c>
    </row>
    <row r="26" spans="1:18">
      <c r="A26" s="4" t="s">
        <v>724</v>
      </c>
      <c r="D26" s="7" t="n">
        <v>3200000</v>
      </c>
      <c r="G26" s="10" t="n">
        <v>3000000</v>
      </c>
      <c r="R26" s="10" t="n">
        <v>3000000</v>
      </c>
    </row>
    <row r="27" spans="1:18">
      <c r="A27" s="4" t="s">
        <v>741</v>
      </c>
      <c r="D27" s="4" t="s">
        <v>651</v>
      </c>
    </row>
  </sheetData>
  <mergeCells count="5">
    <mergeCell ref="A1:A2"/>
    <mergeCell ref="B1:D1"/>
    <mergeCell ref="E1:G1"/>
    <mergeCell ref="J1:L1"/>
    <mergeCell ref="M1:N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2</v>
      </c>
      <c r="B1" s="2" t="s">
        <v>2</v>
      </c>
      <c r="C1" s="2" t="s">
        <v>30</v>
      </c>
      <c r="D1" s="2" t="s">
        <v>76</v>
      </c>
    </row>
    <row r="2" spans="1:4">
      <c r="A2" s="3" t="s">
        <v>460</v>
      </c>
    </row>
    <row r="3" spans="1:4">
      <c r="A3" s="4" t="s">
        <v>460</v>
      </c>
      <c r="B3" s="7" t="n">
        <v>2780</v>
      </c>
      <c r="C3" s="7" t="n">
        <v>82921</v>
      </c>
      <c r="D3" s="7" t="n">
        <v>9245</v>
      </c>
    </row>
    <row r="4" spans="1:4">
      <c r="A4" s="4" t="s">
        <v>743</v>
      </c>
      <c r="B4" s="5" t="n">
        <v>982</v>
      </c>
    </row>
    <row r="5" spans="1:4">
      <c r="A5" s="4" t="s">
        <v>744</v>
      </c>
      <c r="B5" s="5" t="n">
        <v>720</v>
      </c>
    </row>
    <row r="6" spans="1:4">
      <c r="A6" s="4" t="s">
        <v>745</v>
      </c>
      <c r="B6" s="5" t="n">
        <v>720</v>
      </c>
    </row>
    <row r="7" spans="1:4">
      <c r="A7" s="4" t="s">
        <v>746</v>
      </c>
      <c r="B7" s="5" t="n">
        <v>358</v>
      </c>
    </row>
    <row r="8" spans="1:4">
      <c r="A8" s="4" t="s">
        <v>747</v>
      </c>
      <c r="B8" s="5" t="n">
        <v>0</v>
      </c>
    </row>
    <row r="9" spans="1:4">
      <c r="A9" s="4" t="s">
        <v>748</v>
      </c>
      <c r="B9" s="5" t="n">
        <v>0</v>
      </c>
    </row>
    <row r="10" spans="1:4">
      <c r="A10" s="3" t="s">
        <v>564</v>
      </c>
    </row>
    <row r="11" spans="1:4">
      <c r="A11" s="4" t="s">
        <v>564</v>
      </c>
      <c r="B11" s="5" t="n">
        <v>877</v>
      </c>
      <c r="C11" s="5" t="n">
        <v>691</v>
      </c>
      <c r="D11" s="5" t="n">
        <v>608</v>
      </c>
    </row>
    <row r="12" spans="1:4">
      <c r="A12" s="4" t="s">
        <v>743</v>
      </c>
      <c r="B12" s="5" t="n">
        <v>517</v>
      </c>
    </row>
    <row r="13" spans="1:4">
      <c r="A13" s="4" t="s">
        <v>744</v>
      </c>
      <c r="B13" s="5" t="n">
        <v>360</v>
      </c>
    </row>
    <row r="14" spans="1:4">
      <c r="A14" s="4" t="s">
        <v>745</v>
      </c>
      <c r="B14" s="5" t="n">
        <v>0</v>
      </c>
    </row>
    <row r="15" spans="1:4">
      <c r="A15" s="4" t="s">
        <v>746</v>
      </c>
      <c r="B15" s="5" t="n">
        <v>0</v>
      </c>
    </row>
    <row r="16" spans="1:4">
      <c r="A16" s="4" t="s">
        <v>747</v>
      </c>
      <c r="B16" s="5" t="n">
        <v>0</v>
      </c>
    </row>
    <row r="17" spans="1:4">
      <c r="A17" s="4" t="s">
        <v>748</v>
      </c>
      <c r="B17" s="5" t="n">
        <v>0</v>
      </c>
    </row>
    <row r="18" spans="1:4">
      <c r="A18" s="3" t="s">
        <v>551</v>
      </c>
    </row>
    <row r="19" spans="1:4">
      <c r="A19" s="4" t="s">
        <v>551</v>
      </c>
      <c r="B19" s="5" t="n">
        <v>3657</v>
      </c>
      <c r="C19" s="7" t="n">
        <v>85580</v>
      </c>
      <c r="D19" s="7" t="n">
        <v>10428</v>
      </c>
    </row>
    <row r="20" spans="1:4">
      <c r="A20" s="4" t="s">
        <v>743</v>
      </c>
      <c r="B20" s="5" t="n">
        <v>1499</v>
      </c>
    </row>
    <row r="21" spans="1:4">
      <c r="A21" s="4" t="s">
        <v>744</v>
      </c>
      <c r="B21" s="5" t="n">
        <v>1080</v>
      </c>
    </row>
    <row r="22" spans="1:4">
      <c r="A22" s="4" t="s">
        <v>745</v>
      </c>
      <c r="B22" s="5" t="n">
        <v>720</v>
      </c>
    </row>
    <row r="23" spans="1:4">
      <c r="A23" s="4" t="s">
        <v>746</v>
      </c>
      <c r="B23" s="5" t="n">
        <v>358</v>
      </c>
    </row>
    <row r="24" spans="1:4">
      <c r="A24" s="4" t="s">
        <v>747</v>
      </c>
      <c r="B24" s="5" t="n">
        <v>0</v>
      </c>
    </row>
    <row r="25" spans="1:4">
      <c r="A25" s="4" t="s">
        <v>748</v>
      </c>
      <c r="B25"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76</v>
      </c>
    </row>
    <row r="3" spans="1:4">
      <c r="A3" s="3" t="s">
        <v>750</v>
      </c>
    </row>
    <row r="4" spans="1:4">
      <c r="A4" s="4" t="s">
        <v>751</v>
      </c>
      <c r="B4" s="7" t="n">
        <v>3221</v>
      </c>
      <c r="C4" s="7" t="n">
        <v>1445</v>
      </c>
      <c r="D4" s="7" t="n">
        <v>1245</v>
      </c>
    </row>
    <row r="5" spans="1:4">
      <c r="A5" s="4" t="s">
        <v>752</v>
      </c>
      <c r="B5" s="5" t="n">
        <v>1231</v>
      </c>
      <c r="C5" s="5" t="n">
        <v>524</v>
      </c>
      <c r="D5" s="5" t="n">
        <v>441</v>
      </c>
    </row>
    <row r="6" spans="1:4">
      <c r="A6" s="4" t="s">
        <v>753</v>
      </c>
      <c r="B6" s="5" t="n">
        <v>66</v>
      </c>
      <c r="C6" s="5" t="n">
        <v>37</v>
      </c>
      <c r="D6" s="5" t="n">
        <v>22</v>
      </c>
    </row>
    <row r="7" spans="1:4">
      <c r="A7" s="4" t="s">
        <v>754</v>
      </c>
      <c r="B7" s="5" t="n">
        <v>103</v>
      </c>
      <c r="C7" s="5" t="n">
        <v>1335</v>
      </c>
      <c r="D7" s="5" t="n">
        <v>-128</v>
      </c>
    </row>
    <row r="8" spans="1:4">
      <c r="A8" s="4" t="s">
        <v>582</v>
      </c>
      <c r="B8" s="5" t="n">
        <v>0</v>
      </c>
      <c r="C8" s="5" t="n">
        <v>19</v>
      </c>
      <c r="D8" s="5" t="n">
        <v>0</v>
      </c>
    </row>
    <row r="9" spans="1:4">
      <c r="A9" s="4" t="s">
        <v>583</v>
      </c>
      <c r="B9" s="5" t="n">
        <v>528</v>
      </c>
      <c r="C9" s="5" t="n">
        <v>-139</v>
      </c>
      <c r="D9" s="5" t="n">
        <v>-135</v>
      </c>
    </row>
    <row r="10" spans="1:4">
      <c r="A10" s="4" t="s">
        <v>755</v>
      </c>
      <c r="B10" s="7" t="n">
        <v>5149</v>
      </c>
      <c r="C10" s="7" t="n">
        <v>3221</v>
      </c>
      <c r="D10" s="7" t="n">
        <v>144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0</v>
      </c>
      <c r="D2" s="2" t="s">
        <v>76</v>
      </c>
    </row>
    <row r="3" spans="1:4">
      <c r="A3" s="3" t="s">
        <v>757</v>
      </c>
    </row>
    <row r="4" spans="1:4">
      <c r="A4" s="4" t="s">
        <v>752</v>
      </c>
      <c r="B4" s="7" t="n">
        <v>-1231</v>
      </c>
      <c r="C4" s="7" t="n">
        <v>-524</v>
      </c>
      <c r="D4" s="7" t="n">
        <v>-441</v>
      </c>
    </row>
    <row r="5" spans="1:4">
      <c r="A5" s="4" t="s">
        <v>753</v>
      </c>
      <c r="B5" s="5" t="n">
        <v>-66</v>
      </c>
      <c r="C5" s="5" t="n">
        <v>-37</v>
      </c>
      <c r="D5" s="5" t="n">
        <v>-22</v>
      </c>
    </row>
    <row r="6" spans="1:4">
      <c r="A6" s="4" t="s">
        <v>758</v>
      </c>
      <c r="B6" s="5" t="n">
        <v>-103</v>
      </c>
      <c r="C6" s="5" t="n">
        <v>-1335</v>
      </c>
      <c r="D6" s="5" t="n">
        <v>128</v>
      </c>
    </row>
    <row r="7" spans="1:4">
      <c r="A7" s="4" t="s">
        <v>759</v>
      </c>
      <c r="B7" s="5" t="n">
        <v>0</v>
      </c>
      <c r="C7" s="5" t="n">
        <v>0</v>
      </c>
      <c r="D7" s="5" t="n">
        <v>0</v>
      </c>
    </row>
    <row r="8" spans="1:4">
      <c r="A8" s="4" t="s">
        <v>760</v>
      </c>
    </row>
    <row r="9" spans="1:4">
      <c r="A9" s="3" t="s">
        <v>757</v>
      </c>
    </row>
    <row r="10" spans="1:4">
      <c r="A10" s="4" t="s">
        <v>758</v>
      </c>
      <c r="B10" s="5" t="n">
        <v>-103</v>
      </c>
      <c r="C10" s="5" t="n">
        <v>-1335</v>
      </c>
      <c r="D10" s="5" t="n">
        <v>128</v>
      </c>
    </row>
    <row r="11" spans="1:4">
      <c r="A11" s="4" t="s">
        <v>761</v>
      </c>
    </row>
    <row r="12" spans="1:4">
      <c r="A12" s="3" t="s">
        <v>757</v>
      </c>
    </row>
    <row r="13" spans="1:4">
      <c r="A13" s="4" t="s">
        <v>752</v>
      </c>
      <c r="B13" s="5" t="n">
        <v>-623</v>
      </c>
      <c r="C13" s="5" t="n">
        <v>-211</v>
      </c>
      <c r="D13" s="5" t="n">
        <v>-163</v>
      </c>
    </row>
    <row r="14" spans="1:4">
      <c r="A14" s="4" t="s">
        <v>762</v>
      </c>
    </row>
    <row r="15" spans="1:4">
      <c r="A15" s="3" t="s">
        <v>757</v>
      </c>
    </row>
    <row r="16" spans="1:4">
      <c r="A16" s="4" t="s">
        <v>752</v>
      </c>
      <c r="B16" s="5" t="n">
        <v>-247</v>
      </c>
      <c r="C16" s="5" t="n">
        <v>-144</v>
      </c>
      <c r="D16" s="5" t="n">
        <v>-153</v>
      </c>
    </row>
    <row r="17" spans="1:4">
      <c r="A17" s="4" t="s">
        <v>763</v>
      </c>
    </row>
    <row r="18" spans="1:4">
      <c r="A18" s="3" t="s">
        <v>757</v>
      </c>
    </row>
    <row r="19" spans="1:4">
      <c r="A19" s="4" t="s">
        <v>752</v>
      </c>
      <c r="B19" s="5" t="n">
        <v>-361</v>
      </c>
      <c r="C19" s="5" t="n">
        <v>-169</v>
      </c>
      <c r="D19" s="5" t="n">
        <v>-125</v>
      </c>
    </row>
    <row r="20" spans="1:4">
      <c r="A20" s="4" t="s">
        <v>764</v>
      </c>
    </row>
    <row r="21" spans="1:4">
      <c r="A21" s="3" t="s">
        <v>757</v>
      </c>
    </row>
    <row r="22" spans="1:4">
      <c r="A22" s="4" t="s">
        <v>753</v>
      </c>
      <c r="B22" s="7" t="n">
        <v>-66</v>
      </c>
      <c r="C22" s="7" t="n">
        <v>-37</v>
      </c>
      <c r="D22" s="7" t="n">
        <v>-2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0</v>
      </c>
      <c r="D2" s="2" t="s">
        <v>76</v>
      </c>
    </row>
    <row r="3" spans="1:4">
      <c r="A3" s="3" t="s">
        <v>766</v>
      </c>
    </row>
    <row r="4" spans="1:4">
      <c r="A4" s="4" t="s">
        <v>767</v>
      </c>
      <c r="B4" s="4" t="s">
        <v>768</v>
      </c>
      <c r="C4" s="4" t="s">
        <v>769</v>
      </c>
      <c r="D4" s="4" t="s">
        <v>770</v>
      </c>
    </row>
    <row r="5" spans="1:4">
      <c r="A5" s="4" t="s">
        <v>771</v>
      </c>
      <c r="B5" s="4" t="s">
        <v>772</v>
      </c>
      <c r="C5" s="4" t="s">
        <v>772</v>
      </c>
      <c r="D5" s="4" t="s">
        <v>772</v>
      </c>
    </row>
    <row r="6" spans="1:4">
      <c r="A6" s="4" t="s">
        <v>425</v>
      </c>
    </row>
    <row r="7" spans="1:4">
      <c r="A7" s="3" t="s">
        <v>766</v>
      </c>
    </row>
    <row r="8" spans="1:4">
      <c r="A8" s="4" t="s">
        <v>773</v>
      </c>
      <c r="B8" s="4" t="s">
        <v>774</v>
      </c>
      <c r="C8" s="4" t="s">
        <v>774</v>
      </c>
      <c r="D8" s="4" t="s">
        <v>775</v>
      </c>
    </row>
    <row r="9" spans="1:4">
      <c r="A9" s="4" t="s">
        <v>776</v>
      </c>
      <c r="B9" s="4" t="s">
        <v>537</v>
      </c>
      <c r="C9" s="4" t="s">
        <v>537</v>
      </c>
      <c r="D9" s="4" t="s">
        <v>537</v>
      </c>
    </row>
    <row r="10" spans="1:4">
      <c r="A10" s="4" t="s">
        <v>428</v>
      </c>
    </row>
    <row r="11" spans="1:4">
      <c r="A11" s="3" t="s">
        <v>766</v>
      </c>
    </row>
    <row r="12" spans="1:4">
      <c r="A12" s="4" t="s">
        <v>773</v>
      </c>
      <c r="B12" s="4" t="s">
        <v>777</v>
      </c>
      <c r="C12" s="4" t="s">
        <v>778</v>
      </c>
      <c r="D12" s="4" t="s">
        <v>778</v>
      </c>
    </row>
    <row r="13" spans="1:4">
      <c r="A13" s="4" t="s">
        <v>776</v>
      </c>
      <c r="B13" s="4" t="s">
        <v>779</v>
      </c>
      <c r="C13" s="4" t="s">
        <v>779</v>
      </c>
      <c r="D13" s="4" t="s">
        <v>78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0</v>
      </c>
      <c r="D2" s="2" t="s">
        <v>76</v>
      </c>
    </row>
    <row r="3" spans="1:4">
      <c r="A3" s="3" t="s">
        <v>782</v>
      </c>
    </row>
    <row r="4" spans="1:4">
      <c r="A4" s="4" t="s">
        <v>783</v>
      </c>
      <c r="B4" s="7" t="n">
        <v>-14345</v>
      </c>
      <c r="C4" s="7" t="n">
        <v>-11061</v>
      </c>
      <c r="D4" s="7" t="n">
        <v>-832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27"/>
    <col customWidth="1" max="3" min="3" width="30"/>
    <col customWidth="1" max="4" min="4" width="31"/>
  </cols>
  <sheetData>
    <row r="1" spans="1:4">
      <c r="A1" s="1" t="s">
        <v>784</v>
      </c>
      <c r="B1" s="2" t="s">
        <v>1</v>
      </c>
    </row>
    <row r="2" spans="1:4">
      <c r="B2" s="2" t="s">
        <v>785</v>
      </c>
      <c r="C2" s="2" t="s">
        <v>786</v>
      </c>
      <c r="D2" s="2" t="s">
        <v>787</v>
      </c>
    </row>
    <row r="3" spans="1:4">
      <c r="A3" s="3" t="s">
        <v>218</v>
      </c>
    </row>
    <row r="4" spans="1:4">
      <c r="A4" s="4" t="s">
        <v>788</v>
      </c>
      <c r="C4" s="8" t="n">
        <v>0.025</v>
      </c>
      <c r="D4" s="8" t="n">
        <v>0.025</v>
      </c>
    </row>
    <row r="5" spans="1:4">
      <c r="A5" s="4" t="s">
        <v>789</v>
      </c>
      <c r="B5" s="6" t="n">
        <v>2.1</v>
      </c>
      <c r="D5" s="12" t="n">
        <v>1.7</v>
      </c>
    </row>
    <row r="6" spans="1:4">
      <c r="A6" s="3" t="s">
        <v>790</v>
      </c>
    </row>
    <row r="7" spans="1:4">
      <c r="A7" s="4" t="s">
        <v>791</v>
      </c>
      <c r="B7" s="5" t="n">
        <v>63978204</v>
      </c>
      <c r="C7" s="5" t="n">
        <v>62470881</v>
      </c>
    </row>
    <row r="8" spans="1:4">
      <c r="A8" s="4" t="s">
        <v>792</v>
      </c>
      <c r="B8" s="5" t="n">
        <v>2106893</v>
      </c>
      <c r="C8" s="5" t="n">
        <v>1507323</v>
      </c>
    </row>
    <row r="9" spans="1:4">
      <c r="A9" s="4" t="s">
        <v>793</v>
      </c>
      <c r="B9" s="5" t="n">
        <v>66085097</v>
      </c>
      <c r="C9" s="5" t="n">
        <v>639782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0</v>
      </c>
      <c r="D2" s="2" t="s">
        <v>76</v>
      </c>
    </row>
    <row r="3" spans="1:4">
      <c r="A3" s="3" t="s">
        <v>221</v>
      </c>
    </row>
    <row r="4" spans="1:4">
      <c r="A4" s="4" t="s">
        <v>80</v>
      </c>
      <c r="B4" s="7" t="n">
        <v>-1355556</v>
      </c>
      <c r="C4" s="7" t="n">
        <v>-1068911</v>
      </c>
      <c r="D4" s="7" t="n">
        <v>-789152</v>
      </c>
    </row>
    <row r="5" spans="1:4">
      <c r="A5" s="4" t="s">
        <v>81</v>
      </c>
      <c r="B5" s="5" t="n">
        <v>-121641</v>
      </c>
      <c r="C5" s="5" t="n">
        <v>-85260</v>
      </c>
      <c r="D5" s="5" t="n">
        <v>-62201</v>
      </c>
    </row>
    <row r="6" spans="1:4">
      <c r="A6" s="4" t="s">
        <v>795</v>
      </c>
      <c r="B6" s="5" t="n">
        <v>-57895</v>
      </c>
      <c r="C6" s="5" t="n">
        <v>-41978</v>
      </c>
      <c r="D6" s="5" t="n">
        <v>-30428</v>
      </c>
    </row>
    <row r="7" spans="1:4">
      <c r="A7" s="4" t="s">
        <v>796</v>
      </c>
      <c r="B7" s="5" t="n">
        <v>-54219</v>
      </c>
      <c r="C7" s="5" t="n">
        <v>-38469</v>
      </c>
      <c r="D7" s="5" t="n">
        <v>-29866</v>
      </c>
    </row>
    <row r="8" spans="1:4">
      <c r="A8" s="4" t="s">
        <v>797</v>
      </c>
      <c r="B8" s="5" t="n">
        <v>-269</v>
      </c>
      <c r="C8" s="5" t="n">
        <v>-122</v>
      </c>
      <c r="D8" s="5" t="n">
        <v>-257</v>
      </c>
    </row>
    <row r="9" spans="1:4">
      <c r="A9" s="4" t="s">
        <v>798</v>
      </c>
      <c r="B9" s="5" t="n">
        <v>-9258</v>
      </c>
      <c r="C9" s="5" t="n">
        <v>-4691</v>
      </c>
      <c r="D9" s="5" t="n">
        <v>-1650</v>
      </c>
    </row>
    <row r="10" spans="1:4">
      <c r="A10" s="4" t="s">
        <v>799</v>
      </c>
      <c r="B10" s="7" t="n">
        <v>-1477197</v>
      </c>
      <c r="C10" s="7" t="n">
        <v>-1154171</v>
      </c>
      <c r="D10" s="7" t="n">
        <v>-85135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0</v>
      </c>
      <c r="D2" s="2" t="s">
        <v>76</v>
      </c>
    </row>
    <row r="3" spans="1:4">
      <c r="A3" s="3" t="s">
        <v>801</v>
      </c>
    </row>
    <row r="4" spans="1:4">
      <c r="A4" s="4" t="s">
        <v>802</v>
      </c>
      <c r="B4" s="7" t="n">
        <v>-445563</v>
      </c>
      <c r="C4" s="7" t="n">
        <v>-332353</v>
      </c>
      <c r="D4" s="7" t="n">
        <v>-246171</v>
      </c>
    </row>
    <row r="5" spans="1:4">
      <c r="A5" s="4" t="s">
        <v>803</v>
      </c>
      <c r="B5" s="5" t="n">
        <v>-284015</v>
      </c>
      <c r="C5" s="5" t="n">
        <v>-220317</v>
      </c>
      <c r="D5" s="5" t="n">
        <v>-170079</v>
      </c>
    </row>
    <row r="6" spans="1:4">
      <c r="A6" s="4" t="s">
        <v>142</v>
      </c>
      <c r="B6" s="5" t="n">
        <v>-71612</v>
      </c>
      <c r="C6" s="5" t="n">
        <v>-43259</v>
      </c>
      <c r="D6" s="5" t="n">
        <v>-23989</v>
      </c>
    </row>
    <row r="7" spans="1:4">
      <c r="A7" s="4" t="s">
        <v>804</v>
      </c>
      <c r="B7" s="5" t="n">
        <v>6289</v>
      </c>
      <c r="C7" s="5" t="n">
        <v>4941</v>
      </c>
      <c r="D7" s="5" t="n">
        <v>3386</v>
      </c>
    </row>
    <row r="8" spans="1:4">
      <c r="A8" s="4" t="s">
        <v>805</v>
      </c>
      <c r="B8" s="5" t="n">
        <v>-173925</v>
      </c>
      <c r="C8" s="5" t="n">
        <v>-123649</v>
      </c>
      <c r="D8" s="5" t="n">
        <v>-86807</v>
      </c>
    </row>
    <row r="9" spans="1:4">
      <c r="A9" s="4" t="s">
        <v>761</v>
      </c>
    </row>
    <row r="10" spans="1:4">
      <c r="A10" s="3" t="s">
        <v>801</v>
      </c>
    </row>
    <row r="11" spans="1:4">
      <c r="A11" s="4" t="s">
        <v>802</v>
      </c>
      <c r="B11" s="5" t="n">
        <v>-125662</v>
      </c>
      <c r="C11" s="5" t="n">
        <v>-86389</v>
      </c>
      <c r="D11" s="5" t="n">
        <v>-58075</v>
      </c>
    </row>
    <row r="12" spans="1:4">
      <c r="A12" s="4" t="s">
        <v>803</v>
      </c>
      <c r="B12" s="5" t="n">
        <v>-110939</v>
      </c>
      <c r="C12" s="5" t="n">
        <v>-79222</v>
      </c>
      <c r="D12" s="5" t="n">
        <v>-54941</v>
      </c>
    </row>
    <row r="13" spans="1:4">
      <c r="A13" s="4" t="s">
        <v>142</v>
      </c>
      <c r="B13" s="5" t="n">
        <v>-21012</v>
      </c>
      <c r="C13" s="5" t="n">
        <v>-12108</v>
      </c>
      <c r="D13" s="5" t="n">
        <v>-6520</v>
      </c>
    </row>
    <row r="14" spans="1:4">
      <c r="A14" s="4" t="s">
        <v>804</v>
      </c>
      <c r="B14" s="5" t="n">
        <v>6289</v>
      </c>
      <c r="C14" s="5" t="n">
        <v>4941</v>
      </c>
      <c r="D14" s="5" t="n">
        <v>3386</v>
      </c>
    </row>
    <row r="15" spans="1:4">
      <c r="A15" s="4" t="s">
        <v>806</v>
      </c>
      <c r="B15" s="5" t="n">
        <v>-34073</v>
      </c>
      <c r="C15" s="5" t="n">
        <v>-29867</v>
      </c>
      <c r="D15" s="5" t="n">
        <v>-21081</v>
      </c>
    </row>
    <row r="16" spans="1:4">
      <c r="A16" s="4" t="s">
        <v>807</v>
      </c>
      <c r="B16" s="5" t="n">
        <v>-19437</v>
      </c>
      <c r="C16" s="5" t="n">
        <v>-14713</v>
      </c>
      <c r="D16" s="5" t="n">
        <v>-12592</v>
      </c>
    </row>
    <row r="17" spans="1:4">
      <c r="A17" s="4" t="s">
        <v>808</v>
      </c>
      <c r="B17" s="5" t="n">
        <v>-11466</v>
      </c>
      <c r="C17" s="5" t="n">
        <v>-10939</v>
      </c>
      <c r="D17" s="5" t="n">
        <v>-7107</v>
      </c>
    </row>
    <row r="18" spans="1:4">
      <c r="A18" s="4" t="s">
        <v>809</v>
      </c>
      <c r="B18" s="5" t="n">
        <v>-2680</v>
      </c>
      <c r="C18" s="5" t="n">
        <v>-2423</v>
      </c>
      <c r="D18" s="5" t="n">
        <v>-1201</v>
      </c>
    </row>
    <row r="19" spans="1:4">
      <c r="A19" s="4" t="s">
        <v>810</v>
      </c>
      <c r="B19" s="5" t="n">
        <v>-909</v>
      </c>
      <c r="C19" s="5" t="n">
        <v>-953</v>
      </c>
      <c r="D19" s="5" t="n">
        <v>-161</v>
      </c>
    </row>
    <row r="20" spans="1:4">
      <c r="A20" s="4" t="s">
        <v>147</v>
      </c>
      <c r="B20" s="5" t="n">
        <v>419</v>
      </c>
      <c r="C20" s="5" t="n">
        <v>-839</v>
      </c>
      <c r="D20" s="5" t="n">
        <v>-20</v>
      </c>
    </row>
    <row r="21" spans="1:4">
      <c r="A21" s="4" t="s">
        <v>811</v>
      </c>
      <c r="B21" s="5" t="n">
        <v>-14190</v>
      </c>
      <c r="C21" s="5" t="n">
        <v>-7393</v>
      </c>
      <c r="D21" s="5" t="n">
        <v>-7651</v>
      </c>
    </row>
    <row r="22" spans="1:4">
      <c r="A22" s="4" t="s">
        <v>796</v>
      </c>
      <c r="B22" s="5" t="n">
        <v>-13420</v>
      </c>
      <c r="C22" s="5" t="n">
        <v>-7211</v>
      </c>
      <c r="D22" s="5" t="n">
        <v>-7995</v>
      </c>
    </row>
    <row r="23" spans="1:4">
      <c r="A23" s="4" t="s">
        <v>812</v>
      </c>
      <c r="B23" s="7" t="n">
        <v>-770</v>
      </c>
      <c r="C23" s="7" t="n">
        <v>-182</v>
      </c>
      <c r="D23" s="7" t="n">
        <v>3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76</v>
      </c>
    </row>
    <row r="3" spans="1:4">
      <c r="A3" s="3" t="s">
        <v>801</v>
      </c>
    </row>
    <row r="4" spans="1:4">
      <c r="A4" s="4" t="s">
        <v>802</v>
      </c>
      <c r="B4" s="7" t="n">
        <v>-445563</v>
      </c>
      <c r="C4" s="7" t="n">
        <v>-332353</v>
      </c>
      <c r="D4" s="7" t="n">
        <v>-246171</v>
      </c>
    </row>
    <row r="5" spans="1:4">
      <c r="A5" s="4" t="s">
        <v>803</v>
      </c>
      <c r="B5" s="5" t="n">
        <v>-284015</v>
      </c>
      <c r="C5" s="5" t="n">
        <v>-220317</v>
      </c>
      <c r="D5" s="5" t="n">
        <v>-170079</v>
      </c>
    </row>
    <row r="6" spans="1:4">
      <c r="A6" s="4" t="s">
        <v>142</v>
      </c>
      <c r="B6" s="5" t="n">
        <v>-71612</v>
      </c>
      <c r="C6" s="5" t="n">
        <v>-43259</v>
      </c>
      <c r="D6" s="5" t="n">
        <v>-23989</v>
      </c>
    </row>
    <row r="7" spans="1:4">
      <c r="A7" s="4" t="s">
        <v>580</v>
      </c>
      <c r="B7" s="5" t="n">
        <v>-13315</v>
      </c>
      <c r="C7" s="5" t="n">
        <v>-9898</v>
      </c>
      <c r="D7" s="5" t="n">
        <v>-2660</v>
      </c>
    </row>
    <row r="8" spans="1:4">
      <c r="A8" s="4" t="s">
        <v>814</v>
      </c>
      <c r="B8" s="5" t="n">
        <v>-380649</v>
      </c>
      <c r="C8" s="5" t="n">
        <v>-282853</v>
      </c>
      <c r="D8" s="5" t="n">
        <v>-229530</v>
      </c>
    </row>
    <row r="9" spans="1:4">
      <c r="A9" s="4" t="s">
        <v>762</v>
      </c>
    </row>
    <row r="10" spans="1:4">
      <c r="A10" s="3" t="s">
        <v>801</v>
      </c>
    </row>
    <row r="11" spans="1:4">
      <c r="A11" s="4" t="s">
        <v>802</v>
      </c>
      <c r="B11" s="5" t="n">
        <v>-245481</v>
      </c>
      <c r="C11" s="5" t="n">
        <v>-185065</v>
      </c>
      <c r="D11" s="5" t="n">
        <v>-150426</v>
      </c>
    </row>
    <row r="12" spans="1:4">
      <c r="A12" s="4" t="s">
        <v>803</v>
      </c>
      <c r="B12" s="5" t="n">
        <v>-214750</v>
      </c>
      <c r="C12" s="5" t="n">
        <v>-168227</v>
      </c>
      <c r="D12" s="5" t="n">
        <v>-138748</v>
      </c>
    </row>
    <row r="13" spans="1:4">
      <c r="A13" s="4" t="s">
        <v>142</v>
      </c>
      <c r="B13" s="5" t="n">
        <v>-30731</v>
      </c>
      <c r="C13" s="5" t="n">
        <v>-16838</v>
      </c>
      <c r="D13" s="5" t="n">
        <v>-11678</v>
      </c>
    </row>
    <row r="14" spans="1:4">
      <c r="A14" s="4" t="s">
        <v>806</v>
      </c>
      <c r="B14" s="5" t="n">
        <v>-105714</v>
      </c>
      <c r="C14" s="5" t="n">
        <v>-84127</v>
      </c>
      <c r="D14" s="5" t="n">
        <v>-71034</v>
      </c>
    </row>
    <row r="15" spans="1:4">
      <c r="A15" s="4" t="s">
        <v>807</v>
      </c>
      <c r="B15" s="5" t="n">
        <v>-29053</v>
      </c>
      <c r="C15" s="5" t="n">
        <v>-22460</v>
      </c>
      <c r="D15" s="5" t="n">
        <v>-20856</v>
      </c>
    </row>
    <row r="16" spans="1:4">
      <c r="A16" s="4" t="s">
        <v>808</v>
      </c>
      <c r="B16" s="5" t="n">
        <v>-32952</v>
      </c>
      <c r="C16" s="5" t="n">
        <v>-29968</v>
      </c>
      <c r="D16" s="5" t="n">
        <v>-25542</v>
      </c>
    </row>
    <row r="17" spans="1:4">
      <c r="A17" s="4" t="s">
        <v>810</v>
      </c>
      <c r="B17" s="5" t="n">
        <v>-20650</v>
      </c>
      <c r="C17" s="5" t="n">
        <v>-15225</v>
      </c>
      <c r="D17" s="5" t="n">
        <v>-12478</v>
      </c>
    </row>
    <row r="18" spans="1:4">
      <c r="A18" s="4" t="s">
        <v>147</v>
      </c>
      <c r="B18" s="5" t="n">
        <v>-23059</v>
      </c>
      <c r="C18" s="5" t="n">
        <v>-16474</v>
      </c>
      <c r="D18" s="5" t="n">
        <v>-12158</v>
      </c>
    </row>
    <row r="19" spans="1:4">
      <c r="A19" s="4" t="s">
        <v>811</v>
      </c>
      <c r="B19" s="5" t="n">
        <v>-29454</v>
      </c>
      <c r="C19" s="5" t="n">
        <v>-13661</v>
      </c>
      <c r="D19" s="5" t="n">
        <v>-8070</v>
      </c>
    </row>
    <row r="20" spans="1:4">
      <c r="A20" s="4" t="s">
        <v>796</v>
      </c>
      <c r="B20" s="5" t="n">
        <v>-19844</v>
      </c>
      <c r="C20" s="5" t="n">
        <v>-7757</v>
      </c>
      <c r="D20" s="5" t="n">
        <v>-5178</v>
      </c>
    </row>
    <row r="21" spans="1:4">
      <c r="A21" s="4" t="s">
        <v>580</v>
      </c>
      <c r="B21" s="5" t="n">
        <v>-8493</v>
      </c>
      <c r="C21" s="5" t="n">
        <v>-5433</v>
      </c>
      <c r="D21" s="5" t="n">
        <v>-2660</v>
      </c>
    </row>
    <row r="22" spans="1:4">
      <c r="A22" s="4" t="s">
        <v>812</v>
      </c>
      <c r="B22" s="7" t="n">
        <v>-1117</v>
      </c>
      <c r="C22" s="7" t="n">
        <v>-471</v>
      </c>
      <c r="D22" s="7" t="n">
        <v>-23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76</v>
      </c>
    </row>
    <row r="3" spans="1:4">
      <c r="A3" s="3" t="s">
        <v>801</v>
      </c>
    </row>
    <row r="4" spans="1:4">
      <c r="A4" s="4" t="s">
        <v>802</v>
      </c>
      <c r="B4" s="7" t="n">
        <v>-445563</v>
      </c>
      <c r="C4" s="7" t="n">
        <v>-332353</v>
      </c>
      <c r="D4" s="7" t="n">
        <v>-246171</v>
      </c>
    </row>
    <row r="5" spans="1:4">
      <c r="A5" s="4" t="s">
        <v>803</v>
      </c>
      <c r="B5" s="5" t="n">
        <v>-284015</v>
      </c>
      <c r="C5" s="5" t="n">
        <v>-220317</v>
      </c>
      <c r="D5" s="5" t="n">
        <v>-170079</v>
      </c>
    </row>
    <row r="6" spans="1:4">
      <c r="A6" s="4" t="s">
        <v>142</v>
      </c>
      <c r="B6" s="5" t="n">
        <v>-71612</v>
      </c>
      <c r="C6" s="5" t="n">
        <v>-43259</v>
      </c>
      <c r="D6" s="5" t="n">
        <v>-23989</v>
      </c>
    </row>
    <row r="7" spans="1:4">
      <c r="A7" s="4" t="s">
        <v>580</v>
      </c>
      <c r="B7" s="5" t="n">
        <v>-13315</v>
      </c>
      <c r="C7" s="5" t="n">
        <v>-9898</v>
      </c>
      <c r="D7" s="5" t="n">
        <v>-2660</v>
      </c>
    </row>
    <row r="8" spans="1:4">
      <c r="A8" s="4" t="s">
        <v>816</v>
      </c>
      <c r="B8" s="5" t="n">
        <v>-127077</v>
      </c>
      <c r="C8" s="5" t="n">
        <v>-117469</v>
      </c>
      <c r="D8" s="5" t="n">
        <v>-79145</v>
      </c>
    </row>
    <row r="9" spans="1:4">
      <c r="A9" s="4" t="s">
        <v>763</v>
      </c>
    </row>
    <row r="10" spans="1:4">
      <c r="A10" s="3" t="s">
        <v>801</v>
      </c>
    </row>
    <row r="11" spans="1:4">
      <c r="A11" s="4" t="s">
        <v>802</v>
      </c>
      <c r="B11" s="5" t="n">
        <v>-74420</v>
      </c>
      <c r="C11" s="5" t="n">
        <v>-60899</v>
      </c>
      <c r="D11" s="5" t="n">
        <v>-37670</v>
      </c>
    </row>
    <row r="12" spans="1:4">
      <c r="A12" s="4" t="s">
        <v>803</v>
      </c>
      <c r="B12" s="5" t="n">
        <v>-54551</v>
      </c>
      <c r="C12" s="5" t="n">
        <v>-46586</v>
      </c>
      <c r="D12" s="5" t="n">
        <v>-31879</v>
      </c>
    </row>
    <row r="13" spans="1:4">
      <c r="A13" s="4" t="s">
        <v>142</v>
      </c>
      <c r="B13" s="5" t="n">
        <v>-19869</v>
      </c>
      <c r="C13" s="5" t="n">
        <v>-14313</v>
      </c>
      <c r="D13" s="5" t="n">
        <v>-5791</v>
      </c>
    </row>
    <row r="14" spans="1:4">
      <c r="A14" s="4" t="s">
        <v>806</v>
      </c>
      <c r="B14" s="5" t="n">
        <v>-46271</v>
      </c>
      <c r="C14" s="5" t="n">
        <v>-52867</v>
      </c>
      <c r="D14" s="5" t="n">
        <v>-41814</v>
      </c>
    </row>
    <row r="15" spans="1:4">
      <c r="A15" s="4" t="s">
        <v>807</v>
      </c>
      <c r="B15" s="5" t="n">
        <v>-15583</v>
      </c>
      <c r="C15" s="5" t="n">
        <v>-22990</v>
      </c>
      <c r="D15" s="5" t="n">
        <v>-19963</v>
      </c>
    </row>
    <row r="16" spans="1:4">
      <c r="A16" s="4" t="s">
        <v>808</v>
      </c>
      <c r="B16" s="5" t="n">
        <v>-9846</v>
      </c>
      <c r="C16" s="5" t="n">
        <v>-9516</v>
      </c>
      <c r="D16" s="5" t="n">
        <v>-6475</v>
      </c>
    </row>
    <row r="17" spans="1:4">
      <c r="A17" s="4" t="s">
        <v>809</v>
      </c>
      <c r="B17" s="5" t="n">
        <v>-16693</v>
      </c>
      <c r="C17" s="5" t="n">
        <v>-18298</v>
      </c>
      <c r="D17" s="5" t="n">
        <v>-12921</v>
      </c>
    </row>
    <row r="18" spans="1:4">
      <c r="A18" s="4" t="s">
        <v>147</v>
      </c>
      <c r="B18" s="5" t="n">
        <v>-4149</v>
      </c>
      <c r="C18" s="5" t="n">
        <v>-2063</v>
      </c>
      <c r="D18" s="5" t="n">
        <v>-2455</v>
      </c>
    </row>
    <row r="19" spans="1:4">
      <c r="A19" s="4" t="s">
        <v>811</v>
      </c>
      <c r="B19" s="5" t="n">
        <v>-6386</v>
      </c>
      <c r="C19" s="5" t="n">
        <v>-3703</v>
      </c>
      <c r="D19" s="5" t="n">
        <v>339</v>
      </c>
    </row>
    <row r="20" spans="1:4">
      <c r="A20" s="4" t="s">
        <v>796</v>
      </c>
      <c r="B20" s="5" t="n">
        <v>-5738</v>
      </c>
      <c r="C20" s="5" t="n">
        <v>-3342</v>
      </c>
      <c r="D20" s="5" t="n">
        <v>-1526</v>
      </c>
    </row>
    <row r="21" spans="1:4">
      <c r="A21" s="4" t="s">
        <v>580</v>
      </c>
      <c r="B21" s="5" t="n">
        <v>-648</v>
      </c>
      <c r="C21" s="5" t="n">
        <v>-361</v>
      </c>
      <c r="D21" s="5" t="n">
        <v>-353</v>
      </c>
    </row>
    <row r="22" spans="1:4">
      <c r="A22" s="4" t="s">
        <v>147</v>
      </c>
      <c r="B22" s="7" t="n">
        <v>0</v>
      </c>
      <c r="C22" s="7" t="n">
        <v>0</v>
      </c>
      <c r="D22" s="7" t="n">
        <v>221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0</v>
      </c>
      <c r="D2" s="2" t="s">
        <v>76</v>
      </c>
    </row>
    <row r="3" spans="1:4">
      <c r="A3" s="3" t="s">
        <v>801</v>
      </c>
    </row>
    <row r="4" spans="1:4">
      <c r="A4" s="4" t="s">
        <v>802</v>
      </c>
      <c r="B4" s="7" t="n">
        <v>-445563</v>
      </c>
      <c r="C4" s="7" t="n">
        <v>-332353</v>
      </c>
      <c r="D4" s="7" t="n">
        <v>-246171</v>
      </c>
    </row>
    <row r="5" spans="1:4">
      <c r="A5" s="4" t="s">
        <v>761</v>
      </c>
    </row>
    <row r="6" spans="1:4">
      <c r="A6" s="3" t="s">
        <v>801</v>
      </c>
    </row>
    <row r="7" spans="1:4">
      <c r="A7" s="4" t="s">
        <v>802</v>
      </c>
      <c r="B7" s="5" t="n">
        <v>-125662</v>
      </c>
      <c r="C7" s="5" t="n">
        <v>-86389</v>
      </c>
      <c r="D7" s="5" t="n">
        <v>-58075</v>
      </c>
    </row>
    <row r="8" spans="1:4">
      <c r="A8" s="4" t="s">
        <v>762</v>
      </c>
    </row>
    <row r="9" spans="1:4">
      <c r="A9" s="3" t="s">
        <v>801</v>
      </c>
    </row>
    <row r="10" spans="1:4">
      <c r="A10" s="4" t="s">
        <v>802</v>
      </c>
      <c r="B10" s="5" t="n">
        <v>-245481</v>
      </c>
      <c r="C10" s="5" t="n">
        <v>-185065</v>
      </c>
      <c r="D10" s="5" t="n">
        <v>-150426</v>
      </c>
    </row>
    <row r="11" spans="1:4">
      <c r="A11" s="4" t="s">
        <v>763</v>
      </c>
    </row>
    <row r="12" spans="1:4">
      <c r="A12" s="3" t="s">
        <v>801</v>
      </c>
    </row>
    <row r="13" spans="1:4">
      <c r="A13" s="4" t="s">
        <v>802</v>
      </c>
      <c r="B13" s="7" t="n">
        <v>-74420</v>
      </c>
      <c r="C13" s="7" t="n">
        <v>-60899</v>
      </c>
      <c r="D13" s="7" t="n">
        <v>-3767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76</v>
      </c>
    </row>
    <row r="3" spans="1:4">
      <c r="A3" s="3" t="s">
        <v>225</v>
      </c>
    </row>
    <row r="4" spans="1:4">
      <c r="A4" s="4" t="s">
        <v>819</v>
      </c>
      <c r="B4" s="7" t="n">
        <v>-284015</v>
      </c>
      <c r="C4" s="7" t="n">
        <v>-220317</v>
      </c>
      <c r="D4" s="7" t="n">
        <v>-170079</v>
      </c>
    </row>
    <row r="5" spans="1:4">
      <c r="A5" s="4" t="s">
        <v>820</v>
      </c>
      <c r="B5" s="5" t="n">
        <v>-7915</v>
      </c>
      <c r="C5" s="5" t="n">
        <v>-2726</v>
      </c>
      <c r="D5" s="5" t="n">
        <v>-1343</v>
      </c>
    </row>
    <row r="6" spans="1:4">
      <c r="A6" s="4" t="s">
        <v>821</v>
      </c>
      <c r="B6" s="5" t="n">
        <v>-70130</v>
      </c>
      <c r="C6" s="5" t="n">
        <v>-59668</v>
      </c>
      <c r="D6" s="5" t="n">
        <v>-47176</v>
      </c>
    </row>
    <row r="7" spans="1:4">
      <c r="A7" s="4" t="s">
        <v>822</v>
      </c>
      <c r="B7" s="5" t="n">
        <v>-17178</v>
      </c>
      <c r="C7" s="5" t="n">
        <v>-9913</v>
      </c>
      <c r="D7" s="5" t="n">
        <v>-6033</v>
      </c>
    </row>
    <row r="8" spans="1:4">
      <c r="A8" s="4" t="s">
        <v>823</v>
      </c>
      <c r="B8" s="5" t="n">
        <v>0</v>
      </c>
      <c r="C8" s="5" t="n">
        <v>-85</v>
      </c>
      <c r="D8" s="5" t="n">
        <v>-324</v>
      </c>
    </row>
    <row r="9" spans="1:4">
      <c r="A9" s="4" t="s">
        <v>824</v>
      </c>
      <c r="B9" s="5" t="n">
        <v>71612</v>
      </c>
      <c r="C9" s="5" t="n">
        <v>43259</v>
      </c>
      <c r="D9" s="5" t="n">
        <v>23989</v>
      </c>
    </row>
    <row r="10" spans="1:4">
      <c r="A10" s="4" t="s">
        <v>825</v>
      </c>
      <c r="B10" s="5" t="n">
        <v>-1002</v>
      </c>
      <c r="C10" s="5" t="n">
        <v>-1326</v>
      </c>
      <c r="D10" s="5" t="n">
        <v>-613</v>
      </c>
    </row>
    <row r="11" spans="1:4">
      <c r="A11" s="4" t="s">
        <v>804</v>
      </c>
      <c r="B11" s="5" t="n">
        <v>6289</v>
      </c>
      <c r="C11" s="5" t="n">
        <v>4941</v>
      </c>
      <c r="D11" s="5" t="n">
        <v>3386</v>
      </c>
    </row>
    <row r="12" spans="1:4">
      <c r="A12" s="4" t="s">
        <v>802</v>
      </c>
      <c r="B12" s="7" t="n">
        <v>-445563</v>
      </c>
      <c r="C12" s="7" t="n">
        <v>-332353</v>
      </c>
      <c r="D12" s="7" t="n">
        <v>-24617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17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26</v>
      </c>
      <c r="B1" s="2" t="s">
        <v>827</v>
      </c>
      <c r="C1" s="2" t="s">
        <v>828</v>
      </c>
      <c r="D1" s="2" t="s">
        <v>829</v>
      </c>
      <c r="E1" s="2" t="s">
        <v>830</v>
      </c>
      <c r="F1" s="2" t="s">
        <v>831</v>
      </c>
      <c r="G1" s="2" t="s">
        <v>832</v>
      </c>
      <c r="H1" s="2" t="s">
        <v>833</v>
      </c>
      <c r="I1" s="2" t="s">
        <v>834</v>
      </c>
      <c r="J1" s="2" t="s">
        <v>835</v>
      </c>
      <c r="K1" s="2" t="s">
        <v>836</v>
      </c>
      <c r="L1" s="2" t="s">
        <v>2</v>
      </c>
      <c r="M1" s="2" t="s">
        <v>30</v>
      </c>
      <c r="N1" s="2" t="s">
        <v>76</v>
      </c>
    </row>
    <row r="2" spans="1:14">
      <c r="A2" s="3" t="s">
        <v>837</v>
      </c>
    </row>
    <row r="3" spans="1:14">
      <c r="A3" s="4" t="s">
        <v>838</v>
      </c>
      <c r="L3" s="4" t="s">
        <v>839</v>
      </c>
    </row>
    <row r="4" spans="1:14">
      <c r="A4" s="4" t="s">
        <v>840</v>
      </c>
    </row>
    <row r="5" spans="1:14">
      <c r="A5" s="3" t="s">
        <v>837</v>
      </c>
    </row>
    <row r="6" spans="1:14">
      <c r="A6" s="4" t="s">
        <v>841</v>
      </c>
      <c r="L6" s="5" t="n">
        <v>57290</v>
      </c>
      <c r="M6" s="5" t="n">
        <v>48655</v>
      </c>
      <c r="N6" s="5" t="n">
        <v>38070</v>
      </c>
    </row>
    <row r="7" spans="1:14">
      <c r="A7" s="4" t="s">
        <v>842</v>
      </c>
    </row>
    <row r="8" spans="1:14">
      <c r="A8" s="3" t="s">
        <v>837</v>
      </c>
    </row>
    <row r="9" spans="1:14">
      <c r="A9" s="4" t="s">
        <v>843</v>
      </c>
      <c r="L9" s="5" t="n">
        <v>1891702</v>
      </c>
      <c r="M9" s="5" t="n">
        <v>2584240</v>
      </c>
      <c r="N9" s="5" t="n">
        <v>1103405</v>
      </c>
    </row>
    <row r="10" spans="1:14">
      <c r="A10" s="4" t="s">
        <v>844</v>
      </c>
    </row>
    <row r="11" spans="1:14">
      <c r="A11" s="3" t="s">
        <v>837</v>
      </c>
    </row>
    <row r="12" spans="1:14">
      <c r="A12" s="4" t="s">
        <v>845</v>
      </c>
      <c r="K12" s="5" t="n">
        <v>2112000</v>
      </c>
    </row>
    <row r="13" spans="1:14">
      <c r="A13" s="4" t="s">
        <v>846</v>
      </c>
      <c r="K13" s="5" t="n">
        <v>2112000</v>
      </c>
    </row>
    <row r="14" spans="1:14">
      <c r="A14" s="4" t="s">
        <v>847</v>
      </c>
    </row>
    <row r="15" spans="1:14">
      <c r="A15" s="3" t="s">
        <v>837</v>
      </c>
    </row>
    <row r="16" spans="1:14">
      <c r="A16" s="4" t="s">
        <v>845</v>
      </c>
      <c r="J16" s="5" t="n">
        <v>1472800</v>
      </c>
    </row>
    <row r="17" spans="1:14">
      <c r="A17" s="4" t="s">
        <v>846</v>
      </c>
      <c r="J17" s="5" t="n">
        <v>1472800</v>
      </c>
    </row>
    <row r="18" spans="1:14">
      <c r="A18" s="4" t="s">
        <v>848</v>
      </c>
    </row>
    <row r="19" spans="1:14">
      <c r="A19" s="3" t="s">
        <v>837</v>
      </c>
    </row>
    <row r="20" spans="1:14">
      <c r="A20" s="4" t="s">
        <v>845</v>
      </c>
      <c r="I20" s="5" t="n">
        <v>1584000</v>
      </c>
    </row>
    <row r="21" spans="1:14">
      <c r="A21" s="4" t="s">
        <v>846</v>
      </c>
      <c r="I21" s="5" t="n">
        <v>1584000</v>
      </c>
    </row>
    <row r="22" spans="1:14">
      <c r="A22" s="4" t="s">
        <v>841</v>
      </c>
      <c r="G22" s="5" t="n">
        <v>960000</v>
      </c>
    </row>
    <row r="23" spans="1:14">
      <c r="A23" s="4" t="s">
        <v>849</v>
      </c>
    </row>
    <row r="24" spans="1:14">
      <c r="A24" s="3" t="s">
        <v>837</v>
      </c>
    </row>
    <row r="25" spans="1:14">
      <c r="A25" s="4" t="s">
        <v>846</v>
      </c>
      <c r="I25" s="5" t="n">
        <v>2700000</v>
      </c>
    </row>
    <row r="26" spans="1:14">
      <c r="A26" s="4" t="s">
        <v>841</v>
      </c>
      <c r="L26" s="5" t="n">
        <v>0</v>
      </c>
      <c r="M26" s="5" t="n">
        <v>0</v>
      </c>
      <c r="N26" s="5" t="n">
        <v>0</v>
      </c>
    </row>
    <row r="27" spans="1:14">
      <c r="A27" s="4" t="s">
        <v>850</v>
      </c>
      <c r="L27" s="4" t="s">
        <v>433</v>
      </c>
    </row>
    <row r="28" spans="1:14">
      <c r="A28" s="4" t="s">
        <v>851</v>
      </c>
    </row>
    <row r="29" spans="1:14">
      <c r="A29" s="3" t="s">
        <v>837</v>
      </c>
    </row>
    <row r="30" spans="1:14">
      <c r="A30" s="4" t="s">
        <v>841</v>
      </c>
      <c r="H30" s="5" t="n">
        <v>361118</v>
      </c>
    </row>
    <row r="31" spans="1:14">
      <c r="A31" s="4" t="s">
        <v>850</v>
      </c>
      <c r="L31" s="4" t="s">
        <v>433</v>
      </c>
    </row>
    <row r="32" spans="1:14">
      <c r="A32" s="4" t="s">
        <v>852</v>
      </c>
    </row>
    <row r="33" spans="1:14">
      <c r="A33" s="3" t="s">
        <v>837</v>
      </c>
    </row>
    <row r="34" spans="1:14">
      <c r="A34" s="4" t="s">
        <v>841</v>
      </c>
      <c r="L34" s="5" t="n">
        <v>0</v>
      </c>
      <c r="M34" s="5" t="n">
        <v>0</v>
      </c>
      <c r="N34" s="5" t="n">
        <v>0</v>
      </c>
    </row>
    <row r="35" spans="1:14">
      <c r="A35" s="4" t="s">
        <v>853</v>
      </c>
    </row>
    <row r="36" spans="1:14">
      <c r="A36" s="3" t="s">
        <v>837</v>
      </c>
    </row>
    <row r="37" spans="1:14">
      <c r="A37" s="4" t="s">
        <v>845</v>
      </c>
      <c r="F37" s="5" t="n">
        <v>2800000</v>
      </c>
    </row>
    <row r="38" spans="1:14">
      <c r="A38" s="4" t="s">
        <v>846</v>
      </c>
      <c r="F38" s="5" t="n">
        <v>2800000</v>
      </c>
    </row>
    <row r="39" spans="1:14">
      <c r="A39" s="4" t="s">
        <v>841</v>
      </c>
      <c r="L39" s="5" t="n">
        <v>0</v>
      </c>
      <c r="M39" s="5" t="n">
        <v>0</v>
      </c>
      <c r="N39" s="5" t="n">
        <v>0</v>
      </c>
    </row>
    <row r="40" spans="1:14">
      <c r="A40" s="4" t="s">
        <v>850</v>
      </c>
      <c r="L40" s="4" t="s">
        <v>433</v>
      </c>
    </row>
    <row r="41" spans="1:14">
      <c r="A41" s="4" t="s">
        <v>854</v>
      </c>
      <c r="L41" s="4" t="s">
        <v>855</v>
      </c>
    </row>
    <row r="42" spans="1:14">
      <c r="A42" s="4" t="s">
        <v>856</v>
      </c>
    </row>
    <row r="43" spans="1:14">
      <c r="A43" s="3" t="s">
        <v>837</v>
      </c>
    </row>
    <row r="44" spans="1:14">
      <c r="A44" s="4" t="s">
        <v>850</v>
      </c>
      <c r="L44" s="4" t="s">
        <v>433</v>
      </c>
    </row>
    <row r="45" spans="1:14">
      <c r="A45" s="4" t="s">
        <v>854</v>
      </c>
      <c r="L45" s="4" t="s">
        <v>427</v>
      </c>
    </row>
    <row r="46" spans="1:14">
      <c r="A46" s="4" t="s">
        <v>857</v>
      </c>
    </row>
    <row r="47" spans="1:14">
      <c r="A47" s="3" t="s">
        <v>837</v>
      </c>
    </row>
    <row r="48" spans="1:14">
      <c r="A48" s="4" t="s">
        <v>845</v>
      </c>
      <c r="E48" s="5" t="n">
        <v>1654290</v>
      </c>
    </row>
    <row r="49" spans="1:14">
      <c r="A49" s="4" t="s">
        <v>846</v>
      </c>
      <c r="E49" s="5" t="n">
        <v>1654290</v>
      </c>
    </row>
    <row r="50" spans="1:14">
      <c r="A50" s="4" t="s">
        <v>841</v>
      </c>
      <c r="L50" s="5" t="n">
        <v>0</v>
      </c>
      <c r="M50" s="5" t="n">
        <v>0</v>
      </c>
      <c r="N50" s="5" t="n">
        <v>0</v>
      </c>
    </row>
    <row r="51" spans="1:14">
      <c r="A51" s="4" t="s">
        <v>850</v>
      </c>
      <c r="L51" s="4" t="s">
        <v>433</v>
      </c>
    </row>
    <row r="52" spans="1:14">
      <c r="A52" s="4" t="s">
        <v>858</v>
      </c>
    </row>
    <row r="53" spans="1:14">
      <c r="A53" s="3" t="s">
        <v>837</v>
      </c>
    </row>
    <row r="54" spans="1:14">
      <c r="A54" s="4" t="s">
        <v>845</v>
      </c>
      <c r="D54" s="5" t="n">
        <v>6627237</v>
      </c>
    </row>
    <row r="55" spans="1:14">
      <c r="A55" s="4" t="s">
        <v>846</v>
      </c>
      <c r="D55" s="5" t="n">
        <v>6627237</v>
      </c>
    </row>
    <row r="56" spans="1:14">
      <c r="A56" s="4" t="s">
        <v>841</v>
      </c>
      <c r="L56" s="5" t="n">
        <v>0</v>
      </c>
      <c r="M56" s="5" t="n">
        <v>0</v>
      </c>
      <c r="N56" s="5" t="n">
        <v>0</v>
      </c>
    </row>
    <row r="57" spans="1:14">
      <c r="A57" s="4" t="s">
        <v>850</v>
      </c>
      <c r="L57" s="4" t="s">
        <v>433</v>
      </c>
    </row>
    <row r="58" spans="1:14">
      <c r="A58" s="4" t="s">
        <v>854</v>
      </c>
      <c r="L58" s="4" t="s">
        <v>855</v>
      </c>
    </row>
    <row r="59" spans="1:14">
      <c r="A59" s="4" t="s">
        <v>859</v>
      </c>
    </row>
    <row r="60" spans="1:14">
      <c r="A60" s="3" t="s">
        <v>837</v>
      </c>
    </row>
    <row r="61" spans="1:14">
      <c r="A61" s="4" t="s">
        <v>845</v>
      </c>
      <c r="C61" s="5" t="n">
        <v>9935710</v>
      </c>
    </row>
    <row r="62" spans="1:14">
      <c r="A62" s="4" t="s">
        <v>846</v>
      </c>
      <c r="C62" s="5" t="n">
        <v>9935710</v>
      </c>
    </row>
    <row r="63" spans="1:14">
      <c r="A63" s="4" t="s">
        <v>850</v>
      </c>
      <c r="L63" s="4" t="s">
        <v>433</v>
      </c>
    </row>
    <row r="64" spans="1:14">
      <c r="A64" s="4" t="s">
        <v>854</v>
      </c>
      <c r="L64" s="4" t="s">
        <v>855</v>
      </c>
    </row>
    <row r="65" spans="1:14">
      <c r="A65" s="4" t="s">
        <v>860</v>
      </c>
    </row>
    <row r="66" spans="1:14">
      <c r="A66" s="3" t="s">
        <v>837</v>
      </c>
    </row>
    <row r="67" spans="1:14">
      <c r="A67" s="4" t="s">
        <v>841</v>
      </c>
      <c r="L67" s="5" t="n">
        <v>0</v>
      </c>
      <c r="M67" s="5" t="n">
        <v>429043</v>
      </c>
      <c r="N67" s="5" t="n">
        <v>1621734</v>
      </c>
    </row>
    <row r="68" spans="1:14">
      <c r="A68" s="4" t="s">
        <v>861</v>
      </c>
    </row>
    <row r="69" spans="1:14">
      <c r="A69" s="3" t="s">
        <v>837</v>
      </c>
    </row>
    <row r="70" spans="1:14">
      <c r="A70" s="4" t="s">
        <v>854</v>
      </c>
      <c r="L70" s="4" t="s">
        <v>855</v>
      </c>
    </row>
    <row r="71" spans="1:14">
      <c r="A71" s="14" t="n">
        <v>9</v>
      </c>
    </row>
    <row r="72" spans="1:14">
      <c r="A72" s="3" t="s">
        <v>837</v>
      </c>
    </row>
    <row r="73" spans="1:14">
      <c r="A73" s="4" t="s">
        <v>850</v>
      </c>
      <c r="L73" s="4" t="s">
        <v>433</v>
      </c>
    </row>
    <row r="74" spans="1:14">
      <c r="A74" s="4" t="s">
        <v>862</v>
      </c>
    </row>
    <row r="75" spans="1:14">
      <c r="A75" s="3" t="s">
        <v>837</v>
      </c>
    </row>
    <row r="76" spans="1:14">
      <c r="A76" s="4" t="s">
        <v>850</v>
      </c>
      <c r="L76" s="4" t="s">
        <v>433</v>
      </c>
    </row>
    <row r="77" spans="1:14">
      <c r="A77" s="4" t="s">
        <v>854</v>
      </c>
      <c r="L77" s="4" t="s">
        <v>855</v>
      </c>
    </row>
    <row r="78" spans="1:14">
      <c r="A78" s="4" t="s">
        <v>863</v>
      </c>
    </row>
    <row r="79" spans="1:14">
      <c r="A79" s="3" t="s">
        <v>837</v>
      </c>
    </row>
    <row r="80" spans="1:14">
      <c r="A80" s="4" t="s">
        <v>841</v>
      </c>
      <c r="L80" s="5" t="n">
        <v>355010</v>
      </c>
      <c r="M80" s="5" t="n">
        <v>147400</v>
      </c>
      <c r="N80" s="5" t="n">
        <v>0</v>
      </c>
    </row>
    <row r="81" spans="1:14">
      <c r="A81" s="4" t="s">
        <v>864</v>
      </c>
    </row>
    <row r="82" spans="1:14">
      <c r="A82" s="3" t="s">
        <v>837</v>
      </c>
    </row>
    <row r="83" spans="1:14">
      <c r="A83" s="4" t="s">
        <v>845</v>
      </c>
      <c r="B83" s="5" t="n">
        <v>4600000</v>
      </c>
    </row>
    <row r="84" spans="1:14">
      <c r="A84" s="4" t="s">
        <v>865</v>
      </c>
    </row>
    <row r="85" spans="1:14">
      <c r="A85" s="3" t="s">
        <v>837</v>
      </c>
    </row>
    <row r="86" spans="1:14">
      <c r="A86" s="4" t="s">
        <v>845</v>
      </c>
      <c r="B86" s="5" t="n">
        <v>100000</v>
      </c>
    </row>
    <row r="87" spans="1:14">
      <c r="A87" s="4" t="s">
        <v>846</v>
      </c>
      <c r="B87" s="5" t="n">
        <v>4600000</v>
      </c>
    </row>
    <row r="88" spans="1:14">
      <c r="A88" s="4" t="s">
        <v>866</v>
      </c>
    </row>
    <row r="89" spans="1:14">
      <c r="A89" s="3" t="s">
        <v>837</v>
      </c>
    </row>
    <row r="90" spans="1:14">
      <c r="A90" s="4" t="s">
        <v>854</v>
      </c>
      <c r="L90" s="4" t="s">
        <v>855</v>
      </c>
    </row>
    <row r="91" spans="1:14">
      <c r="A91" s="4" t="s">
        <v>867</v>
      </c>
    </row>
    <row r="92" spans="1:14">
      <c r="A92" s="3" t="s">
        <v>837</v>
      </c>
    </row>
    <row r="93" spans="1:14">
      <c r="A93" s="4" t="s">
        <v>850</v>
      </c>
      <c r="L93" s="4" t="s">
        <v>433</v>
      </c>
    </row>
    <row r="94" spans="1:14">
      <c r="A94" s="4" t="s">
        <v>868</v>
      </c>
    </row>
    <row r="95" spans="1:14">
      <c r="A95" s="3" t="s">
        <v>837</v>
      </c>
    </row>
    <row r="96" spans="1:14">
      <c r="A96" s="4" t="s">
        <v>841</v>
      </c>
      <c r="L96" s="5" t="n">
        <v>231792</v>
      </c>
    </row>
    <row r="97" spans="1:14">
      <c r="A97" s="4" t="s">
        <v>850</v>
      </c>
      <c r="L97" s="4" t="s">
        <v>433</v>
      </c>
    </row>
    <row r="98" spans="1:14">
      <c r="A98" s="4" t="s">
        <v>854</v>
      </c>
      <c r="L98" s="4" t="s">
        <v>651</v>
      </c>
    </row>
    <row r="99" spans="1:14">
      <c r="A99" s="4" t="s">
        <v>869</v>
      </c>
    </row>
    <row r="100" spans="1:14">
      <c r="A100" s="3" t="s">
        <v>837</v>
      </c>
    </row>
    <row r="101" spans="1:14">
      <c r="A101" s="4" t="s">
        <v>841</v>
      </c>
      <c r="L101" s="5" t="n">
        <v>277200</v>
      </c>
    </row>
    <row r="102" spans="1:14">
      <c r="A102" s="4" t="s">
        <v>850</v>
      </c>
      <c r="L102" s="4" t="s">
        <v>433</v>
      </c>
    </row>
    <row r="103" spans="1:14">
      <c r="A103" s="4" t="s">
        <v>854</v>
      </c>
      <c r="L103" s="4" t="s">
        <v>437</v>
      </c>
    </row>
    <row r="104" spans="1:14">
      <c r="A104" s="4" t="s">
        <v>870</v>
      </c>
    </row>
    <row r="105" spans="1:14">
      <c r="A105" s="3" t="s">
        <v>837</v>
      </c>
    </row>
    <row r="106" spans="1:14">
      <c r="A106" s="4" t="s">
        <v>841</v>
      </c>
      <c r="L106" s="5" t="n">
        <v>192000</v>
      </c>
    </row>
    <row r="107" spans="1:14">
      <c r="A107" s="4" t="s">
        <v>850</v>
      </c>
      <c r="L107" s="4" t="s">
        <v>433</v>
      </c>
    </row>
    <row r="108" spans="1:14">
      <c r="A108" s="4" t="s">
        <v>854</v>
      </c>
      <c r="L108" s="4" t="s">
        <v>651</v>
      </c>
    </row>
    <row r="109" spans="1:14">
      <c r="A109" s="4" t="s">
        <v>871</v>
      </c>
    </row>
    <row r="110" spans="1:14">
      <c r="A110" s="3" t="s">
        <v>837</v>
      </c>
    </row>
    <row r="111" spans="1:14">
      <c r="A111" s="4" t="s">
        <v>850</v>
      </c>
      <c r="L111" s="4" t="s">
        <v>433</v>
      </c>
    </row>
    <row r="112" spans="1:14">
      <c r="A112" s="4" t="s">
        <v>872</v>
      </c>
    </row>
    <row r="113" spans="1:14">
      <c r="A113" s="3" t="s">
        <v>837</v>
      </c>
    </row>
    <row r="114" spans="1:14">
      <c r="A114" s="4" t="s">
        <v>841</v>
      </c>
      <c r="L114" s="5" t="n">
        <v>125784</v>
      </c>
    </row>
    <row r="115" spans="1:14">
      <c r="A115" s="4" t="s">
        <v>850</v>
      </c>
      <c r="L115" s="4" t="s">
        <v>433</v>
      </c>
    </row>
    <row r="116" spans="1:14">
      <c r="A116" s="4" t="s">
        <v>854</v>
      </c>
      <c r="L116" s="4" t="s">
        <v>651</v>
      </c>
    </row>
    <row r="117" spans="1:14">
      <c r="A117" s="4" t="s">
        <v>873</v>
      </c>
    </row>
    <row r="118" spans="1:14">
      <c r="A118" s="3" t="s">
        <v>837</v>
      </c>
    </row>
    <row r="119" spans="1:14">
      <c r="A119" s="4" t="s">
        <v>850</v>
      </c>
      <c r="L119" s="4" t="s">
        <v>433</v>
      </c>
    </row>
    <row r="120" spans="1:14">
      <c r="A120" s="4" t="s">
        <v>874</v>
      </c>
    </row>
    <row r="121" spans="1:14">
      <c r="A121" s="3" t="s">
        <v>837</v>
      </c>
    </row>
    <row r="122" spans="1:14">
      <c r="A122" s="4" t="s">
        <v>875</v>
      </c>
      <c r="L122" s="4" t="s">
        <v>777</v>
      </c>
    </row>
    <row r="123" spans="1:14">
      <c r="A123" s="4" t="s">
        <v>876</v>
      </c>
    </row>
    <row r="124" spans="1:14">
      <c r="A124" s="3" t="s">
        <v>837</v>
      </c>
    </row>
    <row r="125" spans="1:14">
      <c r="A125" s="4" t="s">
        <v>875</v>
      </c>
      <c r="L125" s="4" t="s">
        <v>877</v>
      </c>
    </row>
    <row r="126" spans="1:14">
      <c r="A126" s="4" t="s">
        <v>878</v>
      </c>
    </row>
    <row r="127" spans="1:14">
      <c r="A127" s="3" t="s">
        <v>837</v>
      </c>
    </row>
    <row r="128" spans="1:14">
      <c r="A128" s="4" t="s">
        <v>875</v>
      </c>
      <c r="L128" s="4" t="s">
        <v>879</v>
      </c>
    </row>
    <row r="129" spans="1:14">
      <c r="A129" s="4" t="s">
        <v>880</v>
      </c>
    </row>
    <row r="130" spans="1:14">
      <c r="A130" s="3" t="s">
        <v>837</v>
      </c>
    </row>
    <row r="131" spans="1:14">
      <c r="A131" s="4" t="s">
        <v>875</v>
      </c>
      <c r="L131" s="4" t="s">
        <v>881</v>
      </c>
    </row>
    <row r="132" spans="1:14">
      <c r="A132" s="4" t="s">
        <v>854</v>
      </c>
      <c r="L132" s="4" t="s">
        <v>882</v>
      </c>
    </row>
    <row r="133" spans="1:14">
      <c r="A133" s="4" t="s">
        <v>883</v>
      </c>
    </row>
    <row r="134" spans="1:14">
      <c r="A134" s="3" t="s">
        <v>837</v>
      </c>
    </row>
    <row r="135" spans="1:14">
      <c r="A135" s="4" t="s">
        <v>875</v>
      </c>
      <c r="L135" s="4" t="s">
        <v>879</v>
      </c>
    </row>
    <row r="136" spans="1:14">
      <c r="A136" s="4" t="s">
        <v>884</v>
      </c>
    </row>
    <row r="137" spans="1:14">
      <c r="A137" s="3" t="s">
        <v>837</v>
      </c>
    </row>
    <row r="138" spans="1:14">
      <c r="A138" s="4" t="s">
        <v>875</v>
      </c>
      <c r="L138" s="4" t="s">
        <v>885</v>
      </c>
    </row>
    <row r="139" spans="1:14">
      <c r="A139" s="4" t="s">
        <v>854</v>
      </c>
      <c r="L139" s="4" t="s">
        <v>882</v>
      </c>
    </row>
    <row r="140" spans="1:14">
      <c r="A140" s="4" t="s">
        <v>886</v>
      </c>
    </row>
    <row r="141" spans="1:14">
      <c r="A141" s="3" t="s">
        <v>837</v>
      </c>
    </row>
    <row r="142" spans="1:14">
      <c r="A142" s="4" t="s">
        <v>875</v>
      </c>
      <c r="L142" s="4" t="s">
        <v>885</v>
      </c>
    </row>
    <row r="143" spans="1:14">
      <c r="A143" s="4" t="s">
        <v>854</v>
      </c>
      <c r="L143" s="4" t="s">
        <v>882</v>
      </c>
    </row>
    <row r="144" spans="1:14">
      <c r="A144" s="4" t="s">
        <v>887</v>
      </c>
    </row>
    <row r="145" spans="1:14">
      <c r="A145" s="3" t="s">
        <v>837</v>
      </c>
    </row>
    <row r="146" spans="1:14">
      <c r="A146" s="4" t="s">
        <v>875</v>
      </c>
      <c r="L146" s="4" t="s">
        <v>879</v>
      </c>
    </row>
    <row r="147" spans="1:14">
      <c r="A147" s="4" t="s">
        <v>888</v>
      </c>
    </row>
    <row r="148" spans="1:14">
      <c r="A148" s="3" t="s">
        <v>837</v>
      </c>
    </row>
    <row r="149" spans="1:14">
      <c r="A149" s="4" t="s">
        <v>875</v>
      </c>
      <c r="L149" s="4" t="s">
        <v>877</v>
      </c>
    </row>
    <row r="150" spans="1:14">
      <c r="A150" s="4" t="s">
        <v>889</v>
      </c>
    </row>
    <row r="151" spans="1:14">
      <c r="A151" s="3" t="s">
        <v>837</v>
      </c>
    </row>
    <row r="152" spans="1:14">
      <c r="A152" s="4" t="s">
        <v>875</v>
      </c>
      <c r="L152" s="4" t="s">
        <v>890</v>
      </c>
    </row>
    <row r="153" spans="1:14">
      <c r="A153" s="4" t="s">
        <v>854</v>
      </c>
      <c r="L153" s="4" t="s">
        <v>882</v>
      </c>
    </row>
    <row r="154" spans="1:14">
      <c r="A154" s="4" t="s">
        <v>891</v>
      </c>
    </row>
    <row r="155" spans="1:14">
      <c r="A155" s="3" t="s">
        <v>837</v>
      </c>
    </row>
    <row r="156" spans="1:14">
      <c r="A156" s="4" t="s">
        <v>854</v>
      </c>
      <c r="L156" s="4" t="s">
        <v>892</v>
      </c>
    </row>
    <row r="157" spans="1:14">
      <c r="A157" s="4" t="s">
        <v>893</v>
      </c>
    </row>
    <row r="158" spans="1:14">
      <c r="A158" s="3" t="s">
        <v>837</v>
      </c>
    </row>
    <row r="159" spans="1:14">
      <c r="A159" s="4" t="s">
        <v>875</v>
      </c>
      <c r="L159" s="4" t="s">
        <v>890</v>
      </c>
    </row>
    <row r="160" spans="1:14">
      <c r="A160" s="4" t="s">
        <v>894</v>
      </c>
    </row>
    <row r="161" spans="1:14">
      <c r="A161" s="3" t="s">
        <v>837</v>
      </c>
    </row>
    <row r="162" spans="1:14">
      <c r="A162" s="4" t="s">
        <v>875</v>
      </c>
      <c r="L162" s="4" t="s">
        <v>895</v>
      </c>
    </row>
    <row r="163" spans="1:14">
      <c r="A163" s="4" t="s">
        <v>854</v>
      </c>
      <c r="L163" s="4" t="s">
        <v>882</v>
      </c>
    </row>
    <row r="164" spans="1:14">
      <c r="A164" s="4" t="s">
        <v>896</v>
      </c>
    </row>
    <row r="165" spans="1:14">
      <c r="A165" s="3" t="s">
        <v>837</v>
      </c>
    </row>
    <row r="166" spans="1:14">
      <c r="A166" s="4" t="s">
        <v>875</v>
      </c>
      <c r="L166" s="4" t="s">
        <v>895</v>
      </c>
    </row>
    <row r="167" spans="1:14">
      <c r="A167" s="4" t="s">
        <v>854</v>
      </c>
      <c r="L167" s="4" t="s">
        <v>882</v>
      </c>
    </row>
    <row r="168" spans="1:14">
      <c r="A168" s="4" t="s">
        <v>897</v>
      </c>
    </row>
    <row r="169" spans="1:14">
      <c r="A169" s="3" t="s">
        <v>837</v>
      </c>
    </row>
    <row r="170" spans="1:14">
      <c r="A170" s="4" t="s">
        <v>875</v>
      </c>
      <c r="L170" s="4" t="s">
        <v>879</v>
      </c>
    </row>
    <row r="171" spans="1:14">
      <c r="A171" s="4" t="s">
        <v>898</v>
      </c>
    </row>
    <row r="172" spans="1:14">
      <c r="A172" s="3" t="s">
        <v>837</v>
      </c>
    </row>
    <row r="173" spans="1:14">
      <c r="A173" s="4" t="s">
        <v>875</v>
      </c>
      <c r="L173" s="4" t="s">
        <v>890</v>
      </c>
    </row>
    <row r="174" spans="1:14">
      <c r="A174" s="4" t="s">
        <v>854</v>
      </c>
      <c r="L174" s="4" t="s">
        <v>892</v>
      </c>
    </row>
    <row r="175" spans="1:14">
      <c r="A175" s="4" t="s">
        <v>899</v>
      </c>
    </row>
    <row r="176" spans="1:14">
      <c r="A176" s="3" t="s">
        <v>837</v>
      </c>
    </row>
    <row r="177" spans="1:14">
      <c r="A177" s="4" t="s">
        <v>875</v>
      </c>
      <c r="L177" s="4" t="s">
        <v>87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244"/>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 customWidth="1" max="5" min="5" width="20"/>
    <col customWidth="1" max="6" min="6" width="20"/>
    <col customWidth="1" max="7" min="7" width="20"/>
    <col customWidth="1" max="8" min="8" width="20"/>
    <col customWidth="1" max="9" min="9" width="40"/>
    <col customWidth="1" max="10" min="10" width="20"/>
    <col customWidth="1" max="11" min="11" width="20"/>
    <col customWidth="1" max="12" min="12" width="14"/>
    <col customWidth="1" max="13" min="13" width="30"/>
  </cols>
  <sheetData>
    <row r="1" spans="1:13">
      <c r="A1" s="1" t="s">
        <v>900</v>
      </c>
      <c r="B1" s="2" t="s">
        <v>901</v>
      </c>
      <c r="C1" s="2" t="s">
        <v>902</v>
      </c>
      <c r="D1" s="2" t="s">
        <v>903</v>
      </c>
      <c r="E1" s="2" t="s">
        <v>904</v>
      </c>
      <c r="F1" s="2" t="s">
        <v>905</v>
      </c>
      <c r="G1" s="2" t="s">
        <v>906</v>
      </c>
      <c r="H1" s="2" t="s">
        <v>907</v>
      </c>
      <c r="I1" s="2" t="s">
        <v>908</v>
      </c>
      <c r="J1" s="2" t="s">
        <v>909</v>
      </c>
      <c r="K1" s="2" t="s">
        <v>910</v>
      </c>
      <c r="L1" s="2" t="s">
        <v>911</v>
      </c>
      <c r="M1" s="2" t="s">
        <v>912</v>
      </c>
    </row>
    <row r="2" spans="1:13">
      <c r="A2" s="4" t="s">
        <v>842</v>
      </c>
    </row>
    <row r="3" spans="1:13">
      <c r="A3" s="3" t="s">
        <v>837</v>
      </c>
    </row>
    <row r="4" spans="1:13">
      <c r="A4" s="4" t="s">
        <v>913</v>
      </c>
      <c r="I4" s="5" t="n">
        <v>1891702</v>
      </c>
      <c r="J4" s="5" t="n">
        <v>2584240</v>
      </c>
      <c r="K4" s="5" t="n">
        <v>1103405</v>
      </c>
    </row>
    <row r="5" spans="1:13">
      <c r="A5" s="4" t="s">
        <v>914</v>
      </c>
    </row>
    <row r="6" spans="1:13">
      <c r="A6" s="3" t="s">
        <v>837</v>
      </c>
    </row>
    <row r="7" spans="1:13">
      <c r="A7" s="4" t="s">
        <v>854</v>
      </c>
      <c r="I7" s="4" t="s">
        <v>437</v>
      </c>
    </row>
    <row r="8" spans="1:13">
      <c r="A8" s="4" t="s">
        <v>915</v>
      </c>
      <c r="I8" s="4" t="s">
        <v>433</v>
      </c>
    </row>
    <row r="9" spans="1:13">
      <c r="A9" s="4" t="s">
        <v>916</v>
      </c>
      <c r="I9" s="4" t="s">
        <v>917</v>
      </c>
    </row>
    <row r="10" spans="1:13">
      <c r="A10" s="4" t="s">
        <v>918</v>
      </c>
      <c r="I10" s="5" t="n">
        <v>1819120</v>
      </c>
      <c r="M10" s="5" t="n">
        <v>1819120</v>
      </c>
    </row>
    <row r="11" spans="1:13">
      <c r="A11" s="4" t="s">
        <v>919</v>
      </c>
      <c r="I11" s="5" t="n">
        <v>1</v>
      </c>
    </row>
    <row r="12" spans="1:13">
      <c r="A12" s="4" t="s">
        <v>920</v>
      </c>
    </row>
    <row r="13" spans="1:13">
      <c r="A13" s="3" t="s">
        <v>837</v>
      </c>
    </row>
    <row r="14" spans="1:13">
      <c r="A14" s="4" t="s">
        <v>921</v>
      </c>
      <c r="M14" s="15" t="n">
        <v>0.45</v>
      </c>
    </row>
    <row r="15" spans="1:13">
      <c r="A15" s="4" t="s">
        <v>922</v>
      </c>
      <c r="I15" s="15" t="n">
        <v>0.2</v>
      </c>
    </row>
    <row r="16" spans="1:13">
      <c r="A16" s="4" t="s">
        <v>923</v>
      </c>
      <c r="I16" s="4" t="s">
        <v>924</v>
      </c>
    </row>
    <row r="17" spans="1:13">
      <c r="A17" s="4" t="s">
        <v>925</v>
      </c>
      <c r="I17" s="4" t="s">
        <v>926</v>
      </c>
    </row>
    <row r="18" spans="1:13">
      <c r="A18" s="4" t="s">
        <v>927</v>
      </c>
      <c r="M18" s="16" t="n">
        <v>0.08</v>
      </c>
    </row>
    <row r="19" spans="1:13">
      <c r="A19" s="4" t="s">
        <v>928</v>
      </c>
    </row>
    <row r="20" spans="1:13">
      <c r="A20" s="3" t="s">
        <v>837</v>
      </c>
    </row>
    <row r="21" spans="1:13">
      <c r="A21" s="4" t="s">
        <v>921</v>
      </c>
      <c r="M21" s="16" t="n">
        <v>2.1</v>
      </c>
    </row>
    <row r="22" spans="1:13">
      <c r="A22" s="4" t="s">
        <v>922</v>
      </c>
      <c r="I22" s="15" t="n">
        <v>0.7</v>
      </c>
    </row>
    <row r="23" spans="1:13">
      <c r="A23" s="4" t="s">
        <v>923</v>
      </c>
      <c r="I23" s="4" t="s">
        <v>929</v>
      </c>
    </row>
    <row r="24" spans="1:13">
      <c r="A24" s="4" t="s">
        <v>925</v>
      </c>
      <c r="I24" s="4" t="s">
        <v>930</v>
      </c>
    </row>
    <row r="25" spans="1:13">
      <c r="A25" s="4" t="s">
        <v>927</v>
      </c>
      <c r="M25" s="15" t="n">
        <v>0.45</v>
      </c>
    </row>
    <row r="26" spans="1:13">
      <c r="A26" s="4" t="s">
        <v>931</v>
      </c>
    </row>
    <row r="27" spans="1:13">
      <c r="A27" s="3" t="s">
        <v>837</v>
      </c>
    </row>
    <row r="28" spans="1:13">
      <c r="A28" s="4" t="s">
        <v>932</v>
      </c>
      <c r="I28" s="5" t="n">
        <v>0</v>
      </c>
      <c r="J28" s="5" t="n">
        <v>0</v>
      </c>
      <c r="K28" s="5" t="n">
        <v>0</v>
      </c>
    </row>
    <row r="29" spans="1:13">
      <c r="A29" s="4" t="s">
        <v>849</v>
      </c>
    </row>
    <row r="30" spans="1:13">
      <c r="A30" s="3" t="s">
        <v>837</v>
      </c>
    </row>
    <row r="31" spans="1:13">
      <c r="A31" s="4" t="s">
        <v>915</v>
      </c>
      <c r="I31" s="4" t="s">
        <v>433</v>
      </c>
    </row>
    <row r="32" spans="1:13">
      <c r="A32" s="4" t="s">
        <v>916</v>
      </c>
      <c r="I32" s="4" t="s">
        <v>917</v>
      </c>
    </row>
    <row r="33" spans="1:13">
      <c r="A33" s="4" t="s">
        <v>918</v>
      </c>
      <c r="I33" s="5" t="n">
        <v>4289940</v>
      </c>
      <c r="M33" s="5" t="n">
        <v>4289940</v>
      </c>
    </row>
    <row r="34" spans="1:13">
      <c r="A34" s="4" t="s">
        <v>919</v>
      </c>
      <c r="I34" s="5" t="n">
        <v>1</v>
      </c>
    </row>
    <row r="35" spans="1:13">
      <c r="A35" s="4" t="s">
        <v>932</v>
      </c>
      <c r="I35" s="5" t="n">
        <v>0</v>
      </c>
      <c r="J35" s="5" t="n">
        <v>0</v>
      </c>
      <c r="K35" s="5" t="n">
        <v>0</v>
      </c>
    </row>
    <row r="36" spans="1:13">
      <c r="A36" s="4" t="s">
        <v>933</v>
      </c>
    </row>
    <row r="37" spans="1:13">
      <c r="A37" s="3" t="s">
        <v>837</v>
      </c>
    </row>
    <row r="38" spans="1:13">
      <c r="A38" s="4" t="s">
        <v>854</v>
      </c>
      <c r="I38" s="4" t="s">
        <v>437</v>
      </c>
    </row>
    <row r="39" spans="1:13">
      <c r="A39" s="4" t="s">
        <v>921</v>
      </c>
      <c r="M39" s="15" t="n">
        <v>0.2</v>
      </c>
    </row>
    <row r="40" spans="1:13">
      <c r="A40" s="4" t="s">
        <v>922</v>
      </c>
      <c r="I40" s="15" t="n">
        <v>0.2</v>
      </c>
    </row>
    <row r="41" spans="1:13">
      <c r="A41" s="4" t="s">
        <v>923</v>
      </c>
      <c r="I41" s="4" t="s">
        <v>934</v>
      </c>
    </row>
    <row r="42" spans="1:13">
      <c r="A42" s="4" t="s">
        <v>925</v>
      </c>
      <c r="I42" s="4" t="s">
        <v>935</v>
      </c>
    </row>
    <row r="43" spans="1:13">
      <c r="A43" s="4" t="s">
        <v>927</v>
      </c>
      <c r="M43" s="16" t="n">
        <v>0.08</v>
      </c>
    </row>
    <row r="44" spans="1:13">
      <c r="A44" s="4" t="s">
        <v>936</v>
      </c>
    </row>
    <row r="45" spans="1:13">
      <c r="A45" s="3" t="s">
        <v>837</v>
      </c>
    </row>
    <row r="46" spans="1:13">
      <c r="A46" s="4" t="s">
        <v>854</v>
      </c>
      <c r="I46" s="4" t="s">
        <v>855</v>
      </c>
    </row>
    <row r="47" spans="1:13">
      <c r="A47" s="4" t="s">
        <v>921</v>
      </c>
      <c r="M47" s="16" t="n">
        <v>5.95</v>
      </c>
    </row>
    <row r="48" spans="1:13">
      <c r="A48" s="4" t="s">
        <v>922</v>
      </c>
      <c r="I48" s="15" t="n">
        <v>4.98</v>
      </c>
    </row>
    <row r="49" spans="1:13">
      <c r="A49" s="4" t="s">
        <v>923</v>
      </c>
      <c r="I49" s="4" t="s">
        <v>937</v>
      </c>
    </row>
    <row r="50" spans="1:13">
      <c r="A50" s="4" t="s">
        <v>925</v>
      </c>
      <c r="I50" s="4" t="s">
        <v>938</v>
      </c>
    </row>
    <row r="51" spans="1:13">
      <c r="A51" s="4" t="s">
        <v>927</v>
      </c>
      <c r="M51" s="15" t="n">
        <v>2.88</v>
      </c>
    </row>
    <row r="52" spans="1:13">
      <c r="A52" s="4" t="s">
        <v>848</v>
      </c>
    </row>
    <row r="53" spans="1:13">
      <c r="A53" s="3" t="s">
        <v>837</v>
      </c>
    </row>
    <row r="54" spans="1:13">
      <c r="A54" s="4" t="s">
        <v>932</v>
      </c>
      <c r="G54" s="5" t="n">
        <v>960000</v>
      </c>
    </row>
    <row r="55" spans="1:13">
      <c r="A55" s="4" t="s">
        <v>939</v>
      </c>
    </row>
    <row r="56" spans="1:13">
      <c r="A56" s="3" t="s">
        <v>837</v>
      </c>
    </row>
    <row r="57" spans="1:13">
      <c r="A57" s="4" t="s">
        <v>932</v>
      </c>
      <c r="G57" s="5" t="n">
        <v>180000</v>
      </c>
    </row>
    <row r="58" spans="1:13">
      <c r="A58" s="4" t="s">
        <v>851</v>
      </c>
    </row>
    <row r="59" spans="1:13">
      <c r="A59" s="3" t="s">
        <v>837</v>
      </c>
    </row>
    <row r="60" spans="1:13">
      <c r="A60" s="4" t="s">
        <v>915</v>
      </c>
      <c r="I60" s="4" t="s">
        <v>433</v>
      </c>
    </row>
    <row r="61" spans="1:13">
      <c r="A61" s="4" t="s">
        <v>916</v>
      </c>
      <c r="I61" s="4" t="s">
        <v>917</v>
      </c>
    </row>
    <row r="62" spans="1:13">
      <c r="A62" s="4" t="s">
        <v>918</v>
      </c>
      <c r="I62" s="5" t="n">
        <v>361118</v>
      </c>
      <c r="M62" s="5" t="n">
        <v>361118</v>
      </c>
    </row>
    <row r="63" spans="1:13">
      <c r="A63" s="4" t="s">
        <v>921</v>
      </c>
      <c r="M63" s="15" t="n">
        <v>2.1</v>
      </c>
    </row>
    <row r="64" spans="1:13">
      <c r="A64" s="4" t="s">
        <v>919</v>
      </c>
      <c r="I64" s="5" t="n">
        <v>1</v>
      </c>
    </row>
    <row r="65" spans="1:13">
      <c r="A65" s="4" t="s">
        <v>922</v>
      </c>
      <c r="I65" s="15" t="n">
        <v>2.1</v>
      </c>
    </row>
    <row r="66" spans="1:13">
      <c r="A66" s="4" t="s">
        <v>923</v>
      </c>
      <c r="I66" s="4" t="s">
        <v>934</v>
      </c>
    </row>
    <row r="67" spans="1:13">
      <c r="A67" s="4" t="s">
        <v>925</v>
      </c>
      <c r="I67" s="4" t="s">
        <v>940</v>
      </c>
    </row>
    <row r="68" spans="1:13">
      <c r="A68" s="4" t="s">
        <v>927</v>
      </c>
      <c r="M68" s="15" t="n">
        <v>1.33</v>
      </c>
    </row>
    <row r="69" spans="1:13">
      <c r="A69" s="4" t="s">
        <v>932</v>
      </c>
      <c r="H69" s="5" t="n">
        <v>361118</v>
      </c>
    </row>
    <row r="70" spans="1:13">
      <c r="A70" s="4" t="s">
        <v>852</v>
      </c>
    </row>
    <row r="71" spans="1:13">
      <c r="A71" s="3" t="s">
        <v>837</v>
      </c>
    </row>
    <row r="72" spans="1:13">
      <c r="A72" s="4" t="s">
        <v>932</v>
      </c>
      <c r="I72" s="5" t="n">
        <v>0</v>
      </c>
      <c r="J72" s="5" t="n">
        <v>0</v>
      </c>
      <c r="K72" s="5" t="n">
        <v>0</v>
      </c>
    </row>
    <row r="73" spans="1:13">
      <c r="A73" s="4" t="s">
        <v>853</v>
      </c>
    </row>
    <row r="74" spans="1:13">
      <c r="A74" s="3" t="s">
        <v>837</v>
      </c>
    </row>
    <row r="75" spans="1:13">
      <c r="A75" s="4" t="s">
        <v>854</v>
      </c>
      <c r="I75" s="4" t="s">
        <v>855</v>
      </c>
    </row>
    <row r="76" spans="1:13">
      <c r="A76" s="4" t="s">
        <v>915</v>
      </c>
      <c r="I76" s="4" t="s">
        <v>433</v>
      </c>
    </row>
    <row r="77" spans="1:13">
      <c r="A77" s="4" t="s">
        <v>916</v>
      </c>
      <c r="I77" s="4" t="s">
        <v>917</v>
      </c>
    </row>
    <row r="78" spans="1:13">
      <c r="A78" s="4" t="s">
        <v>918</v>
      </c>
      <c r="I78" s="5" t="n">
        <v>1184747</v>
      </c>
      <c r="M78" s="5" t="n">
        <v>1184747</v>
      </c>
    </row>
    <row r="79" spans="1:13">
      <c r="A79" s="4" t="s">
        <v>921</v>
      </c>
      <c r="M79" s="15" t="n">
        <v>5.95</v>
      </c>
    </row>
    <row r="80" spans="1:13">
      <c r="A80" s="4" t="s">
        <v>919</v>
      </c>
      <c r="I80" s="5" t="n">
        <v>1</v>
      </c>
    </row>
    <row r="81" spans="1:13">
      <c r="A81" s="4" t="s">
        <v>922</v>
      </c>
      <c r="I81" s="15" t="n">
        <v>4.98</v>
      </c>
    </row>
    <row r="82" spans="1:13">
      <c r="A82" s="4" t="s">
        <v>932</v>
      </c>
      <c r="I82" s="5" t="n">
        <v>0</v>
      </c>
      <c r="J82" s="5" t="n">
        <v>0</v>
      </c>
      <c r="K82" s="5" t="n">
        <v>0</v>
      </c>
    </row>
    <row r="83" spans="1:13">
      <c r="A83" s="4" t="s">
        <v>941</v>
      </c>
    </row>
    <row r="84" spans="1:13">
      <c r="A84" s="3" t="s">
        <v>837</v>
      </c>
    </row>
    <row r="85" spans="1:13">
      <c r="A85" s="4" t="s">
        <v>923</v>
      </c>
      <c r="I85" s="4" t="s">
        <v>942</v>
      </c>
    </row>
    <row r="86" spans="1:13">
      <c r="A86" s="4" t="s">
        <v>925</v>
      </c>
      <c r="I86" s="4" t="s">
        <v>943</v>
      </c>
    </row>
    <row r="87" spans="1:13">
      <c r="A87" s="4" t="s">
        <v>927</v>
      </c>
      <c r="M87" s="16" t="n">
        <v>2.75</v>
      </c>
    </row>
    <row r="88" spans="1:13">
      <c r="A88" s="4" t="s">
        <v>944</v>
      </c>
    </row>
    <row r="89" spans="1:13">
      <c r="A89" s="3" t="s">
        <v>837</v>
      </c>
    </row>
    <row r="90" spans="1:13">
      <c r="A90" s="4" t="s">
        <v>923</v>
      </c>
      <c r="I90" s="4" t="s">
        <v>945</v>
      </c>
    </row>
    <row r="91" spans="1:13">
      <c r="A91" s="4" t="s">
        <v>925</v>
      </c>
      <c r="I91" s="4" t="s">
        <v>946</v>
      </c>
    </row>
    <row r="92" spans="1:13">
      <c r="A92" s="4" t="s">
        <v>927</v>
      </c>
      <c r="M92" s="15" t="n">
        <v>2.85</v>
      </c>
    </row>
    <row r="93" spans="1:13">
      <c r="A93" s="4" t="s">
        <v>856</v>
      </c>
    </row>
    <row r="94" spans="1:13">
      <c r="A94" s="3" t="s">
        <v>837</v>
      </c>
    </row>
    <row r="95" spans="1:13">
      <c r="A95" s="4" t="s">
        <v>854</v>
      </c>
      <c r="I95" s="4" t="s">
        <v>427</v>
      </c>
    </row>
    <row r="96" spans="1:13">
      <c r="A96" s="4" t="s">
        <v>915</v>
      </c>
      <c r="I96" s="4" t="s">
        <v>433</v>
      </c>
    </row>
    <row r="97" spans="1:13">
      <c r="A97" s="4" t="s">
        <v>916</v>
      </c>
      <c r="I97" s="4" t="s">
        <v>917</v>
      </c>
    </row>
    <row r="98" spans="1:13">
      <c r="A98" s="4" t="s">
        <v>918</v>
      </c>
      <c r="I98" s="5" t="n">
        <v>257688</v>
      </c>
      <c r="M98" s="5" t="n">
        <v>257688</v>
      </c>
    </row>
    <row r="99" spans="1:13">
      <c r="A99" s="4" t="s">
        <v>921</v>
      </c>
      <c r="M99" s="15" t="n">
        <v>8.279999999999999</v>
      </c>
    </row>
    <row r="100" spans="1:13">
      <c r="A100" s="4" t="s">
        <v>919</v>
      </c>
      <c r="I100" s="5" t="n">
        <v>1</v>
      </c>
    </row>
    <row r="101" spans="1:13">
      <c r="A101" s="4" t="s">
        <v>922</v>
      </c>
      <c r="I101" s="15" t="n">
        <v>6.43</v>
      </c>
    </row>
    <row r="102" spans="1:13">
      <c r="A102" s="4" t="s">
        <v>923</v>
      </c>
      <c r="I102" s="4" t="s">
        <v>947</v>
      </c>
    </row>
    <row r="103" spans="1:13">
      <c r="A103" s="4" t="s">
        <v>925</v>
      </c>
      <c r="I103" s="4" t="s">
        <v>948</v>
      </c>
    </row>
    <row r="104" spans="1:13">
      <c r="A104" s="4" t="s">
        <v>927</v>
      </c>
      <c r="M104" s="15" t="n">
        <v>3.28</v>
      </c>
    </row>
    <row r="105" spans="1:13">
      <c r="A105" s="4" t="s">
        <v>857</v>
      </c>
    </row>
    <row r="106" spans="1:13">
      <c r="A106" s="3" t="s">
        <v>837</v>
      </c>
    </row>
    <row r="107" spans="1:13">
      <c r="A107" s="4" t="s">
        <v>915</v>
      </c>
      <c r="I107" s="4" t="s">
        <v>433</v>
      </c>
    </row>
    <row r="108" spans="1:13">
      <c r="A108" s="4" t="s">
        <v>916</v>
      </c>
      <c r="I108" s="4" t="s">
        <v>917</v>
      </c>
    </row>
    <row r="109" spans="1:13">
      <c r="A109" s="4" t="s">
        <v>918</v>
      </c>
      <c r="I109" s="5" t="n">
        <v>1065520</v>
      </c>
      <c r="M109" s="5" t="n">
        <v>1065520</v>
      </c>
    </row>
    <row r="110" spans="1:13">
      <c r="A110" s="4" t="s">
        <v>919</v>
      </c>
      <c r="I110" s="5" t="n">
        <v>1</v>
      </c>
    </row>
    <row r="111" spans="1:13">
      <c r="A111" s="4" t="s">
        <v>932</v>
      </c>
      <c r="I111" s="5" t="n">
        <v>0</v>
      </c>
      <c r="J111" s="5" t="n">
        <v>0</v>
      </c>
      <c r="K111" s="5" t="n">
        <v>0</v>
      </c>
    </row>
    <row r="112" spans="1:13">
      <c r="A112" s="4" t="s">
        <v>949</v>
      </c>
    </row>
    <row r="113" spans="1:13">
      <c r="A113" s="3" t="s">
        <v>837</v>
      </c>
    </row>
    <row r="114" spans="1:13">
      <c r="A114" s="4" t="s">
        <v>854</v>
      </c>
      <c r="I114" s="4" t="s">
        <v>855</v>
      </c>
    </row>
    <row r="115" spans="1:13">
      <c r="A115" s="4" t="s">
        <v>921</v>
      </c>
      <c r="M115" s="15" t="n">
        <v>8.279999999999999</v>
      </c>
    </row>
    <row r="116" spans="1:13">
      <c r="A116" s="4" t="s">
        <v>922</v>
      </c>
      <c r="I116" s="15" t="n">
        <v>5.45</v>
      </c>
    </row>
    <row r="117" spans="1:13">
      <c r="A117" s="4" t="s">
        <v>923</v>
      </c>
      <c r="I117" s="4" t="s">
        <v>950</v>
      </c>
    </row>
    <row r="118" spans="1:13">
      <c r="A118" s="4" t="s">
        <v>925</v>
      </c>
      <c r="I118" s="4" t="s">
        <v>951</v>
      </c>
    </row>
    <row r="119" spans="1:13">
      <c r="A119" s="4" t="s">
        <v>927</v>
      </c>
      <c r="M119" s="16" t="n">
        <v>3.28</v>
      </c>
    </row>
    <row r="120" spans="1:13">
      <c r="A120" s="4" t="s">
        <v>952</v>
      </c>
    </row>
    <row r="121" spans="1:13">
      <c r="A121" s="3" t="s">
        <v>837</v>
      </c>
    </row>
    <row r="122" spans="1:13">
      <c r="A122" s="4" t="s">
        <v>854</v>
      </c>
      <c r="I122" s="4" t="s">
        <v>429</v>
      </c>
    </row>
    <row r="123" spans="1:13">
      <c r="A123" s="4" t="s">
        <v>921</v>
      </c>
      <c r="M123" s="16" t="n">
        <v>10.43</v>
      </c>
    </row>
    <row r="124" spans="1:13">
      <c r="A124" s="4" t="s">
        <v>922</v>
      </c>
      <c r="I124" s="15" t="n">
        <v>6.43</v>
      </c>
    </row>
    <row r="125" spans="1:13">
      <c r="A125" s="4" t="s">
        <v>923</v>
      </c>
      <c r="I125" s="4" t="s">
        <v>947</v>
      </c>
    </row>
    <row r="126" spans="1:13">
      <c r="A126" s="4" t="s">
        <v>925</v>
      </c>
      <c r="I126" s="4" t="s">
        <v>953</v>
      </c>
    </row>
    <row r="127" spans="1:13">
      <c r="A127" s="4" t="s">
        <v>927</v>
      </c>
      <c r="M127" s="15" t="n">
        <v>5.83</v>
      </c>
    </row>
    <row r="128" spans="1:13">
      <c r="A128" s="4" t="s">
        <v>954</v>
      </c>
    </row>
    <row r="129" spans="1:13">
      <c r="A129" s="3" t="s">
        <v>837</v>
      </c>
    </row>
    <row r="130" spans="1:13">
      <c r="A130" s="4" t="s">
        <v>932</v>
      </c>
      <c r="F130" s="5" t="n">
        <v>257688</v>
      </c>
    </row>
    <row r="131" spans="1:13">
      <c r="A131" s="4" t="s">
        <v>955</v>
      </c>
      <c r="L131" s="4" t="s">
        <v>427</v>
      </c>
    </row>
    <row r="132" spans="1:13">
      <c r="A132" s="4" t="s">
        <v>858</v>
      </c>
    </row>
    <row r="133" spans="1:13">
      <c r="A133" s="3" t="s">
        <v>837</v>
      </c>
    </row>
    <row r="134" spans="1:13">
      <c r="A134" s="4" t="s">
        <v>854</v>
      </c>
      <c r="I134" s="4" t="s">
        <v>855</v>
      </c>
    </row>
    <row r="135" spans="1:13">
      <c r="A135" s="4" t="s">
        <v>915</v>
      </c>
      <c r="I135" s="4" t="s">
        <v>433</v>
      </c>
    </row>
    <row r="136" spans="1:13">
      <c r="A136" s="4" t="s">
        <v>918</v>
      </c>
      <c r="I136" s="5" t="n">
        <v>2317374</v>
      </c>
      <c r="M136" s="5" t="n">
        <v>2317374</v>
      </c>
    </row>
    <row r="137" spans="1:13">
      <c r="A137" s="4" t="s">
        <v>919</v>
      </c>
      <c r="I137" s="5" t="n">
        <v>1</v>
      </c>
    </row>
    <row r="138" spans="1:13">
      <c r="A138" s="4" t="s">
        <v>932</v>
      </c>
      <c r="I138" s="5" t="n">
        <v>0</v>
      </c>
      <c r="J138" s="5" t="n">
        <v>0</v>
      </c>
      <c r="K138" s="5" t="n">
        <v>0</v>
      </c>
    </row>
    <row r="139" spans="1:13">
      <c r="A139" s="4" t="s">
        <v>956</v>
      </c>
    </row>
    <row r="140" spans="1:13">
      <c r="A140" s="3" t="s">
        <v>837</v>
      </c>
    </row>
    <row r="141" spans="1:13">
      <c r="A141" s="4" t="s">
        <v>916</v>
      </c>
      <c r="I141" s="4" t="s">
        <v>957</v>
      </c>
    </row>
    <row r="142" spans="1:13">
      <c r="A142" s="4" t="s">
        <v>921</v>
      </c>
      <c r="M142" s="15" t="n">
        <v>12.08</v>
      </c>
    </row>
    <row r="143" spans="1:13">
      <c r="A143" s="4" t="s">
        <v>922</v>
      </c>
      <c r="I143" s="15" t="n">
        <v>12.08</v>
      </c>
    </row>
    <row r="144" spans="1:13">
      <c r="A144" s="4" t="s">
        <v>923</v>
      </c>
      <c r="I144" s="4" t="s">
        <v>958</v>
      </c>
    </row>
    <row r="145" spans="1:13">
      <c r="A145" s="4" t="s">
        <v>925</v>
      </c>
      <c r="I145" s="4" t="s">
        <v>959</v>
      </c>
    </row>
    <row r="146" spans="1:13">
      <c r="A146" s="4" t="s">
        <v>927</v>
      </c>
      <c r="M146" s="16" t="n">
        <v>6.85</v>
      </c>
    </row>
    <row r="147" spans="1:13">
      <c r="A147" s="4" t="s">
        <v>960</v>
      </c>
    </row>
    <row r="148" spans="1:13">
      <c r="A148" s="3" t="s">
        <v>837</v>
      </c>
    </row>
    <row r="149" spans="1:13">
      <c r="A149" s="4" t="s">
        <v>916</v>
      </c>
      <c r="I149" s="4" t="s">
        <v>917</v>
      </c>
    </row>
    <row r="150" spans="1:13">
      <c r="A150" s="4" t="s">
        <v>921</v>
      </c>
      <c r="M150" s="16" t="n">
        <v>38.81</v>
      </c>
    </row>
    <row r="151" spans="1:13">
      <c r="A151" s="4" t="s">
        <v>922</v>
      </c>
      <c r="I151" s="15" t="n">
        <v>38.81</v>
      </c>
    </row>
    <row r="152" spans="1:13">
      <c r="A152" s="4" t="s">
        <v>923</v>
      </c>
      <c r="I152" s="4" t="s">
        <v>961</v>
      </c>
    </row>
    <row r="153" spans="1:13">
      <c r="A153" s="4" t="s">
        <v>925</v>
      </c>
      <c r="I153" s="4" t="s">
        <v>962</v>
      </c>
    </row>
    <row r="154" spans="1:13">
      <c r="A154" s="4" t="s">
        <v>927</v>
      </c>
      <c r="M154" s="15" t="n">
        <v>16.9</v>
      </c>
    </row>
    <row r="155" spans="1:13">
      <c r="A155" s="4" t="s">
        <v>860</v>
      </c>
    </row>
    <row r="156" spans="1:13">
      <c r="A156" s="3" t="s">
        <v>837</v>
      </c>
    </row>
    <row r="157" spans="1:13">
      <c r="A157" s="4" t="s">
        <v>932</v>
      </c>
      <c r="I157" s="5" t="n">
        <v>0</v>
      </c>
      <c r="J157" s="5" t="n">
        <v>429043</v>
      </c>
      <c r="K157" s="5" t="n">
        <v>1621734</v>
      </c>
    </row>
    <row r="158" spans="1:13">
      <c r="A158" s="4" t="s">
        <v>859</v>
      </c>
    </row>
    <row r="159" spans="1:13">
      <c r="A159" s="3" t="s">
        <v>837</v>
      </c>
    </row>
    <row r="160" spans="1:13">
      <c r="A160" s="4" t="s">
        <v>854</v>
      </c>
      <c r="I160" s="4" t="s">
        <v>855</v>
      </c>
    </row>
    <row r="161" spans="1:13">
      <c r="A161" s="4" t="s">
        <v>915</v>
      </c>
      <c r="I161" s="4" t="s">
        <v>433</v>
      </c>
    </row>
    <row r="162" spans="1:13">
      <c r="A162" s="4" t="s">
        <v>916</v>
      </c>
      <c r="I162" s="4" t="s">
        <v>957</v>
      </c>
    </row>
    <row r="163" spans="1:13">
      <c r="A163" s="4" t="s">
        <v>918</v>
      </c>
      <c r="I163" s="5" t="n">
        <v>4318551</v>
      </c>
      <c r="M163" s="5" t="n">
        <v>4318551</v>
      </c>
    </row>
    <row r="164" spans="1:13">
      <c r="A164" s="4" t="s">
        <v>919</v>
      </c>
      <c r="I164" s="5" t="n">
        <v>1</v>
      </c>
    </row>
    <row r="165" spans="1:13">
      <c r="A165" s="4" t="s">
        <v>963</v>
      </c>
    </row>
    <row r="166" spans="1:13">
      <c r="A166" s="3" t="s">
        <v>837</v>
      </c>
    </row>
    <row r="167" spans="1:13">
      <c r="A167" s="4" t="s">
        <v>921</v>
      </c>
      <c r="M167" s="15" t="n">
        <v>22.95</v>
      </c>
    </row>
    <row r="168" spans="1:13">
      <c r="A168" s="4" t="s">
        <v>922</v>
      </c>
      <c r="I168" s="15" t="n">
        <v>22.5</v>
      </c>
    </row>
    <row r="169" spans="1:13">
      <c r="A169" s="4" t="s">
        <v>923</v>
      </c>
      <c r="I169" s="4" t="s">
        <v>964</v>
      </c>
    </row>
    <row r="170" spans="1:13">
      <c r="A170" s="4" t="s">
        <v>925</v>
      </c>
      <c r="I170" s="4" t="s">
        <v>537</v>
      </c>
    </row>
    <row r="171" spans="1:13">
      <c r="A171" s="4" t="s">
        <v>927</v>
      </c>
      <c r="M171" s="16" t="n">
        <v>9.470000000000001</v>
      </c>
    </row>
    <row r="172" spans="1:13">
      <c r="A172" s="4" t="s">
        <v>965</v>
      </c>
    </row>
    <row r="173" spans="1:13">
      <c r="A173" s="3" t="s">
        <v>837</v>
      </c>
    </row>
    <row r="174" spans="1:13">
      <c r="A174" s="4" t="s">
        <v>921</v>
      </c>
      <c r="M174" s="16" t="n">
        <v>47.47</v>
      </c>
    </row>
    <row r="175" spans="1:13">
      <c r="A175" s="4" t="s">
        <v>922</v>
      </c>
      <c r="I175" s="15" t="n">
        <v>47.47</v>
      </c>
    </row>
    <row r="176" spans="1:13">
      <c r="A176" s="4" t="s">
        <v>923</v>
      </c>
      <c r="I176" s="4" t="s">
        <v>966</v>
      </c>
    </row>
    <row r="177" spans="1:13">
      <c r="A177" s="4" t="s">
        <v>925</v>
      </c>
      <c r="I177" s="4" t="s">
        <v>967</v>
      </c>
    </row>
    <row r="178" spans="1:13">
      <c r="A178" s="4" t="s">
        <v>927</v>
      </c>
      <c r="M178" s="15" t="n">
        <v>17.97</v>
      </c>
    </row>
    <row r="179" spans="1:13">
      <c r="A179" s="4" t="s">
        <v>861</v>
      </c>
    </row>
    <row r="180" spans="1:13">
      <c r="A180" s="3" t="s">
        <v>837</v>
      </c>
    </row>
    <row r="181" spans="1:13">
      <c r="A181" s="4" t="s">
        <v>854</v>
      </c>
      <c r="I181" s="4" t="s">
        <v>855</v>
      </c>
    </row>
    <row r="182" spans="1:13">
      <c r="A182" s="4" t="s">
        <v>968</v>
      </c>
      <c r="I182" s="5" t="n">
        <v>2534262</v>
      </c>
      <c r="M182" s="5" t="n">
        <v>2534262</v>
      </c>
    </row>
    <row r="183" spans="1:13">
      <c r="A183" s="4" t="s">
        <v>919</v>
      </c>
      <c r="I183" s="5" t="n">
        <v>1</v>
      </c>
    </row>
    <row r="184" spans="1:13">
      <c r="A184" s="4" t="s">
        <v>969</v>
      </c>
    </row>
    <row r="185" spans="1:13">
      <c r="A185" s="3" t="s">
        <v>837</v>
      </c>
    </row>
    <row r="186" spans="1:13">
      <c r="A186" s="4" t="s">
        <v>970</v>
      </c>
      <c r="I186" s="15" t="n">
        <v>35.18</v>
      </c>
    </row>
    <row r="187" spans="1:13">
      <c r="A187" s="4" t="s">
        <v>927</v>
      </c>
      <c r="M187" s="15" t="n">
        <v>26.16</v>
      </c>
    </row>
    <row r="188" spans="1:13">
      <c r="A188" s="4" t="s">
        <v>971</v>
      </c>
    </row>
    <row r="189" spans="1:13">
      <c r="A189" s="3" t="s">
        <v>837</v>
      </c>
    </row>
    <row r="190" spans="1:13">
      <c r="A190" s="4" t="s">
        <v>970</v>
      </c>
      <c r="I190" s="15" t="n">
        <v>35.58</v>
      </c>
    </row>
    <row r="191" spans="1:13">
      <c r="A191" s="4" t="s">
        <v>927</v>
      </c>
      <c r="M191" s="15" t="n">
        <v>37.1</v>
      </c>
    </row>
    <row r="192" spans="1:13">
      <c r="A192" s="4" t="s">
        <v>972</v>
      </c>
    </row>
    <row r="193" spans="1:13">
      <c r="A193" s="3" t="s">
        <v>837</v>
      </c>
    </row>
    <row r="194" spans="1:13">
      <c r="A194" s="4" t="s">
        <v>913</v>
      </c>
      <c r="D194" s="5" t="n">
        <v>33010</v>
      </c>
      <c r="E194" s="5" t="n">
        <v>337960</v>
      </c>
    </row>
    <row r="195" spans="1:13">
      <c r="A195" s="14" t="n">
        <v>9</v>
      </c>
    </row>
    <row r="196" spans="1:13">
      <c r="A196" s="3" t="s">
        <v>837</v>
      </c>
    </row>
    <row r="197" spans="1:13">
      <c r="A197" s="4" t="s">
        <v>915</v>
      </c>
      <c r="I197" s="4" t="s">
        <v>433</v>
      </c>
    </row>
    <row r="198" spans="1:13">
      <c r="A198" s="4" t="s">
        <v>863</v>
      </c>
    </row>
    <row r="199" spans="1:13">
      <c r="A199" s="3" t="s">
        <v>837</v>
      </c>
    </row>
    <row r="200" spans="1:13">
      <c r="A200" s="4" t="s">
        <v>932</v>
      </c>
      <c r="I200" s="5" t="n">
        <v>355010</v>
      </c>
      <c r="J200" s="5" t="n">
        <v>147400</v>
      </c>
      <c r="K200" s="5" t="n">
        <v>0</v>
      </c>
    </row>
    <row r="201" spans="1:13">
      <c r="A201" s="4" t="s">
        <v>862</v>
      </c>
    </row>
    <row r="202" spans="1:13">
      <c r="A202" s="3" t="s">
        <v>837</v>
      </c>
    </row>
    <row r="203" spans="1:13">
      <c r="A203" s="4" t="s">
        <v>854</v>
      </c>
      <c r="I203" s="4" t="s">
        <v>855</v>
      </c>
    </row>
    <row r="204" spans="1:13">
      <c r="A204" s="4" t="s">
        <v>915</v>
      </c>
      <c r="I204" s="4" t="s">
        <v>433</v>
      </c>
    </row>
    <row r="205" spans="1:13">
      <c r="A205" s="4" t="s">
        <v>916</v>
      </c>
      <c r="I205" s="4" t="s">
        <v>957</v>
      </c>
    </row>
    <row r="206" spans="1:13">
      <c r="A206" s="4" t="s">
        <v>918</v>
      </c>
      <c r="I206" s="5" t="n">
        <v>502410</v>
      </c>
      <c r="M206" s="5" t="n">
        <v>502410</v>
      </c>
    </row>
    <row r="207" spans="1:13">
      <c r="A207" s="4" t="s">
        <v>919</v>
      </c>
      <c r="I207" s="5" t="n">
        <v>1</v>
      </c>
    </row>
    <row r="208" spans="1:13">
      <c r="A208" s="4" t="s">
        <v>973</v>
      </c>
    </row>
    <row r="209" spans="1:13">
      <c r="A209" s="3" t="s">
        <v>837</v>
      </c>
    </row>
    <row r="210" spans="1:13">
      <c r="A210" s="4" t="s">
        <v>921</v>
      </c>
      <c r="M210" s="15" t="n">
        <v>38.2</v>
      </c>
    </row>
    <row r="211" spans="1:13">
      <c r="A211" s="4" t="s">
        <v>922</v>
      </c>
      <c r="I211" s="15" t="n">
        <v>38.2</v>
      </c>
    </row>
    <row r="212" spans="1:13">
      <c r="A212" s="4" t="s">
        <v>923</v>
      </c>
      <c r="I212" s="4" t="s">
        <v>974</v>
      </c>
    </row>
    <row r="213" spans="1:13">
      <c r="A213" s="4" t="s">
        <v>927</v>
      </c>
      <c r="M213" s="16" t="n">
        <v>14.49</v>
      </c>
    </row>
    <row r="214" spans="1:13">
      <c r="A214" s="4" t="s">
        <v>975</v>
      </c>
    </row>
    <row r="215" spans="1:13">
      <c r="A215" s="3" t="s">
        <v>837</v>
      </c>
    </row>
    <row r="216" spans="1:13">
      <c r="A216" s="4" t="s">
        <v>976</v>
      </c>
      <c r="I216" s="15" t="n">
        <v>43.45</v>
      </c>
    </row>
    <row r="217" spans="1:13">
      <c r="A217" s="4" t="s">
        <v>922</v>
      </c>
      <c r="I217" s="15" t="n">
        <v>43.45</v>
      </c>
    </row>
    <row r="218" spans="1:13">
      <c r="A218" s="4" t="s">
        <v>923</v>
      </c>
      <c r="I218" s="4" t="s">
        <v>977</v>
      </c>
    </row>
    <row r="219" spans="1:13">
      <c r="A219" s="4" t="s">
        <v>927</v>
      </c>
      <c r="M219" s="15" t="n">
        <v>16.82</v>
      </c>
    </row>
    <row r="220" spans="1:13">
      <c r="A220" s="4" t="s">
        <v>866</v>
      </c>
    </row>
    <row r="221" spans="1:13">
      <c r="A221" s="3" t="s">
        <v>837</v>
      </c>
    </row>
    <row r="222" spans="1:13">
      <c r="A222" s="4" t="s">
        <v>854</v>
      </c>
      <c r="I222" s="4" t="s">
        <v>855</v>
      </c>
    </row>
    <row r="223" spans="1:13">
      <c r="A223" s="4" t="s">
        <v>968</v>
      </c>
      <c r="I223" s="5" t="n">
        <v>2556315</v>
      </c>
      <c r="M223" s="5" t="n">
        <v>2556315</v>
      </c>
    </row>
    <row r="224" spans="1:13">
      <c r="A224" s="4" t="s">
        <v>919</v>
      </c>
      <c r="I224" s="5" t="n">
        <v>1</v>
      </c>
    </row>
    <row r="225" spans="1:13">
      <c r="A225" s="4" t="s">
        <v>978</v>
      </c>
    </row>
    <row r="226" spans="1:13">
      <c r="A226" s="3" t="s">
        <v>837</v>
      </c>
    </row>
    <row r="227" spans="1:13">
      <c r="A227" s="4" t="s">
        <v>927</v>
      </c>
      <c r="M227" s="15" t="n">
        <v>33.98</v>
      </c>
    </row>
    <row r="228" spans="1:13">
      <c r="A228" s="4" t="s">
        <v>979</v>
      </c>
    </row>
    <row r="229" spans="1:13">
      <c r="A229" s="3" t="s">
        <v>837</v>
      </c>
    </row>
    <row r="230" spans="1:13">
      <c r="A230" s="4" t="s">
        <v>927</v>
      </c>
      <c r="M230" s="15" t="n">
        <v>49.08</v>
      </c>
    </row>
    <row r="231" spans="1:13">
      <c r="A231" s="4" t="s">
        <v>980</v>
      </c>
    </row>
    <row r="232" spans="1:13">
      <c r="A232" s="3" t="s">
        <v>837</v>
      </c>
    </row>
    <row r="233" spans="1:13">
      <c r="A233" s="4" t="s">
        <v>913</v>
      </c>
      <c r="B233" s="5" t="n">
        <v>135500</v>
      </c>
      <c r="C233" s="5" t="n">
        <v>195250</v>
      </c>
    </row>
    <row r="234" spans="1:13">
      <c r="A234" s="4" t="s">
        <v>981</v>
      </c>
    </row>
    <row r="235" spans="1:13">
      <c r="A235" s="3" t="s">
        <v>837</v>
      </c>
    </row>
    <row r="236" spans="1:13">
      <c r="A236" s="4" t="s">
        <v>854</v>
      </c>
      <c r="I236" s="4" t="s">
        <v>855</v>
      </c>
    </row>
    <row r="237" spans="1:13">
      <c r="A237" s="4" t="s">
        <v>968</v>
      </c>
      <c r="I237" s="5" t="n">
        <v>488770</v>
      </c>
      <c r="M237" s="5" t="n">
        <v>488770</v>
      </c>
    </row>
    <row r="238" spans="1:13">
      <c r="A238" s="4" t="s">
        <v>919</v>
      </c>
      <c r="I238" s="5" t="n">
        <v>1</v>
      </c>
    </row>
    <row r="239" spans="1:13">
      <c r="A239" s="4" t="s">
        <v>982</v>
      </c>
    </row>
    <row r="240" spans="1:13">
      <c r="A240" s="3" t="s">
        <v>837</v>
      </c>
    </row>
    <row r="241" spans="1:13">
      <c r="A241" s="4" t="s">
        <v>927</v>
      </c>
      <c r="M241" s="15" t="n">
        <v>27.04</v>
      </c>
    </row>
    <row r="242" spans="1:13">
      <c r="A242" s="4" t="s">
        <v>983</v>
      </c>
    </row>
    <row r="243" spans="1:13">
      <c r="A243" s="3" t="s">
        <v>837</v>
      </c>
    </row>
    <row r="244" spans="1:13">
      <c r="A244" s="4" t="s">
        <v>927</v>
      </c>
      <c r="M244" s="15" t="n">
        <v>44.3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0</v>
      </c>
      <c r="D2" s="2" t="s">
        <v>76</v>
      </c>
    </row>
    <row r="3" spans="1:4">
      <c r="A3" s="3" t="s">
        <v>985</v>
      </c>
    </row>
    <row r="4" spans="1:4">
      <c r="A4" s="4" t="s">
        <v>986</v>
      </c>
      <c r="B4" s="5" t="n">
        <v>-1668838</v>
      </c>
      <c r="C4" s="5" t="n">
        <v>-1470323</v>
      </c>
      <c r="D4" s="5" t="n">
        <v>-1533616</v>
      </c>
    </row>
    <row r="5" spans="1:4">
      <c r="A5" s="3" t="s">
        <v>987</v>
      </c>
    </row>
    <row r="6" spans="1:4">
      <c r="A6" s="4" t="s">
        <v>988</v>
      </c>
      <c r="C6" s="5" t="n">
        <v>0</v>
      </c>
    </row>
    <row r="7" spans="1:4">
      <c r="A7" s="3" t="s">
        <v>989</v>
      </c>
    </row>
    <row r="8" spans="1:4">
      <c r="A8" s="4" t="s">
        <v>791</v>
      </c>
      <c r="B8" s="5" t="n">
        <v>8203371</v>
      </c>
      <c r="C8" s="5" t="n">
        <v>7643439</v>
      </c>
      <c r="D8" s="5" t="n">
        <v>7355841</v>
      </c>
    </row>
    <row r="9" spans="1:4">
      <c r="A9" s="4" t="s">
        <v>990</v>
      </c>
      <c r="B9" s="5" t="n">
        <v>2246712</v>
      </c>
      <c r="C9" s="5" t="n">
        <v>3160683</v>
      </c>
      <c r="D9" s="5" t="n">
        <v>2725139</v>
      </c>
    </row>
    <row r="10" spans="1:4">
      <c r="A10" s="4" t="s">
        <v>988</v>
      </c>
      <c r="B10" s="5" t="n">
        <v>-379135</v>
      </c>
    </row>
    <row r="11" spans="1:4">
      <c r="A11" s="4" t="s">
        <v>991</v>
      </c>
      <c r="B11" s="5" t="n">
        <v>-996894</v>
      </c>
      <c r="C11" s="5" t="n">
        <v>-1130428</v>
      </c>
      <c r="D11" s="5" t="n">
        <v>-903925</v>
      </c>
    </row>
    <row r="12" spans="1:4">
      <c r="A12" s="4" t="s">
        <v>793</v>
      </c>
      <c r="B12" s="5" t="n">
        <v>7405216</v>
      </c>
      <c r="C12" s="5" t="n">
        <v>8203371</v>
      </c>
      <c r="D12" s="5" t="n">
        <v>7643439</v>
      </c>
    </row>
    <row r="13" spans="1:4">
      <c r="A13" s="4" t="s">
        <v>992</v>
      </c>
    </row>
    <row r="14" spans="1:4">
      <c r="A14" s="3" t="s">
        <v>985</v>
      </c>
    </row>
    <row r="15" spans="1:4">
      <c r="A15" s="4" t="s">
        <v>993</v>
      </c>
      <c r="B15" s="5" t="n">
        <v>54154</v>
      </c>
      <c r="C15" s="5" t="n">
        <v>87557</v>
      </c>
      <c r="D15" s="5" t="n">
        <v>204077</v>
      </c>
    </row>
    <row r="16" spans="1:4">
      <c r="A16" s="4" t="s">
        <v>841</v>
      </c>
      <c r="B16" s="5" t="n">
        <v>0</v>
      </c>
      <c r="C16" s="5" t="n">
        <v>0</v>
      </c>
      <c r="D16" s="5" t="n">
        <v>0</v>
      </c>
    </row>
    <row r="17" spans="1:4">
      <c r="A17" s="4" t="s">
        <v>986</v>
      </c>
      <c r="B17" s="5" t="n">
        <v>-39134</v>
      </c>
      <c r="C17" s="5" t="n">
        <v>-33403</v>
      </c>
      <c r="D17" s="5" t="n">
        <v>-116520</v>
      </c>
    </row>
    <row r="18" spans="1:4">
      <c r="A18" s="4" t="s">
        <v>994</v>
      </c>
      <c r="B18" s="5" t="n">
        <v>0</v>
      </c>
      <c r="C18" s="5" t="n">
        <v>0</v>
      </c>
      <c r="D18" s="5" t="n">
        <v>0</v>
      </c>
    </row>
    <row r="19" spans="1:4">
      <c r="A19" s="4" t="s">
        <v>995</v>
      </c>
      <c r="B19" s="5" t="n">
        <v>15020</v>
      </c>
      <c r="C19" s="5" t="n">
        <v>54154</v>
      </c>
      <c r="D19" s="5" t="n">
        <v>87557</v>
      </c>
    </row>
    <row r="20" spans="1:4">
      <c r="A20" s="4" t="s">
        <v>996</v>
      </c>
    </row>
    <row r="21" spans="1:4">
      <c r="A21" s="3" t="s">
        <v>985</v>
      </c>
    </row>
    <row r="22" spans="1:4">
      <c r="A22" s="4" t="s">
        <v>993</v>
      </c>
      <c r="B22" s="5" t="n">
        <v>175693</v>
      </c>
      <c r="C22" s="5" t="n">
        <v>337658</v>
      </c>
      <c r="D22" s="5" t="n">
        <v>935591</v>
      </c>
    </row>
    <row r="23" spans="1:4">
      <c r="A23" s="4" t="s">
        <v>841</v>
      </c>
      <c r="B23" s="5" t="n">
        <v>0</v>
      </c>
      <c r="C23" s="5" t="n">
        <v>0</v>
      </c>
      <c r="D23" s="5" t="n">
        <v>0</v>
      </c>
    </row>
    <row r="24" spans="1:4">
      <c r="A24" s="4" t="s">
        <v>986</v>
      </c>
      <c r="B24" s="5" t="n">
        <v>-85972</v>
      </c>
      <c r="C24" s="5" t="n">
        <v>-162265</v>
      </c>
      <c r="D24" s="5" t="n">
        <v>-449069</v>
      </c>
    </row>
    <row r="25" spans="1:4">
      <c r="A25" s="4" t="s">
        <v>994</v>
      </c>
      <c r="B25" s="5" t="n">
        <v>200</v>
      </c>
      <c r="C25" s="5" t="n">
        <v>300</v>
      </c>
      <c r="D25" s="5" t="n">
        <v>-148864</v>
      </c>
    </row>
    <row r="26" spans="1:4">
      <c r="A26" s="4" t="s">
        <v>995</v>
      </c>
      <c r="B26" s="5" t="n">
        <v>89921</v>
      </c>
      <c r="C26" s="5" t="n">
        <v>175693</v>
      </c>
      <c r="D26" s="5" t="n">
        <v>337658</v>
      </c>
    </row>
    <row r="27" spans="1:4">
      <c r="A27" s="4" t="s">
        <v>997</v>
      </c>
    </row>
    <row r="28" spans="1:4">
      <c r="A28" s="3" t="s">
        <v>985</v>
      </c>
    </row>
    <row r="29" spans="1:4">
      <c r="A29" s="4" t="s">
        <v>993</v>
      </c>
      <c r="B29" s="5" t="n">
        <v>0</v>
      </c>
      <c r="C29" s="5" t="n">
        <v>0</v>
      </c>
      <c r="D29" s="5" t="n">
        <v>87559</v>
      </c>
    </row>
    <row r="30" spans="1:4">
      <c r="A30" s="4" t="s">
        <v>841</v>
      </c>
      <c r="B30" s="5" t="n">
        <v>0</v>
      </c>
      <c r="C30" s="5" t="n">
        <v>0</v>
      </c>
      <c r="D30" s="5" t="n">
        <v>0</v>
      </c>
    </row>
    <row r="31" spans="1:4">
      <c r="A31" s="4" t="s">
        <v>986</v>
      </c>
      <c r="B31" s="5" t="n">
        <v>0</v>
      </c>
      <c r="C31" s="5" t="n">
        <v>0</v>
      </c>
      <c r="D31" s="5" t="n">
        <v>-87559</v>
      </c>
    </row>
    <row r="32" spans="1:4">
      <c r="A32" s="4" t="s">
        <v>994</v>
      </c>
      <c r="B32" s="5" t="n">
        <v>0</v>
      </c>
      <c r="C32" s="5" t="n">
        <v>0</v>
      </c>
      <c r="D32" s="5" t="n">
        <v>0</v>
      </c>
    </row>
    <row r="33" spans="1:4">
      <c r="A33" s="4" t="s">
        <v>995</v>
      </c>
      <c r="B33" s="5" t="n">
        <v>0</v>
      </c>
      <c r="C33" s="5" t="n">
        <v>0</v>
      </c>
      <c r="D33" s="5" t="n">
        <v>0</v>
      </c>
    </row>
    <row r="34" spans="1:4">
      <c r="A34" s="4" t="s">
        <v>998</v>
      </c>
    </row>
    <row r="35" spans="1:4">
      <c r="A35" s="3" t="s">
        <v>985</v>
      </c>
    </row>
    <row r="36" spans="1:4">
      <c r="A36" s="4" t="s">
        <v>993</v>
      </c>
      <c r="B36" s="5" t="n">
        <v>513067</v>
      </c>
      <c r="C36" s="5" t="n">
        <v>819347</v>
      </c>
      <c r="D36" s="5" t="n">
        <v>1184725</v>
      </c>
    </row>
    <row r="37" spans="1:4">
      <c r="A37" s="4" t="s">
        <v>841</v>
      </c>
      <c r="B37" s="5" t="n">
        <v>0</v>
      </c>
      <c r="C37" s="5" t="n">
        <v>0</v>
      </c>
      <c r="D37" s="5" t="n">
        <v>0</v>
      </c>
    </row>
    <row r="38" spans="1:4">
      <c r="A38" s="4" t="s">
        <v>986</v>
      </c>
      <c r="B38" s="5" t="n">
        <v>-261762</v>
      </c>
      <c r="C38" s="5" t="n">
        <v>-310236</v>
      </c>
      <c r="D38" s="5" t="n">
        <v>-343021</v>
      </c>
    </row>
    <row r="39" spans="1:4">
      <c r="A39" s="4" t="s">
        <v>994</v>
      </c>
      <c r="B39" s="5" t="n">
        <v>1</v>
      </c>
      <c r="C39" s="5" t="n">
        <v>3956</v>
      </c>
      <c r="D39" s="5" t="n">
        <v>-22357</v>
      </c>
    </row>
    <row r="40" spans="1:4">
      <c r="A40" s="4" t="s">
        <v>995</v>
      </c>
      <c r="B40" s="5" t="n">
        <v>251306</v>
      </c>
      <c r="C40" s="5" t="n">
        <v>513067</v>
      </c>
      <c r="D40" s="5" t="n">
        <v>819347</v>
      </c>
    </row>
    <row r="41" spans="1:4">
      <c r="A41" s="4" t="s">
        <v>999</v>
      </c>
    </row>
    <row r="42" spans="1:4">
      <c r="A42" s="3" t="s">
        <v>985</v>
      </c>
    </row>
    <row r="43" spans="1:4">
      <c r="A43" s="4" t="s">
        <v>993</v>
      </c>
      <c r="B43" s="5" t="n">
        <v>399441</v>
      </c>
      <c r="C43" s="5" t="n">
        <v>692931</v>
      </c>
      <c r="D43" s="5" t="n">
        <v>889800</v>
      </c>
    </row>
    <row r="44" spans="1:4">
      <c r="A44" s="4" t="s">
        <v>841</v>
      </c>
      <c r="B44" s="5" t="n">
        <v>0</v>
      </c>
      <c r="C44" s="5" t="n">
        <v>0</v>
      </c>
      <c r="D44" s="5" t="n">
        <v>0</v>
      </c>
    </row>
    <row r="45" spans="1:4">
      <c r="A45" s="4" t="s">
        <v>986</v>
      </c>
      <c r="B45" s="5" t="n">
        <v>-329706</v>
      </c>
      <c r="C45" s="5" t="n">
        <v>-281166</v>
      </c>
      <c r="D45" s="5" t="n">
        <v>-156801</v>
      </c>
    </row>
    <row r="46" spans="1:4">
      <c r="A46" s="4" t="s">
        <v>994</v>
      </c>
      <c r="B46" s="5" t="n">
        <v>1068</v>
      </c>
      <c r="C46" s="5" t="n">
        <v>-12324</v>
      </c>
      <c r="D46" s="5" t="n">
        <v>-40068</v>
      </c>
    </row>
    <row r="47" spans="1:4">
      <c r="A47" s="4" t="s">
        <v>995</v>
      </c>
      <c r="B47" s="5" t="n">
        <v>70803</v>
      </c>
      <c r="C47" s="5" t="n">
        <v>399441</v>
      </c>
      <c r="D47" s="5" t="n">
        <v>692931</v>
      </c>
    </row>
    <row r="48" spans="1:4">
      <c r="A48" s="4" t="s">
        <v>1000</v>
      </c>
    </row>
    <row r="49" spans="1:4">
      <c r="A49" s="3" t="s">
        <v>985</v>
      </c>
    </row>
    <row r="50" spans="1:4">
      <c r="A50" s="4" t="s">
        <v>993</v>
      </c>
      <c r="B50" s="5" t="n">
        <v>750528</v>
      </c>
      <c r="C50" s="5" t="n">
        <v>1287578</v>
      </c>
      <c r="D50" s="5" t="n">
        <v>1817135</v>
      </c>
    </row>
    <row r="51" spans="1:4">
      <c r="A51" s="4" t="s">
        <v>841</v>
      </c>
      <c r="B51" s="5" t="n">
        <v>0</v>
      </c>
      <c r="C51" s="5" t="n">
        <v>0</v>
      </c>
      <c r="D51" s="5" t="n">
        <v>0</v>
      </c>
    </row>
    <row r="52" spans="1:4">
      <c r="A52" s="4" t="s">
        <v>986</v>
      </c>
      <c r="B52" s="5" t="n">
        <v>-347318</v>
      </c>
      <c r="C52" s="5" t="n">
        <v>-383127</v>
      </c>
      <c r="D52" s="5" t="n">
        <v>-310827</v>
      </c>
    </row>
    <row r="53" spans="1:4">
      <c r="A53" s="4" t="s">
        <v>994</v>
      </c>
      <c r="B53" s="5" t="n">
        <v>-30620</v>
      </c>
      <c r="C53" s="5" t="n">
        <v>-153923</v>
      </c>
      <c r="D53" s="5" t="n">
        <v>-218730</v>
      </c>
    </row>
    <row r="54" spans="1:4">
      <c r="A54" s="4" t="s">
        <v>995</v>
      </c>
      <c r="B54" s="5" t="n">
        <v>372590</v>
      </c>
      <c r="C54" s="5" t="n">
        <v>750528</v>
      </c>
      <c r="D54" s="5" t="n">
        <v>1287578</v>
      </c>
    </row>
    <row r="55" spans="1:4">
      <c r="A55" s="4" t="s">
        <v>1001</v>
      </c>
    </row>
    <row r="56" spans="1:4">
      <c r="A56" s="3" t="s">
        <v>985</v>
      </c>
    </row>
    <row r="57" spans="1:4">
      <c r="A57" s="4" t="s">
        <v>993</v>
      </c>
      <c r="B57" s="5" t="n">
        <v>2942834</v>
      </c>
      <c r="C57" s="5" t="n">
        <v>3322783</v>
      </c>
      <c r="D57" s="5" t="n">
        <v>2236954</v>
      </c>
    </row>
    <row r="58" spans="1:4">
      <c r="A58" s="4" t="s">
        <v>841</v>
      </c>
      <c r="B58" s="5" t="n">
        <v>0</v>
      </c>
      <c r="C58" s="5" t="n">
        <v>429043</v>
      </c>
      <c r="D58" s="5" t="n">
        <v>1621734</v>
      </c>
    </row>
    <row r="59" spans="1:4">
      <c r="A59" s="4" t="s">
        <v>986</v>
      </c>
      <c r="B59" s="5" t="n">
        <v>-604946</v>
      </c>
      <c r="C59" s="5" t="n">
        <v>-300126</v>
      </c>
      <c r="D59" s="5" t="n">
        <v>-69819</v>
      </c>
    </row>
    <row r="60" spans="1:4">
      <c r="A60" s="4" t="s">
        <v>994</v>
      </c>
      <c r="B60" s="5" t="n">
        <v>-408485</v>
      </c>
      <c r="C60" s="5" t="n">
        <v>-508866</v>
      </c>
      <c r="D60" s="5" t="n">
        <v>-466086</v>
      </c>
    </row>
    <row r="61" spans="1:4">
      <c r="A61" s="4" t="s">
        <v>995</v>
      </c>
      <c r="B61" s="5" t="n">
        <v>1929403</v>
      </c>
      <c r="C61" s="5" t="n">
        <v>2942834</v>
      </c>
      <c r="D61" s="5" t="n">
        <v>3322783</v>
      </c>
    </row>
    <row r="62" spans="1:4">
      <c r="A62" s="4" t="s">
        <v>1002</v>
      </c>
    </row>
    <row r="63" spans="1:4">
      <c r="A63" s="3" t="s">
        <v>985</v>
      </c>
    </row>
    <row r="64" spans="1:4">
      <c r="A64" s="4" t="s">
        <v>993</v>
      </c>
      <c r="B64" s="5" t="n">
        <v>124375</v>
      </c>
      <c r="C64" s="5" t="n">
        <v>0</v>
      </c>
      <c r="D64" s="5" t="n">
        <v>0</v>
      </c>
    </row>
    <row r="65" spans="1:4">
      <c r="A65" s="4" t="s">
        <v>841</v>
      </c>
      <c r="B65" s="5" t="n">
        <v>355010</v>
      </c>
      <c r="C65" s="5" t="n">
        <v>147400</v>
      </c>
      <c r="D65" s="5" t="n">
        <v>0</v>
      </c>
    </row>
    <row r="66" spans="1:4">
      <c r="A66" s="4" t="s">
        <v>986</v>
      </c>
      <c r="B66" s="5" t="n">
        <v>0</v>
      </c>
      <c r="C66" s="5" t="n">
        <v>0</v>
      </c>
      <c r="D66" s="5" t="n">
        <v>0</v>
      </c>
    </row>
    <row r="67" spans="1:4">
      <c r="A67" s="4" t="s">
        <v>994</v>
      </c>
      <c r="B67" s="5" t="n">
        <v>-15720</v>
      </c>
      <c r="C67" s="5" t="n">
        <v>-23025</v>
      </c>
      <c r="D67" s="5" t="n">
        <v>0</v>
      </c>
    </row>
    <row r="68" spans="1:4">
      <c r="A68" s="4" t="s">
        <v>995</v>
      </c>
      <c r="B68" s="5" t="n">
        <v>463665</v>
      </c>
      <c r="C68" s="5" t="n">
        <v>124375</v>
      </c>
      <c r="D68" s="5" t="n">
        <v>0</v>
      </c>
    </row>
    <row r="69" spans="1:4">
      <c r="A69" s="4" t="s">
        <v>1003</v>
      </c>
    </row>
    <row r="70" spans="1:4">
      <c r="A70" s="3" t="s">
        <v>987</v>
      </c>
    </row>
    <row r="71" spans="1:4">
      <c r="A71" s="4" t="s">
        <v>791</v>
      </c>
      <c r="B71" s="5" t="n">
        <v>3243279</v>
      </c>
      <c r="C71" s="5" t="n">
        <v>1095585</v>
      </c>
      <c r="D71" s="5" t="n">
        <v>0</v>
      </c>
    </row>
    <row r="72" spans="1:4">
      <c r="A72" s="4" t="s">
        <v>843</v>
      </c>
      <c r="B72" s="5" t="n">
        <v>1891702</v>
      </c>
      <c r="C72" s="5" t="n">
        <v>2584240</v>
      </c>
      <c r="D72" s="5" t="n">
        <v>1103405</v>
      </c>
    </row>
    <row r="73" spans="1:4">
      <c r="A73" s="4" t="s">
        <v>988</v>
      </c>
      <c r="B73" s="5" t="n">
        <v>-379135</v>
      </c>
      <c r="D73" s="5" t="n">
        <v>0</v>
      </c>
    </row>
    <row r="74" spans="1:4">
      <c r="A74" s="4" t="s">
        <v>991</v>
      </c>
      <c r="B74" s="5" t="n">
        <v>-543338</v>
      </c>
      <c r="C74" s="5" t="n">
        <v>-436546</v>
      </c>
      <c r="D74" s="5" t="n">
        <v>-7820</v>
      </c>
    </row>
    <row r="75" spans="1:4">
      <c r="A75" s="4" t="s">
        <v>793</v>
      </c>
      <c r="B75" s="5" t="n">
        <v>4212508</v>
      </c>
      <c r="C75" s="5" t="n">
        <v>3243279</v>
      </c>
      <c r="D75" s="5" t="n">
        <v>109558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30"/>
    <col customWidth="1" max="5" min="5" width="30"/>
    <col customWidth="1" max="6" min="6" width="20"/>
  </cols>
  <sheetData>
    <row r="1" spans="1:6">
      <c r="A1" s="1" t="s">
        <v>1004</v>
      </c>
      <c r="B1" s="2" t="s">
        <v>1</v>
      </c>
    </row>
    <row r="2" spans="1:6">
      <c r="B2" s="2" t="s">
        <v>908</v>
      </c>
      <c r="C2" s="2" t="s">
        <v>1005</v>
      </c>
      <c r="D2" s="2" t="s">
        <v>1006</v>
      </c>
      <c r="E2" s="2" t="s">
        <v>1007</v>
      </c>
      <c r="F2" s="2" t="s">
        <v>1008</v>
      </c>
    </row>
    <row r="3" spans="1:6">
      <c r="A3" s="3" t="s">
        <v>837</v>
      </c>
    </row>
    <row r="4" spans="1:6">
      <c r="A4" s="4" t="s">
        <v>1009</v>
      </c>
      <c r="B4" s="5" t="n">
        <v>7405216</v>
      </c>
      <c r="C4" s="5" t="n">
        <v>8203371</v>
      </c>
      <c r="D4" s="5" t="n">
        <v>7643439</v>
      </c>
      <c r="E4" s="5" t="n">
        <v>7643439</v>
      </c>
      <c r="F4" s="5" t="n">
        <v>7355841</v>
      </c>
    </row>
    <row r="5" spans="1:6">
      <c r="A5" s="4" t="s">
        <v>1010</v>
      </c>
      <c r="B5" s="15" t="n">
        <v>28.33</v>
      </c>
      <c r="C5" s="15" t="n">
        <v>23.92</v>
      </c>
      <c r="E5" s="15" t="n">
        <v>20.97</v>
      </c>
    </row>
    <row r="6" spans="1:6">
      <c r="A6" s="4" t="s">
        <v>1011</v>
      </c>
      <c r="B6" s="5" t="n">
        <v>1971130</v>
      </c>
      <c r="C6" s="5" t="n">
        <v>2708406</v>
      </c>
      <c r="D6" s="5" t="n">
        <v>2644220</v>
      </c>
      <c r="E6" s="5" t="n">
        <v>2644220</v>
      </c>
    </row>
    <row r="7" spans="1:6">
      <c r="A7" s="4" t="s">
        <v>1012</v>
      </c>
      <c r="B7" s="15" t="n">
        <v>23.16</v>
      </c>
      <c r="C7" s="15" t="n">
        <v>17.73</v>
      </c>
      <c r="E7" s="15" t="n">
        <v>11.85</v>
      </c>
    </row>
    <row r="8" spans="1:6">
      <c r="A8" s="4" t="s">
        <v>1013</v>
      </c>
      <c r="B8" s="4" t="s">
        <v>1014</v>
      </c>
      <c r="C8" s="4" t="s">
        <v>1014</v>
      </c>
      <c r="D8" s="4" t="s">
        <v>1015</v>
      </c>
    </row>
    <row r="9" spans="1:6">
      <c r="A9" s="4" t="s">
        <v>1003</v>
      </c>
    </row>
    <row r="10" spans="1:6">
      <c r="A10" s="3" t="s">
        <v>837</v>
      </c>
    </row>
    <row r="11" spans="1:6">
      <c r="A11" s="4" t="s">
        <v>1016</v>
      </c>
      <c r="B11" s="5" t="n">
        <v>4212508</v>
      </c>
      <c r="C11" s="5" t="n">
        <v>3243279</v>
      </c>
      <c r="D11" s="5" t="n">
        <v>1095585</v>
      </c>
      <c r="E11" s="5" t="n">
        <v>1095585</v>
      </c>
      <c r="F11" s="5" t="n">
        <v>0</v>
      </c>
    </row>
    <row r="12" spans="1:6">
      <c r="A12" s="4" t="s">
        <v>1017</v>
      </c>
      <c r="D12" s="7" t="n">
        <v>0</v>
      </c>
    </row>
    <row r="13" spans="1:6">
      <c r="A13" s="4" t="s">
        <v>1018</v>
      </c>
      <c r="B13" s="5" t="n">
        <v>0</v>
      </c>
      <c r="C13" s="5" t="n">
        <v>0</v>
      </c>
      <c r="D13" s="5" t="n">
        <v>0</v>
      </c>
      <c r="E13" s="5" t="n">
        <v>0</v>
      </c>
    </row>
    <row r="14" spans="1:6">
      <c r="A14" s="4" t="s">
        <v>1019</v>
      </c>
      <c r="B14" s="10" t="n">
        <v>0</v>
      </c>
      <c r="C14" s="10" t="n">
        <v>0</v>
      </c>
      <c r="D14" s="7" t="n">
        <v>0</v>
      </c>
    </row>
    <row r="15" spans="1:6">
      <c r="A15" s="4" t="s">
        <v>931</v>
      </c>
    </row>
    <row r="16" spans="1:6">
      <c r="A16" s="3" t="s">
        <v>837</v>
      </c>
    </row>
    <row r="17" spans="1:6">
      <c r="A17" s="4" t="s">
        <v>1020</v>
      </c>
      <c r="B17" s="5" t="n">
        <v>15020</v>
      </c>
      <c r="C17" s="5" t="n">
        <v>54154</v>
      </c>
      <c r="D17" s="5" t="n">
        <v>87557</v>
      </c>
      <c r="E17" s="5" t="n">
        <v>87557</v>
      </c>
      <c r="F17" s="5" t="n">
        <v>204077</v>
      </c>
    </row>
    <row r="18" spans="1:6">
      <c r="A18" s="4" t="s">
        <v>1010</v>
      </c>
      <c r="B18" s="15" t="n">
        <v>0.87</v>
      </c>
      <c r="C18" s="15" t="n">
        <v>1.24</v>
      </c>
      <c r="E18" s="15" t="n">
        <v>1.41</v>
      </c>
    </row>
    <row r="19" spans="1:6">
      <c r="A19" s="4" t="s">
        <v>1011</v>
      </c>
      <c r="B19" s="5" t="n">
        <v>15020</v>
      </c>
      <c r="C19" s="5" t="n">
        <v>54154</v>
      </c>
      <c r="D19" s="5" t="n">
        <v>87557</v>
      </c>
      <c r="E19" s="5" t="n">
        <v>87557</v>
      </c>
    </row>
    <row r="20" spans="1:6">
      <c r="A20" s="4" t="s">
        <v>1012</v>
      </c>
      <c r="B20" s="15" t="n">
        <v>0.87</v>
      </c>
      <c r="C20" s="15" t="n">
        <v>1.24</v>
      </c>
      <c r="E20" s="15" t="n">
        <v>1.41</v>
      </c>
    </row>
    <row r="21" spans="1:6">
      <c r="A21" s="4" t="s">
        <v>1013</v>
      </c>
      <c r="B21" s="4" t="s">
        <v>1021</v>
      </c>
      <c r="C21" s="4" t="s">
        <v>1022</v>
      </c>
      <c r="D21" s="4" t="s">
        <v>1023</v>
      </c>
    </row>
    <row r="22" spans="1:6">
      <c r="A22" s="4" t="s">
        <v>849</v>
      </c>
    </row>
    <row r="23" spans="1:6">
      <c r="A23" s="3" t="s">
        <v>837</v>
      </c>
    </row>
    <row r="24" spans="1:6">
      <c r="A24" s="4" t="s">
        <v>1020</v>
      </c>
      <c r="B24" s="5" t="n">
        <v>89921</v>
      </c>
      <c r="C24" s="5" t="n">
        <v>175693</v>
      </c>
      <c r="D24" s="5" t="n">
        <v>337658</v>
      </c>
      <c r="E24" s="5" t="n">
        <v>337658</v>
      </c>
      <c r="F24" s="5" t="n">
        <v>935591</v>
      </c>
    </row>
    <row r="25" spans="1:6">
      <c r="A25" s="4" t="s">
        <v>1010</v>
      </c>
      <c r="B25" s="15" t="n">
        <v>4.03</v>
      </c>
      <c r="C25" s="15" t="n">
        <v>3.29</v>
      </c>
      <c r="E25" s="15" t="n">
        <v>3.14</v>
      </c>
    </row>
    <row r="26" spans="1:6">
      <c r="A26" s="4" t="s">
        <v>1011</v>
      </c>
      <c r="B26" s="5" t="n">
        <v>89921</v>
      </c>
      <c r="C26" s="5" t="n">
        <v>175693</v>
      </c>
      <c r="D26" s="5" t="n">
        <v>337658</v>
      </c>
      <c r="E26" s="5" t="n">
        <v>337658</v>
      </c>
    </row>
    <row r="27" spans="1:6">
      <c r="A27" s="4" t="s">
        <v>1012</v>
      </c>
      <c r="B27" s="15" t="n">
        <v>4.03</v>
      </c>
      <c r="C27" s="15" t="n">
        <v>3.29</v>
      </c>
      <c r="E27" s="15" t="n">
        <v>3.14</v>
      </c>
    </row>
    <row r="28" spans="1:6">
      <c r="A28" s="4" t="s">
        <v>1013</v>
      </c>
      <c r="B28" s="4" t="s">
        <v>1024</v>
      </c>
      <c r="C28" s="4" t="s">
        <v>1025</v>
      </c>
      <c r="D28" s="4" t="s">
        <v>1026</v>
      </c>
    </row>
    <row r="29" spans="1:6">
      <c r="A29" s="4" t="s">
        <v>852</v>
      </c>
    </row>
    <row r="30" spans="1:6">
      <c r="A30" s="3" t="s">
        <v>837</v>
      </c>
    </row>
    <row r="31" spans="1:6">
      <c r="A31" s="4" t="s">
        <v>1020</v>
      </c>
      <c r="B31" s="5" t="n">
        <v>0</v>
      </c>
      <c r="C31" s="5" t="n">
        <v>0</v>
      </c>
      <c r="D31" s="5" t="n">
        <v>0</v>
      </c>
      <c r="E31" s="5" t="n">
        <v>0</v>
      </c>
      <c r="F31" s="5" t="n">
        <v>87559</v>
      </c>
    </row>
    <row r="32" spans="1:6">
      <c r="A32" s="4" t="s">
        <v>1010</v>
      </c>
      <c r="B32" s="10" t="n">
        <v>0</v>
      </c>
      <c r="C32" s="10" t="n">
        <v>0</v>
      </c>
      <c r="E32" s="10" t="n">
        <v>0</v>
      </c>
    </row>
    <row r="33" spans="1:6">
      <c r="A33" s="4" t="s">
        <v>1011</v>
      </c>
      <c r="B33" s="5" t="n">
        <v>0</v>
      </c>
      <c r="C33" s="5" t="n">
        <v>0</v>
      </c>
      <c r="D33" s="5" t="n">
        <v>0</v>
      </c>
      <c r="E33" s="5" t="n">
        <v>0</v>
      </c>
    </row>
    <row r="34" spans="1:6">
      <c r="A34" s="4" t="s">
        <v>1012</v>
      </c>
      <c r="B34" s="10" t="n">
        <v>0</v>
      </c>
      <c r="C34" s="10" t="n">
        <v>0</v>
      </c>
      <c r="E34" s="10" t="n">
        <v>0</v>
      </c>
    </row>
    <row r="35" spans="1:6">
      <c r="A35" s="4" t="s">
        <v>853</v>
      </c>
    </row>
    <row r="36" spans="1:6">
      <c r="A36" s="3" t="s">
        <v>837</v>
      </c>
    </row>
    <row r="37" spans="1:6">
      <c r="A37" s="4" t="s">
        <v>1020</v>
      </c>
      <c r="B37" s="5" t="n">
        <v>251306</v>
      </c>
      <c r="C37" s="5" t="n">
        <v>513067</v>
      </c>
      <c r="D37" s="5" t="n">
        <v>819347</v>
      </c>
      <c r="E37" s="5" t="n">
        <v>819347</v>
      </c>
      <c r="F37" s="5" t="n">
        <v>1184725</v>
      </c>
    </row>
    <row r="38" spans="1:6">
      <c r="A38" s="4" t="s">
        <v>1010</v>
      </c>
      <c r="B38" s="15" t="n">
        <v>5.95</v>
      </c>
      <c r="C38" s="15" t="n">
        <v>5.95</v>
      </c>
      <c r="E38" s="15" t="n">
        <v>5.95</v>
      </c>
    </row>
    <row r="39" spans="1:6">
      <c r="A39" s="4" t="s">
        <v>1011</v>
      </c>
      <c r="B39" s="5" t="n">
        <v>251306</v>
      </c>
      <c r="C39" s="5" t="n">
        <v>513067</v>
      </c>
      <c r="D39" s="5" t="n">
        <v>713165</v>
      </c>
      <c r="E39" s="5" t="n">
        <v>713165</v>
      </c>
    </row>
    <row r="40" spans="1:6">
      <c r="A40" s="4" t="s">
        <v>1012</v>
      </c>
      <c r="B40" s="15" t="n">
        <v>5.95</v>
      </c>
      <c r="C40" s="15" t="n">
        <v>5.95</v>
      </c>
      <c r="E40" s="15" t="n">
        <v>5.95</v>
      </c>
    </row>
    <row r="41" spans="1:6">
      <c r="A41" s="4" t="s">
        <v>1013</v>
      </c>
      <c r="B41" s="4" t="s">
        <v>1027</v>
      </c>
      <c r="C41" s="4" t="s">
        <v>1028</v>
      </c>
      <c r="D41" s="4" t="s">
        <v>1029</v>
      </c>
    </row>
    <row r="42" spans="1:6">
      <c r="A42" s="4" t="s">
        <v>857</v>
      </c>
    </row>
    <row r="43" spans="1:6">
      <c r="A43" s="3" t="s">
        <v>837</v>
      </c>
    </row>
    <row r="44" spans="1:6">
      <c r="A44" s="4" t="s">
        <v>1020</v>
      </c>
      <c r="B44" s="5" t="n">
        <v>70803</v>
      </c>
      <c r="C44" s="5" t="n">
        <v>399441</v>
      </c>
      <c r="D44" s="5" t="n">
        <v>692931</v>
      </c>
      <c r="E44" s="5" t="n">
        <v>692931</v>
      </c>
      <c r="F44" s="5" t="n">
        <v>889800</v>
      </c>
    </row>
    <row r="45" spans="1:6">
      <c r="A45" s="4" t="s">
        <v>1010</v>
      </c>
      <c r="B45" s="15" t="n">
        <v>9.65</v>
      </c>
      <c r="C45" s="15" t="n">
        <v>9.77</v>
      </c>
      <c r="E45" s="15" t="n">
        <v>9.75</v>
      </c>
    </row>
    <row r="46" spans="1:6">
      <c r="A46" s="4" t="s">
        <v>1011</v>
      </c>
      <c r="B46" s="5" t="n">
        <v>70803</v>
      </c>
      <c r="C46" s="5" t="n">
        <v>325596</v>
      </c>
      <c r="D46" s="5" t="n">
        <v>420228</v>
      </c>
      <c r="E46" s="5" t="n">
        <v>420228</v>
      </c>
    </row>
    <row r="47" spans="1:6">
      <c r="A47" s="4" t="s">
        <v>1012</v>
      </c>
      <c r="B47" s="15" t="n">
        <v>9.65</v>
      </c>
      <c r="C47" s="15" t="n">
        <v>9.66</v>
      </c>
      <c r="E47" s="15" t="n">
        <v>9.58</v>
      </c>
    </row>
    <row r="48" spans="1:6">
      <c r="A48" s="4" t="s">
        <v>1013</v>
      </c>
      <c r="B48" s="4" t="s">
        <v>1030</v>
      </c>
      <c r="C48" s="4" t="s">
        <v>1031</v>
      </c>
      <c r="D48" s="4" t="s">
        <v>1032</v>
      </c>
    </row>
    <row r="49" spans="1:6">
      <c r="A49" s="4" t="s">
        <v>858</v>
      </c>
    </row>
    <row r="50" spans="1:6">
      <c r="A50" s="3" t="s">
        <v>837</v>
      </c>
    </row>
    <row r="51" spans="1:6">
      <c r="A51" s="4" t="s">
        <v>1020</v>
      </c>
      <c r="B51" s="5" t="n">
        <v>372590</v>
      </c>
      <c r="C51" s="5" t="n">
        <v>750528</v>
      </c>
      <c r="D51" s="5" t="n">
        <v>1287578</v>
      </c>
      <c r="E51" s="5" t="n">
        <v>1287578</v>
      </c>
      <c r="F51" s="5" t="n">
        <v>1817135</v>
      </c>
    </row>
    <row r="52" spans="1:6">
      <c r="A52" s="4" t="s">
        <v>1010</v>
      </c>
      <c r="B52" s="15" t="n">
        <v>17.7</v>
      </c>
      <c r="C52" s="15" t="n">
        <v>18.13</v>
      </c>
      <c r="E52" s="15" t="n">
        <v>17.97</v>
      </c>
    </row>
    <row r="53" spans="1:6">
      <c r="A53" s="4" t="s">
        <v>1011</v>
      </c>
      <c r="B53" s="5" t="n">
        <v>359702</v>
      </c>
      <c r="C53" s="5" t="n">
        <v>504262</v>
      </c>
      <c r="D53" s="5" t="n">
        <v>564034</v>
      </c>
      <c r="E53" s="5" t="n">
        <v>564034</v>
      </c>
    </row>
    <row r="54" spans="1:6">
      <c r="A54" s="4" t="s">
        <v>1012</v>
      </c>
      <c r="B54" s="15" t="n">
        <v>17.31</v>
      </c>
      <c r="C54" s="15" t="n">
        <v>17.94</v>
      </c>
      <c r="E54" s="15" t="n">
        <v>17.24</v>
      </c>
    </row>
    <row r="55" spans="1:6">
      <c r="A55" s="4" t="s">
        <v>1013</v>
      </c>
      <c r="B55" s="4" t="s">
        <v>1033</v>
      </c>
      <c r="C55" s="4" t="s">
        <v>1034</v>
      </c>
      <c r="D55" s="4" t="s">
        <v>1015</v>
      </c>
    </row>
    <row r="56" spans="1:6">
      <c r="A56" s="4" t="s">
        <v>860</v>
      </c>
    </row>
    <row r="57" spans="1:6">
      <c r="A57" s="3" t="s">
        <v>837</v>
      </c>
    </row>
    <row r="58" spans="1:6">
      <c r="A58" s="4" t="s">
        <v>1020</v>
      </c>
      <c r="B58" s="5" t="n">
        <v>1929403</v>
      </c>
      <c r="C58" s="5" t="n">
        <v>2942834</v>
      </c>
      <c r="D58" s="5" t="n">
        <v>3322783</v>
      </c>
      <c r="E58" s="5" t="n">
        <v>3322783</v>
      </c>
      <c r="F58" s="5" t="n">
        <v>2236954</v>
      </c>
    </row>
    <row r="59" spans="1:6">
      <c r="A59" s="4" t="s">
        <v>1010</v>
      </c>
      <c r="B59" s="15" t="n">
        <v>32.07</v>
      </c>
      <c r="C59" s="15" t="n">
        <v>31.32</v>
      </c>
      <c r="E59" s="15" t="n">
        <v>30.5</v>
      </c>
    </row>
    <row r="60" spans="1:6">
      <c r="A60" s="4" t="s">
        <v>1011</v>
      </c>
      <c r="B60" s="5" t="n">
        <v>1145511</v>
      </c>
      <c r="C60" s="5" t="n">
        <v>1135634</v>
      </c>
      <c r="D60" s="5" t="n">
        <v>521578</v>
      </c>
      <c r="E60" s="5" t="n">
        <v>521578</v>
      </c>
    </row>
    <row r="61" spans="1:6">
      <c r="A61" s="4" t="s">
        <v>1012</v>
      </c>
      <c r="B61" s="15" t="n">
        <v>30.88</v>
      </c>
      <c r="C61" s="15" t="n">
        <v>28.96</v>
      </c>
      <c r="E61" s="15" t="n">
        <v>23.32</v>
      </c>
    </row>
    <row r="62" spans="1:6">
      <c r="A62" s="4" t="s">
        <v>1013</v>
      </c>
      <c r="B62" s="4" t="s">
        <v>1035</v>
      </c>
      <c r="C62" s="4" t="s">
        <v>1036</v>
      </c>
      <c r="D62" s="4" t="s">
        <v>1037</v>
      </c>
    </row>
    <row r="63" spans="1:6">
      <c r="A63" s="4" t="s">
        <v>863</v>
      </c>
    </row>
    <row r="64" spans="1:6">
      <c r="A64" s="3" t="s">
        <v>837</v>
      </c>
    </row>
    <row r="65" spans="1:6">
      <c r="A65" s="4" t="s">
        <v>1020</v>
      </c>
      <c r="B65" s="5" t="n">
        <v>463665</v>
      </c>
      <c r="C65" s="5" t="n">
        <v>124375</v>
      </c>
      <c r="D65" s="5" t="n">
        <v>0</v>
      </c>
      <c r="E65" s="5" t="n">
        <v>0</v>
      </c>
      <c r="F65" s="5" t="n">
        <v>0</v>
      </c>
    </row>
    <row r="66" spans="1:6">
      <c r="A66" s="4" t="s">
        <v>1010</v>
      </c>
      <c r="B66" s="15" t="n">
        <v>42.04</v>
      </c>
      <c r="C66" s="15" t="n">
        <v>38.2</v>
      </c>
      <c r="E66" s="10" t="n">
        <v>0</v>
      </c>
    </row>
    <row r="67" spans="1:6">
      <c r="A67" s="4" t="s">
        <v>1011</v>
      </c>
      <c r="B67" s="5" t="n">
        <v>38867</v>
      </c>
      <c r="C67" s="5" t="n">
        <v>0</v>
      </c>
      <c r="D67" s="5" t="n">
        <v>0</v>
      </c>
      <c r="E67" s="5" t="n">
        <v>0</v>
      </c>
    </row>
    <row r="68" spans="1:6">
      <c r="A68" s="4" t="s">
        <v>1012</v>
      </c>
      <c r="B68" s="15" t="n">
        <v>38.2</v>
      </c>
      <c r="C68" s="10" t="n">
        <v>0</v>
      </c>
      <c r="E68" s="10" t="n">
        <v>0</v>
      </c>
    </row>
    <row r="69" spans="1:6">
      <c r="A69" s="4" t="s">
        <v>1013</v>
      </c>
      <c r="B69" s="4" t="s">
        <v>1038</v>
      </c>
      <c r="C69" s="4" t="s">
        <v>103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28:04Z</dcterms:created>
  <dcterms:modified xmlns:dcterms="http://purl.org/dc/terms/" xmlns:xsi="http://www.w3.org/2001/XMLSchema-instance" xsi:type="dcterms:W3CDTF">2018-03-01T16:28:04Z</dcterms:modified>
</cp:coreProperties>
</file>